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STRICTED ASSETS" sheetId="11" state="visible" r:id="rId11"/>
    <sheet xmlns:r="http://schemas.openxmlformats.org/officeDocument/2006/relationships" name="BUSINESS COMBINATIONS" sheetId="12" state="visible" r:id="rId12"/>
    <sheet xmlns:r="http://schemas.openxmlformats.org/officeDocument/2006/relationships" name="INVESTMENT SECURITIES" sheetId="13" state="visible" r:id="rId13"/>
    <sheet xmlns:r="http://schemas.openxmlformats.org/officeDocument/2006/relationships" name="LOANS RECEIVABLE" sheetId="14" state="visible" r:id="rId14"/>
    <sheet xmlns:r="http://schemas.openxmlformats.org/officeDocument/2006/relationships" name="ALLOWANCE FOR LOAN LOSSES" sheetId="15" state="visible" r:id="rId15"/>
    <sheet xmlns:r="http://schemas.openxmlformats.org/officeDocument/2006/relationships" name="PREMISES AND EQUIPMENT" sheetId="16" state="visible" r:id="rId16"/>
    <sheet xmlns:r="http://schemas.openxmlformats.org/officeDocument/2006/relationships" name="REAL ESTATE OWNED" sheetId="17" state="visible" r:id="rId17"/>
    <sheet xmlns:r="http://schemas.openxmlformats.org/officeDocument/2006/relationships" name="GOODWILL" sheetId="18" state="visible" r:id="rId18"/>
    <sheet xmlns:r="http://schemas.openxmlformats.org/officeDocument/2006/relationships" name="DEPOSITS" sheetId="19" state="visible" r:id="rId19"/>
    <sheet xmlns:r="http://schemas.openxmlformats.org/officeDocument/2006/relationships" name="JUNIOR SUBORDINATED DEBENTURE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EMPLOYEE STOCK OWNERSHIP PLAN" sheetId="23" state="visible" r:id="rId23"/>
    <sheet xmlns:r="http://schemas.openxmlformats.org/officeDocument/2006/relationships" name="SHAREHOLDERS' EQUITY AND REGULA" sheetId="24" state="visible" r:id="rId24"/>
    <sheet xmlns:r="http://schemas.openxmlformats.org/officeDocument/2006/relationships" name="EARNINGS PER SHARE" sheetId="25" state="visible" r:id="rId25"/>
    <sheet xmlns:r="http://schemas.openxmlformats.org/officeDocument/2006/relationships" name="FAIR VALUE MEASUREMENTS" sheetId="26" state="visible" r:id="rId26"/>
    <sheet xmlns:r="http://schemas.openxmlformats.org/officeDocument/2006/relationships" name="COMMITMENTS AND CONTINGENCIES" sheetId="27" state="visible" r:id="rId27"/>
    <sheet xmlns:r="http://schemas.openxmlformats.org/officeDocument/2006/relationships" name="RIVERVIEW BANCORP, INC. (PARENT" sheetId="28" state="visible" r:id="rId28"/>
    <sheet xmlns:r="http://schemas.openxmlformats.org/officeDocument/2006/relationships" name="SUMMARY OF SIGNIFICANT ACCOUN29" sheetId="29" state="visible" r:id="rId29"/>
    <sheet xmlns:r="http://schemas.openxmlformats.org/officeDocument/2006/relationships" name="BUSINESS COMBINATIONS (Tables)" sheetId="30" state="visible" r:id="rId30"/>
    <sheet xmlns:r="http://schemas.openxmlformats.org/officeDocument/2006/relationships" name="INVESTMENT SECURITIES (Tables)" sheetId="31" state="visible" r:id="rId31"/>
    <sheet xmlns:r="http://schemas.openxmlformats.org/officeDocument/2006/relationships" name="LOANS RECEIVABLE (Tables)" sheetId="32" state="visible" r:id="rId32"/>
    <sheet xmlns:r="http://schemas.openxmlformats.org/officeDocument/2006/relationships" name="ALLOWANCE FOR LOAN LOSSES (Tabl" sheetId="33" state="visible" r:id="rId33"/>
    <sheet xmlns:r="http://schemas.openxmlformats.org/officeDocument/2006/relationships" name="PREMISES AND EQUIPMENT (Tables)" sheetId="34" state="visible" r:id="rId34"/>
    <sheet xmlns:r="http://schemas.openxmlformats.org/officeDocument/2006/relationships" name="REAL ESTATE OWNED (Tables)" sheetId="35" state="visible" r:id="rId35"/>
    <sheet xmlns:r="http://schemas.openxmlformats.org/officeDocument/2006/relationships" name="GOODWILL (Tables)" sheetId="36" state="visible" r:id="rId36"/>
    <sheet xmlns:r="http://schemas.openxmlformats.org/officeDocument/2006/relationships" name="DEPOSITS (Tables)" sheetId="37" state="visible" r:id="rId37"/>
    <sheet xmlns:r="http://schemas.openxmlformats.org/officeDocument/2006/relationships" name="JUNIOR SUBORDINATED DEBENTURES " sheetId="38" state="visible" r:id="rId38"/>
    <sheet xmlns:r="http://schemas.openxmlformats.org/officeDocument/2006/relationships" name="INCOME TAXES (Tables)" sheetId="39" state="visible" r:id="rId39"/>
    <sheet xmlns:r="http://schemas.openxmlformats.org/officeDocument/2006/relationships" name="EMPLOYEE BENEFIT PLANS (Tables)" sheetId="40" state="visible" r:id="rId40"/>
    <sheet xmlns:r="http://schemas.openxmlformats.org/officeDocument/2006/relationships" name="EMPLOYEE STOCK OWNERSHIP PLAN (" sheetId="41" state="visible" r:id="rId41"/>
    <sheet xmlns:r="http://schemas.openxmlformats.org/officeDocument/2006/relationships" name="SHAREHOLDERS' EQUITY AND REGU42" sheetId="42" state="visible" r:id="rId42"/>
    <sheet xmlns:r="http://schemas.openxmlformats.org/officeDocument/2006/relationships" name="EARNINGS PER SHARE (Tables)" sheetId="43" state="visible" r:id="rId43"/>
    <sheet xmlns:r="http://schemas.openxmlformats.org/officeDocument/2006/relationships" name="FAIR VALUE MEASUREMENTS (Tables" sheetId="44" state="visible" r:id="rId44"/>
    <sheet xmlns:r="http://schemas.openxmlformats.org/officeDocument/2006/relationships" name="COMMITMENTS AND CONTINGENCIES (" sheetId="45" state="visible" r:id="rId45"/>
    <sheet xmlns:r="http://schemas.openxmlformats.org/officeDocument/2006/relationships" name="RIVERVIEW BANCORP, INC. (PARE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RESTRICTED ASSETS (Detail Textu" sheetId="49" state="visible" r:id="rId49"/>
    <sheet xmlns:r="http://schemas.openxmlformats.org/officeDocument/2006/relationships" name="BUSINESS COMBINATIONS (Details)" sheetId="50" state="visible" r:id="rId50"/>
    <sheet xmlns:r="http://schemas.openxmlformats.org/officeDocument/2006/relationships" name="BUSINESS COMBINATIONS (Details " sheetId="51" state="visible" r:id="rId51"/>
    <sheet xmlns:r="http://schemas.openxmlformats.org/officeDocument/2006/relationships" name="BUSINESS COMBINATIONS (Detail52" sheetId="52" state="visible" r:id="rId52"/>
    <sheet xmlns:r="http://schemas.openxmlformats.org/officeDocument/2006/relationships" name="BUSINESS COMBINATIONS (Detail T" sheetId="53" state="visible" r:id="rId53"/>
    <sheet xmlns:r="http://schemas.openxmlformats.org/officeDocument/2006/relationships" name="INVESTMENT SECURITIES_ Investme" sheetId="54" state="visible" r:id="rId54"/>
    <sheet xmlns:r="http://schemas.openxmlformats.org/officeDocument/2006/relationships" name="INVESTMENT SECURITIES_ Invest55" sheetId="55" state="visible" r:id="rId55"/>
    <sheet xmlns:r="http://schemas.openxmlformats.org/officeDocument/2006/relationships" name="INVESTMENT SECURITIES_ Temporar" sheetId="56" state="visible" r:id="rId56"/>
    <sheet xmlns:r="http://schemas.openxmlformats.org/officeDocument/2006/relationships" name="INVESTMENT SECURITIES (Detail T" sheetId="57" state="visible" r:id="rId57"/>
    <sheet xmlns:r="http://schemas.openxmlformats.org/officeDocument/2006/relationships" name="LOANS RECEIVABLE_ Loans receiva" sheetId="58" state="visible" r:id="rId58"/>
    <sheet xmlns:r="http://schemas.openxmlformats.org/officeDocument/2006/relationships" name="LOANS RECEIVABLE_ Aggregate loa" sheetId="59" state="visible" r:id="rId59"/>
    <sheet xmlns:r="http://schemas.openxmlformats.org/officeDocument/2006/relationships" name="LOANS RECEIVABLE (Detail Textua" sheetId="60" state="visible" r:id="rId60"/>
    <sheet xmlns:r="http://schemas.openxmlformats.org/officeDocument/2006/relationships" name="ALLOWANCE FOR LOAN LOSSES_ Reco" sheetId="61" state="visible" r:id="rId61"/>
    <sheet xmlns:r="http://schemas.openxmlformats.org/officeDocument/2006/relationships" name="ALLOWANCE FOR LOAN LOSSES_ Impa" sheetId="62" state="visible" r:id="rId62"/>
    <sheet xmlns:r="http://schemas.openxmlformats.org/officeDocument/2006/relationships" name="ALLOWANCE FOR LOAN LOSSES_ Anal" sheetId="63" state="visible" r:id="rId63"/>
    <sheet xmlns:r="http://schemas.openxmlformats.org/officeDocument/2006/relationships" name="ALLOWANCE FOR LOAN LOSSES_ Fina" sheetId="64" state="visible" r:id="rId64"/>
    <sheet xmlns:r="http://schemas.openxmlformats.org/officeDocument/2006/relationships" name="ALLOWANCE FOR LOAN LOSSES_ Cred" sheetId="65" state="visible" r:id="rId65"/>
    <sheet xmlns:r="http://schemas.openxmlformats.org/officeDocument/2006/relationships" name="ALLOWANCE FOR LOAN LOSSES_ Im66" sheetId="66" state="visible" r:id="rId66"/>
    <sheet xmlns:r="http://schemas.openxmlformats.org/officeDocument/2006/relationships" name="ALLOWANCE FOR LOAN LOSSES_ Im67" sheetId="67" state="visible" r:id="rId67"/>
    <sheet xmlns:r="http://schemas.openxmlformats.org/officeDocument/2006/relationships" name="ALLOWANCE FOR LOAN LOSSES_ TDRs" sheetId="68" state="visible" r:id="rId68"/>
    <sheet xmlns:r="http://schemas.openxmlformats.org/officeDocument/2006/relationships" name="ALLOWANCE FOR LOAN LOSSES (Deta" sheetId="69" state="visible" r:id="rId69"/>
    <sheet xmlns:r="http://schemas.openxmlformats.org/officeDocument/2006/relationships" name="PREMISES AND EQUIPMENT (Details" sheetId="70" state="visible" r:id="rId70"/>
    <sheet xmlns:r="http://schemas.openxmlformats.org/officeDocument/2006/relationships" name="PREMISES AND EQUIPMENT (Detai71" sheetId="71" state="visible" r:id="rId71"/>
    <sheet xmlns:r="http://schemas.openxmlformats.org/officeDocument/2006/relationships" name="PREMISES AND EQUIPMENT (Detail " sheetId="72" state="visible" r:id="rId72"/>
    <sheet xmlns:r="http://schemas.openxmlformats.org/officeDocument/2006/relationships" name="REAL ESTATE OWNED_ Activity in " sheetId="73" state="visible" r:id="rId73"/>
    <sheet xmlns:r="http://schemas.openxmlformats.org/officeDocument/2006/relationships" name="REAL ESTATE OWNED (Detail Textu" sheetId="74" state="visible" r:id="rId74"/>
    <sheet xmlns:r="http://schemas.openxmlformats.org/officeDocument/2006/relationships" name="GOODWILL (Details)" sheetId="75" state="visible" r:id="rId75"/>
    <sheet xmlns:r="http://schemas.openxmlformats.org/officeDocument/2006/relationships" name="DEPOSITS_ Summary of Deposit Ac" sheetId="76" state="visible" r:id="rId76"/>
    <sheet xmlns:r="http://schemas.openxmlformats.org/officeDocument/2006/relationships" name="DEPOSITS_ Maturities of certifi" sheetId="77" state="visible" r:id="rId77"/>
    <sheet xmlns:r="http://schemas.openxmlformats.org/officeDocument/2006/relationships" name="DEPOSITS_ Interest Expense by D" sheetId="78" state="visible" r:id="rId78"/>
    <sheet xmlns:r="http://schemas.openxmlformats.org/officeDocument/2006/relationships" name="DEPOSITS (Detail Textuals)" sheetId="79" state="visible" r:id="rId79"/>
    <sheet xmlns:r="http://schemas.openxmlformats.org/officeDocument/2006/relationships" name="JUNIOR SUBORDINATED DEBENTURES_" sheetId="80" state="visible" r:id="rId80"/>
    <sheet xmlns:r="http://schemas.openxmlformats.org/officeDocument/2006/relationships" name="JUNIOR SUBORDINATED DEBENTURE81" sheetId="81" state="visible" r:id="rId81"/>
    <sheet xmlns:r="http://schemas.openxmlformats.org/officeDocument/2006/relationships" name="INCOME TAXES_ Components of Inc" sheetId="82" state="visible" r:id="rId82"/>
    <sheet xmlns:r="http://schemas.openxmlformats.org/officeDocument/2006/relationships" name="INCOME TAXES_ Deferred Tax Asse" sheetId="83" state="visible" r:id="rId83"/>
    <sheet xmlns:r="http://schemas.openxmlformats.org/officeDocument/2006/relationships" name="INCOME TAXES_ Effective Income " sheetId="84" state="visible" r:id="rId84"/>
    <sheet xmlns:r="http://schemas.openxmlformats.org/officeDocument/2006/relationships" name="INCOME TAXES (Detail Textuals)" sheetId="85" state="visible" r:id="rId85"/>
    <sheet xmlns:r="http://schemas.openxmlformats.org/officeDocument/2006/relationships" name="EMPLOYEE BENEFIT PLANS_ Activit" sheetId="86" state="visible" r:id="rId86"/>
    <sheet xmlns:r="http://schemas.openxmlformats.org/officeDocument/2006/relationships" name="EMPLOYEE BENEFIT PLANS_ Additio" sheetId="87" state="visible" r:id="rId87"/>
    <sheet xmlns:r="http://schemas.openxmlformats.org/officeDocument/2006/relationships" name="EMPLOYEE BENEFIT PLANS_ Stock O" sheetId="88" state="visible" r:id="rId88"/>
    <sheet xmlns:r="http://schemas.openxmlformats.org/officeDocument/2006/relationships" name="EMPLOYEE BENEFIT PLANS (Detail " sheetId="89" state="visible" r:id="rId89"/>
    <sheet xmlns:r="http://schemas.openxmlformats.org/officeDocument/2006/relationships" name="EMPLOYEE STOCK OWNERSHIP PLAN_ " sheetId="90" state="visible" r:id="rId90"/>
    <sheet xmlns:r="http://schemas.openxmlformats.org/officeDocument/2006/relationships" name="EMPLOYEE STOCK OWNERSHIP PLAN91" sheetId="91" state="visible" r:id="rId91"/>
    <sheet xmlns:r="http://schemas.openxmlformats.org/officeDocument/2006/relationships" name="SHAREHOLDERS' EQUITY AND REGU92" sheetId="92" state="visible" r:id="rId92"/>
    <sheet xmlns:r="http://schemas.openxmlformats.org/officeDocument/2006/relationships" name="EARNINGS PER SHARE_ Earnings Pe" sheetId="93" state="visible" r:id="rId93"/>
    <sheet xmlns:r="http://schemas.openxmlformats.org/officeDocument/2006/relationships" name="EARNINGS PER SHARE (Detail Text" sheetId="94" state="visible" r:id="rId94"/>
    <sheet xmlns:r="http://schemas.openxmlformats.org/officeDocument/2006/relationships" name="FAIR VALUE MEASUREMENTS_ Fair V" sheetId="95" state="visible" r:id="rId95"/>
    <sheet xmlns:r="http://schemas.openxmlformats.org/officeDocument/2006/relationships" name="FAIR VALUE MEASUREMENTS_ Fair96" sheetId="96" state="visible" r:id="rId96"/>
    <sheet xmlns:r="http://schemas.openxmlformats.org/officeDocument/2006/relationships" name="FAIR VALUE MEASUREMENTS_ Assets" sheetId="97" state="visible" r:id="rId97"/>
    <sheet xmlns:r="http://schemas.openxmlformats.org/officeDocument/2006/relationships" name="FAIR VALUE MEASUREMENTS_ Fair98" sheetId="98" state="visible" r:id="rId98"/>
    <sheet xmlns:r="http://schemas.openxmlformats.org/officeDocument/2006/relationships" name="FAIR VALUE MEASUREMENTS_ Fair99" sheetId="99" state="visible" r:id="rId99"/>
    <sheet xmlns:r="http://schemas.openxmlformats.org/officeDocument/2006/relationships" name="COMMITMENTS AND CONTINGENCIES_ " sheetId="100" state="visible" r:id="rId100"/>
    <sheet xmlns:r="http://schemas.openxmlformats.org/officeDocument/2006/relationships" name="COMMITMENTS AND CONTINGENCIE101" sheetId="101" state="visible" r:id="rId101"/>
    <sheet xmlns:r="http://schemas.openxmlformats.org/officeDocument/2006/relationships" name="RIVERVIEW BANCORP, INC. (PAR102" sheetId="102" state="visible" r:id="rId102"/>
    <sheet xmlns:r="http://schemas.openxmlformats.org/officeDocument/2006/relationships" name="RIVERVIEW BANCORP, INC. (PAR103" sheetId="103" state="visible" r:id="rId103"/>
    <sheet xmlns:r="http://schemas.openxmlformats.org/officeDocument/2006/relationships" name="RIVERVIEW BANCORP, INC. (PAR104" sheetId="104" state="visible" r:id="rId104"/>
    <sheet xmlns:r="http://schemas.openxmlformats.org/officeDocument/2006/relationships" name="RIVERVIEW BANCORP, INC._ SELECT" sheetId="105" state="visible" r:id="rId105"/>
  </sheets>
  <definedNames/>
  <calcPr calcId="124519" fullCalcOnLoad="1"/>
</workbook>
</file>

<file path=xl/sharedStrings.xml><?xml version="1.0" encoding="utf-8"?>
<sst xmlns="http://schemas.openxmlformats.org/spreadsheetml/2006/main" uniqueCount="1096">
  <si>
    <t>Document and Entity Information - USD ($)</t>
  </si>
  <si>
    <t>12 Months Ended</t>
  </si>
  <si>
    <t>Mar. 31, 2018</t>
  </si>
  <si>
    <t>Jun. 13, 2018</t>
  </si>
  <si>
    <t>Sep. 30, 2017</t>
  </si>
  <si>
    <t>Document and Entity Information:</t>
  </si>
  <si>
    <t>Entity Registrant Name</t>
  </si>
  <si>
    <t>RIVERVIEW BANCORP INC</t>
  </si>
  <si>
    <t>Entity Central Index Key</t>
  </si>
  <si>
    <t>Trading Symbol</t>
  </si>
  <si>
    <t>rvsb</t>
  </si>
  <si>
    <t>Entity Current Reporting Status</t>
  </si>
  <si>
    <t>Yes</t>
  </si>
  <si>
    <t>Entity Voluntary Filers</t>
  </si>
  <si>
    <t>No</t>
  </si>
  <si>
    <t>Current Fiscal Year End Date</t>
  </si>
  <si>
    <t>--03-31</t>
  </si>
  <si>
    <t>Entity Filer Category</t>
  </si>
  <si>
    <t>Accelerated Filer</t>
  </si>
  <si>
    <t>Entity Well-known Seasoned Issuer</t>
  </si>
  <si>
    <t>Entity Common Stock, Shares Outstanding</t>
  </si>
  <si>
    <t>Entity Public Float</t>
  </si>
  <si>
    <t>Document Type</t>
  </si>
  <si>
    <t>10-K</t>
  </si>
  <si>
    <t>Document Period End Date</t>
  </si>
  <si>
    <t>Mar. 31,
		2018</t>
  </si>
  <si>
    <t>Amendment Flag</t>
  </si>
  <si>
    <t>false</t>
  </si>
  <si>
    <t>Document Fiscal Year Focus</t>
  </si>
  <si>
    <t>Document Fiscal Period Focus</t>
  </si>
  <si>
    <t>FY</t>
  </si>
  <si>
    <t>CONSOLIDATED BALANCE SHEETS - USD ($) $ in Thousands</t>
  </si>
  <si>
    <t>Mar. 31, 2017</t>
  </si>
  <si>
    <t>ASSETS</t>
  </si>
  <si>
    <t>Cash and cash equivalents (including interest-earning accounts of $30,052 and $46,245)</t>
  </si>
  <si>
    <t>Certificates of deposit held for investment</t>
  </si>
  <si>
    <t>Loans held for sale</t>
  </si>
  <si>
    <t>Investment securities:</t>
  </si>
  <si>
    <t>Available for sale, at estimated fair value</t>
  </si>
  <si>
    <t>Held to maturity, at amortized cost (estimated fair value of $43 and $66)</t>
  </si>
  <si>
    <t>Loans receivable (net of allowance for loan losses of $10,766 and $10,528)</t>
  </si>
  <si>
    <t>Real estate owned ("REO")</t>
  </si>
  <si>
    <t>Prepaid expenses and other assets</t>
  </si>
  <si>
    <t>Accrued interest receivable</t>
  </si>
  <si>
    <t>Federal Home Loan Bank stock, at cost</t>
  </si>
  <si>
    <t>Premises and equipment, net</t>
  </si>
  <si>
    <t>Deferred income taxes, net</t>
  </si>
  <si>
    <t>Mortgage servicing rights, net</t>
  </si>
  <si>
    <t>Goodwill</t>
  </si>
  <si>
    <t>Core deposit intangible ("CDI"), net</t>
  </si>
  <si>
    <t>Bank owned life insurance ("BOLI")</t>
  </si>
  <si>
    <t>TOTAL ASSETS</t>
  </si>
  <si>
    <t>LIABILITIES:</t>
  </si>
  <si>
    <t>Deposits</t>
  </si>
  <si>
    <t>Accrued expenses and other liabilities</t>
  </si>
  <si>
    <t>Advance payments by borrowers for taxes and insurance</t>
  </si>
  <si>
    <t>Junior subordinated debentures</t>
  </si>
  <si>
    <t>Capital lease obligation</t>
  </si>
  <si>
    <t>Total liabilities</t>
  </si>
  <si>
    <t>COMMITMENTS AND CONTINGENCIES (See Note 18)</t>
  </si>
  <si>
    <t xml:space="preserve"> </t>
  </si>
  <si>
    <t>SHAREHOLDERS' EQUITY:</t>
  </si>
  <si>
    <t>Serial preferred stock, $.01 par value; 250,000 authorized; issued and outstanding: none</t>
  </si>
  <si>
    <t>Common stock, $.01 par value; 50,000,000 authorized March 31, 2018 - 22,570,179 issued and outstanding March 31, 2017 - 22,510,890 issued and outstanding</t>
  </si>
  <si>
    <t>Additional paid-in capital</t>
  </si>
  <si>
    <t>Retained earnings</t>
  </si>
  <si>
    <t>Unearned shares issued to employee stock ownership plan ("ESOP")</t>
  </si>
  <si>
    <t>Accumulated other comprehensive loss</t>
  </si>
  <si>
    <t>Total shareholders' equity</t>
  </si>
  <si>
    <t>TOTAL LIABILITIES AND SHAREHOLDERS' EQUITY</t>
  </si>
  <si>
    <t>CONSOLIDATED BALANCE SHEETS (Parentheticals) - USD ($) $ in Thousands</t>
  </si>
  <si>
    <t>Statement of Financial Position [Abstract]</t>
  </si>
  <si>
    <t>Interest-earning accounts included in cash (in dollars)</t>
  </si>
  <si>
    <t>Fair value of mortgage-backed securities held to maturity (in dollars)</t>
  </si>
  <si>
    <t>Allowance for loan losses (in dollars)</t>
  </si>
  <si>
    <t>Serial preferred stock, par value (in dollars per share)</t>
  </si>
  <si>
    <t>Serial preferred stock, shares authorized</t>
  </si>
  <si>
    <t>Serial preferred stock, shares issued</t>
  </si>
  <si>
    <t>Serial preferred stock, shares outstanding</t>
  </si>
  <si>
    <t>Common stock, par value (in dollars per share)</t>
  </si>
  <si>
    <t>Common stock, shares authorized</t>
  </si>
  <si>
    <t>Common stock, shares issued</t>
  </si>
  <si>
    <t>Common stock, shares outstanding</t>
  </si>
  <si>
    <t>CONSOLIDATED STATEMENTS OF INCOME - USD ($) $ in Thousands</t>
  </si>
  <si>
    <t>Mar. 31, 2016</t>
  </si>
  <si>
    <t>INTEREST AND DIVIDEND INCOME:</t>
  </si>
  <si>
    <t>Interest and fees on loans receivable</t>
  </si>
  <si>
    <t>Interest on investment securities - taxable</t>
  </si>
  <si>
    <t>Interest on investment securities - nontaxable</t>
  </si>
  <si>
    <t>Other interest and dividends</t>
  </si>
  <si>
    <t>Total interest and dividend income</t>
  </si>
  <si>
    <t>INTEREST EXPENSE:</t>
  </si>
  <si>
    <t>Interest on deposits</t>
  </si>
  <si>
    <t>Interest on borrowings</t>
  </si>
  <si>
    <t>Total interest expense</t>
  </si>
  <si>
    <t>Net interest income</t>
  </si>
  <si>
    <t>Recapture of loan losses</t>
  </si>
  <si>
    <t>Net interest income after recapture of loan losses</t>
  </si>
  <si>
    <t>NON-INTEREST INCOME:</t>
  </si>
  <si>
    <t>Fees and service charges</t>
  </si>
  <si>
    <t>Asset management fees</t>
  </si>
  <si>
    <t>Net gains on sales of loans held for sale</t>
  </si>
  <si>
    <t>BOLI</t>
  </si>
  <si>
    <t>Other, net</t>
  </si>
  <si>
    <t>Total non-interest income, net</t>
  </si>
  <si>
    <t>NON-INTEREST EXPENSE:</t>
  </si>
  <si>
    <t>Salaries and employee benefits</t>
  </si>
  <si>
    <t>Occupancy and depreciation</t>
  </si>
  <si>
    <t>Data processing</t>
  </si>
  <si>
    <t>Amortization of CDI</t>
  </si>
  <si>
    <t>Advertising and marketing</t>
  </si>
  <si>
    <t>FDIC insurance premium</t>
  </si>
  <si>
    <t>State and local taxes</t>
  </si>
  <si>
    <t>Telecommunications</t>
  </si>
  <si>
    <t>Professional fees</t>
  </si>
  <si>
    <t>REO</t>
  </si>
  <si>
    <t>Litigation settlement</t>
  </si>
  <si>
    <t>Other</t>
  </si>
  <si>
    <t>Total non-interest expense</t>
  </si>
  <si>
    <t>INCOME BEFORE INCOME TAXES</t>
  </si>
  <si>
    <t>PROVISION FOR INCOME TAXES</t>
  </si>
  <si>
    <t>NET INCOME</t>
  </si>
  <si>
    <t>Earnings per common share:</t>
  </si>
  <si>
    <t>Basic (in dollars per share)</t>
  </si>
  <si>
    <t>Diluted (in dollars per share)</t>
  </si>
  <si>
    <t>Weighted average number of shares outstanding:</t>
  </si>
  <si>
    <t>Basic (in shares)</t>
  </si>
  <si>
    <t>Diluted (in shares)</t>
  </si>
  <si>
    <t>CONSOLIDATED STATEMENTS OF COMPREHENSIVE INCOME - USD ($) $ in Thousands</t>
  </si>
  <si>
    <t>Statements of Comprehensive Income</t>
  </si>
  <si>
    <t>Net income</t>
  </si>
  <si>
    <t>Other comprehensive income (loss):</t>
  </si>
  <si>
    <t>Net unrealized holding gain (loss) from available for sale investment securities arising during the period, net of tax of $871, $1,581 and ($203), respectively</t>
  </si>
  <si>
    <t>Reclassification adjustment for other than temporary impairment ("OTTI") of available for sale investment security included in income, net of tax of $0, ($85) and $0, respectively</t>
  </si>
  <si>
    <t>Reclassification adjustment of net gain from sale of available for sale investment securities included in income, net of tax of $0, $29 and $0, respectively</t>
  </si>
  <si>
    <t>Total other comprehensive income (loss), net</t>
  </si>
  <si>
    <t>Noncontrolling interest</t>
  </si>
  <si>
    <t>Total comprehensive income</t>
  </si>
  <si>
    <t>CONSOLIDATED STATEMENTS OF COMPREHENSIVE INCOME (Parentheticals) - USD ($) $ in Thousands</t>
  </si>
  <si>
    <t>Tax effect of unrealized holding gain (loss) from available for sale securities</t>
  </si>
  <si>
    <t>Tax effect of reclassification adjustment for other than temporary impairment ("OTTI") of available for sale investment security included in income</t>
  </si>
  <si>
    <t>Tax effect of reclassification adjustment of net gain from sale of available for sale investment securities included in income</t>
  </si>
  <si>
    <t>CONSOLIDATED STATEMENTS OF SHAREHOLDERS' EQUITY (Unaudited) - USD ($) $ in Thousands</t>
  </si>
  <si>
    <t>Common Stock</t>
  </si>
  <si>
    <t>Additional Paid-In Capital</t>
  </si>
  <si>
    <t>Retained Earnings</t>
  </si>
  <si>
    <t>Unearned Shares Issued to ESOP</t>
  </si>
  <si>
    <t>Accumulated Other Comprehensive Income (Loss)</t>
  </si>
  <si>
    <t>Noncontrolling Interest</t>
  </si>
  <si>
    <t>Total</t>
  </si>
  <si>
    <t>Balance at Mar. 31, 2015</t>
  </si>
  <si>
    <t>Balance (in shares) at Mar. 31, 2015</t>
  </si>
  <si>
    <t>Increase (Decrease) in Stockholders' Equity [Roll Forward]</t>
  </si>
  <si>
    <t>Purchase of subsidiary shares from noncontrolling interest</t>
  </si>
  <si>
    <t>Cash dividend on common stock (($0.105, ($0.08 and $$0.065 per share for MARCH 31, 2018, 2017 and 2016, respectively)</t>
  </si>
  <si>
    <t>Exercise of stock options</t>
  </si>
  <si>
    <t>Exercise of stock options (in shares)</t>
  </si>
  <si>
    <t>Earned ESOP shares</t>
  </si>
  <si>
    <t>Other comprehensive income (loss), net</t>
  </si>
  <si>
    <t>Balance at Mar. 31, 2016</t>
  </si>
  <si>
    <t>Balance (in shares) at Mar. 31, 2016</t>
  </si>
  <si>
    <t>Balance at Mar. 31, 2017</t>
  </si>
  <si>
    <t>Balance (in shares) at Mar. 31, 2017</t>
  </si>
  <si>
    <t>Stock-based compensation expense</t>
  </si>
  <si>
    <t>Balance at Mar. 31, 2018</t>
  </si>
  <si>
    <t>Balance (in shares) at Mar. 31, 2018</t>
  </si>
  <si>
    <t>Reclassification of certain stranded income tax effects as a result of change in federal corporate income tax rate (see Note 1)</t>
  </si>
  <si>
    <t>CONSOLIDATED STATEMENTS OF SHAREHOLDERS' EQUITY (Parentheticals) - $ / shares</t>
  </si>
  <si>
    <t>Statement of Stockholders' Equity [Abstract]</t>
  </si>
  <si>
    <t>Dividend per share</t>
  </si>
  <si>
    <t>CONSOLIDATED STATEMENTS OF CASH FLOWS - USD ($) $ in Thousands</t>
  </si>
  <si>
    <t>CASH FLOWS FROM OPERATING ACTIVITIES:</t>
  </si>
  <si>
    <t>Adjustments to reconcile net income to net cash provided by operating activities:</t>
  </si>
  <si>
    <t>Depreciation and amortization</t>
  </si>
  <si>
    <t>Purchased loans amortization (accretion), net</t>
  </si>
  <si>
    <t>Provision for deferred income taxes</t>
  </si>
  <si>
    <t>Expense related to ESOP</t>
  </si>
  <si>
    <t>Increase in deferred loan origination fees, net of amortization</t>
  </si>
  <si>
    <t>Origination of loans held for sale</t>
  </si>
  <si>
    <t>Proceeds from sales of loans held for sale</t>
  </si>
  <si>
    <t>Writedown of REO</t>
  </si>
  <si>
    <t>Loss on impairment of investment security</t>
  </si>
  <si>
    <t>Net gains on loans held for sale, sales and transfer of REO, sales of investment securities and sales of premises and equipment</t>
  </si>
  <si>
    <t>Income from BOLI</t>
  </si>
  <si>
    <t>BOLI death benefit in excess of cash surrender value</t>
  </si>
  <si>
    <t>Changes in certain other assets and liabilities:</t>
  </si>
  <si>
    <t>Net cash provided by operating activities</t>
  </si>
  <si>
    <t>CASH FLOWS FROM INVESTING ACTIVITIES:</t>
  </si>
  <si>
    <t>Loan repayments (originations), net</t>
  </si>
  <si>
    <t>Purchases of loans receivable</t>
  </si>
  <si>
    <t>Principal repayments on investment securities available for sale</t>
  </si>
  <si>
    <t>Purchases of investment securities available for sale</t>
  </si>
  <si>
    <t>Proceeds from calls, maturities, and sales of investment securities available for sale</t>
  </si>
  <si>
    <t>Principal repayments on investment securities held to maturity</t>
  </si>
  <si>
    <t>Purchases of premises and equipment and capitalized software</t>
  </si>
  <si>
    <t>Redemption of certificates of deposit held for investment, net</t>
  </si>
  <si>
    <t>(Purchase) redemption of Federal Home Loan Bank stock, net</t>
  </si>
  <si>
    <t>Cash acquired, net of cash consideration paid in business combination</t>
  </si>
  <si>
    <t>Proceeds from death benefit on BOLI</t>
  </si>
  <si>
    <t>Proceeds from sales of REO and premises and equipment</t>
  </si>
  <si>
    <t>Net cash used in investing activities</t>
  </si>
  <si>
    <t>CASH FLOWS FROM FINANCING ACTIVITIES:</t>
  </si>
  <si>
    <t>Net increase in deposits</t>
  </si>
  <si>
    <t>Dividends paid</t>
  </si>
  <si>
    <t>Proceeds from borrowings</t>
  </si>
  <si>
    <t>Repayment of borrowings</t>
  </si>
  <si>
    <t>Net increase (decrease) in advance payments by borrowers</t>
  </si>
  <si>
    <t>Principal payments under capital lease obligation</t>
  </si>
  <si>
    <t>Proceeds from exercise of stock options</t>
  </si>
  <si>
    <t>Net cash provided by financing activities</t>
  </si>
  <si>
    <t>NET INCREASE (DECREASE) IN CASH AND CASH EQUIVALENTS</t>
  </si>
  <si>
    <t>CASH AND CASH EQUIVALENTS, BEGINNING OF YEAR</t>
  </si>
  <si>
    <t>CASH AND CASH EQUIVALENTS, END OF YEAR</t>
  </si>
  <si>
    <t>Cash paid during the year for:</t>
  </si>
  <si>
    <t>Interest</t>
  </si>
  <si>
    <t>Income taxes</t>
  </si>
  <si>
    <t>NONCASH INVESTING AND FINANCING ACTIVITIES:</t>
  </si>
  <si>
    <t>Dividends declared and accrued in other liabilities</t>
  </si>
  <si>
    <t>Transfer of loans to REO</t>
  </si>
  <si>
    <t>Adjustment to capital lease obligation and premises and equipment due to lease modification</t>
  </si>
  <si>
    <t>Other comprehensive income (loss)</t>
  </si>
  <si>
    <t>Income tax effect related to other comprehensive income (loss)</t>
  </si>
  <si>
    <t>Business combinations (See Note 3)</t>
  </si>
  <si>
    <t>Fair value of assets acquired</t>
  </si>
  <si>
    <t>Fair value of liabilities assumed</t>
  </si>
  <si>
    <t>SUMMARY OF SIGNIFICANT ACCOUNTING POLICIES</t>
  </si>
  <si>
    <t>Accounting Policies [Abstract]</t>
  </si>
  <si>
    <t>1.
SUMMARY OF SIGNIFICANT ACCOUNTING POLICIES Principles of Consolidation At March 31, 2018, the Trust Company had 2,500 Trust Company stock options outstanding which had been granted to the President and Chief Executive Officer of the Trust Company. During the year ended March 31, 2018, the Trust Company incurred $88,000 of stock-based compensation expense related to these options. None of the Trust Company stock options were exercised during the year ended March 31, 2018. On February 17, 2017, Riverview Bancorp, Inc. and the Bank completed a purchase and assumption transaction in which the Bank purchased certain assets and assumed certain liabilities of MBank, the wholly-owned subsidiary of Merchants Bancorp (the "MBank transaction"). In addition, as part of the MBank transaction, Riverview Bancorp, Inc. assumed the obligations of Merchant Bancorp's trust preferred securities. The MBank transaction was accounted for as a business combination pursuant to accounting principles generally accepted in the United States of America ("generally accepted accounting principles" or "GAAP"). The results of operations of the acquired assets and assumed liabilities have been included in the Company's consolidated financial statements as of and for the periods since the acquisition date. See Note 3 for additional discussion. The Company has three subsidiary grantor trusts which were established in connection with the issuance of trust preferred securities (see Note 11). In accordance with GAAP, the accounts and transactions of the trusts are not included in the accompanying consolidated financial statements. Nature of Operations Business segments Use of Estimates in the Preparation of Financial Statements Cash and Cash Equivalents Certificates of Deposit Held for Investment Loans Held for Sale Gains or losses on sales of loans held for sale are recognized at the time of sale and are determined by the difference between the net sales proceeds and the allocated basis of these loans sold. The Company capitalizes mortgage servicing rights ("MSRs") acquired through the sale of originated mortgage loans or the securitization of mortgage loans with servicing rights retained. Upon sale of mortgage loans held for sale, the total cost of the loans designated for sale is allocated to mortgage loans with and without MSRs based on their relative fair values. The MSRs are included as a component of net gains on sales of loans held for sale. The MSRs are amortized in proportion to and over the estimated period of the net servicing income and such amortization is reflected as a component of loan servicing income and is included in the consolidated statements of income in other non-interest income. Investment Securities The Company analyzes investment securities for OTTI on a quarterly basis. OTTI is separated into a credit component and noncredit component. Credit component losses are reported in non-interest income when the present value of expected future cash flows is less than the amortized cost. Noncredit component losses are recorded in other comprehensive income (loss) when the Company (1) does not intend to sell the security or (2) is not more likely than not to have to sell the security prior to the security's anticipated recovery. If the Company is likely to sell an investment security, any noncredit component losses are recognized and are reported in non-interest income. Loans Receivable Loans are reviewed regularly and it is the Company's general policy that a loan is past due when it is 30 days to 89 days delinquent. In general, when a loan is 90 days delinquent or when collection of principal or interest appears doubtful, it is placed on non-accrual status, at which time the accrual of interest ceases and a reserve for unrecoverable accrued interest is established and charged against operations. As a general practice, payments received on non-accrual loans are applied to reduce the outstanding principal balance on a cost recovery method. Also as a general practice, a loan is not removed from non-accrual status until all delinquent principal, interest and late fees have been brought current and the borrower has demonstrated a history of performance based upon the contractual terms of the note. A history of repayment performance generally would be a minimum of six months. Loan origination and commitment fees and certain direct loan origination costs are deferred and amortized as an adjustment of the yield of the related loan. Acquired Loans – For purchased non-credit-impaired loans, the difference between the fair value and unpaid principal balance of the loan at the acquisition date is amortized or accreted to interest income over the life of the loans. Any subsequent deterioration in credit quality is recognized by recording an allowance for loan losses. Allowance for Loan Losses The specific component relates to loans that are considered impaired. For loans that are classified as impaired, an allowance is established when the discounted cash flows or collateral value (less estimated selling costs, if applicable) of the impaired loan is lower than the carrying value of that loan. The general component covers non-impaired loans based on the Company's risk rating system and historical loss experience adjusted for qualitative factors. The Company calculates its historical loss rates using the average of the last four quarterly 24-month periods. The Company calculates and applies its historical loss rates by individual loan types in its loan portfolio. These historical loss rates are adjusted for qualitative and environmental factors. An unallocated component is maintained to cover uncertainties that the Company believes have resulted in incurred losses that have not yet been allocated to specific elements of the general and specific components of the allowance for loan losses. Such factors include uncertainties in economic conditions, uncertainties in identifying triggering events that directly correlate to subsequent loss rates, changes in appraised value of underlying collateral, risk factors that have not yet manifested themselves in loss allocation factors and historical loss experience data that may not precisely correspond to the current loan portfolio or economic conditions. The unallocated component of the allowance reflects the margin of imprecision inherent in the underlying assumptions used in the methodologies for estimating specific and general losses in the loan portfolio. The appropriate allowance level is estimated based upon factors and trends identified by the Company as of the date of the filing of the consolidated financial statements. When available information confirms that specific loans or portions thereof are uncollectible, identified amounts are charged against the allowance for loan losses. The existence of some or all of the following criteria will generally confirm that a loss has been incurred: the loan is significantly delinquent and the borrower has not demonstrated the ability or intent to bring the loan current; the Company has no recourse to the borrower, or if it does, the borrower has insufficient assets to pay the debt; and/or the estimated fair value of the loan collateral is significantly below the current loan balance, and there is little or no near-term prospect for improvement. A loan is considered impaired when it is probable that the Company will be unable to collect all amounts due (principal and interest) according to the contractual terms of the loan agreement. Typically, factors used in determining if a loan is impaired include, but are not limited to, whether the loan is 90 days or more delinquent, internally designated as substandard or worse, on non-accrual status or represents a troubled debt restructuring ("TDR"). The majority of the Company's impaired loans are considered collateral dependent. When a loan is considered collateral dependent, impairment is measured using the estimated value of the underlying collateral, less any prior liens, and when applicable, less estimated selling costs. For impaired loans that are not collateral dependent, impairment is measured using the present value of expected future cash flows, discounted at the loan's original effective interest rate. When the estimated net realizable value of the impaired loan is less than the recorded investment in the loan (including accrued interest, net deferred loan fees or costs, and unamortized premium or discount), an impairment is recognized by adjusting an allocation of the allowance for loan losses. Subsequent to the initial allocation of allowance to the individual loan, the Company may conclude that it is appropriate to record a charge-off of the impaired portion of the loan. When a charge-off is recorded, the loan balance is reduced and the specific allowance is eliminated. Generally, when a collateral dependent loan is initially measured for impairment and has not had an appraisal of the collateral in the last six months, the Company obtains an updated market valuation. Subsequently, the Company generally obtains an updated market valuation of the collateral on an annual basis. The collateral valuation may occur more frequently if the Company determines that there is an indication that the market value may have declined. In accordance with the Company's policy guidelines, unsecured loans are generally charged-off when no payments have been received for three consecutive months unless an alternative action plan is in effect. Consumer installment loans delinquent six months or more that have not received at least 75% of their required monthly payments in the last 90 days are charged-off. In addition, loans discharged in bankruptcy proceedings are charged-off. Loans under bankruptcy protection with no payments received for four consecutive months are charged-off. The outstanding balance of a secured loan that is in excess of the net realizable value is generally charged-off if no payments are received for four to five consecutive months. However, charge-offs are postponed if alternative proposals to restructure, obtain additional guarantors, obtain additional assets as collateral or a potential sale of the underlying collateral would result in full repayment of the outstanding loan balance. Once any other potential sources of repayment are exhausted, the impaired portion of the loan is charged-off. Regardless of whether a loan is unsecured or collateralized, once an amount is determined to be a confirmed loan loss it is promptly charged off. A provision for loan losses is charged against income and is added to the allowance for loan losses based on regular assessments of the loan portfolio. The allowance for loan losses is allocated to certain loan categories based on the relative risk characteristics, asset classifications and actual loss experience of the loan portfolio. While management has allocated the allowance for loan losses to various loan portfolio segments, the allowance is general in nature and is available for the loan portfolio in its entirety. Management's evaluation of the allowance for loan losses is based on ongoing, quarterly assessments of the known and inherent risks in the loan portfolio. Loss factors are based on the Company's historical loss experience with additional consideration and adjustments made for changes in economic conditions, changes in the amount and composition of the loan portfolio, delinquency rates, changes in collateral values, seasoning of the loan portfolio, duration of the current business cycle, a detailed analysis of impaired loans and other factors as deemed appropriate. These factors are evaluated on a quarterly basis. Loss rates used by the Company are affected as changes in these factors increase or decrease from quarter to quarter.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 Allowance for Unfunded Loan Commitments Real Estate Owned ("REO") Federal Home Loan Bank Stock stock amount of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The Company evaluated its investment in FHLB stock for OTTI, consistent with its accounting policy. Based on the Company's evaluation, the Company determined there is not any OTTI on its FHLB stock at March 31, 2018. Premises and Equipment The Company's capitalized lease, net of accumulated amortization is included in premises and equipment. The capitalized lease is amortized on a straight-line basis over the lease term and the amortization is included in depreciation and amortization expense. MSRs – The Company records its originated MSRs at fair value in accordance with GAAP, which requires the Company to allocate the total cost of all mortgage loans sold between the MSRs and the loans (without the MSRs) based on their relative fair values if it is practicable to estimate those fair values. The Company stratifies its MSRs based on the predominant characteristics of the underlying financial assets including the coupon interest rate and the contractual maturity of the mortgage. An estimated fair value of MSRs is determined quarterly using a discounted cash flow model. The model estimates the present value of the future net cash flows of the servicing loan portfolio based on various factors, such as servicing costs, servicing income, expected prepayment speeds, discount rate, loan maturity and interest rate. Market sources are used to determine prepayment speeds, ancillary income, servicing cost and pre-tax required yield. The effect of changes in market interest rates on estimated rates of loan prepayments represents the predominant risk characteristic underlying the MSRs portfolio. The Company is amortizing the MSRs in proportion to and over the period of estimated net servicing income. MSRs are reviewed quarterly for impairment based on their estimated fair value. The estimated fair value of the MSRs, for the purposes of impairment, is measured using the methods described above. Impairment losses are recognized through a valuation allowance for each impaired stratum, with any associated provision recorded as a component of loan
servicing income. Business Combinations, CDI and Goodwill – CDI represents the value assigned to demand, interest checking, money market and savings accounts acquired as part of an acquisition. CDI represents the future economic benefit of the potential cost savings from acquiring core deposits as part of an acquisition compared to the cost of alternative funding sources. CDI is amortized to non-interest expense using an accelerated method based on an estimated runoff of related deposits over a period of ten years. CDI is evaluated for impairment and recoverability whenever events or changes in circumstances indicate that its carrying amount may not be recoverable, with any changes in estimated useful life accounted for prospectively over the revised remaining life. The Company recorded CDI of approximately $1.36 million in connection with the assumption of the MBank deposits during the year ended March 31, 2017 (see Note 3). At both March 31, 2018 and 2017, gross CDI was $1.36 million. At March 31, 2018 and 2017, accumulated amortization was $260,000 and $27,000, respectively. The estimated amortization expense for CDI in future years is estimated to be $183,000, $160,000, $140,000, $125,000, $116,000, and $379,000 for the years ended March 31, 2019, 2020, 2021, 2022, 2023 and thereafter, respectively. Goodwill and certain other intangibles generally arise from business combinations. Goodwill and other intangibles generated from business combinations that are deemed to have indefinite lives are not subject to amortization and are instead tested for impairment not less than annually. The Company performs an annual review in the third quarter of each year, or more frequently if indicators of potential impairment exist, to determine if the recorded goodwill is impaired. BOLI Advertising and Marketing Income Taxes Valuation allowances are established to reduce the net carrying amount of deferred tax assets if it is determined to be more likely than not, that all or some portion of the potential deferred tax asset will not be realized. The Company files a consolidated federal income tax return. The Bank provides for income taxes separately and remits to the Company amounts currently due. Transfers of financial assets Trust
Assets Earnings Per Share Stock-Based Compensation ESOP New Accounting Pronouncements – In January 2016, the FASB issued ASU 2016-01, "Financial Instruments – Overall: Recognition and Measurement of Financial Assets and Financial Liabilities" ("ASU 2016-01"). ASU 2016-01 generally requires equity investments – except those accounted for under the equity method of accounting or those that result in consolidation of the investee –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is intended to simplify the impairment assessment of equity investments without readily determinable fair values by requiring a qualitative assessment to identify impairment. ASU 2016-01 also eliminates certain disclosures related to the fair value of financial instruments and requires entities to use the exit price notion when measuring the fair value of financial instruments for disclosure purposes. ASU 2016-01 was effective for fiscal years beginning after December 15, 2017, including interim periods within those fiscal years. The Company adopted this ASU on April 1, 2018. The adoption of ASU 2016-01 is not expected to have a material impact on the Company's future consolidated financial statements. In February 2016, the FASB issued ASU 2016-02, "Leases" ("ASU 2016-02"). ASU 2016-02 is intended to increase transparency and comparability among organizations by requiring the recognition of lease assets and lease liabilities in the balance sheet and disclosure of key information about leasing arrangements. The principal change required by ASU 2016-02 relates to lessee accounting, and is that for operating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generally on a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also changes disclosure requirements related to leasing activities and requires certain qualitative disclosures along with specific quantitative disclosures. ASU 2016-02 is effective for annual periods, and interim periods within those annual periods, beginning after December 15, 2018. Early application of ASU 2016-02 is permitted. The effect of adoption will depend on leases at the time of adoption. Once adopted, the Company expects to report higher assets and liabilities as a result of including right-of-use assets and lease liabilities related to certain banking offices and certain equipment under non-cancelable operating lease agreements; however, based on current leases, the adoption of ASU 2016-02 is not expected to have a material impact on the Company's future consolidated financial statements. In June 2016, the FASB issued ASU 2016-13, "Financial Instruments – Credit Losses: Measurement of Credit Losses on
Financial Instruments" ("ASU 2016-13"). ASU 2016-13 replaces the existing incurred losses methodology for estimating allowances with a current expected credit losses methodology with respect to most financial assets measured at amortized cost and certain other instruments, including trade and other receivables, loans, held to maturity investment securities and off-balance sheet commitments. In addition, ASU 2016-13 requires credit losses relating to available for sale debt securities to be recorded through an allowance for credit losses rather than as a reduction of carrying amount. ASU 2016-13 also changes the accounting for PCI debt securities and loans. ASU 2016-13 retains many of the current disclosure requirements in GAAP and expands certain disclosure requirements. ASU 2016-13 is effective for fiscal years beginning after December 15, 2019, including interim periods within those fiscal years. Upon adoption, the Company expects a change in the processes and procedures to calculate the allowance for loan losses, including changes in assumptions and estimates to consider expected credit losses over the life of the loan versus the current accounting practice that utilizes the incurred loss model. In addition, the current accounting policy and procedures for other-than-temporary impairment on investment securities available for sale will be replaced with an allowance approach. The Company is reviewing the requirements of ASU 2016-13 and expects to begin developing and implementing processes and procedures to ensure it is fully compliant with the amendments at the adoption date. At this time, management anticipates the allowance for loan losses will increase as a result of the implementation of ASU 2016-13; however, until its evaluation is complete, the magnitude of the increase will be unknown. In January 2017, the FASB issued ASU 2017-04, "Intangibles – Goodwill and Other: Simplifying the Test for Goodwill Impairment" ("ASU 2017-04"). ASU 2017-04 simplifies the subsequent measurement of goodwill and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nnual or interim goodwill impairment tests in fiscal years beginning after December 15, 2019. Early application of ASU 2017-04 is permitted for interim or annual goodwill impairment tests performed on testing dates after January 1, 2017. The adoption of ASU 2017-04 is not expected to have a material impact on the Company's future consolidated financial statements. In March 2017, the FASB issued ASU 2017-08, "Receivables – Nonrefundable Fees and Other Costs: Premium Amortization on Purchased Callable Debt Securities" ("ASU 2017-08"). ASU 2017-08 shortens the amortization period for certain callable debt securities held at a premium to the earliest call date. ASU 2017-08 is effective for fiscal years beginning after December 15, 2018, including interim periods within those fiscal years. The adoption of ASU 2017-08 is not expected to have a material impact on the Company's future consolidated financial statements. In May 2017, the FASB issued ASU 2017-09, "Compensation – Stock Compensation: Scope of Modification Accounting" ("ASU 2017-09"). ASU 2017-09 was issued to
provide clarity as to when to apply modification accounting when there is a change in the terms or conditions of a share-based payment award. According to ASU 2017-09, an entity should account for the effects of a modification unless the fair value, vesting conditions, and balance sheet classification of the award is the same after the modification as compared to the original award prior to the modification. ASU 2017-09 was effective for fiscal years beginning after December 15, 2017, including interim periods within those fiscal years. The Company adopted this ASU on April 1, 2018. The adoption of ASU 2017-09 is not expected to have a material impact on the Company's future consolidated financial statements . In February 2018, the FASB issued ASU 2018-02, "Income Statement – Reporting Comprehensive Income: Reclassification of Certain Tax Effects from Accumulated Other Comprehensive Income" ("ASU 2018-02"). ASU 2018-02 allows a reclassification from accumulated other comprehensive income ("AOCI") to retained earnings for stranded tax effects resulting from the Tax Cuts and Jobs Act ("the Tax Act") (see Note 12). The amount of the reclassification would be calculated on the basis of the difference between the historical and newly enacted tax rates for deferred tax liabilities and assets related to items within AOCI. ASU 2018-02 is effective for fiscal years beginning after December 15, 2018, and early adoption is permitted. ASU 2018-02 should be applied either in the period of adoption or retrospectively to each period in which the effect of the change in the federal corporate tax rate is recognized. The Company elected to early adopt ASU 2018-02 and, as a result, reclassified $342,000 of stranded tax effects from AOCI to retained earnings in the fourth quarter of the fiscal year ended March 31, 2018 . Reclassifications</t>
  </si>
  <si>
    <t>RESTRICTED ASSETS</t>
  </si>
  <si>
    <t>Other Restricted Assets [Abstract]</t>
  </si>
  <si>
    <t>2.
RESTRICTED ASSETS Regulations of the Board of Governors of the Federal Reserve System require that the Bank maintain minimum reserve balances either on hand or on deposit with the Federal Reserve Bank of San Francisco ("FRB") based on a percentage of deposits. The amounts of such balances as of March 31, 2018 and 2017 were $1.7 million and $2.5 million, respectively, which were in compliance with the minimum reserve requirements.</t>
  </si>
  <si>
    <t>BUSINESS COMBINATIONS</t>
  </si>
  <si>
    <t>Business Combinations [Abstract]</t>
  </si>
  <si>
    <t xml:space="preserve">3.
BUSINESS COMBINATIONS On February 17, 2017, the Company acquired certain assets and assumed certain liabilities of Merchants Bancorp and its wholly-owned subsidiary, MBank. MBank provided community banking services to individuals and businesses from banking offices in the Portland, Oregon metropolitan area. As a result of the MBank transaction, the Company has increased its presence in the Portland, Oregon metropolitan area and further diversified its loan, customer and deposit base. Total consideration paid under the MBank transaction consisted of $12.1 million in cash. There were no transfers of common stock or other equity instruments in connection with the MBank transaction, and the Company did not obtain any equity interests in Merchants Bancorp or MBank. The acquired assets and assumed liabilities were recorded in the Company's consolidated balance sheets at their estimated fair values as of the February 17, 2017 transaction date, and the related results of operations have been included in the Company's consolidated statements of income since the transaction date. The excess of the consideration transferred over the fair value of the identifiable net assets acquired was recorded as goodwill. The goodwill arising from the transaction consists largely of the synergies and economies of scale expected from combining the operations of the Company and the acquired business. In most instances, determining the estimated fair values of the acquired assets and assumed liabilities required the Company to estimate cash flows expected to result from those assets and liabilities and to discount those cash flows at the appropriate rate of interest. Differences may arise between contractually required payments and the expected cash flows at the acquisition date due to items such as estimated credit losses, prepayments or early withdrawals, and other factors. The most significant of those determinations related to the valuation of acquired loans. For such loans, the excess of cash flows expected at acquisition over the estimated fair value is recognized as interest income over the remaining lives of the loans. In accordance with GAAP, there was no carry-over of MBank's previously established allowance for loan losses. Goodwill is expected to be fully deductible for income tax purposes as, under the terms of the MBank transaction, the Company purchased certain assets and assumed certain liabilities of MBank but did not acquire any equity or other ownership interests. The following table summarizes the fair value of consideration transferred, the estimated fair values of assets acquired and liabilities assumed as of the acquisition date, and the resulting goodwill relating to the transaction (in thousands):
At February 17, 2017
Book Value
Fair Value Adjustment
Estimated Fair Value
Cash consideration transferred
$
12,080
Recognized amounts of identifiable assets acquired and liabilities assumed
Identifiable assets acquired
Cash and cash equivalents
$
27,196
$
-
27,196
Loans receivable
115,283
(3,258
)
112,025
CDI
-
1,363
1,363
Premises and equipment
1,769
399
2,168
BOLI
2,113
-
2,113
Accrued interest receivable and other assets
431
90
521
Total identifiable assets acquired
146,792
(1,406
)
145,386
Liabilities assumed
Deposits
130,572
235
130,807
Junior subordinated debentures
5,155
(1,468
)
3,687
Accrued expenses and other liabilities
293
23
316
Total liabilities assumed
136,020
(1,210
)
134,810
Total identifiable net assets acquired
$
10,772
$
(196
)
10,576
Goodwill recognized
$
1,504 The acquired loan portfolio was valued using Level 3 inputs (see Note 17) and included the use of present value techniques (including cash flow estimates) and incorporated assumptions that the Company believes marketplace participants would use in estimating fair values. The operating results of the Company for the years ended March 31, 2018 and 2017 included operating results produced by the MBank transaction for the year ended March 31, 2018 and the period from February 17, 2017 to March 31, 2017, respectively. Disclosure of the amount of MBank's revenue and net income (excluding integration costs) included in the Company's consolidated statements of income is impracticable due to the integration of the operations and accounting for the transaction. For illustrative purposes only, the following table presents certain unaudited pro forma information for the year ended March 31, 2017. This unaudited estimated pro forma financial information was calculated as if MBank had been acquired as of the beginning of the year prior to the date of acquisition. This unaudited pro forma information combines the historical results of MBank with the Company's consolidated historical results and includes certain adjustments reflecting the estimated impact of certain fair value adjustments for the respective periods. The pro forma information is not indicative of what would have occurred had the transaction occurred as of the beginning of the year prior to the acquisition. The unaudited pro forma information does not consider any changes to the provision for credit losses resulting from recording loan assets at fair value. Additionally, the Company expects to achieve further operating cost savings and other business synergies, including revenue growth as a result of the transaction, which are not reflected in the pro forma amounts that follow. As a result, actual amounts would have differed from the unaudited pro forma information presented (in thousands):
For the Year Ended March 31,
Unaudited Pro Forma
2017
2016
Total revenues (net interest income plus non-interest income)
$
49,290
$
45,261
Net income
9,277
8,260 The following table shows the impact of the acquisition-related expenses related to the MBank transaction for the year ended March 31, 2017 to the various components of noninterest expense (in thousands):
Salaries and employee benefits
$
26
Occupancy and depreciation
6
Data processing
63
Professional fees
653
Total impact of acquisition related costs to noninterest expense
$
748 </t>
  </si>
  <si>
    <t>INVESTMENT SECURITIES</t>
  </si>
  <si>
    <t>Investments, Debt and Equity Securities [Abstract]</t>
  </si>
  <si>
    <t>4.
INVESTMENT SECURITIES The amortized cost and approximate fair value of investment securities consisted of the following at the dates indicated (in thousands):
Amortized Cost
Gross Unrealized Gains
Gross Unrealized Losses
Estimated Fair Value
March 31, 2018
Available for sale:
Municipal securities
$
9,041
$
-
$
(309
)
$
8,732
Agency securities
22,412
1
(311
)
22,102
Real estate mortgage investment conduits (1)
48,310
-
(1,355
)
46,955
Residential mortgage-backed securities (1)
91,786
3
(2,715
)
89,074
Other mortgage-backed securities (2)
47,878
1
(1,521
)
46,358
Total available for sale
$
219,427
$
5
$
(6,211
)
$
213,221
Held to maturity:
Residential mortgage-backed securities (3)
$
42
$
1
$
-
$
43
(1)
(2)
(3)
Amortized Cost
Gross Unrealized Gains
Gross Unrealized Losses
Estimated Fair Value
March 31, 2017
Available for sale:
Municipal securities
$
2,936
$
-
$
(117
)
$
2,819
Agency securities
16,993
18
(203
)
16,808
Real estate mortgage investment conduits (1)
43,510
49
(399
)
43,160
Residential mortgage-backed securities (1)
97,742
111
(1,242
)
96,611
Other mortgage-backed securities (2)
41,649
15
(848
)
40,816
Total available for sale
$
202,830
$
193
$
(2,809
)
$
200,214
Held to maturity:
Residential mortgage-backed securities (3)
$
64
$
2
$
-
$
66
(1)
(2)
(3) The contractual maturities of investment securities as of March 31, 2018 are as follows (in thousands):
Available for Sale
Held to Maturity
Amortized Cost
Estimated Fair Value
Amortized Cost
Estimated Fair Value
Due in one year or less
$
10,000
$
9,964
$
-
$
-
Due after one year through five years
8,421
8,366
6
6
Due after five years through ten years
43,846
42,525
32
32
Due after ten years
157,160
152,366
4
5
Total
$
219,427
$
213,221
$
42
$
43 Expected maturities of investment securities may differ from contractual maturities because borrowers may have the right to prepay obligations with or without prepayment penalties. The fair value of temporarily impaired investment securities, the amount of unrealized losses and the length of time these unrealized losses existed are as follows at the dates indicated (in thousands):
Less than 12 months
12 months or longer
Total
Estimated Fair Value
Unrealized Losses
Estimated Fair Value
Unrealized Losses
Estimated Fair Value
Unrealized Losses
March 31, 2018
Available for sale:
Municipal securities
$
6,626
$
(236
)
$
2,106
$
(73
)
$
8,732
$
(309
)
Agency securities
5,301
(112
)
15,797
(199
)
21,098
(311
)
Real estate mortgage investment conduits (1)
31,922
(774
)
14,983
(581
)
46,905
(1,355
)
Residential mortgage-backed securities (2)
50,941
(1,192
)
37,823
(1,523
)
88,764
(2,715
)
Other mortgage-backed securities (3)
16,355
(382
)
29,351
(1,139
)
45,706
(1,521
)
Total available for sale
$
111,145
$
(2,696
)
$
100,060
$
(3,515
)
$
211,205
$
(6,211
)
March 31, 2017
Available for sale:
Municipal securities
$
2,819
$
(117
)
$
-
$
-
$
2,819
$
(117
)
Agency securities
15,785
(203
)
-
-
15,785
(203
)
Real estate mortgage investment conduits (1)
32,221
(399
)
-
-
32,221
(399
)
Residential mortgage-backed securities (2)
74,388
(1,232
)
602
(10
)
74,990
(1,242
)
Other mortgage-backed securities (3)
36,754
(803
)
2,840
(45
)
39,594
(848
)
Total available for sale
$
161,967
$
(2,754
)
$
3,442
$
(55
)
$
165,409
$
(2,809
)
(1)
(2)
(3) The Company previously held an available for sale trust preferred security investment which consisted of a single collateralized debt obligation secured by a pool of trust preferred securities issued by other bank holding companies. The Company held the mezzanine tranche of this security. During the year ended March 31, 2017, the collateralized debt obligation was liquidated and the Company received $1.8 million in proceeds from the liquidation which resulted in a realized gain of $82,000. For the year ended March 31, 2017, the Company recognized OTTI charges of $240,000 on this collateralized debt obligation. The unrealized losses on the Company's investment securities were primarily attributable to increases in market interest rates subsequent to their purchase by the Company. The Company expects the fair value of these securities to recover as the securities approach their maturity dates or sooner if market yields for such securities decline. The Company does not believe that these securities are other than temporarily impaired because of their credit quality or related to any issuer or industry specific event. Based on management's evaluation and intent, the unrealized losses related to the investment securities in the above tables are considered temporary. The Company had no sales and realized no gains or losses on sales of investment securities for the year ended March 31, 2018. Gross realized gains on sales of investment securities available for sale totaled $82,000 for the year ended March 31, 2017, which was related to the collateralized debt obligation and the gross realized gain was recorded in other non-interest income in the 2017 consolidated statement of income. The income tax of $29,000 related to these realized gains was recorded in the provision for income taxes in the consolidated statement of income for the year ended March 31, 2017. The Company had no sales and realized no gains or losses on sales of investment securities for the year ended March 31, 2016. Investment securities available for sale with an amortized cost of $3.7 million and $11.1 million and a fair value of $3.6 million and $11.1 million at March 31, 2018 and 2017, respectively, were pledged as collateral for government public funds held by the Bank. There were no investment securities held to maturity pledged as collateral for government public funds held by the Bank at March 31, 2018. Investment securities held to maturity with an amortized cost and a fair value of $20,000 at March 31, 2017 were pledged as collateral for government public funds held by the Bank.</t>
  </si>
  <si>
    <t>LOANS RECEIVABLE</t>
  </si>
  <si>
    <t>Receivables [Abstract]</t>
  </si>
  <si>
    <t>5.
LOANS RECEIVABLE Loans receivable at March 31, 2018 and 2017 are reported net of deferred loan fees totaling $3.6 million and $3.2 million, respectively. Loans receivable are also reported net of discounts and premiums, totaling $2.2 million and $2.0 million, respectively, as of March 31, 2018, compared to $3.0 million and $1.0 million, respectively, as of March 31, 2017. Loans receivable, excluding loans held for sale, consisted of the following at the dates indicated (in thousands):
March 31, 2018
March 31, 2017
Commercial and construction
Commercial business
$
137,672
$
107,371
Commercial real estate
450,597
447,071
Land
15,337
15,875
Multi-family
63,080
43,715
Real estate construction
39,584
46,157
Total commercial and construction
706,270
660,189
Consumer
Real estate one-to-four family
90,109
92,865
Other installment (1)
14,997
26,378
Total consumer
105,106
119,243
Total loans
811,376
779,432
Less: Allowance for loan losses
10,766
10,528
Loans receivable, net
$
800,610
$
768,904
(1) The Company's loan portfolio includes originated and purchased loans. Originated loans and purchased loans for which there was no evidence of credit deterioration at their acquisition date and for which it was probable that the Company would be able to collect all contractually required payments, are referred to collectively as "loans". The Company originates commercial business, commercial real estate, land, multi-family real estate, real estate construction, residential real estate and other consumer loans. At March 31, 2018 and 2017, the Company had no loans to foreign domiciled businesses or foreign countries, or loans related to highly leveraged transactions. Substantially all of the mortgage loans in the Company's loan portfolio are secured by properties located in Washington and Oregon, and accordingly, the ultimate collectibility of a substantial portion of the Company's loan portfolio is susceptible to changes in the local economic conditions in these markets. Loans and extensions of credit outstanding at one time to one borrower are generally limited by federal regulations to 15% of the Bank's shareholders' equity, excluding AOCI. The Company considers its loan portfolio to have very little exposure to sub-prime mortgage loans since the Company has not historically engaged in this type of lending. At March 31, 2018, loans carried at $520.0 million were pledged as collateral to the FHLB and FRB for borrowing arrangements. Aggregate loans to officers and directors, all of which are current, consist of the following for the periods indicated (in thousands):
Year Ended March 31,
2018
2017
2016
Beginning balance
$
859
$
841
$
1,233
Originations
526
228
53
Principal repayments
(404
)
(210
)
(445
)
Ending balance
$
981
$
859
$
841 Loan segment risk characteristics: Commercial business Commercial real estate Land Multi-family Real estate construction- Real estate one-to-four family Other installment</t>
  </si>
  <si>
    <t>ALLOWANCE FOR LOAN LOSSES</t>
  </si>
  <si>
    <t>Allowance For Loan Losses [Abstract]</t>
  </si>
  <si>
    <t>6.
ALLOWANCE FOR LOAN LOSSES The following tables present a reconciliation of the allowance for loan losses for the periods indicated (in thousands):
March 31, 2018
Commercial Business
Commercial Real Estate
Land
Multi- Family
Real Estate Construction
Consumer
Unallocated
Total
Beginning balance
$
1,418
$
5,084
$
228
$
297
$
714
$
2,099
$
688
$
10,528
Provision for (recapture of) loan losses
10
(156
)
(301
)
525
(96
)
(9
)
27
-
Charge-offs
-
(68
)
-
-
-
(340
)
-
(408
)
Recoveries
240
54
293
-
-
59
-
646
Ending balance
$
1,668
$
4,914
$
220
$
822
$
618
$
1,809
$
715
$
10,766
March 31, 2017
Beginning balance
$
1,048
$
4,273
$
325
$
712
$
416
$
2,403
$
708
$
9,885
Provision for (recapture of) loan losses
(121
)
926
(558
)
(415
)
298
(110
)
(20
)
-
Charge-offs
(1
)
(117
)
-
-
-
(340
)
-
(458
)
Recoveries
492
2
461
-
-
146
-
1,101
Ending balance
$
1,418
$
5,084
$
228
$
297
$
714
$
2,099
$
688
$
10,528
March 31, 2016
Beginning balance
$
1,263
$
4,268
$
539
$
348
$
769
$
2,548
$
1,027
$
10,762
Provision for (recapture of) loan losses
(245
)
5
(545
)
364
(359
)
(51
)
(319
)
(1,150
)
Charge-offs
-
-
-
-
-
(274
)
-
(274
)
Recoveries
30
-
331
-
6
180
-
547
Ending balance
$
1,048
$
4,273
$
325
$
712
$
416
$
2,403
$
708
$
9,885 The following tables present an analysis of loans receivable and the allowance for loan losses, based on impairment methodology, at the dates indicated (in thousands):
Allowance for Loan Losses
Recorded Investment in Loans
March 31, 2018
Individually Evaluated for Impairment
Collectively Evaluated for Impairment
Total
Individually Evaluated for Impairment
Collectively Evaluated for Impairment
Total
Commercial business
$
-
$
1,668
$
1,668
$
1,004
$
136,668
$
137,672
Commercial real estate
-
4,914
4,914
2,883
447,714
450,597
Land
-
220
220
763
14,574
15,337
Multi-family
-
822
822
1,644
61,436
63,080
Real estate construction
-
618
618
-
39,584
39,584
Consumer
69
1,740
1,809
1,428
103,678
105,106
Unallocated
-
715
715
-
-
-
Total
$
69
$
10,697
$
10,766
$
7,722
$
803,654
$
811,376
March 31, 2017
Commercial business
$
-
$
1,418
$
1,418
$
294
$
107,077
$
107,371
Commercial real estate
-
5,084
5,084
7,604
439,467
447,071
Land
-
228
228
801
15,074
15,875
Multi-family
-
297
297
1,692
42,023
43,715
Real estate construction
-
714
714
-
46,157
46,157
Consumer
88
2,011
2,099
1,475
117,768
119,243
Unallocated
-
688
688
-
-
-
Total
$
88
$
10,440
$
10,528
$
11,866
$
767,566
$
779,432 Changes in the allowance for unfunded loan commitments were as follows for the periods indicated (in thousands):
Year Ended March 31,
2018 2017 2016
Beginning balance
$
388
$
324
$
259
Net change in allowance for unfunded loan commitments
92
64
65
Ending balance
$
480
$
388
$
324 The following tables present an analysis of loans by aging category at the dates indicated (in thousands):
March 31, 2018
30-89 Days Past Due
90 Days and Greater Past Due
Non-accrual
Total Past Due and Non- accrual
Current
Total Loans Receivable
Commercial business
$
7
$
-
$
178
$
185
$
137,487
$
137,672
Commercial real estate
-
-
1,200
1,200
449,397
450,597
Land
-
-
763
763
14,574
15,337
Multi-family
-
-
-
-
63,080
63,080
Real estate construction
-
-
-
-
39,584
39,584
Consumer
513
-
277
790
104,316
105,106
Total
$
520
$
-
$
2,418
$
2,938
$
808,438
$
811,376
March 31, 2017
Commercial business
$
13
$
-
$
294
$
307
$
107,064
$
107,371
Commercial real estate
-
-
1,342
1,342
445,729
447,071
Land
-
-
801
801
15,074
15,875
Multi-family
-
-
-
-
43,715
43,715
Real estate construction
-
-
-
-
46,157
46,157
Consumer
228
34
278
540
118,703
119,243
Total
$
241
$
34
$
2,715
$
2,990
$
776,442
$
779,432 Interest income foregone on non-accrual loans was $102,000, $81,000 and $112,000 for the years ended March 31, 2018, 2017 and 2016, respectively. Credit quality indicators: Pass Watch Special mention Substandard Doubtful Loss The following tables present an analysis of loans by credit quality indicators at the dates indicated (in thousands):
March 31, 2018
Pass
Special Mention
Substandard
Doubtful
Loss
Total Loans Receivable
Commercial business
$
132,309
$
1,976
$
3,387
$
-
$
-
$
137,672
Commercial real estate
440,123
7,489
2,985
-
-
450,597
Land
14,574
-
763
-
-
15,337
Multi-family
60,879
2,190
11
-
-
63,080
Real estate construction
39,584
-
-
-
-
39,584
Consumer
104,829
-
277
-
-
105,106
Total
$
792,298
$
11,655
$
7,423
$
-
$
-
$
811,376
March 31, 2017
Commercial business
$
102,113
$
2,063
$
3,195
$
-
$
-
$
107,371
Commercial real estate
430,923
10,426
5,722
-
-
447,071
Land
15,074
-
801
-
-
15,875
Multi-family
43,156
547
12
-
-
43,715
Real estate construction
46,157
-
-
-
-
46,157
Consumer
118,965
-
278
-
-
119,243
Total
$
756,388
$
13,036
$
10,008
$
-
$
-
$
779,432 Impaired loans:
March 31, 2018
Recorded Investment with No Specific Valuation Allowance
Recorded Investment with Specific Valuation Allowance
Total Recorded Investment
Unpaid Principal Balance
Related Specific Valuation Allowance
Commercial business
$
1,004
$
-
$
1,004
$
1,062
$
-
Commercial real estate
2,883
-
2,883
3,816
-
Land
763
-
763
790
-
Multi-family
1,644
-
1,644
1,765
-
Consumer
294
1,134
1,428
1,544
69
Total
$
6,588
$
1,134
$
7,722
$
8,977
$
69
March 31, 2017
Commercial business
$
294
$
-
$
294
$
301
$
-
Commercial real estate
7,604
-
7,604
8,806
-
Land
801
-
801
807
-
Multi-family
1,692
-
1,692
1,826
-
Consumer
306
1,169
1,475
1,611
88
Total
$
10,697
$
1,169
$
11,866
$
13,351
$
88
Year ended March 31, 2018
Year ended March 31, 2017
Year ended March 31, 2016
Average Recorded Investment
Interest Recognized on Impaired Loans
Average Recorded Investment
Interest Recognized on Impaired Loans
Average Recorded Investment
Interest Recognized on Impaired Loans
Commercial business
$
930
$
41
$
255
$
10
$
542
$
17
Commercial real estate
4,185
101
8,823
337
13,130
456
Land
781
-
801
-
801
-
Multi-family
1,668
90
1,710
93
1,842
99
Consumer
1,452
62
1,529
62
1,947
72
Total
$
9,016
$
294
$
13,118
$
502
$
18,262
$
644 The cash basis interest income on impaired loans was not materially different than the interest recognized on impaired loans as shown in the above table. TDRs are loans for which the Company, for economic or legal reasons related to the borrower's financial condition, has granted a concession to the borrower that it would otherwise not consider. A TDR typically involves a modification of terms such as a reduction of the stated interest rate or face amount of the loan, a reduction of accrued interest, and/or an extension of the maturity date(s) at a stated interest rate lower than the current market rate for a new loan with similar risk. TDRs are considered impaired loans and as such, impairment is measured as described for impaired loans in Note 1 – Summary of Significant Accounting Policies – Allowance for Loan Losses. The following table presents TDRs by interest accrual status at the dates indicated (in thousands):
March 31, 2018
March 31, 2017
Accrual
Nonaccrual
Total
Accrual
Nonaccrual
Total
Commercial business
$
826
$
178
$
1,004
$
-
$
294
$
294
Commercial real estate
1,683
1,200
2,883
6,262
1,342
7,604
Land
-
763
763
-
801
801
Multi-family
1,644
-
1,644
1,692
-
1,692
Consumer
1,428
-
1,428
1,475
-
1,475
Total
$
5,581
$
2,141
$
7,722
$
9,429
$
2,437
$
11,866 At March 31, 2018, the Company had no commitments to lend additional funds on these loans. At March 31, 2018, all of the Company's TDRs were paying as agreed except for one commercial business loan totaling $178,000 and two commercial real estate loans totaling $1.2 million that defaulted after the loans were modified. There were no new TDRs for the year ended March 31, 2018. There was one new TDR for the year ended March 31, 2017 consisting of a commercial business loan with a pre-modification outstanding recorded investment balance of $116,000 and a post-modification outstanding recorded investment balance of $107,000. This loan was repaid in full during the year ended March 31, 2018. There were no new TDRs for the year ended March 31, 2016. There were no loans that were modified as a TDR within the previous twelve months that subsequently defaulted in the twelve months ended March 31, 2018.</t>
  </si>
  <si>
    <t>PREMISES AND EQUIPMENT</t>
  </si>
  <si>
    <t>Property, Plant and Equipment [Abstract]</t>
  </si>
  <si>
    <t>7.
PREMISES AND EQUIPMENT Premises and equipment consisted of the following at the dates indicated (in thousands):
March 31,
2018
2017
Land
$
4,710
$
4,710
Buildings and improvements
15,281
15,281
Leasehold improvements
1,666
1,666
Furniture and equipment
10,783
10,243
Building under capitalized lease
2,956
2,956
Construction in progress
720
720
Total
36,116
35,576
Less accumulated depreciation and amortization
(20,333
)
(19,344
)
Premises and equipment, net
$
15,783
$
16,232 Depreciation and amortization expense was $1.2 million, $1.1 million and $1.3 million for the years ended March 31, 2018, 2017 and 2016, respectively. The Company has a capital lease for the shell of the building constructed as the Company's operations center which expires in November 2039. For the years ended March 31, 2018, 2017 and 2016, the Company recorded $77,000, $77,000 and $89,000, respectively, in amortization expense related to this capital lease. At March 31, 2018 and 2017, accumulated amortization for the capital lease totaled $1.3 million and $1.2 million respectively. In March 2010, the Company sold two of its branch locations. The Company maintains a substantial continuing involvement in the locations through various non-cancellable operating leases that contain certain renewal options. The resulting gain on sale of $2.1 million was deferred and is being amortized over the lives of the respective leases. At March 31, 2018, the remaining deferred gain was $857,000 and is included in accrued expenses and other liabilities in the accompanying consolidated balance sheets. The Company is obligated under various noncancellable lease agreements for land and buildings that require future minimum rental payments, exclusive of taxes and other charges. The following is a schedule of future minimum lease payments under the Company's capital lease together with the present value of net minimum lease payments and the future minimum rental payments required under operating leases that have initial or noncancellable lease terms in excess of one year as of March 31, 2018 (in thousands):
Year Ending March 31:
Operating Leases
Capital Lease
2019
$
1,639
$
201
2020
1,453
205
2021
905
208
2022
677
212
2023
526
215
Thereafter
1,989
3,841
Total minimum lease payments
$
7,189
4,882
Less amount representing interest
(2,451
)
Present value of net minimum lease payments
$
2,431 Rent expense was $2.1 million, $1.8 million and $1.8 million for the years ended March 31, 2018, 2017 and 2016, respectively.</t>
  </si>
  <si>
    <t>REAL ESTATE OWNED</t>
  </si>
  <si>
    <t>Real Estate Owned, Disclosure of Detailed Components [Abstract]</t>
  </si>
  <si>
    <t>8.
REAL ESTATE OWNED The following table is a summary of the activity in REO for the periods indicated (in thousands):
Year Ended March 31,
2018
2017
2016
Balance at beginning of year, net
$
298
$
595
$
1,603
Additions
-
-
298
Dispositions
-
(267
)
(937
)
Writedowns
-
(30
)
(369
)
Balance at end of year, net
$
298
$
298
$
595 REO expenses for the year ended March 31, 2018 consisted of operating expenses of $12,000. During the year ended March 31, 2018, the Company sold three land development lots that were carried at a zero cost basis for an aggregate gain on sale of $81,000, which is included in other non-interest income in the accompanying consolidated statements of income. REO expenses for the year ended March 31, 2017 consisted of write-downs on existing REO properties of $30,000 and operating expenses of $24,000. Net losses on dispositions of REO totaled $5,000 for the year ended March 31, 2017, and are included in other non-interest income in the accompanying consolidated statements of income. REO expenses for the year ended March 31, 2016 consisted of write-downs on existing REO properties of $369,000, operating expenses of $198,000 and net losses on dispositions of REO of $187,000. At March 31, 2018, the carrying amount of foreclosed residential real estate properties held in REO as a result of obtaining physical possession was $298,000. At March 31, 2018, there was one property for which formal foreclosure proceedings were in process with a carrying amount of $51,000.</t>
  </si>
  <si>
    <t>GOODWILL</t>
  </si>
  <si>
    <t>Goodwill and Intangible Assets Disclosure [Abstract]</t>
  </si>
  <si>
    <t xml:space="preserve">9.
GOODWILL Goodwill and certain other intangibles generally arise from business combinations accounted for under the purchase method of accounting. Goodwill and other intangibles deemed to have indefinite lives generated from business combinations are not subject to amortization and are instead tested for impairment not less than annually. The Company has two reporting units, the Bank and the Trust Company, for purposes of evaluating goodwill for impairment. All of the Company's goodwill has been allocated to the Bank reporting unit. The Company performed an impairment assessment as of October 31, 2017 and determined that no impairment of goodwill exists. The goodwill impairment test involves a two-step process. The first step is a comparison of the reporting unit's fair value to its carrying value. If the reporting unit's fair value is less than its carrying value, the Company would be required to progress to the second step. In the second step, the Company calculates the implied fair value of goodwill. GAAP with respect to goodwill requires that the Company compare the implied fair value of goodwill to the carrying amount of goodwill in the Company's consolidated balance sheet. If the carrying amount of the goodwill is greater than the implied fair value of that goodwill, an impairment loss must be recognized in an amount equal to that excess. The implied fair value of goodwill is determined in the same manner as goodwill recognized in a business combination. The estimated fair value of the Company is allocated to all of the Company's individual assets and liabilities, including any unrecognized identifiable intangible assets, as if the Company had been acquired in a business combination and the estimated fair value of the Company is the price paid to acquire it. The allocation process is performed only for purposes of determining the amount of goodwill impairment, as no assets or liabilities are written up or down, nor are any additional unrecognized identifiable intangible assets recorded as a part of this process. The results of the Company's step one test indicated that the reporting unit's fair value was greater than its carrying value, and, therefore, a step two analysis was not required; however, no assurance can be given that the Company's goodwill will not be written down in future periods. An interim impairment test was not deemed necessary as of March 31, 2018 due to the amount by which the fair value of the reporting unit exceeded the carrying value as of the most recent valuation, and because the Company determined that, based on an analysis of events that have occurred and circumstances that have changed since the most recent valuation date, the likelihood that a current estimated fair value determination would be less than the current carrying amount of the reporting unit is remote. The following table presents the changes in the carrying amount of goodwill for the periods indicated (in thousands):
Year Ended March 31,
2018
2017
2016
Net carrying value at beginning of period
$
27,076
$
25,572
$
25,572
MBank Transaction (see Note 3)
-
1,504
-
Net carrying value at the end of period
$
27,076
$
27,076
$
25,572 </t>
  </si>
  <si>
    <t>DEPOSITS</t>
  </si>
  <si>
    <t>Deposits [Abstract]</t>
  </si>
  <si>
    <t xml:space="preserve">10.
DEPOSITS Deposit accounts consisted of the following at the dates indicated (in thousands):
Account Type
March 31, 2018
March 31, 2017
Non-interest-bearing
$
278,966
$
242,738
Interest-bearing checking
192,989
171,152
Money market
265,661
289,998
Savings accounts
134,931
126,370
Certificates of deposit
123,144
149,800
Total
$
995,691
$
980,058 Individual certificates of deposit in amounts of $250,000 or more totaled $10.8 million and $12.1 million at March 31, 2018 and 2017, respectively. Scheduled maturities of certificates of deposit for future years ending March 31 are as follows (in thousands):
Year Ending March 31:
2019
$
88,915
2020
19,833
2021
5,358
2022
2,951
2023
2,258
Thereafter
3,829
Total
$
123,144 Interest expense by deposit type was as follows for the periods indicated (in thousands):
Year Ended March 31,
2018
2017
2016
Interest-bearing checking
$
100
$
98
$
99
Money market
335
309
272
Savings accounts
133
110
85
Certificates of deposit
640
634
717
Total
$
1,208
$
1,151
$
1,173 </t>
  </si>
  <si>
    <t>JUNIOR SUBORDINATED DEBENTURES</t>
  </si>
  <si>
    <t>Junior Subordinated Debentures [Abstract]</t>
  </si>
  <si>
    <t xml:space="preserve">11.
JUNIOR SUBORDINATED DEBENTURES The Company has wholly-owned subsidiary grantor trusts that were established for the purpose of issuing trust preferred securities and common securities. The trust preferred securities accrue and pay distributions periodically at specified annual rates as provided in each trust agreement. The trusts used the net proceeds from each of the offerings to purchase a like amount of junior subordinated debentures (the "Debentures") of the Company. The Debentures are the sole assets of the trusts. The Company's obligations under the Debentures and related documents, taken together, constitute a full and unconditional guarantee by the Company of the obligations of the trusts. The trust preferred securities are mandatorily redeemable upon maturity of the Debentures or upon earlier redemption as provided in the indentures. The Company has the right to redeem the Debentures in whole or in part on or after specific dates, at a redemption price specified in the indentures governing the Debentures plus any accrued but unpaid interest to the redemption date. The Company also has the right to defer the payment of interest on each of the Debentures for a period not to exceed 20 consecutive quarters, provided that the deferral period does not extend beyond the stated maturity. During such deferral period, distributions on the corresponding trust preferred securities will also be deferred and the Company may not pay cash dividends to the holders of shares of the Company's common stock. The Debentures issued by the Company to the grantor trusts, totaling $26.5 million and $26.4 million at March 31, 2018 and 2017, respectively, are reflected in the consolidated balance sheets in the liabilities section, under the caption "junior subordinated debentures." The common securities issued by the grantor trusts were purchased by the Company, and the Company's investment in the common securities of $836,000 at both March 31, 2018 and 2017, is included in prepaid expenses and other assets in the consolidated balance sheets. The Company records interest expense on the Debentures in the consolidated statements of income. The following table is a summary of the terms and the amounts outstanding of the Debentures at March 31, 2018 (dollars in thousands):
Issuance Trust
Issuance Date
Amount Outstanding
Rate Type
Initial Rate
Current Rate
Maturity Date
Riverview Bancorp Statutory Trust I
12/2005
$
7,217
Variable (1)
5.88
%
3.48
%
3/2036
Riverview Bancorp Statutory Trust II
06/2007
15,464
Variable (2)
7.03
%
3.47
%
9/2037
Merchants Bancorp Statutory Trust I (4)
06/2003
5,155
Variable (3)
4.16
%
5.39
%
6/2033
27,836
Fair value adjustment (4)
(1,352
)
Total Debentures
$
26,484
(1) The trust preferred securities reprice quarterly based on the three-month LIBOR plus 1.36%.
(2)
(3) The trust preferred securities reprice quarterly based on the three-month LIBOR plus 3.10%.
(4) </t>
  </si>
  <si>
    <t>INCOME TAXES</t>
  </si>
  <si>
    <t>Income Tax Disclosure [Abstract]</t>
  </si>
  <si>
    <t>12.
INCOME TAXES Provision for income taxes consisted of the following for the periods indicated (in thousands):
Year Ended March 31,
2018 2017 2016
Current
$
4,087
$
284
$
251
Deferred
3,668
3,103
3,175
Total
$
7,755
$
3,387
$
3,426 The tax effects of temporary differences that give rise to significant portions of deferred tax assets and deferred tax liabilities are as follows at the dates indicated (in thousands):
March 31, 2018
March 31, 2017
Deferred tax assets:
Deferred compensation
$
77
$
150
Allowance for loan losses
2,643
3,875
Accrued expenses
127
217
Accumulated depreciation and amortization
753
1,017
Deferred gain on sale
201
361
Net operating loss carryforwards
-
1,134
Purchase accounting
150
228
Net unrealized loss on investment securities available for sale
1,458
929
Alternative Minimum Tax ("AMT") credit
-
471
Other
236
332
Total deferred tax assets
5,645
8,714
Deferred tax liabilities:
FHLB stock dividend
(95
)
(143
)
Prepaid expenses
(109
)
(158
)
Loan fees/costs
(628
)
(803
)
Total deferred tax liabilities
(832
)
(1,104
)
Deferred tax assets, net
$
4,813
$
7,610 A reconciliation of the Company's effective income tax rate with the federal statutory tax rate is as follows for the years indicated:
Year Ended March 31,
2018
2017
2016
Statutory federal income tax rate
30.8
%
34.0
%
34.0
%
State and local income tax rate
2.5
1.5
1.5
Revaluation of net deferred tax assets due to Tax Act
11.4
-
-
ESOP market value adjustment
-
(0.1
)
(0.1
)
BOLI
(1.5
)
(3.8
)
(2.8
)
Other, net
(0.1
)
(0.2
)
2.2
Effective federal income tax rate
43.1
%
31.4
%
34.8
% On December 22, 2017, the federal government enacted the Tax Act. The Tax Act makes significant changes to the U.S. tax law including, among other things: a reduction in the federal corporate income tax rate from a maximum of 35.0% to 21.0% effective January 1, 2018; changes to the tax treatment of net operating loss carryforwards and carrybacks; and a repeal of the corporate alternative minimum tax. The Tax Act reduced the Company's federal corporate income tax rate from 34.0% to a blended federal corporate income tax rate of 30.8% for the fiscal year ended March 31, 2018. As a result of using a blended tax rate, the Company recognized a $422,000 benefit for income taxes during the quarter ended December 31, 2017. Beginning in fiscal year 2019, the Company will utilize a federal corporate income tax rate of 21.0%. Also as a result of the Tax Act, the reduction of the corporate tax rate required the Company to remeasure its deferred tax assets and liabilities based upon the lower federal tax rate of 21.0%. Accordingly, during the year ended March 31, 2018, the Company recorded a one-time $2.1 million charge to the provision for income taxes in conjunction with remeasuring its net deferred tax asset to account for the future impact of the decrease in the corporate income tax rate. While no provisional amounts were used in calculating the tax effects of the Tax Act, certain amounts may be subject to change as future guidance is issued. Additionally, the state impacts resulting from the Tax Act have been calculated based upon existing laws and may be subject to change as states issue new guidance or legislation related to the Tax Act. In addition, the Company has made an adjustment between retained earnings and AOCI related to the stranded tax effects due to the change in the federal corporate tax rate applied to the net unrealized losses on available for sale investment securities (see discussion of ASU 2018-02 in Note 1). The Bank's retained earnings at both March 31, 2018 and 2017 include a base year allowance for loan losses, which amounted to
$2.2 million, for which no federal income tax liability has been recognized. The related unrecognized deferred tax liability at March 31, 2018 and 2017 was $517,000 and $781,000, respectively. This represents the balance of the allowance for loan losses created for tax purposes as of December 31, 1987. These amounts are subject to recapture in the unlikely event that the Company's banking subsidiaries (1) make distributions in excess of current and accumulated earnings and profits, as calculated for federal tax purposes, (2) redeem their stock, or (3) liquidate. Management does not expect this temporary difference to reverse in the foreseeable future. At March 31, 2018, the Company had no deferred tax assets for federal and state net operating loss carryforwards. At March 31, 2018 and 2017, the Company had no unrecognized tax benefits or uncertain tax positions. In addition, the Company had no accrued interest or penalties related to income tax matters as of March 31, 2018 or 2017. It is the Company's policy to recognize potential accrued interest and penalties related to income tax matters as a component of provision for income taxes. The Company is subject to U.S. federal and State of Oregon income taxes. The years 2015 to 2018 remain open to examination for federal income taxes, and the years 2014 to 2018 remain open to State of Oregon examination.</t>
  </si>
  <si>
    <t>EMPLOYEE BENEFIT PLANS</t>
  </si>
  <si>
    <t>Disclosure of Compensation Related Costs, Share-based Payments [Abstract]</t>
  </si>
  <si>
    <t>13.
EMPLOYEE BENEFIT PLANS Retirement Plan Directors' and Executive Officers' Deferred Compensation Plan Stock Option Plans - In July 2017, shareholders of the Company approved the 2017 Equity Incentive Plan ("2017 Plan"). The 2017 Plan provides for the grant of incentive stock options, non-qualified stock options, restricted stock and restricted stock units. The Company has reserved 1,800,000 shares of its common stock for issuance under the 2017 Plan, none of which have been awarded. The 1998 Plan, the 2003 Plan and the 2017 Plan are collectively referred to as "the Stock Option Plans". The fair value of each stock option granted is estimated on the date of grant using the Black-Scholes stock option valuation model. The fair value of all awards is amortized on a straight-line basis over the requisite service periods, which are generally the vesting periods. The expected life of options granted represents the period of time that they are expected to be outstanding. The expected life is determined based on historical experience with similar options, giving consideration to the contractual terms and vesting schedules. Expected volatility is estimated at the date of grant based on the historical volatility of the Company's common stock. Expected dividends are based on dividend trends and the market value of the Company's common stock at the time of grant. The risk-free interest rate for periods within the contractual life of the options is based on the U.S. Treasury yield curve in effect at the time of the grant. There were no stock options granted during the years ended March 31, 2018, 2017 and 2016 under the Stock Option Plans. As of March 31, 2018, all outstanding stock options were fully vested and there was no remaining unrecognized compensation expense under the Stock Option Plans. There was no stock-based compensation expense related to stock options for the years ended March 31, 2018, 2017 and 2016 under the Stock Option Plans. The following table presents the activity related to stock options under the Stock Option Plans for the years indicated:
Year Ended March 31,
2018
2017
2016
Number of Shares
Weighted Average Exercise Price
Number of Shares
Weighted Average Exercise Price
Number of Shares
Weighted Average Exercise Price
Balance, beginning of period
220,654
$
4.74
223,654
$
4.73
424,654
$
8.00
Options exercised
(59,289
)
4.13
(3,000
)
3.84
(18,000
)
3.49
Forfeited
-
-
-
-
(29,000
)
10.00
Expired
(20,000
)
13.42
-
-
(154,000
)
12.92
Balance, end of period
141,365
$
3.77
220,654
$
4.74
223,654
$
4.73 Additional information regarding stock options outstanding as of March 31, 2018 is as follows: `
Options Outstanding
Options Exercisable
Weighted Avg
Weighted
Weighted
Remaining
Average
Average
Range of
Contractual
Exercise
Exercise
Exercise Price
Life (years)
Number
Price
Number
Price
$
1.00 - $3.00
4.94
59,865
$
2.71
59,865
$
2.71
$
3.01 - $5.00
1.48
59,000
3.84
59,000
3.84
$
5.01 - $8.00
0.47
20,000
6.17
20,000
6.17
$
8.01 - $9.00
0.22
2,500
8.12
2,500
8.12
2.78
141,365
$
3.77
141,365
$
3.77 The following table presents information on stock options outstanding for the periods shown, less estimated forfeitures:
Year Ended March 31, 2018
Year Ended March 31, 2017
Stock options fully vested and expected to vest:
Number
141,365
220,654
Weighted average exercise price
$
3.77
$
4.74
Aggregate intrinsic value (1)
$
788,000
$
660,000
Weighted average contractual term of options (years)
2.78
3.35
Stock options fully vested and currently exercisable:
Number
141,365
220,654
Weighted average exercise price
$
3.77
$
4.74
Aggregate intrinsic value (1)
$
788,000
$
660,000
Weighted average contractual term of options (years)
2.78
3.35
(1) The aggregate intrinsic value of a stock option in the table above represents the total pre-tax intrinsic value (the amount by which the current market value of the underlying stock exceeds the exercise price) that would have been received by the option holders had all option holders exercised. This amount changes based on changes in the market value of the Company's stock. The total intrinsic value of stock options exercised was $257,000, $5,000 and $16,000 for the years ended March 31, 2018, 2017 and 2016, respectively.</t>
  </si>
  <si>
    <t>EMPLOYEE STOCK OWNERSHIP PLAN</t>
  </si>
  <si>
    <t>Employee Stock Ownership Plan [Abstract]</t>
  </si>
  <si>
    <t xml:space="preserve">14.
EMPLOYEE STOCK OWNERSHIP PLAN The Company sponsors an ESOP that covers all employees with at least one year and 1,000 hours of service who are over the age of 21. Shares were released and allocated to participant accounts on or about December 31 of each year through December 2017, at which point all available shares had been released and allocated. ESOP compensation expense included in salaries and employee benefits was $148,000, $143,000 and $110,000 for the years ended March 31, 2018, 2017 and 2016, respectively. Shares held by the ESOP at March 31, 2018 totaled 498,365. ESOP share activity is summarized in the following table:
Estimated Fair Value of Unreleased Shares
Unreleased ESOP Shares
Allocated and Released Shares
Total
Balance, March 31, 2015
$
332,500
73,899
888,685
962,584
Allocation December 31, 2015
(24,633
)
24,633
-
Balance, March 31, 2016
$
207,000
49,266
913,318
962,584
Allocation December 31, 2016
(24,633
)
24,633
-
Balance, March 31, 2017
$
176,000
24,633
937,951
962,584
Allocation December 31, 2017
(24,633
)
24,633
-
Balance, March 31, 2018
$
-
-
962,584
962,584 </t>
  </si>
  <si>
    <t>SHAREHOLDERS' EQUITY AND REGULATORY CAPITAL REQUIREMENTS</t>
  </si>
  <si>
    <t>Shareholders Equity And Regulatory Capital Requirements [Abstract]</t>
  </si>
  <si>
    <t>15.
SHAREHOLDERS' EQUITY AND REGULATORY CAPITAL REQUIREMENTS The Bank is subject to various regulatory capital requirements administered by the Office of the Comptroller of the Currency ("OCC") . . Quantitative measures established by regulation to ensure capital adequacy require the Bank to maintain minimum amounts and ratios of total and tier I capital to risk-weighted assets, core capital to total assets and tangible capital to tangible assets (set forth in the table below). As of March 31, 2018, the most recent notification from the OCC categorized the Bank as "well capitalized" under the regulatory framework for prompt corrective action. The Bank's actual and required minimum capital amounts and ratios were as follows at the dates indicated (dollars in thousands):
Actual
For Capital Adequacy Purposes
"Well Capitalized" Under Prompt Corrective Action
Amount
Ratio
Amount
Ratio
Amount
Ratio
March 31, 2018
Total Capital:
(To Risk-Weighted Assets)
$
123,061
15.41
%
$
63,868
8.0
%
$
79,835
10.0
%
Tier 1 Capital:
(To Risk-Weighted Assets)
113,066
14.16
47,901
6.0
63,868
8.0
Common equity tier 1 Capital:
(To Risk-Weighted Assets)
113,066
14.16
35,926
4.5
51,893
6.5
Tier 1 Capital (Leverage):
(To Average Tangible Assets)
113,066
10.26
44,093
4.0
55,116
5.0
Actual
For Capital Adequacy Purposes
"Well Capitalized" Under Prompt Corrective Action
Amount
Ratio
Amount
Ratio
Amount
Ratio
March 31, 2017
Total Capital:
(To Risk-Weighted Assets)
$
112,421
14.06
%
$
63,955
8.0
%
$
79,944
10.0
%
Tier 1 Capital:
(To Risk-Weighted Assets)
102,411
12.81
47,966
6.0
63,955
8.0
Common equity tier 1 Capital:
(To Risk-Weighted Assets)
102,411
12.81
35,975
4.5
51,963
6.5
Tier 1 Capital (Leverage):
(To Average Tangible Assets)
102,411
10.21
40,110
4.0
50,138
5.0 In addition to the minimum common equity tier 1 ("CET1"), Tier 1 and total capital ratios, the Bank now has to maintain a capital conservation buffer consisting of additional CET1 capital above the required minimum levels in order to avoid limitations on paying dividends, engaging in share repurchases, and paying discretionary bonuses based on percentages of eligible retained income that could be utilized for such actions. This new capital conservation buffer requirement started to be phased in beginning in January 2016 at an amount greater than 0.625% of risk-weighted assets and will increase each year until fully implemented to an amount greater than 2.5% of risk-weighted assets in January 2019. At March 31, 2018, the Bank's CET1 capital exceeded the required capital conservation buffer at an amount greater than 1.875%. For a savings and loan holding company, such as the Company, the capital guidelines apply on a bank only basis. The Federal Reserve expects the holding company's subsidiary banks to be well capitalized under the prompt corrective action regulations. If the Company was subject to regulatory guidelines for bank holding companies at March 31, 2018, the Company would have exceeded all regulatory capital requirements. At periodic intervals, the OCC and the FDIC routinely examine the Bank's financial condition and risk management processes as part of their legally prescribed oversight. Based on their examinations, these regulators can direct that the Company's consolidated financial statements be adjusted in accordance with their findings. A future examination by the OCC or the FDIC could include a review of certain transactions or other amounts reported in the Company's 2018 consolidated financial statements. The Company did not repurchase any shares of common stock for the years ended March 31, 2018, 2017 or 2016.</t>
  </si>
  <si>
    <t>EARNINGS PER SHARE</t>
  </si>
  <si>
    <t>Earnings Per Share [Abstract]</t>
  </si>
  <si>
    <t xml:space="preserve">16.
EARNINGS PER SHARE Basic earnings per share ("EPS") is computed by dividing net income or loss applicable to common stock by the weighted average number of common shares outstanding during the period, without considering any dilutive items. Diluted EPS is computed by dividing net income or loss applicable to common stock by the weighted average number of common shares and common stock equivalents for items that are dilutive, net of shares assumed to be repurchased using the treasury stock method at the average share price for the Company's common stock during the period. Common stock equivalents arise from the assumed exercise of outstanding stock options. Shares owned by the Company's ESOP that have not been allocated are not considered to be outstanding for the purpose of computing basic and diluted EPS . As of March 31, 2018, all shares under the Company's ESOP were allocated. As of March 31, 2017 there were 24,633 shares which had not been allocated under the Company's ESOP. For the years ended March 31, 2018, 2017 and 2016, stock options for 8,000, 59,000 and 211,000 shares, respectively, of common stock were excluded in computing diluted EPS because they were antidilutive. The following table presents a reconciliation of the components used to compute basic and diluted EPS for the periods indicated:
Year Ended March 31,
(Dollars and share data in thousands, except per share data)
2018
2017
2016
Basic EPS computation:
Numerator-net income
$
10,242
$
7,404
$
6,358
Denominator-weighted average common shares outstanding
22,531
22,478
22,450
Basic EPS
$
0.45
$
0.33
$
0.28
Diluted EPS computation:
Numerator-net income
$
10,242
$
7,404
$
6,358
Denominator-weighted average common shares outstanding
22,531
22,478
22,450
Effect of dilutive stock options
92
70
44
Weighted average common shares and common stock
equivalents
22,623
22,548
22,494
Diluted EPS
$
0.45
$
0.33
$
0.28 </t>
  </si>
  <si>
    <t>FAIR VALUE MEASUREMENTS</t>
  </si>
  <si>
    <t>Fair Value Disclosures [Abstract]</t>
  </si>
  <si>
    <t>17.
FAIR VALUE MEASUREMENTS GAAP defines fair value, establishes a framework for measuring fair value, and requires certain disclosures about fair value measurements. The categories of fair value measurement prescribed by GAAP and used in the tables presented under fair value measurements are as follows: Quoted prices in active markets for identical assets (Level 1): Inputs that are quoted unadjusted prices in active markets for identical assets or liabilities that the Company has the ability to access at the measurement date. An active market is a market in which transactions for the asset or liability occur with sufficient frequency and volume to provide pricing information on an ongoing basis. Other observable inputs (Level 2): Inputs that reflect the assumptions market participants would use in pricing the asset or liability developed based on market data obtained from sources independent of the reporting entity including quoted prices for similar assets or liabilities in active markets, quoted prices for identical or similar assets or liabilities in inactive markets and inputs derived principally from or corroborated by observable market data by correlation or other means. Significant unobservable inputs (Level 3): Inputs that reflect the reporting entity's own assumptions about the assumptions market participants would use in pricing an asset or liability developed based on the best information available in the circumstances. Financial instruments are presented in the tables that follow by recurring or nonrecurring measurement status. Recurring assets are initially measured at fair value and are required to be remeasured at fair value in the consolidated financial statements at each reporting date. Assets measured on a nonrecurring basis are assets that, as a result of an event or circumstance, were required to be remeasured at fair value after initial recognition in the consolidated financial statements at some time during the reporting period. The following tables present assets that are measured at estimated fair value on a recurring basis at the dates indicated (in thousands):
Estimated Fair Value Measurements Using
March 31, 2018
Total Estimated Fair Value
Level 1
Level 2
Level 3
Investment securities available for sale:
Municipal securities
$
8,732
$
-
$
8,732
$
-
Agency securities
22,102
-
22,102
-
Real estate mortgage investment conduits
46,955
-
46,955
-
Residential mortgage-backed securities
89,074
-
89,074
-
Other mortgage-backed securities
46,358
-
46,358
-
Total assets measured at fair value on a recurring basis
$
213,221
$
-
$
213,221
$
-
Estimated Fair Value Measurements Using
March 31, 2017
Total Estimated Fair Value
Level 1
Level 2
Level 3
Investment securities available for sale:
Municipal securities
$
2,819
$
-
$
2,819
$
-
Agency securities
16,808
-
16,808
-
Real estate mortgage investment conduits
43,160
-
43,160
-
Residential mortgage-backed securities
96,611
-
96,611
-
Other mortgage-backed securities
40,816
-
40,816
-
Total assets measured at fair value on a recurring basis
$
200,214
$
-
$
200,214
$
- There were no transfers of assets into or out of Levels 1, 2 or 3 during the years ended March 31, 2018 and 2017. The Company previously held an available for sale trust preferred security investment which consisted of a single collateralized debt obligation secured by a pool of trust preferred securities issued by other bank holding companies that was liquated during the year ended March 31, 2017. The following table presents a reconciliation of assets that were measured at fair value on a recurring basis using significant unobservable inputs (Level 3) for the single collateralized debt obligation for the periods indicated (in thousands):
For the Year Ended March 31,
2018
2017
Beginning balance
$
-
$
1,808
Included in earnings (1)
-
(158
)
Included in other comprehensive income
-
29
Disposition
-
(1,679
)
Ending balance
$
-
$
-
(1) The following methods were used to estimate the fair value of each class of financial instrument above: Investment securities For Level 2 securities, the independent pricing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The Company's third-party pricing service has established processes for the Company to submit inquiries regarding the estimated fair value. In such cases, the Company's third-party pricing service will review the inputs to the evaluation in light of any new market data presented by the Company. The Company's third-party pricing service may then affirm the original estimated fair value or may update the evaluation on a go-forward basis. Management reviews the pricing information received from the third-party pricing service through a combination of procedures that include an evaluation of methodologies used by the pricing service, analytical reviews and performance analysis of the prices against statistics and trends. Based on this review, management determines whether the current placement of the security in the fair value hierarchy is appropriate or whether transfers may be warranted. As necessary, the Company compares prices received from the pricing service to discounted cash flow models or by performing independent valuations of inputs and assumptions similar to those used by the pricing service in order to help ensure prices represent a reasonable estimate of fair value. The following tables present assets that are measured at estimated fair value on a nonrecurring basis at the dates indicated (in thousands):
Estimated fair value measurements using
March 31, 2018
Total estimated fair value
Level 1
Level 2
Level 3
Impaired loans $
2,143 $
- $
- $
2,143
March 31, 2017
Impaired loans $
2,281 $
- $
- $
2,281 The following table presents quantitative information about Level 3 inputs for financial instruments measured at fair value on a nonrecurring basis at March 31, 2018 and 2017:
Valuation technique
Significant unobservable inputs
Range (1)
Impaired loans
Appraised value
Adjustment for market conditions
N/A
(1) For information regarding the Company's method for estimating the fair value of impaired loans, see Note 1 – Summary of Significant Accounting Policies – Allowance for Loan Losses. In determining the estimated net realizable value of the underlying collateral, the Company primarily uses third-party appraisals which may utilize a single valuation approach or a combination of approaches including comparable sales and the income approach. Adjustments are routinely made in the appraisal process by the appraisers to adjust for differences between the comparable sales and income data available and include consideration of variations in location, size, and income production capacity of the property. Additionally, the appraisals are periodically further adjusted by the Company in consideration of charges that may be incurred in the event of foreclosure and are based on management's historical knowledge, changes in business factors and changes in market conditions. Impaired loans are reviewed and evaluated quarterly for additional impairment and adjusted accordingly based on the same factors identified above. Because of the high degree of judgment required in estimating the fair value of collateral underlying impaired loans and because of the relationship between fair value and general economic conditions, the Company considers the fair value of impaired loans to be highly sensitive to changes in market conditions. The following disclosure of the estimated fair value of financial instruments is made in accordance with GAAP. The Company, using available market information and appropriate valuation methodologies, has determined the estimated fair value amounts. However, considerable judgment is necessary to interpret market data in the development of the estimates of fair value. Accordingly, the estimates presented herein are not necessarily indicative of the amounts the Company could realize in the future. The use of different market assumptions and/or estimation methodologies may have a material effect on the estimated fair value amounts. The carrying amount and estimated fair value of financial instruments is as follows at the dates indicated (in thousands):
March 31, 2018
Carrying Amount
Level 1
Level 2
Level 3
Estimated Fair
Value
Assets:
Cash and cash equivalents
$
44,767
$
44,767
$
-
$
-
$
44,767
Certificates of deposit held for investment
5,967
-
5,959
-
5,959
Loans held for sale
210
-
210
-
210
Investment securities available for sale
213,221
-
213,221
-
213,221
Investment securities held to maturity
42
-
43
-
43
Loans receivable, net
800,610
-
-
792,916
792,916
FHLB stock
1,353
-
1,353
-
1,353
Liabilities:
Demand and savings deposits
872,547
872,547
-
-
872,547
Time deposits
123,144
-
120,940
-
120,940
Junior subordinated debentures
26,484
-
-
15,274
15,274
Capital lease obligation
2,431
-
2,431
-
2,431
March 31, 2017
Carrying Amount
Level 1
Level 2
Level 3
Estimated Fair Value
Assets:
Cash and cash equivalents
$
64,613
$
64,613
$
-
$
-
$
64,613
Certificates of deposit held for investment
11,042
-
11,108
-
11,108
Loans held for sale
478
-
478
-
478
Investment securities available for sale
200,214
-
200,214
-
200,214
Investment securities held to maturity
64
-
66
-
66
Loans receivable, net
768,904
-
-
731,996
731,996
FHLB stock
1,181
-
1,181
-
1,181
Liabilities:
Demand and savings deposits
830,258
830,258
-
-
830,258
Time deposits
149,800
-
148,574
-
148,574
Junior subordinated debentures
26,390
-
-
13,284
13,284
Capital lease obligation
2,454
-
2,454
-
2,454 Fair value estimates were based on existing financial instruments without attempting to estimate the value of anticipated future business. The fair value was not estimated for assets and liabilities that were not considered financial instruments. Fair value estimates, methods and assumptions are set forth below. Cash and cash equivalents Certificates of deposit held for investment Investment securities Loans receivable and loans held for sale FHLB stock Deposits Junior subordinated debentures Capital lease obligation Off-balance sheet financial instruments</t>
  </si>
  <si>
    <t>COMMITMENTS AND CONTINGENCIES</t>
  </si>
  <si>
    <t>Commitments and Contingencies Disclosure [Abstract]</t>
  </si>
  <si>
    <t>18.
COMMITMENTS AND CONTINGENCIES Off-balance sheet arrangements Standby letters of credit are conditional commitments issued by the Company to guarantee the performance of a customer to a third-party. These guarantees are primarily used to support public and private borrowing arrangements. The credit risk involved in issuing letters of credit is essentially the same as that involved in extending loan facilities to customers. Collateral held varies and is required in instances where the Company deems it necessary. Significant off-balance sheet commitments are listed below at the dates indicated (in thousands):
Contract or Notional Amount
March 31, 2018
March 31, 2017
Commitments to originate loans:
Adjustable-rate
$
20,065
$
16,958
Fixed-rate
14,989
28,301
Standby letters of credit
2,432
2,614
Undisbursed loan funds and unused lines of credit
152,982
119,763
Total
$
190,468
$
167,636 At March 31, 2018, the Company had firm commitments to sell $1.6 million of residential loans to the FHLMC. Typically, these agreements are short-term fixed-rate commitments and no material gain or loss is likely. Other Contractual Obligations The Bank is a public depository and, accordingly, accepts deposit and other public funds belonging to, or held for the benefit of, Washington and Oregon states, political subdivisions thereof, and municipal corporations. In accordance with applicable state law, in the event of default of a participating bank, all other participating banks in the state collectively assure that no loss of funds are suffered by any public depositor. Generally, in the event of default by a public depositary, the assessment attributable to all public depositaries is allocated on a pro rata basis in proportion to the maximum liability of each depository as it existed on the date of loss. The Company has not incurred any losses related to public depository funds for the years ended March 31, 2018, 2017 and 2016. The Company is periodically a party to litigation arising in the ordinary course of business. In the opinion of management, these actions will not have a material effect, if any, on the Company's future consolidated financial position, results of operations and cash flows. The Bank has entered into employment contracts with certain key employees, which provide for contingent payments subject to future events.</t>
  </si>
  <si>
    <t>RIVERVIEW BANCORP, INC. (PARENT COMPANY ONLY)</t>
  </si>
  <si>
    <t>Condensed Financial Information of Parent Company Only Disclosure [Abstract]</t>
  </si>
  <si>
    <t>19.
RIVERVIEW BANCORP, INC. (PARENT COMPANY ONLY)
BALANCE SHEETS
MARCH 31, 2018 AND 2017
(In thousands)
2018
2017
ASSETS
Cash and cash equivalents
$
6,479
$
5,188
Investment in the Bank
136,497
129,947
Other assets
1,166
3,022
TOTAL ASSETS
$
144,142
$
138,157
LIABILITIES AND SHAREHOLDERS' EQUITY
Accrued expenses and other liabilities
$
80
$
53
Dividend payable
677
450
Borrowings
26,484
26,390
Shareholders' equity
116,901
111,264
TOTAL LIABILITIES AND SHAREHOLDERS' EQUITY
$
144,142
$
138,157
STATEMENTS OF INCOME
YEARS ENDED MARCH 31, 2018, 2017 AND 2016
(In thousands)
2018
2017
2016
INCOME:
Interest on investment securities and other short-term investments
$
26
$
21
$
12
Interest on loan receivable from the Bank
6
15
24
Total income
32
36
36
EXPENSE:
Management service fees paid to the Bank
143
143
143
Other expenses
1,020
587
443
Total expense
1,163
730
586
LOSS BEFORE INCOME TAXES AND EQUITY
IN UNDISTRIBUTED INCOME OF THE BANK
(1,131
)
(694
)
(550
)
BENEFIT FOR INCOME TAXES
(513
)
(235
)
(187
)
LOSS OF PARENT COMPANY
(618
)
(459
)
(363
)
EQUITY IN UNDISTRIBUTED INCOME OF THE BANK
10,860
7,863
6,721
NET INCOME
$
10,242
$
7,404
$
6,358 There were no items of other comprehensive income that were solely attributable to the parent Company. STATEMENTS OF CASH FLOWS YEARS ENDED MARCH 31, 2018, 2017 AND 2016
(In thousands)
2018
2017
2016
CASH FLOWS FROM OPERATING ACTIVITIES:
Net income
$
10,242
$
7,404
$
6,358
Adjustments to reconcile net income to net cash provided by (used in) operating activities:
Equity in undistributed income of the Bank
(10,860
)
(7,863
)
(6,721
)
Amortization
94
22
-
Provision for deferred income taxes
174
666
721
Earned ESOP shares
148
143
110
Changes in assets and liabilities:
Other assets
1,770
(1,031
)
(941
)
Accrued expenses and other liabilities
(132
)
(19
)
(1
)
Net cash provided by (used in) operating activities
1,436
(678
)
(474
)
CASH FLOWS FROM INVESTING ACTIVITIES:
Proceeds from assumption of junior subordinated debt (see Note 3)
-
3,687
-
Dividend from the Bank
1,750
2,500
-
Net cash provided by investing activities
1,750
6,187
-
CASH FLOWS FROM FINANCING ACTIVITIES:
Dividends paid
(2,140
)
(1,799
)
(1,261
)
Proceeds from exercise of stock options
245
11
62
Net cash used in financing activities
(1,895
)
(1,788
)
(1,199
)
NET INCREASE (DECREASE) IN CASH AND CASH EQUIVALENTS
1,291
3,721
(1,673
)
CASH AND CASH EQUIVALENTS, BEGINNING OF YEAR
5,188
1,467
3,140
CASH AND CASH EQUIVALENTS, END OF YEAR
$
6,479
$
5,188
$
1,467
(Dollars in thousands, except share data)
Three Months Ended
March 31
December 31
September 30
June 30
Fiscal 2018:
Interest and dividend income
$
11,244
$
11,378
$
11,315
$
11,023
Interest expense
587
582
590
590
Net interest income
10,657
10,796
10,725
10,433
Provision for loan losses
-
-
-
-
Non-interest income, net
2,663
2,890
2,713
2,738
Non-interest expense
9,127
8,558
8,759
9,174
Income before income taxes
4,193
5,128
4,679
3,997
Provision for income taxes
1,184
3,608
1,620
1,343
Net income
$
3,009
$
1,520
$
3,059
$
2,654
Basic earnings per share (1)
$
0.13
$
0.07
$
0.14
$
0.12
Diluted earnings per share (1)
$
0.13
$
0.07
$
0.14
$
0.12
Fiscal 2017:
Interest and
dividend income
$
9,883
$
8,952
$
8,530
$
8,262
Interest expense
538
450
442
439
Net interest income
9,345
8,502
8,088
7,823
Provision for loan losses
-
-
-
-
Non-interest income, net
2,586
2,333
2,581
2,514
Non-interest expense
8,918
7,851
8,397
7,815
Income before income taxes
3,013
2,984
2,272
2,522
Provision for income taxes
979
991
592
825
Net income
$
2,034
$
1,993
$
1,680
$
1,697
Basic earnings per share (1)
$
0.09
$
0.09
$
0.07
$
0.08
Diluted earnings per share (1)
$
0.09
$
0.09
$
0.07
$
0.08 (1) Quarterly earnings per share may vary from annual earnings per share due to rounding.</t>
  </si>
  <si>
    <t>SUMMARY OF SIGNIFICANT ACCOUNTING POLICIES (Policies)</t>
  </si>
  <si>
    <t>Principles of Consolidation</t>
  </si>
  <si>
    <t>Principles of Consolidation At March 31, 2018, the Trust Company had 2,500 Trust Company stock options outstanding which had been granted to the President and Chief Executive Officer of the Trust Company. During the year ended March 31, 2018, the Trust Company incurred $88,000 of stock-based compensation expense related to these options. None of the Trust Company stock options were exercised during the year ended March 31, 2018. On February 17, 2017, Riverview Bancorp, Inc. and the Bank completed a purchase and assumption transaction in which the Bank purchased certain assets and assumed certain liabilities of MBank, the wholly-owned subsidiary of Merchants Bancorp (the "MBank transaction"). In addition, as part of the MBank transaction, Riverview Bancorp, Inc. assumed the obligations of Merchant Bancorp's trust preferred securities. The MBank transaction was accounted for as a business combination pursuant to accounting principles generally accepted in the United States of America ("generally accepted accounting principles" or "GAAP"). The results of operations of the acquired assets and assumed liabilities have been included in the Company's consolidated financial statements as of and for the periods since the acquisition date. See Note 3 for additional discussion. The Company has three subsidiary grantor trusts which were established in connection with the issuance of trust preferred securities (see Note 11). In accordance with GAAP, the accounts and transactions of the trusts are not included in the accompanying consolidated financial statements.</t>
  </si>
  <si>
    <t>Nature of Operations</t>
  </si>
  <si>
    <t>Business segments</t>
  </si>
  <si>
    <t>Use of Estimates in the Preparation of Financial Statements</t>
  </si>
  <si>
    <t>Cash and Cash Equivalents</t>
  </si>
  <si>
    <t>Certificates of Deposit Held for Investment</t>
  </si>
  <si>
    <t xml:space="preserve">Certificates of Deposit Held for Investment </t>
  </si>
  <si>
    <t>Loans Held for Sale</t>
  </si>
  <si>
    <t>Loans Held for Sale Gains or losses on sales of loans held for sale are recognized at the time of sale and are determined by the difference between the net sales proceeds and the allocated basis of these loans sold. The Company capitalizes mortgage servicing rights ("MSRs") acquired through the sale of originated mortgage loans or the securitization of mortgage loans with servicing rights retained. Upon sale of mortgage loans held for sale, the total cost of the loans designated for sale is allocated to mortgage loans with and without MSRs based on their relative fair values. The MSRs are included as a component of net gains on sales of loans held for sale. The MSRs are amortized in proportion to and over the estimated period of the net servicing income and such amortization is reflected as a component of loan servicing income and is included in the consolidated statements of income in other non-interest income.</t>
  </si>
  <si>
    <t>Investment Securities</t>
  </si>
  <si>
    <t>Investment Securities The Company analyzes investment securities for OTTI on a quarterly basis. OTTI is separated into a credit component and noncredit component. Credit component losses are reported in non-interest income when the present value of expected future cash flows is less than the amortized cost. Noncredit component losses are recorded in other comprehensive income (loss) when the Company (1) does not intend to sell the security or (2) is not more likely than not to have to sell the security prior to the security's anticipated recovery. If the Company is likely to sell an investment security, any noncredit component losses are recognized and are reported in non-interest income.</t>
  </si>
  <si>
    <t>Loans Receivable</t>
  </si>
  <si>
    <t>Loans Receivable Loans are reviewed regularly and it is the Company's general policy that a loan is past due when it is 30 days to 89 days delinquent. In general, when a loan is 90 days delinquent or when collection of principal or interest appears doubtful, it is placed on non-accrual status, at which time the accrual of interest ceases and a reserve for unrecoverable accrued interest is established and charged against operations. As a general practice, payments received on non-accrual loans are applied to reduce the outstanding principal balance on a cost recovery method. Also as a general practice, a loan is not removed from non-accrual status until all delinquent principal, interest and late fees have been brought current and the borrower has demonstrated a history of performance based upon the contractual terms of the note. A history of repayment performance generally would be a minimum of six months. Loan origination and commitment fees and certain direct loan origination costs are deferred and amortized as an adjustment of the yield of the related loan.</t>
  </si>
  <si>
    <t>Acquired Loans</t>
  </si>
  <si>
    <t>Acquired Loans – subsequent decreases in expected cash flows attributable to credit deterioration are recognized by recording an allowance for loan losses. The Company has no PCI loans as of March 31, 2018 and 2017. For purchased non-credit-impaired loans, the difference between the fair value and unpaid principal balance of the loan at the acquisition date is amortized or accreted to interest income over the life of the loans. Any subsequent deterioration in credit quality is recognized by recording an allowance for loan losses.</t>
  </si>
  <si>
    <t>Allowance for Loan Losses</t>
  </si>
  <si>
    <t>Allowance for Loan Losses The specific component relates to loans that are considered impaired. For loans that are classified as impaired, an allowance is established when the discounted cash flows or collateral value (less estimated selling costs, if applicable) of the impaired loan is lower than the carrying value of that loan. The general component covers non-impaired loans based on the Company's risk rating system and historical loss experience adjusted for qualitative factors. The Company calculates its historical loss rates using the average of the last four quarterly 24-month periods. The Company calculates and applies its historical loss rates by individual loan types in its loan portfolio. These historical loss rates are adjusted for qualitative and environmental factors. An unallocated component is maintained to cover uncertainties that the Company believes have resulted in incurred losses that have not yet been allocated to specific elements of the general and specific components of the allowance for loan losses. Such factors include uncertainties in economic conditions, uncertainties in identifying triggering events that directly correlate to subsequent loss rates, changes in appraised value of underlying collateral, risk factors that have not yet manifested themselves in loss allocation factors and historical loss experience data that may not precisely correspond to the current loan portfolio or economic conditions. The unallocated component of the allowance reflects the margin of imprecision inherent in the underlying assumptions used in the methodologies for estimating specific and general losses in the loan portfolio. The appropriate allowance level is estimated based upon factors and trends identified by the Company as of the date of the filing of the consolidated financial statements. When available information confirms that specific loans or portions thereof are uncollectible, identified amounts are charged against the allowance for loan losses. The existence of some or all of the following criteria will generally confirm that a loss has been incurred: the loan is significantly delinquent and the borrower has not demonstrated the ability or intent to bring the loan current; the Company has no recourse to the borrower, or if it does, the borrower has insufficient assets to pay the debt; and/or the estimated fair value of the loan collateral is significantly below the current loan balance, and there is little or no near-term prospect for improvement. A loan is considered impaired when it is probable that the Company will be unable to collect all amounts due (principal and interest) according to the contractual terms of the loan agreement. Typically, factors used in determining if a loan is impaired include, but are not limited to, whether the loan is 90 days or more delinquent, internally designated as substandard or worse, on non-accrual status or represents a troubled debt restructuring ("TDR"). The majority of the Company's impaired loans are considered collateral dependent. When a loan is considered collateral dependent, impairment is measured using the estimated value of the underlying collateral, less any prior liens, and when applicable, less estimated selling costs. For impaired loans that are not collateral dependent, impairment is measured using the present value of expected future cash flows, discounted at the loan's original effective interest rate. When the estimated net realizable value of the impaired loan is less than the recorded investment in the loan (including accrued interest, net deferred loan fees or costs, and unamortized premium or discount), an impairment is recognized by adjusting an allocation of the allowance for loan losses. Subsequent to the initial allocation of allowance to the individual loan, the Company may conclude that it is appropriate to record a charge-off of the impaired portion of the loan. When a charge-off is recorded, the loan balance is reduced and the specific allowance is eliminated. Generally, when a collateral dependent loan is initially measured for impairment and has not had an appraisal of the collateral in the last six months, the Company obtains an updated market valuation. Subsequently, the Company generally obtains an updated market valuation of the collateral on an annual basis. The collateral valuation may occur more frequently if the Company determines that there is an indication that the market value may have declined. In accordance with the Company's policy guidelines, unsecured loans are generally charged-off when no payments have been received for three consecutive months unless an alternative action plan is in effect. Consumer installment loans delinquent six months or more that have not received at least 75% of their required monthly payments in the last 90 days are charged-off. In addition, loans discharged in bankruptcy proceedings are charged-off. Loans under bankruptcy protection with no payments received for four consecutive months are charged-off. The outstanding balance of a secured loan that is in excess of the net realizable value is generally charged-off if no payments are received for four to five consecutive months. However, charge-offs are postponed if alternative proposals to restructure, obtain additional guarantors, obtain additional assets as collateral or a potential sale of the underlying collateral would result in full repayment of the outstanding loan balance. Once any other potential sources of repayment are exhausted, the impaired portion of the loan is charged-off. Regardless of whether a loan is unsecured or collateralized, once an amount is determined to be a confirmed loan loss it is promptly charged off. A provision for loan losses is charged against income and is added to the allowance for loan losses based on regular assessments of the loan portfolio. The allowance for loan losses is allocated to certain loan categories based on the relative risk characteristics, asset classifications and actual loss experience of the loan portfolio. While management has allocated the allowance for loan losses to various loan portfolio segments, the allowance is general in nature and is available for the loan portfolio in its entirety. Management's evaluation of the allowance for loan losses is based on ongoing, quarterly assessments of the known and inherent risks in the loan portfolio. Loss factors are based on the Company's historical loss experience with additional consideration and adjustments made for changes in economic conditions, changes in the amount and composition of the loan portfolio, delinquency rates, changes in collateral values, seasoning of the loan portfolio, duration of the current business cycle, a detailed analysis of impaired loans and other factors as deemed appropriate. These factors are evaluated on a quarterly basis. Loss rates used by the Company are affected as changes in these factors increase or decrease from quarter to quarter.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t>
  </si>
  <si>
    <t>Allowance for Unfunded Loan Commitments</t>
  </si>
  <si>
    <t xml:space="preserve">Allowance for Unfunded Loan Commitments </t>
  </si>
  <si>
    <t>Real Estate Owned ("REO")</t>
  </si>
  <si>
    <t>Federal Home Loan Bank Stock</t>
  </si>
  <si>
    <t>Federal Home Loan Bank Stock stock amount of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The Company evaluated its investment in FHLB stock for OTTI, consistent with its accounting policy. Based on the Company's evaluation, the Company determined there is not any OTTI on its FHLB stock at March 31, 2018.</t>
  </si>
  <si>
    <t>Premises and Equipment</t>
  </si>
  <si>
    <t>Premises and Equipment The Company's capitalized lease, net of accumulated amortization is included in premises and equipment. The capitalized lease is amortized on a straight-line basis over the lease term and the amortization is included in depreciation and amortization expense.</t>
  </si>
  <si>
    <t>MSRs</t>
  </si>
  <si>
    <t>MSRs – The Company records its originated MSRs at fair value in accordance with GAAP, which requires the Company to allocate the total cost of all mortgage loans sold between the MSRs and the loans (without the MSRs) based on their relative fair values if it is practicable to estimate those fair values. The Company stratifies its MSRs based on the predominant characteristics of the underlying financial assets including the coupon interest rate and the contractual maturity of the mortgage. An estimated fair value of MSRs is determined quarterly using a discounted cash flow model. The model estimates the present value of the future net cash flows of the servicing loan portfolio based on various factors, such as servicing costs, servicing income, expected prepayment speeds, discount rate, loan maturity and interest rate. Market sources are used to determine prepayment speeds, ancillary income, servicing cost and pre-tax required yield. The effect of changes in market interest rates on estimated rates of loan prepayments represents the predominant risk characteristic underlying the MSRs portfolio. The Company is amortizing the MSRs in proportion to and over the period of estimated net servicing income. MSRs are reviewed quarterly for impairment based on their estimated fair value. The estimated fair value of the MSRs, for the purposes of impairment, is measured using the methods described above. Impairment losses are recognized through a valuation allowance for each impaired stratum, with any associated provision recorded as a component of loan servicing income.</t>
  </si>
  <si>
    <t>Business Combinations, CDI and Goodwill</t>
  </si>
  <si>
    <t>Business Combinations, CDI and Goodwill – CDI represents the value assigned to demand, interest checking, money market and savings accounts acquired as part of an acquisition. CDI represents the future economic benefit of the potential cost savings from acquiring core deposits as part of an acquisition compared to the cost of alternative funding sources. CDI is amortized to non-interest expense using an accelerated method based on an estimated runoff of related deposits over a period of ten years. CDI is evaluated for impairment and recoverability whenever events or changes in circumstances indicate that its carrying amount may not be recoverable, with any changes in estimated useful life accounted for prospectively over the revised remaining life. The Company recorded CDI of approximately $1.36 million in connection with the assumption of the MBank deposits during the year ended March 31, 2017 (see Note 3). At both March 31, 2018 and 2017, gross CDI was $1.36 million. At March 31, 2018 and 2017, accumulated amortization was $260,000 and $27,000, respectively. The estimated amortization expense for CDI in future years is estimated to be $183,000, $160,000, $140,000, $125,000, $116,000, and $379,000 for the years ended March 31, 2019, 2020, 2021, 2022, 2023 and thereafter, respectively. Goodwill and certain other intangibles generally arise from business combinations. Goodwill and other intangibles generated from business combinations that are deemed to have indefinite lives are not subject to amortization and are instead tested for impairment not less than annually. The Company performs an annual review in the third quarter of each year, or more frequently if indicators of potential impairment exist, to determine if the recorded goodwill is impaired.</t>
  </si>
  <si>
    <t xml:space="preserve">BOLI </t>
  </si>
  <si>
    <t>Advertising and Marketing</t>
  </si>
  <si>
    <t xml:space="preserve">Advertising and Marketing </t>
  </si>
  <si>
    <t>Income Taxes</t>
  </si>
  <si>
    <t>Income Taxes Valuation allowances are established to reduce the net carrying amount of deferred tax assets if it is determined to be more likely than not, that all or some portion of the potential deferred tax asset will not be realized. The Company files a consolidated federal income tax return. The Bank provides for income taxes separately and remits to the Company amounts currently due.</t>
  </si>
  <si>
    <t>Transfer of financial assets</t>
  </si>
  <si>
    <t>Transfers of financial assets</t>
  </si>
  <si>
    <t>Trust Assets</t>
  </si>
  <si>
    <t>Earnings Per Share</t>
  </si>
  <si>
    <t xml:space="preserve">Earnings Per Share </t>
  </si>
  <si>
    <t>Stock-Based Compensation</t>
  </si>
  <si>
    <t xml:space="preserve">Stock-Based Compensation </t>
  </si>
  <si>
    <t>ESOP</t>
  </si>
  <si>
    <t xml:space="preserve">ESOP </t>
  </si>
  <si>
    <t>New Accounting Pronouncements</t>
  </si>
  <si>
    <t>New Accounting Pronouncements – the transaction price to the performance obligations in the contract and (5) recognize revenue when (or as) the entity satisfies a performance obligation. ASU 2014-09 was effective for annual periods, and interim reporting periods within those annual periods, beginning after December 15, 2017. The Company adopted this ASU on April 1, 2018. The Company's primary source of revenue is comprised of net interest income on financial assets and financial liabilities, which is explicitly excluded from the scope of ASU 2014-09, and non-interest income. ASU 2014-09 will require us to change how we recognize certain recurring revenue streams within trust and investment management fees and other insignificant components of non-interest income; however, these changes will not have a significant impact on our future consolidated financial statements. In January 2016, the FASB issued ASU 2016-01, "Financial Instruments – Overall: Recognition and Measurement of Financial Assets and Financial Liabilities" ("ASU 2016-01"). ASU 2016-01 generally requires equity investments – except those accounted for under the equity method of accounting or those that result in consolidation of the investee –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is intended to simplify the impairment assessment of equity investments without readily determinable fair values by requiring a qualitative assessment to identify impairment. ASU 2016-01 also eliminates certain disclosures related to the fair value of financial instruments and requires entities to use the exit price notion when measuring the fair value of financial instruments for disclosure purposes. ASU 2016-01 was effective for fiscal years beginning after December 15, 2017, including interim periods within those fiscal years. The Company adopted this ASU on April 1, 2018. The adoption of ASU 2016-01 is not expected to have a material impact on the Company's future consolidated financial statements. In February 2016, the FASB issued ASU 2016-02, "Leases" ("ASU 2016-02"). ASU 2016-02 is intended to increase transparency and comparability among organizations by requiring the recognition of lease assets and lease liabilities in the balance sheet and disclosure of key information about leasing arrangements. The principal change required by ASU 2016-02 relates to lessee accounting, and is that for operating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generally on a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also changes disclosure requirements related to leasing activities and requires certain qualitative disclosures along with specific quantitative disclosures. ASU 2016-02 is effective for annual periods, and interim periods within those annual periods, beginning after December 15, 2018. Early application of ASU 2016-02 is permitted. The effect of adoption will depend on leases at the time of adoption. Once adopted, the Company expects to report higher assets and liabilities as a result of including right-of-use assets and lease liabilities related to certain banking offices and certain equipment under non-cancelable operating lease agreements; however, based on current leases, the adoption of ASU 2016-02 is not expected to have a material impact on the Company's future consolidated financial statements. In June 2016, the FASB issued ASU 2016-13, "Financial Instruments – Credit Losses: Measurement of Credit Losses on Financial Instruments" ("ASU 2016-13"). ASU 2016-13 replaces the existing incurred losses methodology for estimating allowances with a current expected credit losses methodology with respect to most financial assets measured at amortized cost and certain other instruments, including trade and other receivables, loans, held to maturity investment securities and off-balance sheet commitments. In addition, ASU 2016-13 requires credit losses relating to available for sale debt securities to be recorded through an allowance for credit losses rather than as a reduction of carrying amount. ASU 2016-13 also changes the accounting for PCI debt securities and loans. ASU 2016-13 retains many of the current disclosure requirements in GAAP and expands certain disclosure requirements. ASU 2016-13 is effective for fiscal years beginning after December 15, 2019, including interim periods within those fiscal years. Upon adoption, the Company expects a change in the processes and procedures to calculate the allowance for loan losses, including changes in assumptions and estimates to consider expected credit losses over the life of the loan versus the current accounting practice that utilizes the incurred loss model. In addition, the current accounting policy and procedures for other-than-temporary impairment on investment securities available for sale will be replaced with an allowance approach. The Company is reviewing the requirements of ASU 2016-13 and expects to begin developing and implementing processes and procedures to ensure it is fully compliant with the amendments at the adoption date. At this time, management anticipates the allowance for loan losses will increase as a result of the implementation of ASU 2016-13; however, until its evaluation is complete, the magnitude of the increase will be unknown. In January 2017, the FASB issued ASU 2017-04, "Intangibles – Goodwill and Other: Simplifying the Test for Goodwill Impairment" ("ASU 2017-04"). ASU 2017-04 simplifies the subsequent measurement of goodwill and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nnual or interim goodwill impairment tests in fiscal years beginning after December 15, 2019. Early application of ASU 2017-04 is permitted for interim or annual goodwill impairment tests performed on testing dates after January 1, 2017. The adoption of ASU 2017-04 is not expected to have a material impact on the Company's future consolidated financial statements. In March 2017, the FASB issued ASU 2017-08, "Receivables – Nonrefundable Fees and Other Costs: Premium Amortization on Purchased Callable Debt Securities" ("ASU 2017-08"). ASU 2017-08 shortens the amortization period for certain callable debt securities held at a premium to the earliest call date. ASU 2017-08 is effective for fiscal years beginning after December 15, 2018, including interim periods within those fiscal years. The adoption of ASU 2017-08 is not expected to have a material impact on the Company's future consolidated financial statements. In May 2017, the FASB issued ASU 2017-09, "Compensation – Stock Compensation: Scope of Modification Accounting" ("ASU 2017-09"). ASU 2017-09 was issued to provide clarity as to when to apply modification accounting when there is a change in the terms or conditions of a share-based payment award. According to ASU 2017-09, an entity should account for the effects of a modification unless the fair value, vesting conditions, and balance sheet classification of the award is the same after the modification as compared to the original award prior to the modification. ASU 2017-09 was effective for fiscal years beginning after December 15, 2017, including interim periods within those fiscal years. The Company adopted this ASU on April 1, 2018. The adoption of ASU 2017-09 is not expected to have a material impact on the Company's future consolidated financial statements . In February 2018, the FASB issued ASU 2018-02, "Income Statement – Reporting Comprehensive Income: Reclassification of Certain Tax Effects from Accumulated Other Comprehensive Income" ("ASU 2018-02"). ASU 2018-02 allows a reclassification from accumulated other comprehensive income ("AOCI") to retained earnings for stranded tax effects resulting from the Tax Cuts and Jobs Act ("the Tax Act") (see Note 12). The amount of the reclassification would be calculated on the basis of the difference between the historical and newly enacted tax rates for deferred tax liabilities and assets related to items within AOCI. ASU 2018-02 is effective for fiscal years beginning after December 15, 2018, and early adoption is permitted. ASU 2018-02 should be applied either in the period of adoption or retrospectively to each period in which the effect of the change in the federal corporate tax rate is recognized. The Company elected to early adopt ASU 2018-02 and, as a result, reclassified $342,000 of stranded tax effects from AOCI to retained earnings in the fourth quarter of the fiscal year ended March 31, 2018 .</t>
  </si>
  <si>
    <t>Reclassifications</t>
  </si>
  <si>
    <t>BUSINESS COMBINATIONS (Tables)</t>
  </si>
  <si>
    <t>Schedule of estimated fair values of assets acquired and liabilities assumed</t>
  </si>
  <si>
    <t xml:space="preserve">At February 17, 2017
Book Value
Fair Value Adjustment
Estimated Fair Value
Cash consideration transferred
$
12,080
Recognized amounts of identifiable assets acquired and liabilities assumed
Identifiable assets acquired
Cash and cash equivalents
$
27,196
$
-
27,196
Loans receivable
115,283
(3,258
)
112,025
CDI
-
1,363
1,363
Premises and equipment
1,769
399
2,168
BOLI
2,113
-
2,113
Accrued interest receivable and other assets
431
90
521
Total identifiable assets acquired
146,792
(1,406
)
145,386
Liabilities assumed
Deposits
130,572
235
130,807
Junior subordinated debentures
5,155
(1,468
)
3,687
Accrued expenses and other liabilities
293
23
316
Total liabilities assumed
136,020
(1,210
)
134,810
Total identifiable net assets acquired
$
10,772
$
(196
)
10,576
Goodwill recognized
$
1,504 </t>
  </si>
  <si>
    <t>Schedule of unaudited pro forma information</t>
  </si>
  <si>
    <t xml:space="preserve">For the Year Ended March 31,
Unaudited Pro Forma
2017
2016
Total revenues (net interest income plus non-interest income)
$
49,290
$
45,261
Net income
9,277
8,260 </t>
  </si>
  <si>
    <t>Schedule of acquisition-related expenses</t>
  </si>
  <si>
    <t xml:space="preserve">Salaries and employee benefits
$
26
Occupancy and depreciation
6
Data processing
63
Professional fees
653
Total impact of acquisition related costs to noninterest expense
$
748 </t>
  </si>
  <si>
    <t>INVESTMENT SECURITIES (Tables)</t>
  </si>
  <si>
    <t>Schedule of amortized cost and approximate fair value of investment securities</t>
  </si>
  <si>
    <t xml:space="preserve">Amortized Cost
Gross Unrealized Gains
Gross Unrealized Losses
Estimated Fair Value
March 31, 2018
Available for sale:
Municipal securities
$
9,041
$
-
$
(309
)
$
8,732
Agency securities
22,412
1
(311
)
22,102
Real estate mortgage investment conduits (1)
48,310
-
(1,355
)
46,955
Residential mortgage-backed securities (1)
91,786
3
(2,715
)
89,074
Other mortgage-backed securities (2)
47,878
1
(1,521
)
46,358
Total available for sale
$
219,427
$
5
$
(6,211
)
$
213,221
Held to maturity:
Residential mortgage-backed securities (3)
$
42
$
1
$
-
$
43
(1)
(2)
(3)
Amortized Cost
Gross Unrealized Gains
Gross Unrealized Losses
Estimated Fair Value
March 31, 2017
Available for sale:
Municipal securities
$
2,936
$
-
$
(117
)
$
2,819
Agency securities
16,993
18
(203
)
16,808
Real estate mortgage investment conduits (1)
43,510
49
(399
)
43,160
Residential mortgage-backed securities (1)
97,742
111
(1,242
)
96,611
Other mortgage-backed securities (2)
41,649
15
(848
)
40,816
Total available for sale
$
202,830
$
193
$
(2,809
)
$
200,214
Held to maturity:
Residential mortgage-backed securities (3)
$
64
$
2
$
-
$
66
(1)
(2)
(3) </t>
  </si>
  <si>
    <t>Schedule of contractual maturities of investment securities</t>
  </si>
  <si>
    <t xml:space="preserve">Available for Sale
Held to Maturity
Amortized Cost
Estimated Fair Value
Amortized Cost
Estimated Fair Value
Due in one year or less
$
10,000
$
9,964
$
-
$
-
Due after one year through five
years
8,421
8,366
6
6
Due after five years through ten years
43,846
42,525
32
32
Due after ten years
157,160
152,366
4
5
Total
$
219,427
$
213,221
$
42
$
43 </t>
  </si>
  <si>
    <t>Schedule of temporarily impaired securities, fair value and unrealized losses</t>
  </si>
  <si>
    <t xml:space="preserve">Less than 12 months
12 months or longer
Total
Estimated Fair Value
Unrealized Losses
Estimated Fair Value
Unrealized Losses
Estimated Fair Value
Unrealized Losses
March 31, 2018
Available for sale:
Municipal securities
$
6,626
$
(236
)
$
2,106
$
(73
)
$
8,732
$
(309
)
Agency securities
5,301
(112
)
15,797
(199
)
21,098
(311
)
Real estate mortgage investment conduits (1)
31,922
(774
)
14,983
(581
)
46,905
(1,355
)
Residential mortgage-backed securities (2)
50,941
(1,192
)
37,823
(1,523
)
88,764
(2,715
)
Other mortgage-backed securities (3)
16,355
(382
)
29,351
(1,139
)
45,706
(1,521
)
Total available for sale
$
111,145
$
(2,696
)
$
100,060
$
(3,515
)
$
211,205
$
(6,211
)
March 31, 2017
Available for sale:
Municipal securities
$
2,819
$
(117
)
$
-
$
-
$
2,819
$
(117
)
Agency securities
15,785
(203
)
-
-
15,785
(203
)
Real estate mortgage investment conduits (1)
32,221
(399
)
-
-
32,221
(399
)
Residential mortgage-backed securities (2)
74,388
(1,232
)
602
(10
)
74,990
(1,242
)
Other mortgage-backed securities (3)
36,754
(803
)
2,840
(45
)
39,594
(848
)
Total available for sale
$
161,967
$
(2,754
)
$
3,442
$
(55
)
$
165,409
$
(2,809
)
(1)
(2)
(3) </t>
  </si>
  <si>
    <t>LOANS RECEIVABLE (Tables)</t>
  </si>
  <si>
    <t>Schedule of loans and financing receivable</t>
  </si>
  <si>
    <t xml:space="preserve">March 31, 2018
March 31, 2017
Commercial and construction
Commercial business
$
137,672
$
107,371
Commercial real estate
450,597
447,071
Land
15,337
15,875
Multi-family
63,080
43,715
Real estate construction
39,584
46,157
Total commercial and construction
706,270
660,189
Consumer
Real estate one-to-four family
90,109
92,865
Other installment (1)
14,997
26,378
Total consumer
105,106
119,243
Total loans
811,376
779,432
Less: Allowance for loan losses
10,766
10,528
Loans receivable, net
$
800,610
$
768,904
(1) Consists primarily of purchased automobile loans totaling $12.9 million and $23.6 million at March 31, 2018 and 2017, respectively. </t>
  </si>
  <si>
    <t>Schedule of aggregate loans to officers and directors</t>
  </si>
  <si>
    <t xml:space="preserve">Year Ended March 31,
2018
2017
2016
Beginning balance
$
859
$
841
$
1,233
Originations
526
228
53
Principal repayments
(404
)
(210
)
(445
)
Ending balance
$
981
$
859
$
841 </t>
  </si>
  <si>
    <t>ALLOWANCE FOR LOAN LOSSES (Tables)</t>
  </si>
  <si>
    <t>Schedule of reconciliation of the allowance for loan losses</t>
  </si>
  <si>
    <t xml:space="preserve">March 31, 2018
Commercial Business
Commercial Real Estate
Land
Multi- Family
Real Estate Construction
Consumer
Unallocated
Total
Beginning balance
$
1,418
$
5,084
$
228
$
297
$
714
$
2,099
$
688
$
10,528
Provision for (recapture of) loan losses
10
(156
)
(301
)
525
(96
)
(9
)
27
-
Charge-offs
-
(68
)
-
-
-
(340
)
-
(408
)
Recoveries
240
54
293
-
-
59
-
646
Ending balance
$
1,668
$
4,914
$
220
$
822
$
618
$
1,809
$
715
$
10,766
March 31, 2017
Beginning balance
$
1,048
$
4,273
$
325
$
712
$
416
$
2,403
$
708
$
9,885
Provision for (recapture of) loan losses
(121
)
926
(558
)
(415
)
298
(110
)
(20
)
-
Charge-offs
(1
)
(117
)
-
-
-
(340
)
-
(458
)
Recoveries
492
2
461
-
-
146
-
1,101
Ending balance
$
1,418
$
5,084
$
228
$
297
$
714
$
2,099
$
688
$
10,528
March 31, 2016
Beginning balance
$
1,263
$
4,268
$
539
$
348
$
769
$
2,548
$
1,027
$
10,762
Provision for (recapture of) loan losses
(245
)
5
(545
)
364
(359
)
(51
)
(319
)
(1,150
)
Charge-offs
-
-
-
-
-
(274
)
-
(274
)
Recoveries
30
-
331
-
6
180
-
547
Ending balance
$
1,048
$
4,273
$
325
$
712
$
416
$
2,403
$
708
$
9,885 </t>
  </si>
  <si>
    <t>Schedule of impaired financing receivables</t>
  </si>
  <si>
    <t xml:space="preserve">Allowance for Loan Losses
Recorded Investment in Loans
March 31, 2018
Individually Evaluated for Impairment
Collectively Evaluated for Impairment
Total
Individually Evaluated for Impairment
Collectively Evaluated for Impairment
Total
Commercial business
$
-
$
1,668
$
1,668
$
1,004
$
136,668
$
137,672
Commercial real estate
-
4,914
4,914
2,883
447,714
450,597
Land
-
220
220
763
14,574
15,337
Multi-family
-
822
822
1,644
61,436
63,080
Real estate construction
-
618
618
-
39,584
39,584
Consumer
69
1,740
1,809
1,428
103,678
105,106
Unallocated
-
715
715
-
-
-
Total
$
69
$
10,697
$
10,766
$
7,722
$
803,654
$
811,376
March 31, 2017
Commercial business
$
-
$
1,418
$
1,418
$
294
$
107,077
$
107,371
Commercial real estate
-
5,084
5,084
7,604
439,467
447,071
Land
-
228
228
801
15,074
15,875
Multi-family
-
297
297
1,692
42,023
43,715
Real estate construction
-
714
714
-
46,157
46,157
Consumer
88
2,011
2,099
1,475
117,768
119,243
Unallocated
-
688
688
-
-
-
Total
$
88
$
10,440
$
10,528
$
11,866
$
767,566
$
779,432 </t>
  </si>
  <si>
    <t>Schedule of Changes in the allowance for unfunded loan commitments</t>
  </si>
  <si>
    <t xml:space="preserve">Year Ended March 31,
2018 2017 2016
Beginning balance
$
388
$
324
$
259
Net change in allowance for unfunded loan commitments
92
64
65
Ending balance
$
480
$
388
$
324 </t>
  </si>
  <si>
    <t>Schedule of analysis of loans by aging category</t>
  </si>
  <si>
    <t xml:space="preserve">March 31, 2018
30-89 Days Past Due
90 Days and Greater Past Due
Non-accrual
Total Past Due and Non- accrual
Current
Total Loans Receivable
Commercial business
$
7
$
-
$
178
$
185
$
137,487
$
137,672
Commercial real estate
-
-
1,200
1,200
449,397
450,597
Land
-
-
763
763
14,574
15,337
Multi-family
-
-
-
-
63,080
63,080
Real estate construction
-
-
-
-
39,584
39,584
Consumer
513
-
277
790
104,316
105,106
Total
$
520
$
-
$
2,418
$
2,938
$
808,438
$
811,376
March 31, 2017
Commercial business
$
13
$
-
$
294
$
307
$
107,064
$
107,371
Commercial real estate
-
-
1,342
1,342
445,729
447,071
Land
-
-
801
801
15,074
15,875
Multi-family
-
-
-
-
43,715
43,715
Real estate construction
-
-
-
-
46,157
46,157
Consumer
228
34
278
540
118,703
119,243
Total
$
241
$
34
$
2,715
$
2,990
$
776,442
$
779,432 </t>
  </si>
  <si>
    <t>Schedule of credit quality indicators</t>
  </si>
  <si>
    <t xml:space="preserve">March 31, 2018
Pass
Special Mention
Substandard
Doubtful
Loss
Total Loans Receivable
Commercial business
$
132,309
$
1,976
$
3,387
$
-
$
-
$
137,672
Commercial real estate
440,123
7,489
2,985
-
-
450,597
Land
14,574
-
763
-
-
15,337
Multi-family
60,879
2,190
11
-
-
63,080
Real estate construction
39,584
-
-
-
-
39,584
Consumer
104,829
-
277
-
-
105,106
Total
$
792,298
$
11,655
$
7,423
$
-
$
-
$
811,376
March 31, 2017
Commercial business
$
102,113
$
2,063
$
3,195
$
-
$
-
$
107,371
Commercial real estate
430,923
10,426
5,722
-
-
447,071
Land
15,074
-
801
-
-
15,875
Multi-family
43,156
547
12
-
-
43,715
Real estate construction
46,157
-
-
-
-
46,157
Consumer
118,965
-
278
-
-
119,243
Total
$
756,388
$
13,036
$
10,008
$
-
$
-
$
779,432 </t>
  </si>
  <si>
    <t>Schedule of total and average recorded investment in impaired loans</t>
  </si>
  <si>
    <t xml:space="preserve">March 31, 2018
Recorded Investment with No Specific Valuation Allowance
Recorded Investment with Specific Valuation Allowance
Total Recorded Investment
Unpaid Principal Balance
Related Specific Valuation Allowance
Commercial business
$
1,004
$
-
$
1,004
$
1,062
$
-
Commercial real estate
2,883
-
2,883
3,816
-
Land
763
-
763
790
-
Multi-family
1,644
-
1,644
1,765
-
Consumer
294
1,134
1,428
1,544
69
Total
$
6,588
$
1,134
$
7,722
$
8,977
$
69
March 31, 2017
Commercial business
$
294
$
-
$
294
$
301
$
-
Commercial real estate
7,604
-
7,604
8,806
-
Land
801
-
801
807
-
Multi-family
1,692
-
1,692
1,826
-
Consumer
306
1,169
1,475
1,611
88
Total
$
10,697
$
1,169
$
11,866
$
13,351
$
88
Year ended March 31, 2018
Year ended March 31, 2017
Year ended March 31, 2016
Average Recorded Investment
Interest Recognized on Impaired Loans
Average Recorded Investment
Interest Recognized on Impaired Loans
Average Recorded Investment
Interest Recognized on Impaired Loans
Commercial business
$
930
$
41
$
255
$
10
$
542
$
17
Commercial real estate
4,185
101
8,823
337
13,130
456
Land
781
-
801
-
801
-
Multi-family
1,668
90
1,710
93
1,842
99
Consumer
1,452
62
1,529
62
1,947
72
Total
$
9,016
$
294
$
13,118
$
502
$
18,262
$
644 </t>
  </si>
  <si>
    <t>Schedule of TDRs by interest accrual status</t>
  </si>
  <si>
    <t xml:space="preserve">March 31, 2018
March 31, 2017
Accrual
Nonaccrual
Total
Accrual
Nonaccrual
Total
Commercial business
$
826
$
178
$
1,004
$
-
$
294
$
294
Commercial real estate
1,683
1,200
2,883
6,262
1,342
7,604
Land
-
763
763
-
801
801
Multi-family
1,644
-
1,644
1,692
-
1,692
Consumer
1,428
-
1,428
1,475
-
1,475
Total
$
5,581
$
2,141
$
7,722
$
9,429
$
2,437
$
11,866 </t>
  </si>
  <si>
    <t>PREMISES AND EQUIPMENT (Tables)</t>
  </si>
  <si>
    <t>Schedule of premises and equipment</t>
  </si>
  <si>
    <t xml:space="preserve">March 31,
2018
2017
Land
$
4,710
$
4,710
Buildings and improvements
15,281
15,281
Leasehold improvements
1,666
1,666
Furniture and equipment
10,783
10,243
Building under capitalized lease
2,956
2,956
Construction in progress
720
720
Total
36,116
35,576
Less accumulated depreciation and amortization
(20,333
)
(19,344
)
Premises and equipment, net
$
15,783
$
16,232 </t>
  </si>
  <si>
    <t>Schedule of future minimum lease payments for capital leases</t>
  </si>
  <si>
    <t xml:space="preserve">Year Ending March 31:
Operating Leases
Capital Lease
2019
$
1,639
$
201
2020
1,453
205
2021
905
208
2022
677
212
2023
526
215
Thereafter
1,989
3,841
Total minimum lease payments
$
7,189
4,882
Less amount representing interest
(2,451
)
Present value of net minimum lease payments
$
2,431 </t>
  </si>
  <si>
    <t>REAL ESTATE OWNED (Tables)</t>
  </si>
  <si>
    <t>Schedule of summary of the activity in REO</t>
  </si>
  <si>
    <t xml:space="preserve">Year Ended March 31,
2018
2017
2016
Balance at beginning of year, net
$
298
$
595
$
1,603
Additions
-
-
298
Dispositions
-
(267
)
(937
)
Writedowns
-
(30
)
(369
)
Balance at end of year, net
$
298
$
298
$
595 </t>
  </si>
  <si>
    <t>GOODWILL (Tables)</t>
  </si>
  <si>
    <t>Schedule of changes in the carrying amount of goodwill</t>
  </si>
  <si>
    <t xml:space="preserve">Year Ended March 31,
2018
2017
2016
Net carrying value at beginning of period
$
27,076
$
25,572
$
25,572
MBank Transaction (see Note 3)
-
1,504
-
Net carrying value at the end of period
$
27,076
$
27,076
$
25,572 </t>
  </si>
  <si>
    <t>DEPOSITS (Tables)</t>
  </si>
  <si>
    <t>Schedule of deposit accounts</t>
  </si>
  <si>
    <t xml:space="preserve">Account Type
March 31, 2018
March 31, 2017
Non-interest-bearing
$
278,966
$
242,738
Interest-bearing checking
192,989
171,152
Money market
265,661
289,998
Savings accounts
134,931
126,370
Certificates of deposit
123,144
149,800
Total
$
995,691
$
980,058 </t>
  </si>
  <si>
    <t>Schedule of maturities of certificates of deposit for future years</t>
  </si>
  <si>
    <t xml:space="preserve">Year Ending March 31:
2019
$
88,915
2020
19,833
2021
5,358
2022
2,951
2023
2,258
Thereafter
3,829
Total
$
123,144 </t>
  </si>
  <si>
    <t>Schedule of interest expense by deposit type</t>
  </si>
  <si>
    <t xml:space="preserve">Year Ended March 31,
2018
2017
2016
Interest-bearing checking
$
100
$
98
$
99
Money market
335
309
272
Savings accounts
133
110
85
Certificates of deposit
640
634
717
Total
$
1,208
$
1,151
$
1,173 </t>
  </si>
  <si>
    <t>JUNIOR SUBORDINATED DEBENTURES (Tables)</t>
  </si>
  <si>
    <t>Schedule of summary of the terms and amounts outstanding of the debentures</t>
  </si>
  <si>
    <t xml:space="preserve">Issuance Trust
Issuance Date
Amount Outstanding
Rate Type
Initial Rate
Current Rate
Maturity Date
Riverview Bancorp Statutory Trust I
12/2005
$
7,217
Variable (1)
5.88
%
3.48
%
3/2036
Riverview Bancorp Statutory Trust II
06/2007
15,464
Variable (2)
7.03
%
3.47
%
9/2037
Merchants Bancorp Statutory Trust I (4)
06/2003
5,155
Variable (3)
4.16
%
5.39
%
6/2033
27,836
Fair value adjustment (4)
(1,352
)
Total Debentures
$
26,484
(1) The trust preferred securities reprice quarterly based on the three-month LIBOR plus 1.36%.
(2)
(3) The trust preferred securities reprice quarterly based on the three-month LIBOR plus 3.10%.
(4) </t>
  </si>
  <si>
    <t>INCOME TAXES (Tables)</t>
  </si>
  <si>
    <t>Schedule of provision for income taxes</t>
  </si>
  <si>
    <t xml:space="preserve">Year Ended March 31,
2018 2017 2016
Current
$
4,087
$
284
$
251
Deferred
3,668
3,103
3,175
Total
$
7,755
$
3,387
$
3,426 </t>
  </si>
  <si>
    <t>Schedule of deferred tax assets and deferred tax liabilities</t>
  </si>
  <si>
    <t xml:space="preserve">March 31, 2018
March 31, 2017
Deferred tax assets:
Deferred compensation
$
77
$
150
Allowance for loan losses
2,643
3,875
Accrued expenses
127
217
Accumulated depreciation and amortization
753
1,017
Deferred gain on sale
201
361
Net operating loss carryforwards
-
1,134
Purchase accounting
150
228
Net unrealized loss on investment securities available for sale
1,458
929
Alternative Minimum Tax ("AMT") credit
-
471
Other
236
332
Total deferred tax assets
5,645
8,714
Deferred tax liabilities:
FHLB stock dividend
(95
)
(143
)
Prepaid expenses
(109
)
(158
)
Loan fees/costs
(628
)
(803
)
Total deferred tax liabilities
(832
)
(1,104
)
Deferred tax assets, net
$
4,813
$
7,610 </t>
  </si>
  <si>
    <t>Schedule of reconciliation of effective income tax rate with the federal statutory tax rate</t>
  </si>
  <si>
    <t>Year Ended March 31,
2018
2017
2016
Statutory federal income tax rate
30.8
%
34.0
%
34.0
%
State and local income tax rate
2.5
1.5
1.5
Revaluation of net deferred tax assets due to Tax Act
11.4
-
-
ESOP market value adjustment
-
(0.1
)
(0.1
)
BOLI
(1.5
)
(3.8
)
(2.8
)
Other, net
(0.1
)
(0.2
)
2.2
Effective federal income tax rate
43.1
%
31.4
%
34.8
%</t>
  </si>
  <si>
    <t>EMPLOYEE BENEFIT PLANS (Tables)</t>
  </si>
  <si>
    <t>Schedule of activity related to options under all plans</t>
  </si>
  <si>
    <t xml:space="preserve">Year Ended March 31,
2018
2017
2016
Number of Shares
Weighted Average Exercise Price
Number of Shares
Weighted Average Exercise Price
Number of Shares
Weighted Average Exercise Price
Balance, beginning of period
220,654
$
4.74
223,654
$
4.73
424,654
$
8.00
Options exercised
(59,289
)
4.13
(3,000
)
3.84
(18,000
)
3.49
Forfeited
-
-
-
-
(29,000
)
10.00
Expired
(20,000
)
13.42
-
-
(154,000
)
12.92
Balance, end of period
141,365
$
3.77
220,654
$
4.74
223,654
$
4.73 </t>
  </si>
  <si>
    <t>Schedule of additional information regarding stock options outstanding</t>
  </si>
  <si>
    <t xml:space="preserve">Options Outstanding
Options Exercisable
Weighted Avg
Weighted
Weighted
Remaining
Average
Average
Range of
Contractual
Exercise
Exercise
Exercise Price
Life (years)
Number
Price
Number
Price
$
1.00 - $3.00
4.94
59,865
$
2.71
59,865
$
2.71
$
3.01 - $5.00
1.48
59,000
3.84
59,000
3.84
$
5.01 - $8.00
0.47
20,000
6.17
20,000
6.17
$
8.01 - $9.00
0.22
2,500
8.12
2,500
8.12
2.78
141,365
$
3.77
141,365
$
3.77 </t>
  </si>
  <si>
    <t>Schedule of information of stock options outstanding</t>
  </si>
  <si>
    <t>Year Ended March 31, 2018
Year Ended March 31, 2017
Stock options fully vested and expected to vest:
Number
141,365
220,654
Weighted average exercise price
$
3.77
$
4.74
Aggregate intrinsic value (1)
$
788,000
$
660,000
Weighted average contractual term of options (years)
2.78
3.35
Stock options fully vested and currently exercisable:
Number
141,365
220,654
Weighted average exercise price
$
3.77
$
4.74
Aggregate intrinsic value (1)
$
788,000
$
660,000
Weighted average contractual term of options (years)
2.78
3.35
(1) The aggregate intrinsic value of a stock option in the table above represents the total pre-tax intrinsic value (the amount by which the current market value of the underlying stock exceeds the exercise price) that would have been received by the option holders had all option holders exercised. This amount changes based on changes in the market value of the Company's stock.</t>
  </si>
  <si>
    <t>EMPLOYEE STOCK OWNERSHIP PLAN (Tables)</t>
  </si>
  <si>
    <t>Schedule of ESOP share activity</t>
  </si>
  <si>
    <t xml:space="preserve">Estimated Fair Value of Unreleased Shares
Unreleased ESOP Shares
Allocated and Released Shares
Total
Balance, March 31, 2015
$
332,500
73,899
888,685
962,584
Allocation December 31, 2015
(24,633
)
24,633
-
Balance, March 31, 2016
$
207,000
49,266
913,318
962,584
Allocation December 31, 2016
(24,633
)
24,633
-
Balance, March 31, 2017
$
176,000
24,633
937,951
962,584
Allocation December 31, 2017
(24,633
)
24,633
-
Balance, March 31, 2018
$
-
-
962,584
962,584 </t>
  </si>
  <si>
    <t>SHAREHOLDERS' EQUITY AND REGULATORY CAPITAL REQUIREMENTS (Tables)</t>
  </si>
  <si>
    <t>Schedule of actual and required minimum capital amounts and ratios</t>
  </si>
  <si>
    <t xml:space="preserve">Actual
For Capital Adequacy Purposes
"Well Capitalized" Under Prompt Corrective Action
Amount
Ratio
Amount
Ratio
Amount
Ratio
March 31, 2018
Total Capital:
(To Risk-Weighted Assets)
$
123,061
15.41
%
$
63,868
8.0
%
$
79,835
10.0
%
Tier 1 Capital:
(To Risk-Weighted Assets)
113,066
14.16
47,901
6.0
63,868
8.0
Common equity tier 1 Capital:
(To Risk-Weighted Assets)
113,066
14.16
35,926
4.5
51,893
6.5
Tier 1 Capital (Leverage):
(To Average Tangible Assets)
113,066
10.26
44,093
4.0
55,116
5.0
Actual
For Capital Adequacy Purposes
"Well Capitalized" Under Prompt Corrective Action
Amount
Ratio
Amount
Ratio
Amount
Ratio
March 31, 2017
Total Capital:
(To Risk-Weighted Assets)
$
112,421
14.06
%
$
63,955
8.0
%
$
79,944
10.0
%
Tier 1 Capital:
(To Risk-Weighted Assets)
102,411
12.81
47,966
6.0
63,955
8.0
Common equity tier 1 Capital:
(To Risk-Weighted Assets)
102,411
12.81
35,975
4.5
51,963
6.5
Tier 1 Capital (Leverage):
(To Average Tangible Assets)
102,411
10.21
40,110
4.0
50,138
5.0 </t>
  </si>
  <si>
    <t>EARNINGS PER SHARE (Tables)</t>
  </si>
  <si>
    <t>Schedule of basic and diluted earnings per share</t>
  </si>
  <si>
    <t xml:space="preserve">Year Ended March 31,
(Dollars and share data in thousands, except per share data)
2018
2017
2016
Basic EPS computation:
Numerator-net income
$
10,242
$
7,404
$
6,358
Denominator-weighted average common shares outstanding
22,531
22,478
22,450
Basic EPS
$
0.45
$
0.33
$
0.28
Diluted EPS computation:
Numerator-net income
$
10,242
$
7,404
$
6,358
Denominator-weighted average common shares outstanding
22,531
22,478
22,450
Effect of dilutive stock options
92
70
44
Weighted average common shares and common stock
equivalents
22,623
22,548
22,494
Diluted EPS
$
0.45
$
0.33
$
0.28 </t>
  </si>
  <si>
    <t>FAIR VALUE MEASUREMENTS (Tables)</t>
  </si>
  <si>
    <t>Schedule of assets that are measured at estimated fair value on a recurring basis</t>
  </si>
  <si>
    <t xml:space="preserve">Estimated Fair Value Measurements Using
March 31, 2018
Total Estimated Fair Value
Level 1
Level 2
Level 3
Investment securities available for sale:
Municipal securities
$
8,732
$
-
$
8,732
$
-
Agency securities
22,102
-
22,102
-
Real estate mortgage investment conduits
46,955
-
46,955
-
Residential mortgage-backed securities
89,074
-
89,074
-
Other mortgage-backed securities
46,358
-
46,358
-
Total assets measured at fair value on a recurring basis
$
213,221
$
-
$
213,221
$
-
Estimated Fair Value Measurements Using
March 31, 2017
Total Estimated Fair Value
Level 1
Level 2
Level 3
Investment securities available for sale:
Municipal securities
$
2,819
$
-
$
2,819
$
-
Agency securities
16,808
-
16,808
-
Real estate mortgage investment conduits
43,160
-
43,160
-
Residential mortgage-backed securities
96,611
-
96,611
-
Other mortgage-backed securities
40,816
-
40,816
-
Total assets measured at fair value on a recurring basis
$
200,214
$
-
$
200,214
$
- </t>
  </si>
  <si>
    <t>Schedule of reconciliation of assets that are measured at fair value on a recurring basis using significant unobservable inputs (Level 3)</t>
  </si>
  <si>
    <t xml:space="preserve">For the Year Ended March 31,
2018
2017
Beginning balance
$
-
$
1,808
Included in earnings (1)
-
(158
)
Included in other comprehensive income
-
29
Disposition
-
(1,679
)
Ending balance
$
-
$
-
(1) </t>
  </si>
  <si>
    <t>Schedule of assets that are measured at estimated fair value on a nonrecurring basis</t>
  </si>
  <si>
    <t xml:space="preserve">Estimated fair value measurements using
March 31, 2018
Total estimated fair value
Level 1
Level 2
Level 3
Impaired loans $
2,143 $
- $
- $
2,143
March 31, 2017
Impaired loans $
2,281 $
- $
- $
2,281 </t>
  </si>
  <si>
    <t>Schedule of quantitative information about Level 3 inputs for financial instruments measured at fair value on a nonrecurring basis</t>
  </si>
  <si>
    <t>Valuation technique
Significant unobservable inputs
Range (1)
Impaired loans
Appraised value
Adjustment for market conditions
N/A
(1)</t>
  </si>
  <si>
    <t>Schedule of carrying amount and estimated fair value of financial instruments</t>
  </si>
  <si>
    <t xml:space="preserve">March 31, 2018
Carrying Amount
Level 1
Level 2
Level 3
Estimated Fair Value
Assets:
Cash and cash equivalents
$
44,767
$
44,767
$
-
$
-
$
44,767
Certificates of deposit held for investment
5,967
-
5,959
-
5,959
Loans held for sale
210
-
210
-
210
Investment securities available for sale
213,221
-
213,221
-
213,221
Investment securities held to maturity
42
-
43
-
43
Loans receivable, net
800,610
-
-
792,916
792,916
FHLB stock
1,353
-
1,353
-
1,353
Liabilities:
Demand and savings deposits
872,547
872,547
-
-
872,547
Time deposits
123,144
-
120,940
-
120,940
Junior subordinated debentures
26,484
-
-
15,274
15,274
Capital lease obligation
2,431
-
2,431
-
2,431
March 31, 2017
Carrying Amount
Level 1
Level 2
Level 3
Estimated Fair Value
Assets:
Cash and cash equivalents
$
64,613
$
64,613
$
-
$
-
$
64,613
Certificates of deposit held for investment
11,042
-
11,108
-
11,108
Loans held for sale
478
-
478
-
478
Investment securities available for sale
200,214
-
200,214
-
200,214
Investment securities held to maturity
64
-
66
-
66
Loans receivable, net
768,904
-
-
731,996
731,996
FHLB stock
1,181
-
1,181
-
1,181
Liabilities:
Demand and savings deposits
830,258
830,258
-
-
830,258
Time deposits
149,800
-
148,574
-
148,574
Junior subordinated debentures
26,390
-
-
13,284
13,284
Capital lease obligation
2,454
-
2,454
-
2,454 </t>
  </si>
  <si>
    <t>COMMITMENTS AND CONTINGENCIES (Tables)</t>
  </si>
  <si>
    <t>Schedule of significant off-balance sheet commitments</t>
  </si>
  <si>
    <t xml:space="preserve">Contract or Notional Amount
March 31, 2018
March 31, 2017
Commitments to originate loans:
Adjustable-rate
$
20,065
$
16,958
Fixed-rate
14,989
28,301
Standby letters of credit
2,432
2,614
Undisbursed loan funds and unused lines of credit
152,982
119,763
Total
$
190,468
$
167,636 </t>
  </si>
  <si>
    <t>RIVERVIEW BANCORP, INC. (PARENT COMPANY ONLY) (Tables)</t>
  </si>
  <si>
    <t>Schedule of condensed balance sheet</t>
  </si>
  <si>
    <t xml:space="preserve">(In thousands)
2018
2017
ASSETS
Cash and cash equivalents
$
6,479
$
5,188
Investment in the Bank
136,497
129,947
Other assets
1,166
3,022
TOTAL ASSETS
$
144,142
$
138,157
LIABILITIES AND SHAREHOLDERS' EQUITY
Accrued expenses and other liabilities
$
80
$
53
Dividend payable
677
450
Borrowings
26,484
26,390
Shareholders' equity
116,901
111,264
TOTAL LIABILITIES AND SHAREHOLDERS' EQUITY
$
144,142
$
138,157 </t>
  </si>
  <si>
    <t>Schedule of condensed income statement</t>
  </si>
  <si>
    <t xml:space="preserve">(In thousands)
2018
2017
2016
INCOME:
Interest on investment securities and other short-term investments
$
26
$
21
$
12
Interest on loan receivable from the Bank
6
15
24
Total income
32
36
36
EXPENSE:
Management service fees paid to the Bank
143
143
143
Other expenses
1,020
587
443
Total expense
1,163
730
586
LOSS BEFORE INCOME TAXES AND EQUITY
IN UNDISTRIBUTED INCOME OF THE BANK
(1,131
)
(694
)
(550
)
BENEFIT FOR INCOME TAXES
(513
)
(235
)
(187
)
LOSS OF PARENT COMPANY
(618
)
(459
)
(363
)
EQUITY IN UNDISTRIBUTED INCOME OF THE BANK
10,860
7,863
6,721
NET INCOME
$
10,242
$
7,404
$
6,358 </t>
  </si>
  <si>
    <t>Schedule of condensed cash flow statement</t>
  </si>
  <si>
    <t xml:space="preserve">(In thousands)
2018
2017
2016
CASH FLOWS FROM OPERATING ACTIVITIES:
Net income
$
10,242
$
7,404
$
6,358
Adjustments to reconcile net income to net cash provided by (used in) operating activities:
Equity in undistributed income of the Bank
(10,860
)
(7,863
)
(6,721
)
Amortization
94
22
-
Provision for deferred income taxes
174
666
721
Earned ESOP shares
148
143
110
Changes in assets and liabilities:
Other assets
1,770
(1,031
)
(941
)
Accrued expenses and other liabilities
(132
)
(19
)
(1
)
Net cash provided by (used in) operating activities
1,436
(678
)
(474
)
CASH FLOWS FROM INVESTING ACTIVITIES:
Proceeds from assumption of junior subordinated debt (see Note 3)
-
3,687
-
Dividend from the Bank
1,750
2,500
-
Net cash provided by investing activities
1,750
6,187
-
CASH FLOWS FROM FINANCING ACTIVITIES:
Dividends paid
(2,140
)
(1,799
)
(1,261
)
Proceeds from exercise of stock options
245
11
62
Net cash used in financing activities
(1,895
)
(1,788
)
(1,199
)
NET INCREASE (DECREASE) IN CASH AND CASH EQUIVALENTS
1,291
3,721
(1,673
)
CASH AND CASH EQUIVALENTS, BEGINNING OF YEAR
5,188
1,467
3,140
CASH AND CASH EQUIVALENTS, END OF YEAR
$
6,479
$
5,188
$
1,467 </t>
  </si>
  <si>
    <t>Schedule of quarterly financial information</t>
  </si>
  <si>
    <t>(Dollars in thousands, except share data)
Three Months Ended
March 31
December 31
September 30
June 30
Fiscal 2018:
Interest and dividend income
$
11,244
$
11,378
$
11,315
$
11,023
Interest expense
587
582
590
590
Net interest income
10,657
10,796
10,725
10,433
Provision for loan losses
-
-
-
-
Non-interest income, net
2,663
2,890
2,713
2,738
Non-interest expense
9,127
8,558
8,759
9,174
Income before income taxes
4,193
5,128
4,679
3,997
Provision for income taxes
1,184
3,608
1,620
1,343
Net income
$
3,009
$
1,520
$
3,059
$
2,654
Basic earnings per share (1)
$
0.13
$
0.07
$
0.14
$
0.12
Diluted earnings per share (1)
$
0.13
$
0.07
$
0.14
$
0.12
Fiscal 2017:
Interest and dividend income
$
9,883
$
8,952
$
8,530
$
8,262
Interest expense
538
450
442
439
Net interest income
9,345
8,502
8,088
7,823
Provision for loan losses
-
-
-
-
Non-interest income, net
2,586
2,333
2,581
2,514
Non-interest expense
8,918
7,851
8,397
7,815
Income before income taxes
3,013
2,984
2,272
2,522
Provision for income taxes
979
991
592
825
Net income
$
2,034
$
1,993
$
1,680
$
1,697
Basic earnings per share (1)
$
0.09
$
0.09
$
0.07
$
0.08
Diluted earnings per share (1)
$
0.09
$
0.09
$
0.07
$
0.08 (1) Quarterly earnings per share may vary from annual earnings per share due to rounding.</t>
  </si>
  <si>
    <t>SUMMARY OF SIGNIFICANT ACCOUNTING POLICIES (Detail Textuals)</t>
  </si>
  <si>
    <t>Mar. 31, 2018USD ($)SegmentBranchshares</t>
  </si>
  <si>
    <t>Mar. 31, 2017SegmentBranch</t>
  </si>
  <si>
    <t>Number of stock options outstanding held by trust | shares</t>
  </si>
  <si>
    <t>Stock-based compensation expense related to options | $</t>
  </si>
  <si>
    <t>Number of branches in rural and suburban communities | Branch</t>
  </si>
  <si>
    <t>Number of operating segments | Segment</t>
  </si>
  <si>
    <t>Minimum percentage of monthly payments charged off for consumer installment loan</t>
  </si>
  <si>
    <t>75.00%</t>
  </si>
  <si>
    <t>SUMMARY OF SIGNIFICANT ACCOUNTING POLICIES (Detail Textuals 1) - USD ($)</t>
  </si>
  <si>
    <t>Feb. 17, 2017</t>
  </si>
  <si>
    <t>Summary Of Significant Accounting Policies [Line Items]</t>
  </si>
  <si>
    <t>Assets Held-in-trust</t>
  </si>
  <si>
    <t>Early adoption of ASU 2018-02</t>
  </si>
  <si>
    <t>Early adoption of reclassification of tax effects from AOCI to retained earnings</t>
  </si>
  <si>
    <t>Core Deposit Intangibles</t>
  </si>
  <si>
    <t>Estimated amortized period of Core Deposit Intangibles</t>
  </si>
  <si>
    <t>10 years</t>
  </si>
  <si>
    <t>Core Deposit Intangibles, gross</t>
  </si>
  <si>
    <t>Accumulated amortization</t>
  </si>
  <si>
    <t>Estimated amortization expense of Core Deposit Intangibles for fiscal years ended March 31, 2019</t>
  </si>
  <si>
    <t>Estimated amortization expense of Core Deposit Intangibles for fiscal years ended March 31, 2020</t>
  </si>
  <si>
    <t>Estimated amortization expense of Core Deposit Intangibles for fiscal years ended March 31, 2021</t>
  </si>
  <si>
    <t>Estimated amortization expense of Core Deposit Intangibles for fiscal years ended March 31, 2022</t>
  </si>
  <si>
    <t>Estimated amortization expense of Core Deposit Intangibles for fiscal years ended March 31, 2023</t>
  </si>
  <si>
    <t>Estimated amortization expense of Core Deposit Intangibles, thereafter</t>
  </si>
  <si>
    <t>Building and improvements</t>
  </si>
  <si>
    <t>Estimated useful lives</t>
  </si>
  <si>
    <t>up to 45 years</t>
  </si>
  <si>
    <t>Furniture and equipment</t>
  </si>
  <si>
    <t>three to twenty years</t>
  </si>
  <si>
    <t>Leasehold improvements</t>
  </si>
  <si>
    <t>fifteen to twenty-five years, or estimated lease term if shorter</t>
  </si>
  <si>
    <t>Estimated Fair Value | Merchants Bancorp</t>
  </si>
  <si>
    <t>CDI</t>
  </si>
  <si>
    <t>RESTRICTED ASSETS (Detail Textuals) - USD ($) $ in Millions</t>
  </si>
  <si>
    <t>Minimum reserve balance</t>
  </si>
  <si>
    <t>BUSINESS COMBINATIONS (Details) - USD ($) $ in Thousands</t>
  </si>
  <si>
    <t>1 Months Ended</t>
  </si>
  <si>
    <t>Mar. 31, 2015</t>
  </si>
  <si>
    <t>Liabilities assumed</t>
  </si>
  <si>
    <t>Goodwill recognized</t>
  </si>
  <si>
    <t>Merchants Bancorp</t>
  </si>
  <si>
    <t>Business Acquisition [Line Items]</t>
  </si>
  <si>
    <t>Cash consideration transferred</t>
  </si>
  <si>
    <t>Merchants Bancorp | Book Value</t>
  </si>
  <si>
    <t>Identifiable assets acquired</t>
  </si>
  <si>
    <t>Cash and cash equivalents</t>
  </si>
  <si>
    <t>Loans receivable</t>
  </si>
  <si>
    <t>Premises and equipment</t>
  </si>
  <si>
    <t>Accrued interest receivable and other assets</t>
  </si>
  <si>
    <t>Total identifiable assets acquired</t>
  </si>
  <si>
    <t>Total liabilities assumed</t>
  </si>
  <si>
    <t>Total identifiable net assets acquired</t>
  </si>
  <si>
    <t>Merchants Bancorp | Fair Value Adjustment</t>
  </si>
  <si>
    <t>Merchants Bancorp | Estimated Fair Value</t>
  </si>
  <si>
    <t>BUSINESS COMBINATIONS (Details 1) - Merchants Bancorp - USD ($) $ in Thousands</t>
  </si>
  <si>
    <t>Total revenues (net interest income plus non-interest income)</t>
  </si>
  <si>
    <t>BUSINESS COMBINATIONS (Details 2) - Merchants Bancorp $ in Thousands</t>
  </si>
  <si>
    <t>Mar. 31, 2017USD ($)</t>
  </si>
  <si>
    <t>Total impact of acquisition related costs to noninterest expense</t>
  </si>
  <si>
    <t>BUSINESS COMBINATIONS (Detail Textuals) $ in Millions</t>
  </si>
  <si>
    <t>Feb. 17, 2017USD ($)</t>
  </si>
  <si>
    <t>INVESTMENT SECURITIES: Investment Securities (Details) - USD ($) $ in Thousands</t>
  </si>
  <si>
    <t>Available for sale:</t>
  </si>
  <si>
    <t>Amortized Cost</t>
  </si>
  <si>
    <t>Gross Unrealized Gains</t>
  </si>
  <si>
    <t>Gross Unrealized Losses</t>
  </si>
  <si>
    <t>Estimated Fair Value</t>
  </si>
  <si>
    <t>Municipal securities</t>
  </si>
  <si>
    <t>Agency securities</t>
  </si>
  <si>
    <t>Real estate mortgage investment conduits</t>
  </si>
  <si>
    <t>[1]</t>
  </si>
  <si>
    <t>[2]</t>
  </si>
  <si>
    <t>Residential mortgage-backed securities</t>
  </si>
  <si>
    <t>Held to maturity:</t>
  </si>
  <si>
    <t>[3]</t>
  </si>
  <si>
    <t>Other mortgage-backed securities</t>
  </si>
  <si>
    <t>[4]</t>
  </si>
  <si>
    <t>[5]</t>
  </si>
  <si>
    <t>Comprised of FHLMC, Federal National Mortgage Association ("FNMA") and Ginnie Mae ("GNMA") issued securities.</t>
  </si>
  <si>
    <t>Comprised of FHLMC, FNMA and GNMA issued securities.</t>
  </si>
  <si>
    <t>Comprised of FHLMC and FNMA issued securities.</t>
  </si>
  <si>
    <t>Comprised of U.S. Small Business Administration ("SBA") issued securities and commercial real estate ("CRE") secured securities issued by FNMA.</t>
  </si>
  <si>
    <t>Comprised of SBA issued securities and CRE secured securities issued by FNMA.</t>
  </si>
  <si>
    <t>INVESTMENT SECURITIES: Investments Classified by Contractual Maturity Date (Details 1) $ in Thousands</t>
  </si>
  <si>
    <t>Mar. 31, 2018USD ($)</t>
  </si>
  <si>
    <t>Due in one year or less, Amortized Cost</t>
  </si>
  <si>
    <t>Due in one year or less, Estimated Fair Value</t>
  </si>
  <si>
    <t>Due after one year through five years, Amortized Cost</t>
  </si>
  <si>
    <t>Due after one year through five years, Estimated Fair Value</t>
  </si>
  <si>
    <t>Due after five years through ten years, Amortized Cost</t>
  </si>
  <si>
    <t>Due after five years through ten years, Estimated Fair Value</t>
  </si>
  <si>
    <t>Due after ten years, Amortized Cost</t>
  </si>
  <si>
    <t>Due after ten years, Estimated Fair Value</t>
  </si>
  <si>
    <t>Total, Amortized Cost</t>
  </si>
  <si>
    <t>Total, Estimated Fair Value</t>
  </si>
  <si>
    <t>INVESTMENT SECURITIES: Temporarily Impaired Securities, Fair Value and Unrealized losses (Details 2) - USD ($) $ in Thousands</t>
  </si>
  <si>
    <t>Less than 12 months, Estimated Fair Value</t>
  </si>
  <si>
    <t>Less than 12 months, Unrealized Losses</t>
  </si>
  <si>
    <t>12 months or longer, Estimated Fair Value</t>
  </si>
  <si>
    <t>12 months or longer, Unrealized Losses</t>
  </si>
  <si>
    <t>Total, Unrealized Losses</t>
  </si>
  <si>
    <t>Comprised of SBA and CRE secured securities issued by FNMA.</t>
  </si>
  <si>
    <t>INVESTMENT SECURITIES (Detail Textuals) - USD ($)</t>
  </si>
  <si>
    <t>Schedule Of Available For Sale Securities And Held To Maturity Securities [Line Items]</t>
  </si>
  <si>
    <t>Proceeds from the liquidation of collateralized debt obligation</t>
  </si>
  <si>
    <t>Investment securities gross realized gains from sales</t>
  </si>
  <si>
    <t>Other than temporary impairment losses, investments, portion recognized in earnings, net</t>
  </si>
  <si>
    <t>Income tax related to the realized gains</t>
  </si>
  <si>
    <t>Available-for-sale Securities</t>
  </si>
  <si>
    <t>Pledged as collateral at amortized cost</t>
  </si>
  <si>
    <t>Pledged as collateral at fair value</t>
  </si>
  <si>
    <t>Held-to-maturity Securities</t>
  </si>
  <si>
    <t>LOANS RECEIVABLE: Loans receivable, excluding loans held for sale (Details) - USD ($) $ in Thousands</t>
  </si>
  <si>
    <t>Accounts, Notes, Loans and Financing Receivable [Line Items]</t>
  </si>
  <si>
    <t>Total loans</t>
  </si>
  <si>
    <t>Less: Allowance for loan losses</t>
  </si>
  <si>
    <t>Loans receivable, net</t>
  </si>
  <si>
    <t>Commercial and construction</t>
  </si>
  <si>
    <t>Commercial and construction | Commercial business</t>
  </si>
  <si>
    <t>Commercial and construction | Commercial real estate</t>
  </si>
  <si>
    <t>Commercial and construction | Land</t>
  </si>
  <si>
    <t>Commercial and construction | Multi-family</t>
  </si>
  <si>
    <t>Commercial and construction | Real estate construction</t>
  </si>
  <si>
    <t>Consumer</t>
  </si>
  <si>
    <t>Consumer | Real estate one-to-four family</t>
  </si>
  <si>
    <t>Consumer | Other installment</t>
  </si>
  <si>
    <t>Consists primarily of purchased automobile loans totaling $12.9 million and $23.6 million at March 31, 2018 and 2017, respectively.</t>
  </si>
  <si>
    <t>LOANS RECEIVABLE: Aggregate loans to officers and directors (Details 1) - USD ($) $ in Thousands</t>
  </si>
  <si>
    <t>Loans to Officers and Directors</t>
  </si>
  <si>
    <t>Beginning balance</t>
  </si>
  <si>
    <t>Originations</t>
  </si>
  <si>
    <t>Principal repayments</t>
  </si>
  <si>
    <t>Ending balance</t>
  </si>
  <si>
    <t>LOANS RECEIVABLE (Detail Textuals) - USD ($) $ in Thousands</t>
  </si>
  <si>
    <t>Net deferred loan fees</t>
  </si>
  <si>
    <t>Discount on Loans receivable</t>
  </si>
  <si>
    <t>Premiums on Loans receivable</t>
  </si>
  <si>
    <t>Loans pledged as collateral</t>
  </si>
  <si>
    <t>Percentage of loans and extensions of credit outstanding</t>
  </si>
  <si>
    <t>15.00%</t>
  </si>
  <si>
    <t>Commercial and construction | Commercial real estate | Minimum</t>
  </si>
  <si>
    <t>Maximum loan-to-value ratio</t>
  </si>
  <si>
    <t>65.00%</t>
  </si>
  <si>
    <t>Commercial and construction | Commercial real estate | Maximum</t>
  </si>
  <si>
    <t>80.00%</t>
  </si>
  <si>
    <t>Commercial and construction | Raw land loans</t>
  </si>
  <si>
    <t>Commercial and construction | Improved land loans</t>
  </si>
  <si>
    <t>Consumer | Automobile loan</t>
  </si>
  <si>
    <t>Consumer | Real estate one-to-four family | Minimum</t>
  </si>
  <si>
    <t>Terms of maturity</t>
  </si>
  <si>
    <t>15 years</t>
  </si>
  <si>
    <t>Consumer | Real estate one-to-four family | Maximum</t>
  </si>
  <si>
    <t>30 years</t>
  </si>
  <si>
    <t>ALLOWANCE FOR LOAN LOSSES: Reconciliation of the allowance for loan losses (Details) - USD ($) $ in Thousands</t>
  </si>
  <si>
    <t>3 Months Ended</t>
  </si>
  <si>
    <t>Dec. 31, 2017</t>
  </si>
  <si>
    <t>Jun. 30, 2017</t>
  </si>
  <si>
    <t>Dec. 31, 2016</t>
  </si>
  <si>
    <t>Sep. 30, 2016</t>
  </si>
  <si>
    <t>Jun. 30, 2016</t>
  </si>
  <si>
    <t>Allowance for Loan and Lease Losses [Roll Forward]</t>
  </si>
  <si>
    <t>Provision for (recapture of) loan losses</t>
  </si>
  <si>
    <t>Charge-offs</t>
  </si>
  <si>
    <t>Recoveries</t>
  </si>
  <si>
    <t>Commercial and construction | Commercial Business</t>
  </si>
  <si>
    <t>Commercial and construction | Commercial Real Estate</t>
  </si>
  <si>
    <t>Commercial and construction | Multi-Family</t>
  </si>
  <si>
    <t>Commercial and construction | Real Estate Construction</t>
  </si>
  <si>
    <t>Unallocated</t>
  </si>
  <si>
    <t>ALLOWANCE FOR LOAN LOSSES: Impaired Financing Receivables (Details 1) - USD ($) $ in Thousands</t>
  </si>
  <si>
    <t>Allowance for loan losses</t>
  </si>
  <si>
    <t>Individually Evaluated for Impairment</t>
  </si>
  <si>
    <t>Collectively Evaluated for Impairment</t>
  </si>
  <si>
    <t>Recorded investment in loans</t>
  </si>
  <si>
    <t>ALLOWANCE FOR LOAN LOSSES: Analysis of loans by aging category (Details 2) - USD ($) $ in Thousands</t>
  </si>
  <si>
    <t>Allowance for unfunded loan commitments</t>
  </si>
  <si>
    <t>Net change in allowance for unfunded loan commitments</t>
  </si>
  <si>
    <t>Ending Balance</t>
  </si>
  <si>
    <t>ALLOWANCE FOR LOAN LOSSES: Financing Receivables, Aging of Loans (Details 3) - USD ($) $ in Thousands</t>
  </si>
  <si>
    <t>Non-accrual</t>
  </si>
  <si>
    <t>Total Past Due and Non-accrual</t>
  </si>
  <si>
    <t>Current</t>
  </si>
  <si>
    <t>Total Loans Receivable</t>
  </si>
  <si>
    <t>30-89 Days Past Due</t>
  </si>
  <si>
    <t>Past Due</t>
  </si>
  <si>
    <t>90 Days and Greater Past Due</t>
  </si>
  <si>
    <t>Commercial and construction | Commercial business | 30-89 Days Past Due</t>
  </si>
  <si>
    <t>Commercial and construction | Commercial business | 90 Days and Greater Past Due</t>
  </si>
  <si>
    <t>Commercial and construction | Commercial real estate | 30-89 Days Past Due</t>
  </si>
  <si>
    <t>Commercial and construction | Commercial real estate | 90 Days and Greater Past Due</t>
  </si>
  <si>
    <t>Commercial and construction | Land | 30-89 Days Past Due</t>
  </si>
  <si>
    <t>Commercial and construction | Land | 90 Days and Greater Past Due</t>
  </si>
  <si>
    <t>Commercial and construction | Multi-family | 30-89 Days Past Due</t>
  </si>
  <si>
    <t>Commercial and construction | Multi-family | 90 Days and Greater Past Due</t>
  </si>
  <si>
    <t>Commercial and construction | Real estate construction | 30-89 Days Past Due</t>
  </si>
  <si>
    <t>Commercial and construction | Real estate construction | 90 Days and Greater Past Due</t>
  </si>
  <si>
    <t>Consumer | 30-89 Days Past Due</t>
  </si>
  <si>
    <t>Consumer | 90 Days and Greater Past Due</t>
  </si>
  <si>
    <t>ALLOWANCE FOR LOAN LOSSES: Credit Quality Indicators (Details 4) - USD ($) $ in Thousands</t>
  </si>
  <si>
    <t>Pass</t>
  </si>
  <si>
    <t>Special Mention</t>
  </si>
  <si>
    <t>Substandard</t>
  </si>
  <si>
    <t>Doubtful</t>
  </si>
  <si>
    <t>Loss</t>
  </si>
  <si>
    <t>Commercial and construction | Commercial business | Pass</t>
  </si>
  <si>
    <t>Commercial and construction | Commercial business | Special Mention</t>
  </si>
  <si>
    <t>Commercial and construction | Commercial business | Substandard</t>
  </si>
  <si>
    <t>Commercial and construction | Commercial business | Doubtful</t>
  </si>
  <si>
    <t>Commercial and construction | Commercial business | Loss</t>
  </si>
  <si>
    <t>Commercial and construction | Commercial real estate | Pass</t>
  </si>
  <si>
    <t>Commercial and construction | Commercial real estate | Special Mention</t>
  </si>
  <si>
    <t>Commercial and construction | Commercial real estate | Substandard</t>
  </si>
  <si>
    <t>Commercial and construction | Commercial real estate | Doubtful</t>
  </si>
  <si>
    <t>Commercial and construction | Commercial real estate | Loss</t>
  </si>
  <si>
    <t>Commercial and construction | Land | Pass</t>
  </si>
  <si>
    <t>Commercial and construction | Land | Special Mention</t>
  </si>
  <si>
    <t>Commercial and construction | Land | Substandard</t>
  </si>
  <si>
    <t>Commercial and construction | Land | Doubtful</t>
  </si>
  <si>
    <t>Commercial and construction | Land | Loss</t>
  </si>
  <si>
    <t>Commercial and construction | Multi-family | Pass</t>
  </si>
  <si>
    <t>Commercial and construction | Multi-family | Special Mention</t>
  </si>
  <si>
    <t>Commercial and construction | Multi-family | Substandard</t>
  </si>
  <si>
    <t>Commercial and construction | Multi-family | Doubtful</t>
  </si>
  <si>
    <t>Commercial and construction | Multi-family | Loss</t>
  </si>
  <si>
    <t>Commercial and construction | Real estate construction | Pass</t>
  </si>
  <si>
    <t>Commercial and construction | Real estate construction | Special Mention</t>
  </si>
  <si>
    <t>Commercial and construction | Real estate construction | Substandard</t>
  </si>
  <si>
    <t>Commercial and construction | Real estate construction | Doubtful</t>
  </si>
  <si>
    <t>Commercial and construction | Real estate construction | Loss</t>
  </si>
  <si>
    <t>Consumer | Pass</t>
  </si>
  <si>
    <t>Consumer | Special Mention</t>
  </si>
  <si>
    <t>Consumer | Substandard</t>
  </si>
  <si>
    <t>Consumer | Doubtful</t>
  </si>
  <si>
    <t>Consumer | Loss</t>
  </si>
  <si>
    <t>ALLOWANCE FOR LOAN LOSSES: Impaired Financing Receivables (Details 5) - USD ($) $ in Thousands</t>
  </si>
  <si>
    <t>Recorded Investment with No Specific Valuation Allowance</t>
  </si>
  <si>
    <t>Recorded Investment with Specific Valuation Allowance</t>
  </si>
  <si>
    <t>Total Recorded Investment</t>
  </si>
  <si>
    <t>Unpaid Principal Balance</t>
  </si>
  <si>
    <t>Related Specific Valuation Allowance</t>
  </si>
  <si>
    <t>ALLOWANCE FOR LOAN LOSSES: Impaired Loans, Average Recorded Investment and Interest Recognized (Details 6) - USD ($) $ in Thousands</t>
  </si>
  <si>
    <t>Average Recorded Investment</t>
  </si>
  <si>
    <t>Interest Recognized on Impaired Loans</t>
  </si>
  <si>
    <t>ALLOWANCE FOR LOAN LOSSES: TDRs by Interest Accrual Status (Details 7) - USD ($) $ in Thousands</t>
  </si>
  <si>
    <t>Accrual</t>
  </si>
  <si>
    <t>Nonaccrual</t>
  </si>
  <si>
    <t>ALLOWANCE FOR LOAN LOSSES (Detail Textuals) - Commercial and construction $ in Thousands</t>
  </si>
  <si>
    <t>Mar. 31, 2018USD ($)TDR</t>
  </si>
  <si>
    <t>Mar. 31, 2017USD ($)TDR</t>
  </si>
  <si>
    <t>Mar. 31, 2016USD ($)</t>
  </si>
  <si>
    <t>Commercial business</t>
  </si>
  <si>
    <t>Interest income foregone on non-accrual loans</t>
  </si>
  <si>
    <t>TDR loan default</t>
  </si>
  <si>
    <t>Number of TDR loans default | TDR</t>
  </si>
  <si>
    <t>Pre-modification outstanding recorded investment amount</t>
  </si>
  <si>
    <t>Post-modification outstanding recorded investment amount</t>
  </si>
  <si>
    <t>Commercial real estate</t>
  </si>
  <si>
    <t>PREMISES AND EQUIPMENT (Details) - USD ($) $ in Thousands</t>
  </si>
  <si>
    <t>Property, Plant and Equipment [Line Items]</t>
  </si>
  <si>
    <t>Less accumulated depreciation and amortization</t>
  </si>
  <si>
    <t>Land</t>
  </si>
  <si>
    <t>Buildings and improvements</t>
  </si>
  <si>
    <t>Building under capitalized lease</t>
  </si>
  <si>
    <t>Construction in progress</t>
  </si>
  <si>
    <t>PREMISES AND EQUIPMENT (Details 1) $ in Thousands</t>
  </si>
  <si>
    <t>Operating Leases</t>
  </si>
  <si>
    <t>Thereafter</t>
  </si>
  <si>
    <t>Total minimum lease payments</t>
  </si>
  <si>
    <t>Capital Lease</t>
  </si>
  <si>
    <t>Less amount representing interest</t>
  </si>
  <si>
    <t>Present value of net minimum lease payments</t>
  </si>
  <si>
    <t>PREMISES AND EQUIPMENT (Detail Textuals)</t>
  </si>
  <si>
    <t>Mar. 31, 2010USD ($)Branch</t>
  </si>
  <si>
    <t>Depreciation and amortization expense</t>
  </si>
  <si>
    <t>Amortization expense</t>
  </si>
  <si>
    <t>Accumulated amortization for capital lease</t>
  </si>
  <si>
    <t>Number of branch location sold | Branch</t>
  </si>
  <si>
    <t>Deferred gain loss on cancellation of lease</t>
  </si>
  <si>
    <t>Rent expense</t>
  </si>
  <si>
    <t>REAL ESTATE OWNED: Activity in REO (Real Estate Owned) (Details) - USD ($) $ in Thousands</t>
  </si>
  <si>
    <t>Real Estate Owned</t>
  </si>
  <si>
    <t>Balance at beginning of year, net</t>
  </si>
  <si>
    <t>Additions</t>
  </si>
  <si>
    <t>Dispositions</t>
  </si>
  <si>
    <t>Writedowns</t>
  </si>
  <si>
    <t>Balance at end of year, net</t>
  </si>
  <si>
    <t>REAL ESTATE OWNED (Detail Textuals) - USD ($)</t>
  </si>
  <si>
    <t>Operating expenses</t>
  </si>
  <si>
    <t>Net gain (losses) on dispositions of REO</t>
  </si>
  <si>
    <t>Write-downs on existing REO properties</t>
  </si>
  <si>
    <t>Carrying amount of foreclosed residential real estate properties</t>
  </si>
  <si>
    <t>Mortgage Loans in Process of Foreclosure, Amount</t>
  </si>
  <si>
    <t>GOODWILL (Details) - USD ($) $ in Thousands</t>
  </si>
  <si>
    <t>Goodwill [Roll Forward]</t>
  </si>
  <si>
    <t>Net carrying value at beginning of period</t>
  </si>
  <si>
    <t>MBank Transaction (see Note 3)</t>
  </si>
  <si>
    <t>Net carrying value at the end of period</t>
  </si>
  <si>
    <t>DEPOSITS: Summary of Deposit Accounts (Details) - USD ($) $ in Thousands</t>
  </si>
  <si>
    <t>Deposit [Line Items]</t>
  </si>
  <si>
    <t>Non-interest-bearing</t>
  </si>
  <si>
    <t>Interest-bearing checking</t>
  </si>
  <si>
    <t>Money market</t>
  </si>
  <si>
    <t>Savings accounts</t>
  </si>
  <si>
    <t>Certificates of deposit</t>
  </si>
  <si>
    <t>DEPOSITS: Maturities of certificates of deposit for future years (Details 1) $ in Thousands</t>
  </si>
  <si>
    <t>Time deposit maturities for future years</t>
  </si>
  <si>
    <t>DEPOSITS: Interest Expense by Deposit Type (Details 2) - USD ($) $ in Thousands</t>
  </si>
  <si>
    <t>DEPOSITS (Detail Textuals) - USD ($) $ in Millions</t>
  </si>
  <si>
    <t>Time deposits more than 250,000</t>
  </si>
  <si>
    <t>JUNIOR SUBORDINATED DEBENTURES: Terms of the current Debentures (Details) - USD ($) $ in Thousands</t>
  </si>
  <si>
    <t>Debt Instrument [Line Items]</t>
  </si>
  <si>
    <t>Amount Outstanding</t>
  </si>
  <si>
    <t>Fair value adjustment</t>
  </si>
  <si>
    <t>Riverview Bancorp Statutory Trust I</t>
  </si>
  <si>
    <t>Issuance Date</t>
  </si>
  <si>
    <t>12/2005</t>
  </si>
  <si>
    <t>Rate Type</t>
  </si>
  <si>
    <t>Variable</t>
  </si>
  <si>
    <t>Initial Rate</t>
  </si>
  <si>
    <t>5.88%</t>
  </si>
  <si>
    <t>Current Rate</t>
  </si>
  <si>
    <t>3.48%</t>
  </si>
  <si>
    <t>Maturity Date</t>
  </si>
  <si>
    <t>3/2036</t>
  </si>
  <si>
    <t>Riverview Bancorp Statutory Trust II</t>
  </si>
  <si>
    <t>06/2007</t>
  </si>
  <si>
    <t>7.03%</t>
  </si>
  <si>
    <t>3.47%</t>
  </si>
  <si>
    <t>9/2037</t>
  </si>
  <si>
    <t>Merchants Bancorp Statutory Trust I</t>
  </si>
  <si>
    <t>06/2003</t>
  </si>
  <si>
    <t>4.16%</t>
  </si>
  <si>
    <t>5.39%</t>
  </si>
  <si>
    <t>6/2033</t>
  </si>
  <si>
    <t>Amount, net of accretion, is attributable to the MBank transaction. See Note 3.</t>
  </si>
  <si>
    <t>The trust preferred securities reprice quarterly based on the three-month LIBOR plus 1.36%.</t>
  </si>
  <si>
    <t>The trust preferred securities reprice quarterly based on the three-month LIBOR plus 1.35%.</t>
  </si>
  <si>
    <t>The trust preferred securities reprice quarterly based on the three-month LIBOR plus 3.10%.</t>
  </si>
  <si>
    <t>JUNIOR SUBORDINATED DEBENTURES (Detail Textuals) - USD ($)</t>
  </si>
  <si>
    <t>Debentures issued to grantor trusts</t>
  </si>
  <si>
    <t>Common securities issued by grantor trusts</t>
  </si>
  <si>
    <t>Interest basis spread on variable rate</t>
  </si>
  <si>
    <t>1.36%</t>
  </si>
  <si>
    <t>Description of variable rate</t>
  </si>
  <si>
    <t>three-month LIBOR</t>
  </si>
  <si>
    <t>1.35%</t>
  </si>
  <si>
    <t>3.10%</t>
  </si>
  <si>
    <t>INCOME TAXES: Components of Income Tax Expense (Benefit) (Details) - USD ($) $ in Thousands</t>
  </si>
  <si>
    <t>Deferred</t>
  </si>
  <si>
    <t>INCOME TAXES: Deferred Tax Assets and Liabilities (Details 1) - USD ($) $ in Thousands</t>
  </si>
  <si>
    <t>Deferred tax assets:</t>
  </si>
  <si>
    <t>Deferred compensation</t>
  </si>
  <si>
    <t>Accrued expenses</t>
  </si>
  <si>
    <t>Accumulated depreciation and amortization</t>
  </si>
  <si>
    <t>Deferred gain on sale</t>
  </si>
  <si>
    <t>Net operating loss carryforwards</t>
  </si>
  <si>
    <t>Purchase accounting</t>
  </si>
  <si>
    <t>Net unrealized loss on investment securities available for sale</t>
  </si>
  <si>
    <t>Alternative Minimum Tax ("AMT") credit</t>
  </si>
  <si>
    <t>Total deferred tax assets</t>
  </si>
  <si>
    <t>Deferred tax liabilities:</t>
  </si>
  <si>
    <t>FHLB stock dividend</t>
  </si>
  <si>
    <t>Prepaid expenses</t>
  </si>
  <si>
    <t>Loan fees/costs</t>
  </si>
  <si>
    <t>Total deferred tax liabilities</t>
  </si>
  <si>
    <t>Deferred tax assets, net</t>
  </si>
  <si>
    <t>INCOME TAXES: Effective Income Tax Rate Reconciliation (Details 2)</t>
  </si>
  <si>
    <t>Statutory federal income tax rate</t>
  </si>
  <si>
    <t>30.80%</t>
  </si>
  <si>
    <t>34.00%</t>
  </si>
  <si>
    <t>State and local income tax rate</t>
  </si>
  <si>
    <t>2.50%</t>
  </si>
  <si>
    <t>1.50%</t>
  </si>
  <si>
    <t>Revaluation of net deferred tax assets due to Tax Act</t>
  </si>
  <si>
    <t>11.40%</t>
  </si>
  <si>
    <t>0.00%</t>
  </si>
  <si>
    <t>ESOP market value adjustment</t>
  </si>
  <si>
    <t>(0.00%)</t>
  </si>
  <si>
    <t>(0.10%)</t>
  </si>
  <si>
    <t>(1.50%)</t>
  </si>
  <si>
    <t>(3.80%)</t>
  </si>
  <si>
    <t>(2.80%)</t>
  </si>
  <si>
    <t>(0.20%)</t>
  </si>
  <si>
    <t>2.20%</t>
  </si>
  <si>
    <t>Effective federal income tax rate</t>
  </si>
  <si>
    <t>43.10%</t>
  </si>
  <si>
    <t>31.40%</t>
  </si>
  <si>
    <t>34.80%</t>
  </si>
  <si>
    <t>INCOME TAXES (Detail Textuals) - USD ($)</t>
  </si>
  <si>
    <t>Dec. 22, 2017</t>
  </si>
  <si>
    <t>Income Tax [Line Items]</t>
  </si>
  <si>
    <t>Federal corporate income tax rate</t>
  </si>
  <si>
    <t>Tax cuts and jobs act net tax expense benefit</t>
  </si>
  <si>
    <t>One-time charge to provision for income taxes</t>
  </si>
  <si>
    <t>Base year allowance for loan losses</t>
  </si>
  <si>
    <t>Unrecognized deferred tax liability</t>
  </si>
  <si>
    <t>Tax Year 2017</t>
  </si>
  <si>
    <t>35.00%</t>
  </si>
  <si>
    <t>Tax Year 2018</t>
  </si>
  <si>
    <t>21.00%</t>
  </si>
  <si>
    <t>EMPLOYEE BENEFIT PLANS: Activity related to options under all plans (Details) - $ / shares</t>
  </si>
  <si>
    <t>Number of Shares</t>
  </si>
  <si>
    <t>Balance, beginning of period</t>
  </si>
  <si>
    <t>Options exercised</t>
  </si>
  <si>
    <t>Forfeited</t>
  </si>
  <si>
    <t>Expired</t>
  </si>
  <si>
    <t>Balance, end of period</t>
  </si>
  <si>
    <t>Weighted Average Exercise Price</t>
  </si>
  <si>
    <t>EMPLOYEE BENEFIT PLANS: Additional information regarding options outstanding, by exercise price range (Details 1) - Stock options</t>
  </si>
  <si>
    <t>Mar. 31, 2018$ / sharesshares</t>
  </si>
  <si>
    <t>Share-based Compensation Arrangement by Share-based Payment Award [Line Items]</t>
  </si>
  <si>
    <t>Weighted Avg Remaining Contractual Life (years)</t>
  </si>
  <si>
    <t>2 years 9 months 11 days</t>
  </si>
  <si>
    <t>Options Outstanding, Number | shares</t>
  </si>
  <si>
    <t>Options Outstanding, Weighted Average Exercise Price</t>
  </si>
  <si>
    <t>Options Exercisable, Number | shares</t>
  </si>
  <si>
    <t>Options Exercisable, Weighted Average Exercise Price</t>
  </si>
  <si>
    <t>$1.00 - $3.00</t>
  </si>
  <si>
    <t>Range of Exercise Price, lower</t>
  </si>
  <si>
    <t>Range of Exercise Price, upper</t>
  </si>
  <si>
    <t>4 years 11 months 9 days</t>
  </si>
  <si>
    <t>$3.01 - $5.00</t>
  </si>
  <si>
    <t>1 year 5 months 23 days</t>
  </si>
  <si>
    <t>$5.01 - $8.00</t>
  </si>
  <si>
    <t>5 months 19 days</t>
  </si>
  <si>
    <t>$8.01 - $9.00</t>
  </si>
  <si>
    <t>2 months 19 days</t>
  </si>
  <si>
    <t>EMPLOYEE BENEFIT PLANS: Stock Options Outstanding, less estimated forfeitures (Details 2) - USD ($)</t>
  </si>
  <si>
    <t>Stock options fully vested and expected to vest:</t>
  </si>
  <si>
    <t>Number</t>
  </si>
  <si>
    <t>Weighted average exercise price</t>
  </si>
  <si>
    <t>Aggregate intrinsic value</t>
  </si>
  <si>
    <t>Weighted average contractual term of options (years)</t>
  </si>
  <si>
    <t>3 years 4 months 6 days</t>
  </si>
  <si>
    <t>Stock options fully vested and currently exercisable:</t>
  </si>
  <si>
    <t>The aggregate intrinsic value of a stock option in the table above represents the total pre-tax intrinsic value (the amount by which the current market value of the underlying stock exceeds the exercise price) that would have been received by the option holders had all option holders exercised. This amount changes based on changes in the market value of the Company's stock.</t>
  </si>
  <si>
    <t>EMPLOYEE BENEFIT PLANS (Detail Textuals) - USD ($) $ in Thousands</t>
  </si>
  <si>
    <t>Retirement Plan</t>
  </si>
  <si>
    <t>Expenses related to plan</t>
  </si>
  <si>
    <t>Directors' and Executive Officers' Deferred Compensation Plan</t>
  </si>
  <si>
    <t>Deferred compensation plan annual interest rate</t>
  </si>
  <si>
    <t>3.99%</t>
  </si>
  <si>
    <t>3.68%</t>
  </si>
  <si>
    <t>3.64%</t>
  </si>
  <si>
    <t>Aggregate liability under the plan</t>
  </si>
  <si>
    <t>Stock Option Plans</t>
  </si>
  <si>
    <t>Maximum term</t>
  </si>
  <si>
    <t>Vesting period</t>
  </si>
  <si>
    <t>zero to five years</t>
  </si>
  <si>
    <t>Number of shares reserved for common stock</t>
  </si>
  <si>
    <t>Total intrinsic value of stock options exercised</t>
  </si>
  <si>
    <t>EMPLOYEE STOCK OWNERSHIP PLAN: Employee Stock Ownership Plan (ESOP) Disclosures (Details) - USD ($)</t>
  </si>
  <si>
    <t>Employee Stock Ownership Plan Esop Deferred Shares Fair Value [Roll Forward]</t>
  </si>
  <si>
    <t>Estimated fair value of unreleased shares, beginning</t>
  </si>
  <si>
    <t>Unreleased Employee stock ownership shares, beginning</t>
  </si>
  <si>
    <t>Employee stock ownership plan allocated and released shares, beginning</t>
  </si>
  <si>
    <t>Employee Stock Ownership Plan total, beginning</t>
  </si>
  <si>
    <t>Employee stock ownership plan unreleased allocation of shares</t>
  </si>
  <si>
    <t>Allocated and released contributed Employee stock ownership plan</t>
  </si>
  <si>
    <t>Estimated fair value of unreleased shares, ending</t>
  </si>
  <si>
    <t>Unreleased Employee stock ownership shares, ending</t>
  </si>
  <si>
    <t>Employee stock ownership plan allocated and released shares, ending</t>
  </si>
  <si>
    <t>Employee Stock Ownership Plan total, ending</t>
  </si>
  <si>
    <t>EMPLOYEE STOCK OWNERSHIP PLAN (Detail Textuals) $ in Thousands</t>
  </si>
  <si>
    <t>Mar. 31, 2018USD ($)serviceshares</t>
  </si>
  <si>
    <t>Employee Stock Ownership Plan compensation expense | $</t>
  </si>
  <si>
    <t>Shares held by the ESOP | shares</t>
  </si>
  <si>
    <t>Number of hours of service | service</t>
  </si>
  <si>
    <t>SHAREHOLDERS' EQUITY AND REGULATORY CAPITAL REQUIREMENTS: Compliance with Regulatory Capital Requirements under Banking Regulations (Details) - USD ($) $ in Thousands</t>
  </si>
  <si>
    <t>Total capital to risk weighted assets actual amount</t>
  </si>
  <si>
    <t>Total capital to risk weighted assets actual ratio</t>
  </si>
  <si>
    <t>15.41%</t>
  </si>
  <si>
    <t>14.06%</t>
  </si>
  <si>
    <t>Total capital to risk weighted assets for capital adequacy purposes amount</t>
  </si>
  <si>
    <t>Total capital to risk weighted assets for capital adequacy purposes ratio</t>
  </si>
  <si>
    <t>8.00%</t>
  </si>
  <si>
    <t>Total capital to risk weighted assets for capital adequacy purposes well capitalized under prompt corrective action amount</t>
  </si>
  <si>
    <t>Total capital to risk weighted assets for capital adequacy purposes well capitalized under prompt corrective action ratio</t>
  </si>
  <si>
    <t>10.00%</t>
  </si>
  <si>
    <t>Tier 1 to risk weighted assets actual amount</t>
  </si>
  <si>
    <t>Tier 1 to risk weighted assets actual ratio</t>
  </si>
  <si>
    <t>14.16%</t>
  </si>
  <si>
    <t>12.81%</t>
  </si>
  <si>
    <t>Tier 1 to risk weighted assets for capital adequacy purposes amount</t>
  </si>
  <si>
    <t>Tier 1to risk weighted assets for capital adequacy purposes ratio</t>
  </si>
  <si>
    <t>6.00%</t>
  </si>
  <si>
    <t>Tier 1 to risk weighted assets well capitalized under prompt corrective action amount</t>
  </si>
  <si>
    <t>Tier 1 to risk weighted assets well capitalized under prompt corrective action ratio</t>
  </si>
  <si>
    <t>Common equity Tier 1 capital to risk weighted assets actual amount</t>
  </si>
  <si>
    <t>Common equity Tier 1 capital to risk weighted assets actual ratio</t>
  </si>
  <si>
    <t>Common equity Tier 1 to risk weighted assets for capital adequacy purposes amount</t>
  </si>
  <si>
    <t>Common equity Tier 1 to risk weighted assets for capital adequacy purposes ratio</t>
  </si>
  <si>
    <t>4.50%</t>
  </si>
  <si>
    <t>Common equity Tier 1 capital well capitalized under prompt corrective action amount</t>
  </si>
  <si>
    <t>Common equity Tier 1 capital well capitalized under prompt corrective action ratio</t>
  </si>
  <si>
    <t>6.50%</t>
  </si>
  <si>
    <t>Tier 1 leverage to adjusted tangible assets actual amount</t>
  </si>
  <si>
    <t>Tier 1 leverage to adjusted tangible assets actual ratio</t>
  </si>
  <si>
    <t>10.26%</t>
  </si>
  <si>
    <t>10.21%</t>
  </si>
  <si>
    <t>Tier 1 leverage capital assets for capital adequacy purposes amount</t>
  </si>
  <si>
    <t>Tier 1 leverage capital assets for capital adequacy purposes ratio</t>
  </si>
  <si>
    <t>4.00%</t>
  </si>
  <si>
    <t>Tier 1 leverage capital assets well capitalized under prompt corrective action amount</t>
  </si>
  <si>
    <t>Tier1 leverage capital assets well capitalized under prompt corrective action ratio</t>
  </si>
  <si>
    <t>5.00%</t>
  </si>
  <si>
    <t>EARNINGS PER SHARE: Earnings Per Share, Basic and Diluted (Details) - USD ($) $ / shares in Units, $ in Thousands</t>
  </si>
  <si>
    <t>Basic EPS computation:</t>
  </si>
  <si>
    <t>Numerator-net income (in dollars)</t>
  </si>
  <si>
    <t>Denominator-weighted average common shares outstanding</t>
  </si>
  <si>
    <t>Basic EPS (in dollars per share)</t>
  </si>
  <si>
    <t>Diluted EPS computation:</t>
  </si>
  <si>
    <t>Effect of dilutive stock options</t>
  </si>
  <si>
    <t>Weighted average common shares and common stock equivalents</t>
  </si>
  <si>
    <t>Quarterly earnings per share may vary from annual earnings per share due to rounding.</t>
  </si>
  <si>
    <t>EARNINGS PER SHARE (Detail Textuals) - shares</t>
  </si>
  <si>
    <t>Number of unallocated ESOP shares</t>
  </si>
  <si>
    <t>Antidilutive securities excluded from computation of earnings per share, amount</t>
  </si>
  <si>
    <t>FAIR VALUE MEASUREMENTS: Fair Value, Assets and Liabilities Measured on Recurring Basis (Details) - Recurring basis - Total Estimated Fair Value - USD ($) $ in Thousands</t>
  </si>
  <si>
    <t>Fair Value, Assets and Liabilities Measured on Recurring and Nonrecurring Basis [Line Items]</t>
  </si>
  <si>
    <t>Total assets measured at fair value on a recurring basis</t>
  </si>
  <si>
    <t>Level 1 | Municipal securities</t>
  </si>
  <si>
    <t>Level 1 | Agency securities</t>
  </si>
  <si>
    <t>Level 1 | Real estate mortgage investment conduits</t>
  </si>
  <si>
    <t>Level 1 | Residential mortgage-backed securities</t>
  </si>
  <si>
    <t>Level 1 | Other mortgage-backed securities</t>
  </si>
  <si>
    <t>Level 2 | Municipal securities</t>
  </si>
  <si>
    <t>Level 2 | Agency securities</t>
  </si>
  <si>
    <t>Level 2 | Real estate mortgage investment conduits</t>
  </si>
  <si>
    <t>Level 2 | Residential mortgage-backed securities</t>
  </si>
  <si>
    <t>Level 2 | Other mortgage-backed securities</t>
  </si>
  <si>
    <t>Level 3 | Municipal securities</t>
  </si>
  <si>
    <t>Level 3 | Agency securities</t>
  </si>
  <si>
    <t>Level 3 | Real estate mortgage investment conduits</t>
  </si>
  <si>
    <t>Level 3 | Residential mortgage-backed securities</t>
  </si>
  <si>
    <t>Level 3 | Other mortgage-backed securities</t>
  </si>
  <si>
    <t>FAIR VALUE MEASUREMENTS: Fair Value, Assets Measured on Recurring Basis, Unobservable Input Reconciliation (Details 1) - Recurring basis - Level 3 - USD ($) $ in Thousands</t>
  </si>
  <si>
    <t>Fair Value, Assets Measured on Recurring Basis, Unobservable Input Reconciliation, Calculation [Roll Forward]</t>
  </si>
  <si>
    <t>Included in earnings</t>
  </si>
  <si>
    <t>Included in other comprehensive income</t>
  </si>
  <si>
    <t>Disposition</t>
  </si>
  <si>
    <t>Included in other non-interest income.</t>
  </si>
  <si>
    <t>FAIR VALUE MEASUREMENTS: Assets measured at fair value on a non-recurring basis (Details 2) - Nonrecurring basis - Total Estimated Fair Value - Impaired loans - USD ($) $ in Thousands</t>
  </si>
  <si>
    <t>Total nonrecurring assets measured at fair value</t>
  </si>
  <si>
    <t>FAIR VALUE MEASUREMENTS: Fair Value Measurements, Nonrecurring, Valuation Techniques (Details 3) - Impaired loans - Level 3</t>
  </si>
  <si>
    <t>Fair Value Measurements, Recurring and Nonrecurring, Valuation Techniques [Line Items]</t>
  </si>
  <si>
    <t>Fair Value Measurements, Valuation Techniques</t>
  </si>
  <si>
    <t>Appraised value</t>
  </si>
  <si>
    <t>Significant unobservable inputs</t>
  </si>
  <si>
    <t>Adjustment for market conditions</t>
  </si>
  <si>
    <t>Market adjustment to appraisals</t>
  </si>
  <si>
    <t>There were no adjustments to appraised values of impaired loans as of March 31, 2018 and 2017.</t>
  </si>
  <si>
    <t>FAIR VALUE MEASUREMENTS: Fair Value, Option, Quantitative Disclosures (Details 4) - USD ($) $ in Thousands</t>
  </si>
  <si>
    <t>Estimated Fair Value | Cash and cash equivalents</t>
  </si>
  <si>
    <t>Assets</t>
  </si>
  <si>
    <t>Estimated Fair Value | Certificates of deposit held for investment</t>
  </si>
  <si>
    <t>Estimated Fair Value | Loans held for sale</t>
  </si>
  <si>
    <t>Estimated Fair Value | Investment securities available for sale</t>
  </si>
  <si>
    <t>Estimated Fair Value | Investment securities held to maturity</t>
  </si>
  <si>
    <t>Estimated Fair Value | Loans receivable, net</t>
  </si>
  <si>
    <t>Estimated Fair Value | FHLB stock</t>
  </si>
  <si>
    <t>Estimated Fair Value | Demand and savings deposits</t>
  </si>
  <si>
    <t>Liabilities</t>
  </si>
  <si>
    <t>Estimated Fair Value | Time deposits</t>
  </si>
  <si>
    <t>Estimated Fair Value | Junior subordinated debentures</t>
  </si>
  <si>
    <t>Estimated Fair Value | Capital lease obligation</t>
  </si>
  <si>
    <t>Carrying Amount | Cash and cash equivalents</t>
  </si>
  <si>
    <t>Carrying Amount | Certificates of deposit held for investment</t>
  </si>
  <si>
    <t>Carrying Amount | Loans held for sale</t>
  </si>
  <si>
    <t>Carrying Amount | Investment securities available for sale</t>
  </si>
  <si>
    <t>Carrying Amount | Investment securities held to maturity</t>
  </si>
  <si>
    <t>Carrying Amount | Loans receivable, net</t>
  </si>
  <si>
    <t>Carrying Amount | FHLB stock</t>
  </si>
  <si>
    <t>Carrying Amount | Demand and savings deposits</t>
  </si>
  <si>
    <t>Carrying Amount | Time deposits</t>
  </si>
  <si>
    <t>Carrying Amount | Junior subordinated debentures</t>
  </si>
  <si>
    <t>Carrying Amount | Capital lease obligation</t>
  </si>
  <si>
    <t>Level 1 | Cash and cash equivalents</t>
  </si>
  <si>
    <t>Level 1 | Certificates of deposit held for investment</t>
  </si>
  <si>
    <t>Level 1 | Loans held for sale</t>
  </si>
  <si>
    <t>Level 1 | Investment securities available for sale</t>
  </si>
  <si>
    <t>Level 1 | Investment securities held to maturity</t>
  </si>
  <si>
    <t>Level 1 | Loans receivable, net</t>
  </si>
  <si>
    <t>Level 1 | FHLB stock</t>
  </si>
  <si>
    <t>Level 1 | Demand and savings deposits</t>
  </si>
  <si>
    <t>Level 1 | Time deposits</t>
  </si>
  <si>
    <t>Level 1 | Junior subordinated debentures</t>
  </si>
  <si>
    <t>Level 1 | Capital lease obligation</t>
  </si>
  <si>
    <t>Level 2 | Cash and cash equivalents</t>
  </si>
  <si>
    <t>Level 2 | Certificates of deposit held for investment</t>
  </si>
  <si>
    <t>Level 2 | Loans held for sale</t>
  </si>
  <si>
    <t>Level 2 | Investment securities available for sale</t>
  </si>
  <si>
    <t>Level 2 | Investment securities held to maturity</t>
  </si>
  <si>
    <t>Level 2 | Loans receivable, net</t>
  </si>
  <si>
    <t>Level 2 | FHLB stock</t>
  </si>
  <si>
    <t>Level 2 | Demand and savings deposits</t>
  </si>
  <si>
    <t>Level 2 | Time deposits</t>
  </si>
  <si>
    <t>Level 2 | Junior subordinated debentures</t>
  </si>
  <si>
    <t>Level 2 | Capital lease obligation</t>
  </si>
  <si>
    <t>Level 3 | Cash and cash equivalents</t>
  </si>
  <si>
    <t>Level 3 | Certificates of deposit held for investment</t>
  </si>
  <si>
    <t>Level 3 | Loans held for sale</t>
  </si>
  <si>
    <t>Level 3 | Investment securities available for sale</t>
  </si>
  <si>
    <t>Level 3 | Investment securities held to maturity</t>
  </si>
  <si>
    <t>Level 3 | Loans receivable, net</t>
  </si>
  <si>
    <t>Level 3 | FHLB stock</t>
  </si>
  <si>
    <t>Level 3 | Demand and savings deposits</t>
  </si>
  <si>
    <t>Level 3 | Time deposits</t>
  </si>
  <si>
    <t>Level 3 | Junior subordinated debentures</t>
  </si>
  <si>
    <t>Level 3 | Capital lease obligation</t>
  </si>
  <si>
    <t>COMMITMENTS AND CONTINGENCIES: Significant off-balance sheet commitments (Details) - USD ($) $ in Thousands</t>
  </si>
  <si>
    <t>Fair Value, Off-balance Sheet Risks, Disclosure Information [Line Items]</t>
  </si>
  <si>
    <t>Contract or Notional Amount</t>
  </si>
  <si>
    <t>Commitments to originate loans: | Adjustable-rate</t>
  </si>
  <si>
    <t>Commitments to originate loans: | Fixed-rate</t>
  </si>
  <si>
    <t>Standby letters of credit</t>
  </si>
  <si>
    <t>Undisbursed loan funds and unused lines of credit</t>
  </si>
  <si>
    <t>COMMITMENTS AND CONTINGENCIES (Detail Textuals) $ in Thousands</t>
  </si>
  <si>
    <t>Threshold limit for honoring of commitments</t>
  </si>
  <si>
    <t>45 days</t>
  </si>
  <si>
    <t>Commitments to sell</t>
  </si>
  <si>
    <t>Loans under warranty</t>
  </si>
  <si>
    <t>Allowance for FHLMC loans</t>
  </si>
  <si>
    <t>RIVERVIEW BANCORP, INC. (PARENT COMPANY ONLY) BALANCE SHEETS (Details) - USD ($) $ in Thousands</t>
  </si>
  <si>
    <t>LIABILITIES AND SHAREHOLDERS' EQUITY</t>
  </si>
  <si>
    <t>Shareholders' equity</t>
  </si>
  <si>
    <t>Parent Company</t>
  </si>
  <si>
    <t>Investment in the Bank</t>
  </si>
  <si>
    <t>Other assets</t>
  </si>
  <si>
    <t>Dividend payable</t>
  </si>
  <si>
    <t>Borrowings</t>
  </si>
  <si>
    <t>RIVERVIEW BANCORP, INC. (PARENT COMPANY ONLY) STATEMENTS OF INCOME (Details 1) - USD ($) $ in Thousands</t>
  </si>
  <si>
    <t>INCOME:</t>
  </si>
  <si>
    <t>Interest on loan receivable from the Bank</t>
  </si>
  <si>
    <t>Total income</t>
  </si>
  <si>
    <t>EXPENSE:</t>
  </si>
  <si>
    <t>Other expenses</t>
  </si>
  <si>
    <t>LOSS BEFORE INCOME TAXES AND EQUITY IN UNDISTRIBUTED INCOME OF THE BANK</t>
  </si>
  <si>
    <t>BENEFIT FOR INCOME TAXES</t>
  </si>
  <si>
    <t>Interest on investment securities and other short-term investments</t>
  </si>
  <si>
    <t>Management service fees paid to the Bank</t>
  </si>
  <si>
    <t>LOSS OF PARENT COMPANY</t>
  </si>
  <si>
    <t>EQUITY IN UNDISTRIBUTED INCOME OF THE BANK</t>
  </si>
  <si>
    <t>RIVERVIEW BANCORP, INC. (PARENT COMPANY ONLY) STATEMENTS OF CASH FLOWS (Details 2) - USD ($) $ in Thousands</t>
  </si>
  <si>
    <t>Adjustments to reconcile net income to net cash provided by (used in) operating activities:</t>
  </si>
  <si>
    <t>Changes in assets and liabilities:</t>
  </si>
  <si>
    <t>Net cash provided by (used in) operating activities</t>
  </si>
  <si>
    <t>Net cash provided by investing activities</t>
  </si>
  <si>
    <t>Net cash used in financing activities</t>
  </si>
  <si>
    <t>Equity in undistributed income of the Bank</t>
  </si>
  <si>
    <t>Amortization</t>
  </si>
  <si>
    <t>Proceeds from assumption of junior subordinated debt (see Note 3)</t>
  </si>
  <si>
    <t>Dividend from the Bank</t>
  </si>
  <si>
    <t>RIVERVIEW BANCORP, INC.: SELECTED QUARTERLY FINANCIAL DATA (UNAUDITED) (Details 3) - USD ($) $ / shares in Units, $ in Thousands</t>
  </si>
  <si>
    <t>Selected Quarterly Financial Information [Abstract]</t>
  </si>
  <si>
    <t>Interest and dividend income</t>
  </si>
  <si>
    <t>Interest expense</t>
  </si>
  <si>
    <t>Provision for loan losses</t>
  </si>
  <si>
    <t>Non-interest income, net</t>
  </si>
  <si>
    <t>Non-interest expense</t>
  </si>
  <si>
    <t>Income before income taxes</t>
  </si>
  <si>
    <t>Provision for income taxes</t>
  </si>
  <si>
    <t>Basic earnings per share (in dollars per share)</t>
  </si>
  <si>
    <t>Diluted earnings per share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13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22570179</v>
      </c>
    </row>
    <row r="13" spans="1:4">
      <c r="A13" s="4" t="s">
        <v>21</v>
      </c>
      <c r="D13" s="6" t="n">
        <v>189284861</v>
      </c>
    </row>
    <row r="14" spans="1:4">
      <c r="A14" s="4" t="s">
        <v>22</v>
      </c>
      <c r="B14" s="4" t="s">
        <v>23</v>
      </c>
    </row>
    <row r="15" spans="1:4">
      <c r="A15" s="4" t="s">
        <v>24</v>
      </c>
      <c r="B15" s="4" t="s">
        <v>25</v>
      </c>
    </row>
    <row r="16" spans="1:4">
      <c r="A16" s="4" t="s">
        <v>26</v>
      </c>
      <c r="B16" s="4" t="s">
        <v>27</v>
      </c>
    </row>
    <row r="17" spans="1:4">
      <c r="A17" s="4" t="s">
        <v>28</v>
      </c>
      <c r="B17" s="5" t="n">
        <v>201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32</v>
      </c>
    </row>
    <row r="2" spans="1:3">
      <c r="A2" s="3" t="s">
        <v>1043</v>
      </c>
    </row>
    <row r="3" spans="1:3">
      <c r="A3" s="4" t="s">
        <v>1044</v>
      </c>
      <c r="B3" s="6" t="n">
        <v>190468</v>
      </c>
      <c r="C3" s="6" t="n">
        <v>167636</v>
      </c>
    </row>
    <row r="4" spans="1:3">
      <c r="A4" s="4" t="s">
        <v>1045</v>
      </c>
    </row>
    <row r="5" spans="1:3">
      <c r="A5" s="3" t="s">
        <v>1043</v>
      </c>
    </row>
    <row r="6" spans="1:3">
      <c r="A6" s="4" t="s">
        <v>1044</v>
      </c>
      <c r="B6" s="5" t="n">
        <v>20065</v>
      </c>
      <c r="C6" s="5" t="n">
        <v>16958</v>
      </c>
    </row>
    <row r="7" spans="1:3">
      <c r="A7" s="4" t="s">
        <v>1046</v>
      </c>
    </row>
    <row r="8" spans="1:3">
      <c r="A8" s="3" t="s">
        <v>1043</v>
      </c>
    </row>
    <row r="9" spans="1:3">
      <c r="A9" s="4" t="s">
        <v>1044</v>
      </c>
      <c r="B9" s="5" t="n">
        <v>14989</v>
      </c>
      <c r="C9" s="5" t="n">
        <v>28301</v>
      </c>
    </row>
    <row r="10" spans="1:3">
      <c r="A10" s="4" t="s">
        <v>1047</v>
      </c>
    </row>
    <row r="11" spans="1:3">
      <c r="A11" s="3" t="s">
        <v>1043</v>
      </c>
    </row>
    <row r="12" spans="1:3">
      <c r="A12" s="4" t="s">
        <v>1044</v>
      </c>
      <c r="B12" s="5" t="n">
        <v>2432</v>
      </c>
      <c r="C12" s="5" t="n">
        <v>2614</v>
      </c>
    </row>
    <row r="13" spans="1:3">
      <c r="A13" s="4" t="s">
        <v>1048</v>
      </c>
    </row>
    <row r="14" spans="1:3">
      <c r="A14" s="3" t="s">
        <v>1043</v>
      </c>
    </row>
    <row r="15" spans="1:3">
      <c r="A15" s="4" t="s">
        <v>1044</v>
      </c>
      <c r="B15" s="6" t="n">
        <v>152982</v>
      </c>
      <c r="C15" s="6" t="n">
        <v>11976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1049</v>
      </c>
      <c r="B1" s="2" t="s">
        <v>1</v>
      </c>
    </row>
    <row r="2" spans="1:2">
      <c r="B2" s="2" t="s">
        <v>516</v>
      </c>
    </row>
    <row r="3" spans="1:2">
      <c r="A3" s="3" t="s">
        <v>277</v>
      </c>
    </row>
    <row r="4" spans="1:2">
      <c r="A4" s="4" t="s">
        <v>1050</v>
      </c>
      <c r="B4" s="4" t="s">
        <v>1051</v>
      </c>
    </row>
    <row r="5" spans="1:2">
      <c r="A5" s="4" t="s">
        <v>1052</v>
      </c>
      <c r="B5" s="6" t="n">
        <v>1600</v>
      </c>
    </row>
    <row r="6" spans="1:2">
      <c r="A6" s="4" t="s">
        <v>1053</v>
      </c>
      <c r="B6" s="5" t="n">
        <v>117900</v>
      </c>
    </row>
    <row r="7" spans="1:2">
      <c r="A7" s="4" t="s">
        <v>1054</v>
      </c>
      <c r="B7" s="6" t="n">
        <v>2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5</v>
      </c>
      <c r="B1" s="2" t="s">
        <v>2</v>
      </c>
      <c r="C1" s="2" t="s">
        <v>32</v>
      </c>
      <c r="D1" s="2" t="s">
        <v>84</v>
      </c>
      <c r="E1" s="2" t="s">
        <v>469</v>
      </c>
    </row>
    <row r="2" spans="1:5">
      <c r="A2" s="3" t="s">
        <v>33</v>
      </c>
    </row>
    <row r="3" spans="1:5">
      <c r="A3" s="4" t="s">
        <v>477</v>
      </c>
      <c r="B3" s="6" t="n">
        <v>44767</v>
      </c>
      <c r="C3" s="6" t="n">
        <v>64613</v>
      </c>
      <c r="D3" s="6" t="n">
        <v>55400</v>
      </c>
      <c r="E3" s="6" t="n">
        <v>58659</v>
      </c>
    </row>
    <row r="4" spans="1:5">
      <c r="A4" s="4" t="s">
        <v>51</v>
      </c>
      <c r="B4" s="5" t="n">
        <v>1151535</v>
      </c>
      <c r="C4" s="5" t="n">
        <v>1133939</v>
      </c>
    </row>
    <row r="5" spans="1:5">
      <c r="A5" s="3" t="s">
        <v>1056</v>
      </c>
    </row>
    <row r="6" spans="1:5">
      <c r="A6" s="4" t="s">
        <v>54</v>
      </c>
      <c r="B6" s="5" t="n">
        <v>9391</v>
      </c>
      <c r="C6" s="5" t="n">
        <v>13080</v>
      </c>
    </row>
    <row r="7" spans="1:5">
      <c r="A7" s="4" t="s">
        <v>1057</v>
      </c>
      <c r="B7" s="5" t="n">
        <v>116901</v>
      </c>
      <c r="C7" s="5" t="n">
        <v>111264</v>
      </c>
    </row>
    <row r="8" spans="1:5">
      <c r="A8" s="4" t="s">
        <v>69</v>
      </c>
      <c r="B8" s="5" t="n">
        <v>1151535</v>
      </c>
      <c r="C8" s="5" t="n">
        <v>1133939</v>
      </c>
    </row>
    <row r="9" spans="1:5">
      <c r="A9" s="4" t="s">
        <v>1058</v>
      </c>
    </row>
    <row r="10" spans="1:5">
      <c r="A10" s="3" t="s">
        <v>33</v>
      </c>
    </row>
    <row r="11" spans="1:5">
      <c r="A11" s="4" t="s">
        <v>477</v>
      </c>
      <c r="B11" s="5" t="n">
        <v>6479</v>
      </c>
      <c r="C11" s="5" t="n">
        <v>5188</v>
      </c>
      <c r="D11" s="6" t="n">
        <v>1467</v>
      </c>
      <c r="E11" s="6" t="n">
        <v>3140</v>
      </c>
    </row>
    <row r="12" spans="1:5">
      <c r="A12" s="4" t="s">
        <v>1059</v>
      </c>
      <c r="B12" s="5" t="n">
        <v>136497</v>
      </c>
      <c r="C12" s="5" t="n">
        <v>129947</v>
      </c>
    </row>
    <row r="13" spans="1:5">
      <c r="A13" s="4" t="s">
        <v>1060</v>
      </c>
      <c r="B13" s="5" t="n">
        <v>1166</v>
      </c>
      <c r="C13" s="5" t="n">
        <v>3022</v>
      </c>
    </row>
    <row r="14" spans="1:5">
      <c r="A14" s="4" t="s">
        <v>51</v>
      </c>
      <c r="B14" s="5" t="n">
        <v>144142</v>
      </c>
      <c r="C14" s="5" t="n">
        <v>138157</v>
      </c>
    </row>
    <row r="15" spans="1:5">
      <c r="A15" s="3" t="s">
        <v>1056</v>
      </c>
    </row>
    <row r="16" spans="1:5">
      <c r="A16" s="4" t="s">
        <v>54</v>
      </c>
      <c r="B16" s="5" t="n">
        <v>80</v>
      </c>
      <c r="C16" s="5" t="n">
        <v>53</v>
      </c>
    </row>
    <row r="17" spans="1:5">
      <c r="A17" s="4" t="s">
        <v>1061</v>
      </c>
      <c r="B17" s="5" t="n">
        <v>677</v>
      </c>
      <c r="C17" s="5" t="n">
        <v>450</v>
      </c>
    </row>
    <row r="18" spans="1:5">
      <c r="A18" s="4" t="s">
        <v>1062</v>
      </c>
      <c r="B18" s="5" t="n">
        <v>26484</v>
      </c>
      <c r="C18" s="5" t="n">
        <v>26390</v>
      </c>
    </row>
    <row r="19" spans="1:5">
      <c r="A19" s="4" t="s">
        <v>1057</v>
      </c>
      <c r="B19" s="5" t="n">
        <v>116901</v>
      </c>
      <c r="C19" s="5" t="n">
        <v>111264</v>
      </c>
    </row>
    <row r="20" spans="1:5">
      <c r="A20" s="4" t="s">
        <v>69</v>
      </c>
      <c r="B20" s="6" t="n">
        <v>144142</v>
      </c>
      <c r="C20" s="6" t="n">
        <v>13815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3</v>
      </c>
      <c r="B1" s="2" t="s">
        <v>586</v>
      </c>
      <c r="J1" s="2" t="s">
        <v>1</v>
      </c>
    </row>
    <row r="2" spans="1:12">
      <c r="B2" s="2" t="s">
        <v>2</v>
      </c>
      <c r="C2" s="2" t="s">
        <v>587</v>
      </c>
      <c r="D2" s="2" t="s">
        <v>4</v>
      </c>
      <c r="E2" s="2" t="s">
        <v>588</v>
      </c>
      <c r="F2" s="2" t="s">
        <v>32</v>
      </c>
      <c r="G2" s="2" t="s">
        <v>589</v>
      </c>
      <c r="H2" s="2" t="s">
        <v>590</v>
      </c>
      <c r="I2" s="2" t="s">
        <v>591</v>
      </c>
      <c r="J2" s="2" t="s">
        <v>2</v>
      </c>
      <c r="K2" s="2" t="s">
        <v>32</v>
      </c>
      <c r="L2" s="2" t="s">
        <v>84</v>
      </c>
    </row>
    <row r="3" spans="1:12">
      <c r="A3" s="3" t="s">
        <v>1064</v>
      </c>
    </row>
    <row r="4" spans="1:12">
      <c r="A4" s="4" t="s">
        <v>1065</v>
      </c>
      <c r="J4" s="6" t="n">
        <v>39659</v>
      </c>
      <c r="K4" s="6" t="n">
        <v>31609</v>
      </c>
      <c r="L4" s="6" t="n">
        <v>27795</v>
      </c>
    </row>
    <row r="5" spans="1:12">
      <c r="A5" s="4" t="s">
        <v>1066</v>
      </c>
      <c r="B5" s="6" t="n">
        <v>11244</v>
      </c>
      <c r="C5" s="6" t="n">
        <v>11378</v>
      </c>
      <c r="D5" s="6" t="n">
        <v>11315</v>
      </c>
      <c r="E5" s="6" t="n">
        <v>11023</v>
      </c>
      <c r="F5" s="6" t="n">
        <v>9883</v>
      </c>
      <c r="G5" s="6" t="n">
        <v>8952</v>
      </c>
      <c r="H5" s="6" t="n">
        <v>8530</v>
      </c>
      <c r="I5" s="6" t="n">
        <v>8262</v>
      </c>
    </row>
    <row r="6" spans="1:12">
      <c r="A6" s="3" t="s">
        <v>1067</v>
      </c>
    </row>
    <row r="7" spans="1:12">
      <c r="A7" s="4" t="s">
        <v>1068</v>
      </c>
      <c r="J7" s="5" t="n">
        <v>2438</v>
      </c>
      <c r="K7" s="5" t="n">
        <v>2450</v>
      </c>
      <c r="L7" s="5" t="n">
        <v>2207</v>
      </c>
    </row>
    <row r="8" spans="1:12">
      <c r="A8" s="4" t="s">
        <v>118</v>
      </c>
      <c r="B8" s="5" t="n">
        <v>9127</v>
      </c>
      <c r="C8" s="5" t="n">
        <v>8558</v>
      </c>
      <c r="D8" s="5" t="n">
        <v>8759</v>
      </c>
      <c r="E8" s="5" t="n">
        <v>9174</v>
      </c>
      <c r="F8" s="5" t="n">
        <v>8918</v>
      </c>
      <c r="G8" s="5" t="n">
        <v>7851</v>
      </c>
      <c r="H8" s="5" t="n">
        <v>8397</v>
      </c>
      <c r="I8" s="5" t="n">
        <v>7815</v>
      </c>
      <c r="J8" s="5" t="n">
        <v>35618</v>
      </c>
      <c r="K8" s="5" t="n">
        <v>32981</v>
      </c>
      <c r="L8" s="5" t="n">
        <v>29947</v>
      </c>
    </row>
    <row r="9" spans="1:12">
      <c r="A9" s="4" t="s">
        <v>1069</v>
      </c>
      <c r="B9" s="5" t="n">
        <v>4193</v>
      </c>
      <c r="C9" s="5" t="n">
        <v>5128</v>
      </c>
      <c r="D9" s="5" t="n">
        <v>4679</v>
      </c>
      <c r="E9" s="5" t="n">
        <v>3997</v>
      </c>
      <c r="F9" s="5" t="n">
        <v>3013</v>
      </c>
      <c r="G9" s="5" t="n">
        <v>2984</v>
      </c>
      <c r="H9" s="5" t="n">
        <v>2272</v>
      </c>
      <c r="I9" s="5" t="n">
        <v>2522</v>
      </c>
      <c r="J9" s="5" t="n">
        <v>17997</v>
      </c>
      <c r="K9" s="5" t="n">
        <v>10791</v>
      </c>
      <c r="L9" s="5" t="n">
        <v>9784</v>
      </c>
    </row>
    <row r="10" spans="1:12">
      <c r="A10" s="4" t="s">
        <v>1070</v>
      </c>
      <c r="B10" s="5" t="n">
        <v>1184</v>
      </c>
      <c r="C10" s="5" t="n">
        <v>3608</v>
      </c>
      <c r="D10" s="5" t="n">
        <v>1620</v>
      </c>
      <c r="E10" s="5" t="n">
        <v>1343</v>
      </c>
      <c r="F10" s="5" t="n">
        <v>979</v>
      </c>
      <c r="G10" s="5" t="n">
        <v>991</v>
      </c>
      <c r="H10" s="5" t="n">
        <v>592</v>
      </c>
      <c r="I10" s="5" t="n">
        <v>825</v>
      </c>
      <c r="J10" s="5" t="n">
        <v>7755</v>
      </c>
      <c r="K10" s="5" t="n">
        <v>3387</v>
      </c>
      <c r="L10" s="5" t="n">
        <v>3426</v>
      </c>
    </row>
    <row r="11" spans="1:12">
      <c r="A11" s="4" t="s">
        <v>121</v>
      </c>
      <c r="B11" s="6" t="n">
        <v>3009</v>
      </c>
      <c r="C11" s="5" t="n">
        <v>1520</v>
      </c>
      <c r="D11" s="6" t="n">
        <v>3059</v>
      </c>
      <c r="E11" s="6" t="n">
        <v>2654</v>
      </c>
      <c r="F11" s="6" t="n">
        <v>2034</v>
      </c>
      <c r="G11" s="6" t="n">
        <v>1993</v>
      </c>
      <c r="H11" s="6" t="n">
        <v>1680</v>
      </c>
      <c r="I11" s="6" t="n">
        <v>1697</v>
      </c>
      <c r="J11" s="5" t="n">
        <v>10242</v>
      </c>
      <c r="K11" s="5" t="n">
        <v>7404</v>
      </c>
      <c r="L11" s="5" t="n">
        <v>6358</v>
      </c>
    </row>
    <row r="12" spans="1:12">
      <c r="A12" s="4" t="s">
        <v>1058</v>
      </c>
    </row>
    <row r="13" spans="1:12">
      <c r="A13" s="3" t="s">
        <v>1064</v>
      </c>
    </row>
    <row r="14" spans="1:12">
      <c r="A14" s="4" t="s">
        <v>1071</v>
      </c>
      <c r="J14" s="5" t="n">
        <v>26</v>
      </c>
      <c r="K14" s="5" t="n">
        <v>21</v>
      </c>
      <c r="L14" s="5" t="n">
        <v>12</v>
      </c>
    </row>
    <row r="15" spans="1:12">
      <c r="A15" s="4" t="s">
        <v>1065</v>
      </c>
      <c r="J15" s="5" t="n">
        <v>6</v>
      </c>
      <c r="K15" s="5" t="n">
        <v>15</v>
      </c>
      <c r="L15" s="5" t="n">
        <v>24</v>
      </c>
    </row>
    <row r="16" spans="1:12">
      <c r="A16" s="4" t="s">
        <v>1066</v>
      </c>
      <c r="J16" s="5" t="n">
        <v>32</v>
      </c>
      <c r="K16" s="5" t="n">
        <v>36</v>
      </c>
      <c r="L16" s="5" t="n">
        <v>36</v>
      </c>
    </row>
    <row r="17" spans="1:12">
      <c r="A17" s="3" t="s">
        <v>1067</v>
      </c>
    </row>
    <row r="18" spans="1:12">
      <c r="A18" s="4" t="s">
        <v>1072</v>
      </c>
      <c r="J18" s="5" t="n">
        <v>143</v>
      </c>
      <c r="K18" s="5" t="n">
        <v>143</v>
      </c>
      <c r="L18" s="5" t="n">
        <v>143</v>
      </c>
    </row>
    <row r="19" spans="1:12">
      <c r="A19" s="4" t="s">
        <v>1068</v>
      </c>
      <c r="J19" s="5" t="n">
        <v>1020</v>
      </c>
      <c r="K19" s="5" t="n">
        <v>587</v>
      </c>
      <c r="L19" s="5" t="n">
        <v>443</v>
      </c>
    </row>
    <row r="20" spans="1:12">
      <c r="A20" s="4" t="s">
        <v>118</v>
      </c>
      <c r="J20" s="5" t="n">
        <v>1163</v>
      </c>
      <c r="K20" s="5" t="n">
        <v>730</v>
      </c>
      <c r="L20" s="5" t="n">
        <v>586</v>
      </c>
    </row>
    <row r="21" spans="1:12">
      <c r="A21" s="4" t="s">
        <v>1069</v>
      </c>
      <c r="J21" s="5" t="n">
        <v>-1131</v>
      </c>
      <c r="K21" s="5" t="n">
        <v>-694</v>
      </c>
      <c r="L21" s="5" t="n">
        <v>-550</v>
      </c>
    </row>
    <row r="22" spans="1:12">
      <c r="A22" s="4" t="s">
        <v>1070</v>
      </c>
      <c r="C22" s="6" t="n">
        <v>3608</v>
      </c>
      <c r="J22" s="5" t="n">
        <v>-513</v>
      </c>
      <c r="K22" s="5" t="n">
        <v>-235</v>
      </c>
      <c r="L22" s="5" t="n">
        <v>-187</v>
      </c>
    </row>
    <row r="23" spans="1:12">
      <c r="A23" s="4" t="s">
        <v>1073</v>
      </c>
      <c r="J23" s="5" t="n">
        <v>-618</v>
      </c>
      <c r="K23" s="5" t="n">
        <v>-459</v>
      </c>
      <c r="L23" s="5" t="n">
        <v>-363</v>
      </c>
    </row>
    <row r="24" spans="1:12">
      <c r="A24" s="4" t="s">
        <v>1074</v>
      </c>
      <c r="J24" s="5" t="n">
        <v>10860</v>
      </c>
      <c r="K24" s="5" t="n">
        <v>7863</v>
      </c>
      <c r="L24" s="5" t="n">
        <v>6721</v>
      </c>
    </row>
    <row r="25" spans="1:12">
      <c r="A25" s="4" t="s">
        <v>121</v>
      </c>
      <c r="J25" s="6" t="n">
        <v>10242</v>
      </c>
      <c r="K25" s="6" t="n">
        <v>7404</v>
      </c>
      <c r="L25" s="6" t="n">
        <v>6358</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5</v>
      </c>
      <c r="B1" s="2" t="s">
        <v>586</v>
      </c>
      <c r="J1" s="2" t="s">
        <v>1</v>
      </c>
    </row>
    <row r="2" spans="1:12">
      <c r="B2" s="2" t="s">
        <v>2</v>
      </c>
      <c r="C2" s="2" t="s">
        <v>587</v>
      </c>
      <c r="D2" s="2" t="s">
        <v>4</v>
      </c>
      <c r="E2" s="2" t="s">
        <v>588</v>
      </c>
      <c r="F2" s="2" t="s">
        <v>32</v>
      </c>
      <c r="G2" s="2" t="s">
        <v>589</v>
      </c>
      <c r="H2" s="2" t="s">
        <v>590</v>
      </c>
      <c r="I2" s="2" t="s">
        <v>591</v>
      </c>
      <c r="J2" s="2" t="s">
        <v>2</v>
      </c>
      <c r="K2" s="2" t="s">
        <v>32</v>
      </c>
      <c r="L2" s="2" t="s">
        <v>84</v>
      </c>
    </row>
    <row r="3" spans="1:12">
      <c r="A3" s="3" t="s">
        <v>171</v>
      </c>
    </row>
    <row r="4" spans="1:12">
      <c r="A4" s="4" t="s">
        <v>130</v>
      </c>
      <c r="B4" s="6" t="n">
        <v>3009</v>
      </c>
      <c r="C4" s="6" t="n">
        <v>1520</v>
      </c>
      <c r="D4" s="6" t="n">
        <v>3059</v>
      </c>
      <c r="E4" s="6" t="n">
        <v>2654</v>
      </c>
      <c r="F4" s="6" t="n">
        <v>2034</v>
      </c>
      <c r="G4" s="6" t="n">
        <v>1993</v>
      </c>
      <c r="H4" s="6" t="n">
        <v>1680</v>
      </c>
      <c r="I4" s="6" t="n">
        <v>1697</v>
      </c>
      <c r="J4" s="6" t="n">
        <v>10242</v>
      </c>
      <c r="K4" s="6" t="n">
        <v>7404</v>
      </c>
      <c r="L4" s="6" t="n">
        <v>6358</v>
      </c>
    </row>
    <row r="5" spans="1:12">
      <c r="A5" s="3" t="s">
        <v>1076</v>
      </c>
    </row>
    <row r="6" spans="1:12">
      <c r="A6" s="4" t="s">
        <v>157</v>
      </c>
      <c r="J6" s="5" t="n">
        <v>148</v>
      </c>
      <c r="K6" s="5" t="n">
        <v>143</v>
      </c>
      <c r="L6" s="5" t="n">
        <v>110</v>
      </c>
    </row>
    <row r="7" spans="1:12">
      <c r="A7" s="3" t="s">
        <v>1077</v>
      </c>
    </row>
    <row r="8" spans="1:12">
      <c r="A8" s="4" t="s">
        <v>1078</v>
      </c>
      <c r="J8" s="5" t="n">
        <v>11939</v>
      </c>
      <c r="K8" s="5" t="n">
        <v>18059</v>
      </c>
      <c r="L8" s="5" t="n">
        <v>11078</v>
      </c>
    </row>
    <row r="9" spans="1:12">
      <c r="A9" s="3" t="s">
        <v>187</v>
      </c>
    </row>
    <row r="10" spans="1:12">
      <c r="A10" s="4" t="s">
        <v>1079</v>
      </c>
      <c r="J10" s="5" t="n">
        <v>-45582</v>
      </c>
      <c r="K10" s="5" t="n">
        <v>-76591</v>
      </c>
      <c r="L10" s="5" t="n">
        <v>-70661</v>
      </c>
    </row>
    <row r="11" spans="1:12">
      <c r="A11" s="3" t="s">
        <v>201</v>
      </c>
    </row>
    <row r="12" spans="1:12">
      <c r="A12" s="4" t="s">
        <v>203</v>
      </c>
      <c r="J12" s="5" t="n">
        <v>2140</v>
      </c>
      <c r="K12" s="5" t="n">
        <v>1799</v>
      </c>
      <c r="L12" s="5" t="n">
        <v>1261</v>
      </c>
    </row>
    <row r="13" spans="1:12">
      <c r="A13" s="4" t="s">
        <v>208</v>
      </c>
      <c r="J13" s="5" t="n">
        <v>245</v>
      </c>
      <c r="K13" s="5" t="n">
        <v>11</v>
      </c>
      <c r="L13" s="5" t="n">
        <v>62</v>
      </c>
    </row>
    <row r="14" spans="1:12">
      <c r="A14" s="4" t="s">
        <v>1080</v>
      </c>
      <c r="J14" s="5" t="n">
        <v>13797</v>
      </c>
      <c r="K14" s="5" t="n">
        <v>67745</v>
      </c>
      <c r="L14" s="5" t="n">
        <v>56324</v>
      </c>
    </row>
    <row r="15" spans="1:12">
      <c r="A15" s="4" t="s">
        <v>210</v>
      </c>
      <c r="J15" s="5" t="n">
        <v>-19846</v>
      </c>
      <c r="K15" s="5" t="n">
        <v>9213</v>
      </c>
      <c r="L15" s="5" t="n">
        <v>-3259</v>
      </c>
    </row>
    <row r="16" spans="1:12">
      <c r="A16" s="4" t="s">
        <v>211</v>
      </c>
      <c r="E16" s="5" t="n">
        <v>64613</v>
      </c>
      <c r="I16" s="5" t="n">
        <v>55400</v>
      </c>
      <c r="J16" s="5" t="n">
        <v>64613</v>
      </c>
      <c r="K16" s="5" t="n">
        <v>55400</v>
      </c>
      <c r="L16" s="5" t="n">
        <v>58659</v>
      </c>
    </row>
    <row r="17" spans="1:12">
      <c r="A17" s="4" t="s">
        <v>212</v>
      </c>
      <c r="B17" s="5" t="n">
        <v>44767</v>
      </c>
      <c r="F17" s="5" t="n">
        <v>64613</v>
      </c>
      <c r="J17" s="5" t="n">
        <v>44767</v>
      </c>
      <c r="K17" s="5" t="n">
        <v>64613</v>
      </c>
      <c r="L17" s="5" t="n">
        <v>55400</v>
      </c>
    </row>
    <row r="18" spans="1:12">
      <c r="A18" s="4" t="s">
        <v>1058</v>
      </c>
    </row>
    <row r="19" spans="1:12">
      <c r="A19" s="3" t="s">
        <v>171</v>
      </c>
    </row>
    <row r="20" spans="1:12">
      <c r="A20" s="4" t="s">
        <v>130</v>
      </c>
      <c r="J20" s="5" t="n">
        <v>10242</v>
      </c>
      <c r="K20" s="5" t="n">
        <v>7404</v>
      </c>
      <c r="L20" s="5" t="n">
        <v>6358</v>
      </c>
    </row>
    <row r="21" spans="1:12">
      <c r="A21" s="3" t="s">
        <v>1076</v>
      </c>
    </row>
    <row r="22" spans="1:12">
      <c r="A22" s="4" t="s">
        <v>1081</v>
      </c>
      <c r="J22" s="5" t="n">
        <v>-10860</v>
      </c>
      <c r="K22" s="5" t="n">
        <v>-7863</v>
      </c>
      <c r="L22" s="5" t="n">
        <v>-6721</v>
      </c>
    </row>
    <row r="23" spans="1:12">
      <c r="A23" s="4" t="s">
        <v>1082</v>
      </c>
      <c r="J23" s="5" t="n">
        <v>94</v>
      </c>
      <c r="K23" s="5" t="n">
        <v>22</v>
      </c>
    </row>
    <row r="24" spans="1:12">
      <c r="A24" s="4" t="s">
        <v>175</v>
      </c>
      <c r="J24" s="5" t="n">
        <v>174</v>
      </c>
      <c r="K24" s="5" t="n">
        <v>666</v>
      </c>
      <c r="L24" s="5" t="n">
        <v>721</v>
      </c>
    </row>
    <row r="25" spans="1:12">
      <c r="A25" s="4" t="s">
        <v>157</v>
      </c>
      <c r="J25" s="5" t="n">
        <v>148</v>
      </c>
      <c r="K25" s="5" t="n">
        <v>143</v>
      </c>
      <c r="L25" s="5" t="n">
        <v>110</v>
      </c>
    </row>
    <row r="26" spans="1:12">
      <c r="A26" s="3" t="s">
        <v>1077</v>
      </c>
    </row>
    <row r="27" spans="1:12">
      <c r="A27" s="4" t="s">
        <v>1060</v>
      </c>
      <c r="J27" s="5" t="n">
        <v>1770</v>
      </c>
      <c r="K27" s="5" t="n">
        <v>-1031</v>
      </c>
      <c r="L27" s="5" t="n">
        <v>-941</v>
      </c>
    </row>
    <row r="28" spans="1:12">
      <c r="A28" s="4" t="s">
        <v>54</v>
      </c>
      <c r="J28" s="5" t="n">
        <v>-132</v>
      </c>
      <c r="K28" s="5" t="n">
        <v>-19</v>
      </c>
      <c r="L28" s="5" t="n">
        <v>-1</v>
      </c>
    </row>
    <row r="29" spans="1:12">
      <c r="A29" s="4" t="s">
        <v>1078</v>
      </c>
      <c r="J29" s="5" t="n">
        <v>1436</v>
      </c>
      <c r="K29" s="5" t="n">
        <v>-678</v>
      </c>
      <c r="L29" s="5" t="n">
        <v>-474</v>
      </c>
    </row>
    <row r="30" spans="1:12">
      <c r="A30" s="3" t="s">
        <v>187</v>
      </c>
    </row>
    <row r="31" spans="1:12">
      <c r="A31" s="4" t="s">
        <v>1083</v>
      </c>
      <c r="K31" s="5" t="n">
        <v>3687</v>
      </c>
    </row>
    <row r="32" spans="1:12">
      <c r="A32" s="4" t="s">
        <v>1084</v>
      </c>
      <c r="J32" s="5" t="n">
        <v>1750</v>
      </c>
      <c r="K32" s="5" t="n">
        <v>2500</v>
      </c>
    </row>
    <row r="33" spans="1:12">
      <c r="A33" s="4" t="s">
        <v>1079</v>
      </c>
      <c r="J33" s="5" t="n">
        <v>1750</v>
      </c>
      <c r="K33" s="5" t="n">
        <v>6187</v>
      </c>
    </row>
    <row r="34" spans="1:12">
      <c r="A34" s="3" t="s">
        <v>201</v>
      </c>
    </row>
    <row r="35" spans="1:12">
      <c r="A35" s="4" t="s">
        <v>203</v>
      </c>
      <c r="J35" s="5" t="n">
        <v>-2140</v>
      </c>
      <c r="K35" s="5" t="n">
        <v>-1799</v>
      </c>
      <c r="L35" s="5" t="n">
        <v>-1261</v>
      </c>
    </row>
    <row r="36" spans="1:12">
      <c r="A36" s="4" t="s">
        <v>208</v>
      </c>
      <c r="J36" s="5" t="n">
        <v>245</v>
      </c>
      <c r="K36" s="5" t="n">
        <v>11</v>
      </c>
      <c r="L36" s="5" t="n">
        <v>62</v>
      </c>
    </row>
    <row r="37" spans="1:12">
      <c r="A37" s="4" t="s">
        <v>1080</v>
      </c>
      <c r="J37" s="5" t="n">
        <v>-1895</v>
      </c>
      <c r="K37" s="5" t="n">
        <v>-1788</v>
      </c>
      <c r="L37" s="5" t="n">
        <v>-1199</v>
      </c>
    </row>
    <row r="38" spans="1:12">
      <c r="A38" s="4" t="s">
        <v>210</v>
      </c>
      <c r="J38" s="5" t="n">
        <v>1291</v>
      </c>
      <c r="K38" s="5" t="n">
        <v>3721</v>
      </c>
      <c r="L38" s="5" t="n">
        <v>-1673</v>
      </c>
    </row>
    <row r="39" spans="1:12">
      <c r="A39" s="4" t="s">
        <v>211</v>
      </c>
      <c r="E39" s="6" t="n">
        <v>5188</v>
      </c>
      <c r="I39" s="6" t="n">
        <v>1467</v>
      </c>
      <c r="J39" s="5" t="n">
        <v>5188</v>
      </c>
      <c r="K39" s="5" t="n">
        <v>1467</v>
      </c>
      <c r="L39" s="5" t="n">
        <v>3140</v>
      </c>
    </row>
    <row r="40" spans="1:12">
      <c r="A40" s="4" t="s">
        <v>212</v>
      </c>
      <c r="B40" s="6" t="n">
        <v>6479</v>
      </c>
      <c r="F40" s="6" t="n">
        <v>5188</v>
      </c>
      <c r="J40" s="6" t="n">
        <v>6479</v>
      </c>
      <c r="K40" s="6" t="n">
        <v>5188</v>
      </c>
      <c r="L40" s="6" t="n">
        <v>1467</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85</v>
      </c>
      <c r="B1" s="2" t="s">
        <v>586</v>
      </c>
      <c r="R1" s="2" t="s">
        <v>1</v>
      </c>
    </row>
    <row r="2" spans="1:20">
      <c r="B2" s="2" t="s">
        <v>2</v>
      </c>
      <c r="D2" s="2" t="s">
        <v>587</v>
      </c>
      <c r="F2" s="2" t="s">
        <v>4</v>
      </c>
      <c r="H2" s="2" t="s">
        <v>588</v>
      </c>
      <c r="J2" s="2" t="s">
        <v>32</v>
      </c>
      <c r="L2" s="2" t="s">
        <v>589</v>
      </c>
      <c r="N2" s="2" t="s">
        <v>590</v>
      </c>
      <c r="P2" s="2" t="s">
        <v>591</v>
      </c>
      <c r="R2" s="2" t="s">
        <v>2</v>
      </c>
      <c r="S2" s="2" t="s">
        <v>32</v>
      </c>
      <c r="T2" s="2" t="s">
        <v>84</v>
      </c>
    </row>
    <row r="3" spans="1:20">
      <c r="A3" s="3" t="s">
        <v>1086</v>
      </c>
    </row>
    <row r="4" spans="1:20">
      <c r="A4" s="4" t="s">
        <v>1087</v>
      </c>
      <c r="B4" s="6" t="n">
        <v>11244</v>
      </c>
      <c r="D4" s="6" t="n">
        <v>11378</v>
      </c>
      <c r="F4" s="6" t="n">
        <v>11315</v>
      </c>
      <c r="H4" s="6" t="n">
        <v>11023</v>
      </c>
      <c r="J4" s="6" t="n">
        <v>9883</v>
      </c>
      <c r="L4" s="6" t="n">
        <v>8952</v>
      </c>
      <c r="N4" s="6" t="n">
        <v>8530</v>
      </c>
      <c r="P4" s="6" t="n">
        <v>8262</v>
      </c>
      <c r="R4" s="6" t="n">
        <v>44960</v>
      </c>
      <c r="S4" s="6" t="n">
        <v>35627</v>
      </c>
      <c r="T4" s="6" t="n">
        <v>30948</v>
      </c>
    </row>
    <row r="5" spans="1:20">
      <c r="A5" s="4" t="s">
        <v>1088</v>
      </c>
      <c r="B5" s="5" t="n">
        <v>587</v>
      </c>
      <c r="D5" s="5" t="n">
        <v>582</v>
      </c>
      <c r="F5" s="5" t="n">
        <v>590</v>
      </c>
      <c r="H5" s="5" t="n">
        <v>590</v>
      </c>
      <c r="J5" s="5" t="n">
        <v>538</v>
      </c>
      <c r="L5" s="5" t="n">
        <v>450</v>
      </c>
      <c r="N5" s="5" t="n">
        <v>442</v>
      </c>
      <c r="P5" s="5" t="n">
        <v>439</v>
      </c>
      <c r="R5" s="5" t="n">
        <v>2349</v>
      </c>
      <c r="S5" s="5" t="n">
        <v>1869</v>
      </c>
      <c r="T5" s="5" t="n">
        <v>1742</v>
      </c>
    </row>
    <row r="6" spans="1:20">
      <c r="A6" s="4" t="s">
        <v>95</v>
      </c>
      <c r="B6" s="5" t="n">
        <v>10657</v>
      </c>
      <c r="D6" s="5" t="n">
        <v>10796</v>
      </c>
      <c r="F6" s="5" t="n">
        <v>10725</v>
      </c>
      <c r="H6" s="5" t="n">
        <v>10433</v>
      </c>
      <c r="J6" s="5" t="n">
        <v>9345</v>
      </c>
      <c r="L6" s="5" t="n">
        <v>8502</v>
      </c>
      <c r="N6" s="5" t="n">
        <v>8088</v>
      </c>
      <c r="P6" s="5" t="n">
        <v>7823</v>
      </c>
      <c r="R6" s="5" t="n">
        <v>42611</v>
      </c>
      <c r="S6" s="5" t="n">
        <v>33758</v>
      </c>
      <c r="T6" s="5" t="n">
        <v>29206</v>
      </c>
    </row>
    <row r="7" spans="1:20">
      <c r="A7" s="4" t="s">
        <v>1089</v>
      </c>
      <c r="B7" s="5" t="n">
        <v>0</v>
      </c>
      <c r="D7" s="5" t="n">
        <v>0</v>
      </c>
      <c r="F7" s="5" t="n">
        <v>0</v>
      </c>
      <c r="H7" s="5" t="n">
        <v>0</v>
      </c>
      <c r="J7" s="5" t="n">
        <v>0</v>
      </c>
      <c r="L7" s="5" t="n">
        <v>0</v>
      </c>
      <c r="N7" s="5" t="n">
        <v>0</v>
      </c>
      <c r="P7" s="5" t="n">
        <v>0</v>
      </c>
      <c r="R7" s="5" t="n">
        <v>0</v>
      </c>
      <c r="S7" s="5" t="n">
        <v>0</v>
      </c>
      <c r="T7" s="5" t="n">
        <v>-1150</v>
      </c>
    </row>
    <row r="8" spans="1:20">
      <c r="A8" s="4" t="s">
        <v>1090</v>
      </c>
      <c r="B8" s="5" t="n">
        <v>2663</v>
      </c>
      <c r="D8" s="5" t="n">
        <v>2890</v>
      </c>
      <c r="F8" s="5" t="n">
        <v>2713</v>
      </c>
      <c r="H8" s="5" t="n">
        <v>2738</v>
      </c>
      <c r="J8" s="5" t="n">
        <v>2586</v>
      </c>
      <c r="L8" s="5" t="n">
        <v>2333</v>
      </c>
      <c r="N8" s="5" t="n">
        <v>2581</v>
      </c>
      <c r="P8" s="5" t="n">
        <v>2514</v>
      </c>
      <c r="R8" s="5" t="n">
        <v>11004</v>
      </c>
      <c r="S8" s="5" t="n">
        <v>10014</v>
      </c>
      <c r="T8" s="5" t="n">
        <v>9375</v>
      </c>
    </row>
    <row r="9" spans="1:20">
      <c r="A9" s="4" t="s">
        <v>1091</v>
      </c>
      <c r="B9" s="5" t="n">
        <v>9127</v>
      </c>
      <c r="D9" s="5" t="n">
        <v>8558</v>
      </c>
      <c r="F9" s="5" t="n">
        <v>8759</v>
      </c>
      <c r="H9" s="5" t="n">
        <v>9174</v>
      </c>
      <c r="J9" s="5" t="n">
        <v>8918</v>
      </c>
      <c r="L9" s="5" t="n">
        <v>7851</v>
      </c>
      <c r="N9" s="5" t="n">
        <v>8397</v>
      </c>
      <c r="P9" s="5" t="n">
        <v>7815</v>
      </c>
      <c r="R9" s="5" t="n">
        <v>35618</v>
      </c>
      <c r="S9" s="5" t="n">
        <v>32981</v>
      </c>
      <c r="T9" s="5" t="n">
        <v>29947</v>
      </c>
    </row>
    <row r="10" spans="1:20">
      <c r="A10" s="4" t="s">
        <v>1092</v>
      </c>
      <c r="B10" s="5" t="n">
        <v>4193</v>
      </c>
      <c r="D10" s="5" t="n">
        <v>5128</v>
      </c>
      <c r="F10" s="5" t="n">
        <v>4679</v>
      </c>
      <c r="H10" s="5" t="n">
        <v>3997</v>
      </c>
      <c r="J10" s="5" t="n">
        <v>3013</v>
      </c>
      <c r="L10" s="5" t="n">
        <v>2984</v>
      </c>
      <c r="N10" s="5" t="n">
        <v>2272</v>
      </c>
      <c r="P10" s="5" t="n">
        <v>2522</v>
      </c>
      <c r="R10" s="5" t="n">
        <v>17997</v>
      </c>
      <c r="S10" s="5" t="n">
        <v>10791</v>
      </c>
      <c r="T10" s="5" t="n">
        <v>9784</v>
      </c>
    </row>
    <row r="11" spans="1:20">
      <c r="A11" s="4" t="s">
        <v>1093</v>
      </c>
      <c r="B11" s="5" t="n">
        <v>1184</v>
      </c>
      <c r="D11" s="5" t="n">
        <v>3608</v>
      </c>
      <c r="F11" s="5" t="n">
        <v>1620</v>
      </c>
      <c r="H11" s="5" t="n">
        <v>1343</v>
      </c>
      <c r="J11" s="5" t="n">
        <v>979</v>
      </c>
      <c r="L11" s="5" t="n">
        <v>991</v>
      </c>
      <c r="N11" s="5" t="n">
        <v>592</v>
      </c>
      <c r="P11" s="5" t="n">
        <v>825</v>
      </c>
      <c r="R11" s="5" t="n">
        <v>7755</v>
      </c>
      <c r="S11" s="5" t="n">
        <v>3387</v>
      </c>
      <c r="T11" s="5" t="n">
        <v>3426</v>
      </c>
    </row>
    <row r="12" spans="1:20">
      <c r="A12" s="4" t="s">
        <v>130</v>
      </c>
      <c r="B12" s="6" t="n">
        <v>3009</v>
      </c>
      <c r="D12" s="6" t="n">
        <v>1520</v>
      </c>
      <c r="F12" s="6" t="n">
        <v>3059</v>
      </c>
      <c r="H12" s="6" t="n">
        <v>2654</v>
      </c>
      <c r="J12" s="6" t="n">
        <v>2034</v>
      </c>
      <c r="L12" s="6" t="n">
        <v>1993</v>
      </c>
      <c r="N12" s="6" t="n">
        <v>1680</v>
      </c>
      <c r="P12" s="6" t="n">
        <v>1697</v>
      </c>
      <c r="R12" s="6" t="n">
        <v>10242</v>
      </c>
      <c r="S12" s="6" t="n">
        <v>7404</v>
      </c>
      <c r="T12" s="6" t="n">
        <v>6358</v>
      </c>
    </row>
    <row r="13" spans="1:20">
      <c r="A13" s="4" t="s">
        <v>1094</v>
      </c>
      <c r="B13" s="7" t="n">
        <v>0.13</v>
      </c>
      <c r="C13" s="4" t="s">
        <v>502</v>
      </c>
      <c r="D13" s="7" t="n">
        <v>0.07000000000000001</v>
      </c>
      <c r="E13" s="4" t="s">
        <v>502</v>
      </c>
      <c r="F13" s="7" t="n">
        <v>0.14</v>
      </c>
      <c r="G13" s="4" t="s">
        <v>502</v>
      </c>
      <c r="H13" s="7" t="n">
        <v>0.12</v>
      </c>
      <c r="I13" s="4" t="s">
        <v>502</v>
      </c>
      <c r="J13" s="7" t="n">
        <v>0.09</v>
      </c>
      <c r="K13" s="4" t="s">
        <v>502</v>
      </c>
      <c r="L13" s="7" t="n">
        <v>0.09</v>
      </c>
      <c r="M13" s="4" t="s">
        <v>502</v>
      </c>
      <c r="N13" s="7" t="n">
        <v>0.07000000000000001</v>
      </c>
      <c r="O13" s="4" t="s">
        <v>502</v>
      </c>
      <c r="P13" s="7" t="n">
        <v>0.08</v>
      </c>
      <c r="Q13" s="4" t="s">
        <v>502</v>
      </c>
      <c r="R13" s="7" t="n">
        <v>0.45</v>
      </c>
      <c r="S13" s="7" t="n">
        <v>0.33</v>
      </c>
      <c r="T13" s="7" t="n">
        <v>0.28</v>
      </c>
    </row>
    <row r="14" spans="1:20">
      <c r="A14" s="4" t="s">
        <v>1095</v>
      </c>
      <c r="B14" s="7" t="n">
        <v>0.13</v>
      </c>
      <c r="C14" s="4" t="s">
        <v>502</v>
      </c>
      <c r="D14" s="7" t="n">
        <v>0.07000000000000001</v>
      </c>
      <c r="E14" s="4" t="s">
        <v>502</v>
      </c>
      <c r="F14" s="7" t="n">
        <v>0.14</v>
      </c>
      <c r="G14" s="4" t="s">
        <v>502</v>
      </c>
      <c r="H14" s="7" t="n">
        <v>0.12</v>
      </c>
      <c r="I14" s="4" t="s">
        <v>502</v>
      </c>
      <c r="J14" s="7" t="n">
        <v>0.09</v>
      </c>
      <c r="K14" s="4" t="s">
        <v>502</v>
      </c>
      <c r="L14" s="7" t="n">
        <v>0.09</v>
      </c>
      <c r="M14" s="4" t="s">
        <v>502</v>
      </c>
      <c r="N14" s="7" t="n">
        <v>0.07000000000000001</v>
      </c>
      <c r="O14" s="4" t="s">
        <v>502</v>
      </c>
      <c r="P14" s="7" t="n">
        <v>0.08</v>
      </c>
      <c r="Q14" s="4" t="s">
        <v>502</v>
      </c>
      <c r="R14" s="7" t="n">
        <v>0.45</v>
      </c>
      <c r="S14" s="7" t="n">
        <v>0.33</v>
      </c>
      <c r="T14" s="7" t="n">
        <v>0.28</v>
      </c>
    </row>
    <row r="15" spans="1:20"/>
    <row r="16" spans="1:20">
      <c r="A16" s="4" t="s">
        <v>502</v>
      </c>
      <c r="B16" s="4" t="s">
        <v>946</v>
      </c>
    </row>
  </sheetData>
  <mergeCells count="13">
    <mergeCell ref="A1:A2"/>
    <mergeCell ref="B1:Q1"/>
    <mergeCell ref="R1:T1"/>
    <mergeCell ref="B2:C2"/>
    <mergeCell ref="D2:E2"/>
    <mergeCell ref="F2:G2"/>
    <mergeCell ref="H2:I2"/>
    <mergeCell ref="J2:K2"/>
    <mergeCell ref="L2:M2"/>
    <mergeCell ref="N2:O2"/>
    <mergeCell ref="P2:Q2"/>
    <mergeCell ref="A15:T15"/>
    <mergeCell ref="B16:T1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4767</v>
      </c>
      <c r="C3" s="6" t="n">
        <v>64613</v>
      </c>
    </row>
    <row r="4" spans="1:3">
      <c r="A4" s="4" t="s">
        <v>35</v>
      </c>
      <c r="B4" s="5" t="n">
        <v>5967</v>
      </c>
      <c r="C4" s="5" t="n">
        <v>11042</v>
      </c>
    </row>
    <row r="5" spans="1:3">
      <c r="A5" s="4" t="s">
        <v>36</v>
      </c>
      <c r="B5" s="5" t="n">
        <v>210</v>
      </c>
      <c r="C5" s="5" t="n">
        <v>478</v>
      </c>
    </row>
    <row r="6" spans="1:3">
      <c r="A6" s="3" t="s">
        <v>37</v>
      </c>
    </row>
    <row r="7" spans="1:3">
      <c r="A7" s="4" t="s">
        <v>38</v>
      </c>
      <c r="B7" s="5" t="n">
        <v>213221</v>
      </c>
      <c r="C7" s="5" t="n">
        <v>200214</v>
      </c>
    </row>
    <row r="8" spans="1:3">
      <c r="A8" s="4" t="s">
        <v>39</v>
      </c>
      <c r="B8" s="5" t="n">
        <v>42</v>
      </c>
      <c r="C8" s="5" t="n">
        <v>64</v>
      </c>
    </row>
    <row r="9" spans="1:3">
      <c r="A9" s="4" t="s">
        <v>40</v>
      </c>
      <c r="B9" s="5" t="n">
        <v>800610</v>
      </c>
      <c r="C9" s="5" t="n">
        <v>768904</v>
      </c>
    </row>
    <row r="10" spans="1:3">
      <c r="A10" s="4" t="s">
        <v>41</v>
      </c>
      <c r="B10" s="5" t="n">
        <v>298</v>
      </c>
      <c r="C10" s="5" t="n">
        <v>298</v>
      </c>
    </row>
    <row r="11" spans="1:3">
      <c r="A11" s="4" t="s">
        <v>42</v>
      </c>
      <c r="B11" s="5" t="n">
        <v>3870</v>
      </c>
      <c r="C11" s="5" t="n">
        <v>3815</v>
      </c>
    </row>
    <row r="12" spans="1:3">
      <c r="A12" s="4" t="s">
        <v>43</v>
      </c>
      <c r="B12" s="5" t="n">
        <v>3477</v>
      </c>
      <c r="C12" s="5" t="n">
        <v>2941</v>
      </c>
    </row>
    <row r="13" spans="1:3">
      <c r="A13" s="4" t="s">
        <v>44</v>
      </c>
      <c r="B13" s="5" t="n">
        <v>1353</v>
      </c>
      <c r="C13" s="5" t="n">
        <v>1181</v>
      </c>
    </row>
    <row r="14" spans="1:3">
      <c r="A14" s="4" t="s">
        <v>45</v>
      </c>
      <c r="B14" s="5" t="n">
        <v>15783</v>
      </c>
      <c r="C14" s="5" t="n">
        <v>16232</v>
      </c>
    </row>
    <row r="15" spans="1:3">
      <c r="A15" s="4" t="s">
        <v>46</v>
      </c>
      <c r="B15" s="5" t="n">
        <v>4813</v>
      </c>
      <c r="C15" s="5" t="n">
        <v>7610</v>
      </c>
    </row>
    <row r="16" spans="1:3">
      <c r="A16" s="4" t="s">
        <v>47</v>
      </c>
      <c r="B16" s="5" t="n">
        <v>388</v>
      </c>
      <c r="C16" s="5" t="n">
        <v>398</v>
      </c>
    </row>
    <row r="17" spans="1:3">
      <c r="A17" s="4" t="s">
        <v>48</v>
      </c>
      <c r="B17" s="5" t="n">
        <v>27076</v>
      </c>
      <c r="C17" s="5" t="n">
        <v>27076</v>
      </c>
    </row>
    <row r="18" spans="1:3">
      <c r="A18" s="4" t="s">
        <v>49</v>
      </c>
      <c r="B18" s="5" t="n">
        <v>1103</v>
      </c>
      <c r="C18" s="5" t="n">
        <v>1335</v>
      </c>
    </row>
    <row r="19" spans="1:3">
      <c r="A19" s="4" t="s">
        <v>50</v>
      </c>
      <c r="B19" s="5" t="n">
        <v>28557</v>
      </c>
      <c r="C19" s="5" t="n">
        <v>27738</v>
      </c>
    </row>
    <row r="20" spans="1:3">
      <c r="A20" s="4" t="s">
        <v>51</v>
      </c>
      <c r="B20" s="5" t="n">
        <v>1151535</v>
      </c>
      <c r="C20" s="5" t="n">
        <v>1133939</v>
      </c>
    </row>
    <row r="21" spans="1:3">
      <c r="A21" s="3" t="s">
        <v>52</v>
      </c>
    </row>
    <row r="22" spans="1:3">
      <c r="A22" s="4" t="s">
        <v>53</v>
      </c>
      <c r="B22" s="5" t="n">
        <v>995691</v>
      </c>
      <c r="C22" s="5" t="n">
        <v>980058</v>
      </c>
    </row>
    <row r="23" spans="1:3">
      <c r="A23" s="4" t="s">
        <v>54</v>
      </c>
      <c r="B23" s="5" t="n">
        <v>9391</v>
      </c>
      <c r="C23" s="5" t="n">
        <v>13080</v>
      </c>
    </row>
    <row r="24" spans="1:3">
      <c r="A24" s="4" t="s">
        <v>55</v>
      </c>
      <c r="B24" s="5" t="n">
        <v>637</v>
      </c>
      <c r="C24" s="5" t="n">
        <v>693</v>
      </c>
    </row>
    <row r="25" spans="1:3">
      <c r="A25" s="4" t="s">
        <v>56</v>
      </c>
      <c r="B25" s="5" t="n">
        <v>26484</v>
      </c>
      <c r="C25" s="5" t="n">
        <v>26390</v>
      </c>
    </row>
    <row r="26" spans="1:3">
      <c r="A26" s="4" t="s">
        <v>57</v>
      </c>
      <c r="B26" s="5" t="n">
        <v>2431</v>
      </c>
      <c r="C26" s="5" t="n">
        <v>2454</v>
      </c>
    </row>
    <row r="27" spans="1:3">
      <c r="A27" s="4" t="s">
        <v>58</v>
      </c>
      <c r="B27" s="5" t="n">
        <v>1034634</v>
      </c>
      <c r="C27" s="5" t="n">
        <v>1022675</v>
      </c>
    </row>
    <row r="28" spans="1:3">
      <c r="A28" s="4" t="s">
        <v>59</v>
      </c>
      <c r="B28" s="4" t="s">
        <v>60</v>
      </c>
      <c r="C28" s="4" t="s">
        <v>60</v>
      </c>
    </row>
    <row r="29" spans="1:3">
      <c r="A29" s="3" t="s">
        <v>61</v>
      </c>
    </row>
    <row r="30" spans="1:3">
      <c r="A30" s="4" t="s">
        <v>62</v>
      </c>
      <c r="B30" s="4" t="s">
        <v>60</v>
      </c>
      <c r="C30" s="4" t="s">
        <v>60</v>
      </c>
    </row>
    <row r="31" spans="1:3">
      <c r="A31" s="4" t="s">
        <v>63</v>
      </c>
      <c r="B31" s="5" t="n">
        <v>226</v>
      </c>
      <c r="C31" s="5" t="n">
        <v>225</v>
      </c>
    </row>
    <row r="32" spans="1:3">
      <c r="A32" s="4" t="s">
        <v>64</v>
      </c>
      <c r="B32" s="5" t="n">
        <v>64871</v>
      </c>
      <c r="C32" s="5" t="n">
        <v>64468</v>
      </c>
    </row>
    <row r="33" spans="1:3">
      <c r="A33" s="4" t="s">
        <v>65</v>
      </c>
      <c r="B33" s="5" t="n">
        <v>56552</v>
      </c>
      <c r="C33" s="5" t="n">
        <v>48335</v>
      </c>
    </row>
    <row r="34" spans="1:3">
      <c r="A34" s="4" t="s">
        <v>66</v>
      </c>
      <c r="C34" s="5" t="n">
        <v>-77</v>
      </c>
    </row>
    <row r="35" spans="1:3">
      <c r="A35" s="4" t="s">
        <v>67</v>
      </c>
      <c r="B35" s="5" t="n">
        <v>-4748</v>
      </c>
      <c r="C35" s="5" t="n">
        <v>-1687</v>
      </c>
    </row>
    <row r="36" spans="1:3">
      <c r="A36" s="4" t="s">
        <v>68</v>
      </c>
      <c r="B36" s="5" t="n">
        <v>116901</v>
      </c>
      <c r="C36" s="5" t="n">
        <v>111264</v>
      </c>
    </row>
    <row r="37" spans="1:3">
      <c r="A37" s="4" t="s">
        <v>69</v>
      </c>
      <c r="B37" s="6" t="n">
        <v>1151535</v>
      </c>
      <c r="C37" s="6" t="n">
        <v>11339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226</v>
      </c>
    </row>
    <row r="4" spans="1:2">
      <c r="A4" s="4" t="s">
        <v>283</v>
      </c>
      <c r="B4" s="4" t="s">
        <v>284</v>
      </c>
    </row>
    <row r="5" spans="1:2">
      <c r="A5" s="4" t="s">
        <v>285</v>
      </c>
      <c r="B5" s="4" t="s">
        <v>285</v>
      </c>
    </row>
    <row r="6" spans="1:2">
      <c r="A6" s="4" t="s">
        <v>286</v>
      </c>
      <c r="B6" s="4" t="s">
        <v>286</v>
      </c>
    </row>
    <row r="7" spans="1:2">
      <c r="A7" s="4" t="s">
        <v>287</v>
      </c>
      <c r="B7" s="4" t="s">
        <v>287</v>
      </c>
    </row>
    <row r="8" spans="1:2">
      <c r="A8" s="4" t="s">
        <v>288</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102</v>
      </c>
      <c r="B21" s="4" t="s">
        <v>312</v>
      </c>
    </row>
    <row r="22" spans="1:2">
      <c r="A22" s="4" t="s">
        <v>313</v>
      </c>
      <c r="B22" s="4" t="s">
        <v>314</v>
      </c>
    </row>
    <row r="23" spans="1:2">
      <c r="A23" s="4" t="s">
        <v>315</v>
      </c>
      <c r="B23" s="4" t="s">
        <v>316</v>
      </c>
    </row>
    <row r="24" spans="1:2">
      <c r="A24" s="4" t="s">
        <v>317</v>
      </c>
      <c r="B24" s="4" t="s">
        <v>318</v>
      </c>
    </row>
    <row r="25" spans="1:2">
      <c r="A25" s="4" t="s">
        <v>319</v>
      </c>
      <c r="B25" s="4" t="s">
        <v>319</v>
      </c>
    </row>
    <row r="26" spans="1:2">
      <c r="A26" s="4" t="s">
        <v>320</v>
      </c>
      <c r="B26" s="4" t="s">
        <v>321</v>
      </c>
    </row>
    <row r="27" spans="1:2">
      <c r="A27" s="4" t="s">
        <v>322</v>
      </c>
      <c r="B27" s="4" t="s">
        <v>323</v>
      </c>
    </row>
    <row r="28" spans="1:2">
      <c r="A28" s="4" t="s">
        <v>324</v>
      </c>
      <c r="B28" s="4" t="s">
        <v>325</v>
      </c>
    </row>
    <row r="29" spans="1:2">
      <c r="A29" s="4" t="s">
        <v>326</v>
      </c>
      <c r="B29" s="4" t="s">
        <v>327</v>
      </c>
    </row>
    <row r="30" spans="1:2">
      <c r="A30" s="4" t="s">
        <v>328</v>
      </c>
      <c r="B30"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v>
      </c>
      <c r="B1" s="2" t="s">
        <v>2</v>
      </c>
      <c r="C1" s="2" t="s">
        <v>32</v>
      </c>
    </row>
    <row r="2" spans="1:3">
      <c r="A2" s="3" t="s">
        <v>71</v>
      </c>
    </row>
    <row r="3" spans="1:3">
      <c r="A3" s="4" t="s">
        <v>72</v>
      </c>
      <c r="B3" s="6" t="n">
        <v>30052</v>
      </c>
      <c r="C3" s="6" t="n">
        <v>46245</v>
      </c>
    </row>
    <row r="4" spans="1:3">
      <c r="A4" s="4" t="s">
        <v>73</v>
      </c>
      <c r="B4" s="5" t="n">
        <v>43</v>
      </c>
      <c r="C4" s="5" t="n">
        <v>66</v>
      </c>
    </row>
    <row r="5" spans="1:3">
      <c r="A5" s="4" t="s">
        <v>74</v>
      </c>
      <c r="B5" s="6" t="n">
        <v>10766</v>
      </c>
      <c r="C5" s="6" t="n">
        <v>10528</v>
      </c>
    </row>
    <row r="6" spans="1:3">
      <c r="A6" s="4" t="s">
        <v>75</v>
      </c>
      <c r="B6" s="7" t="n">
        <v>0.01</v>
      </c>
      <c r="C6" s="7" t="n">
        <v>0.01</v>
      </c>
    </row>
    <row r="7" spans="1:3">
      <c r="A7" s="4" t="s">
        <v>76</v>
      </c>
      <c r="B7" s="5" t="n">
        <v>250000</v>
      </c>
      <c r="C7" s="5" t="n">
        <v>250000</v>
      </c>
    </row>
    <row r="8" spans="1:3">
      <c r="A8" s="4" t="s">
        <v>77</v>
      </c>
      <c r="B8" s="5" t="n">
        <v>0</v>
      </c>
      <c r="C8" s="5" t="n">
        <v>0</v>
      </c>
    </row>
    <row r="9" spans="1:3">
      <c r="A9" s="4" t="s">
        <v>78</v>
      </c>
      <c r="B9" s="5" t="n">
        <v>0</v>
      </c>
      <c r="C9" s="5" t="n">
        <v>0</v>
      </c>
    </row>
    <row r="10" spans="1:3">
      <c r="A10" s="4" t="s">
        <v>79</v>
      </c>
      <c r="B10" s="7" t="n">
        <v>0.01</v>
      </c>
      <c r="C10" s="7" t="n">
        <v>0.01</v>
      </c>
    </row>
    <row r="11" spans="1:3">
      <c r="A11" s="4" t="s">
        <v>80</v>
      </c>
      <c r="B11" s="5" t="n">
        <v>50000000</v>
      </c>
      <c r="C11" s="5" t="n">
        <v>50000000</v>
      </c>
    </row>
    <row r="12" spans="1:3">
      <c r="A12" s="4" t="s">
        <v>81</v>
      </c>
      <c r="B12" s="5" t="n">
        <v>22570179</v>
      </c>
      <c r="C12" s="5" t="n">
        <v>22510890</v>
      </c>
    </row>
    <row r="13" spans="1:3">
      <c r="A13" s="4" t="s">
        <v>82</v>
      </c>
      <c r="B13" s="5" t="n">
        <v>22570179</v>
      </c>
      <c r="C13" s="5" t="n">
        <v>225108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2</v>
      </c>
    </row>
    <row r="3" spans="1:2">
      <c r="A3" s="3" t="s">
        <v>232</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2</v>
      </c>
    </row>
    <row r="3" spans="1:2">
      <c r="A3" s="3" t="s">
        <v>235</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38</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348</v>
      </c>
      <c r="B1" s="2" t="s">
        <v>1</v>
      </c>
    </row>
    <row r="2" spans="1:2">
      <c r="B2" s="2" t="s">
        <v>2</v>
      </c>
    </row>
    <row r="3" spans="1:2">
      <c r="A3" s="3" t="s">
        <v>241</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3</v>
      </c>
      <c r="B1" s="2" t="s">
        <v>1</v>
      </c>
    </row>
    <row r="2" spans="1:2">
      <c r="B2" s="2" t="s">
        <v>2</v>
      </c>
    </row>
    <row r="3" spans="1:2">
      <c r="A3" s="3" t="s">
        <v>244</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8</v>
      </c>
      <c r="B1" s="2" t="s">
        <v>1</v>
      </c>
    </row>
    <row r="2" spans="1:2">
      <c r="B2" s="2" t="s">
        <v>2</v>
      </c>
    </row>
    <row r="3" spans="1:2">
      <c r="A3" s="3" t="s">
        <v>247</v>
      </c>
    </row>
    <row r="4" spans="1:2">
      <c r="A4" s="4" t="s">
        <v>369</v>
      </c>
      <c r="B4"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1</v>
      </c>
      <c r="B1" s="2" t="s">
        <v>1</v>
      </c>
    </row>
    <row r="2" spans="1:2">
      <c r="B2" s="2" t="s">
        <v>2</v>
      </c>
    </row>
    <row r="3" spans="1:2">
      <c r="A3" s="3" t="s">
        <v>250</v>
      </c>
    </row>
    <row r="4" spans="1:2">
      <c r="A4" s="4" t="s">
        <v>372</v>
      </c>
      <c r="B4"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74</v>
      </c>
      <c r="B1" s="2" t="s">
        <v>1</v>
      </c>
    </row>
    <row r="2" spans="1:2">
      <c r="B2" s="2" t="s">
        <v>2</v>
      </c>
    </row>
    <row r="3" spans="1:2">
      <c r="A3" s="3" t="s">
        <v>253</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1</v>
      </c>
      <c r="B1" s="2" t="s">
        <v>1</v>
      </c>
    </row>
    <row r="2" spans="1:2">
      <c r="B2" s="2" t="s">
        <v>2</v>
      </c>
    </row>
    <row r="3" spans="1:2">
      <c r="A3" s="3" t="s">
        <v>256</v>
      </c>
    </row>
    <row r="4" spans="1:2">
      <c r="A4" s="4" t="s">
        <v>382</v>
      </c>
      <c r="B4"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9</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6" t="n">
        <v>39659</v>
      </c>
      <c r="C4" s="6" t="n">
        <v>31609</v>
      </c>
      <c r="D4" s="6" t="n">
        <v>27795</v>
      </c>
    </row>
    <row r="5" spans="1:4">
      <c r="A5" s="4" t="s">
        <v>87</v>
      </c>
      <c r="B5" s="5" t="n">
        <v>4648</v>
      </c>
      <c r="C5" s="5" t="n">
        <v>3550</v>
      </c>
      <c r="D5" s="5" t="n">
        <v>2709</v>
      </c>
    </row>
    <row r="6" spans="1:4">
      <c r="A6" s="4" t="s">
        <v>88</v>
      </c>
      <c r="B6" s="5" t="n">
        <v>95</v>
      </c>
      <c r="C6" s="5" t="n">
        <v>25</v>
      </c>
    </row>
    <row r="7" spans="1:4">
      <c r="A7" s="4" t="s">
        <v>89</v>
      </c>
      <c r="B7" s="5" t="n">
        <v>558</v>
      </c>
      <c r="C7" s="5" t="n">
        <v>443</v>
      </c>
      <c r="D7" s="5" t="n">
        <v>444</v>
      </c>
    </row>
    <row r="8" spans="1:4">
      <c r="A8" s="4" t="s">
        <v>90</v>
      </c>
      <c r="B8" s="5" t="n">
        <v>44960</v>
      </c>
      <c r="C8" s="5" t="n">
        <v>35627</v>
      </c>
      <c r="D8" s="5" t="n">
        <v>30948</v>
      </c>
    </row>
    <row r="9" spans="1:4">
      <c r="A9" s="3" t="s">
        <v>91</v>
      </c>
    </row>
    <row r="10" spans="1:4">
      <c r="A10" s="4" t="s">
        <v>92</v>
      </c>
      <c r="B10" s="5" t="n">
        <v>1208</v>
      </c>
      <c r="C10" s="5" t="n">
        <v>1151</v>
      </c>
      <c r="D10" s="5" t="n">
        <v>1173</v>
      </c>
    </row>
    <row r="11" spans="1:4">
      <c r="A11" s="4" t="s">
        <v>93</v>
      </c>
      <c r="B11" s="5" t="n">
        <v>1141</v>
      </c>
      <c r="C11" s="5" t="n">
        <v>718</v>
      </c>
      <c r="D11" s="5" t="n">
        <v>569</v>
      </c>
    </row>
    <row r="12" spans="1:4">
      <c r="A12" s="4" t="s">
        <v>94</v>
      </c>
      <c r="B12" s="5" t="n">
        <v>2349</v>
      </c>
      <c r="C12" s="5" t="n">
        <v>1869</v>
      </c>
      <c r="D12" s="5" t="n">
        <v>1742</v>
      </c>
    </row>
    <row r="13" spans="1:4">
      <c r="A13" s="4" t="s">
        <v>95</v>
      </c>
      <c r="B13" s="5" t="n">
        <v>42611</v>
      </c>
      <c r="C13" s="5" t="n">
        <v>33758</v>
      </c>
      <c r="D13" s="5" t="n">
        <v>29206</v>
      </c>
    </row>
    <row r="14" spans="1:4">
      <c r="A14" s="4" t="s">
        <v>96</v>
      </c>
      <c r="D14" s="5" t="n">
        <v>-1150</v>
      </c>
    </row>
    <row r="15" spans="1:4">
      <c r="A15" s="4" t="s">
        <v>97</v>
      </c>
      <c r="B15" s="5" t="n">
        <v>42611</v>
      </c>
      <c r="C15" s="5" t="n">
        <v>33758</v>
      </c>
      <c r="D15" s="5" t="n">
        <v>30356</v>
      </c>
    </row>
    <row r="16" spans="1:4">
      <c r="A16" s="3" t="s">
        <v>98</v>
      </c>
    </row>
    <row r="17" spans="1:4">
      <c r="A17" s="4" t="s">
        <v>99</v>
      </c>
      <c r="B17" s="5" t="n">
        <v>5779</v>
      </c>
      <c r="C17" s="5" t="n">
        <v>5177</v>
      </c>
      <c r="D17" s="5" t="n">
        <v>4846</v>
      </c>
    </row>
    <row r="18" spans="1:4">
      <c r="A18" s="4" t="s">
        <v>100</v>
      </c>
      <c r="B18" s="5" t="n">
        <v>3448</v>
      </c>
      <c r="C18" s="5" t="n">
        <v>2988</v>
      </c>
      <c r="D18" s="5" t="n">
        <v>3212</v>
      </c>
    </row>
    <row r="19" spans="1:4">
      <c r="A19" s="4" t="s">
        <v>101</v>
      </c>
      <c r="B19" s="5" t="n">
        <v>641</v>
      </c>
      <c r="C19" s="5" t="n">
        <v>656</v>
      </c>
      <c r="D19" s="5" t="n">
        <v>525</v>
      </c>
    </row>
    <row r="20" spans="1:4">
      <c r="A20" s="4" t="s">
        <v>102</v>
      </c>
      <c r="B20" s="5" t="n">
        <v>819</v>
      </c>
      <c r="C20" s="5" t="n">
        <v>760</v>
      </c>
      <c r="D20" s="5" t="n">
        <v>770</v>
      </c>
    </row>
    <row r="21" spans="1:4">
      <c r="A21" s="4" t="s">
        <v>103</v>
      </c>
      <c r="B21" s="5" t="n">
        <v>317</v>
      </c>
      <c r="C21" s="5" t="n">
        <v>433</v>
      </c>
      <c r="D21" s="5" t="n">
        <v>22</v>
      </c>
    </row>
    <row r="22" spans="1:4">
      <c r="A22" s="4" t="s">
        <v>104</v>
      </c>
      <c r="B22" s="5" t="n">
        <v>11004</v>
      </c>
      <c r="C22" s="5" t="n">
        <v>10014</v>
      </c>
      <c r="D22" s="5" t="n">
        <v>9375</v>
      </c>
    </row>
    <row r="23" spans="1:4">
      <c r="A23" s="3" t="s">
        <v>105</v>
      </c>
    </row>
    <row r="24" spans="1:4">
      <c r="A24" s="4" t="s">
        <v>106</v>
      </c>
      <c r="B24" s="5" t="n">
        <v>21743</v>
      </c>
      <c r="C24" s="5" t="n">
        <v>19356</v>
      </c>
      <c r="D24" s="5" t="n">
        <v>17694</v>
      </c>
    </row>
    <row r="25" spans="1:4">
      <c r="A25" s="4" t="s">
        <v>107</v>
      </c>
      <c r="B25" s="5" t="n">
        <v>5454</v>
      </c>
      <c r="C25" s="5" t="n">
        <v>4819</v>
      </c>
      <c r="D25" s="5" t="n">
        <v>4727</v>
      </c>
    </row>
    <row r="26" spans="1:4">
      <c r="A26" s="4" t="s">
        <v>108</v>
      </c>
      <c r="B26" s="5" t="n">
        <v>2313</v>
      </c>
      <c r="C26" s="5" t="n">
        <v>2111</v>
      </c>
      <c r="D26" s="5" t="n">
        <v>1775</v>
      </c>
    </row>
    <row r="27" spans="1:4">
      <c r="A27" s="4" t="s">
        <v>109</v>
      </c>
      <c r="B27" s="5" t="n">
        <v>232</v>
      </c>
      <c r="C27" s="5" t="n">
        <v>27</v>
      </c>
      <c r="D27" s="5" t="n">
        <v>2</v>
      </c>
    </row>
    <row r="28" spans="1:4">
      <c r="A28" s="4" t="s">
        <v>110</v>
      </c>
      <c r="B28" s="5" t="n">
        <v>747</v>
      </c>
      <c r="C28" s="5" t="n">
        <v>754</v>
      </c>
      <c r="D28" s="5" t="n">
        <v>669</v>
      </c>
    </row>
    <row r="29" spans="1:4">
      <c r="A29" s="4" t="s">
        <v>111</v>
      </c>
      <c r="B29" s="5" t="n">
        <v>476</v>
      </c>
      <c r="C29" s="5" t="n">
        <v>356</v>
      </c>
      <c r="D29" s="5" t="n">
        <v>500</v>
      </c>
    </row>
    <row r="30" spans="1:4">
      <c r="A30" s="4" t="s">
        <v>112</v>
      </c>
      <c r="B30" s="5" t="n">
        <v>605</v>
      </c>
      <c r="C30" s="5" t="n">
        <v>609</v>
      </c>
      <c r="D30" s="5" t="n">
        <v>510</v>
      </c>
    </row>
    <row r="31" spans="1:4">
      <c r="A31" s="4" t="s">
        <v>113</v>
      </c>
      <c r="B31" s="5" t="n">
        <v>417</v>
      </c>
      <c r="C31" s="5" t="n">
        <v>317</v>
      </c>
      <c r="D31" s="5" t="n">
        <v>292</v>
      </c>
    </row>
    <row r="32" spans="1:4">
      <c r="A32" s="4" t="s">
        <v>114</v>
      </c>
      <c r="B32" s="5" t="n">
        <v>1181</v>
      </c>
      <c r="C32" s="5" t="n">
        <v>1628</v>
      </c>
      <c r="D32" s="5" t="n">
        <v>904</v>
      </c>
    </row>
    <row r="33" spans="1:4">
      <c r="A33" s="4" t="s">
        <v>115</v>
      </c>
      <c r="B33" s="5" t="n">
        <v>12</v>
      </c>
      <c r="C33" s="5" t="n">
        <v>54</v>
      </c>
      <c r="D33" s="5" t="n">
        <v>567</v>
      </c>
    </row>
    <row r="34" spans="1:4">
      <c r="A34" s="4" t="s">
        <v>116</v>
      </c>
      <c r="C34" s="5" t="n">
        <v>500</v>
      </c>
      <c r="D34" s="5" t="n">
        <v>100</v>
      </c>
    </row>
    <row r="35" spans="1:4">
      <c r="A35" s="4" t="s">
        <v>117</v>
      </c>
      <c r="B35" s="5" t="n">
        <v>2438</v>
      </c>
      <c r="C35" s="5" t="n">
        <v>2450</v>
      </c>
      <c r="D35" s="5" t="n">
        <v>2207</v>
      </c>
    </row>
    <row r="36" spans="1:4">
      <c r="A36" s="4" t="s">
        <v>118</v>
      </c>
      <c r="B36" s="5" t="n">
        <v>35618</v>
      </c>
      <c r="C36" s="5" t="n">
        <v>32981</v>
      </c>
      <c r="D36" s="5" t="n">
        <v>29947</v>
      </c>
    </row>
    <row r="37" spans="1:4">
      <c r="A37" s="4" t="s">
        <v>119</v>
      </c>
      <c r="B37" s="5" t="n">
        <v>17997</v>
      </c>
      <c r="C37" s="5" t="n">
        <v>10791</v>
      </c>
      <c r="D37" s="5" t="n">
        <v>9784</v>
      </c>
    </row>
    <row r="38" spans="1:4">
      <c r="A38" s="4" t="s">
        <v>120</v>
      </c>
      <c r="B38" s="5" t="n">
        <v>7755</v>
      </c>
      <c r="C38" s="5" t="n">
        <v>3387</v>
      </c>
      <c r="D38" s="5" t="n">
        <v>3426</v>
      </c>
    </row>
    <row r="39" spans="1:4">
      <c r="A39" s="4" t="s">
        <v>121</v>
      </c>
      <c r="B39" s="6" t="n">
        <v>10242</v>
      </c>
      <c r="C39" s="6" t="n">
        <v>7404</v>
      </c>
      <c r="D39" s="6" t="n">
        <v>6358</v>
      </c>
    </row>
    <row r="40" spans="1:4">
      <c r="A40" s="3" t="s">
        <v>122</v>
      </c>
    </row>
    <row r="41" spans="1:4">
      <c r="A41" s="4" t="s">
        <v>123</v>
      </c>
      <c r="B41" s="7" t="n">
        <v>0.45</v>
      </c>
      <c r="C41" s="7" t="n">
        <v>0.33</v>
      </c>
      <c r="D41" s="7" t="n">
        <v>0.28</v>
      </c>
    </row>
    <row r="42" spans="1:4">
      <c r="A42" s="4" t="s">
        <v>124</v>
      </c>
      <c r="B42" s="7" t="n">
        <v>0.45</v>
      </c>
      <c r="C42" s="7" t="n">
        <v>0.33</v>
      </c>
      <c r="D42" s="7" t="n">
        <v>0.28</v>
      </c>
    </row>
    <row r="43" spans="1:4">
      <c r="A43" s="3" t="s">
        <v>125</v>
      </c>
    </row>
    <row r="44" spans="1:4">
      <c r="A44" s="4" t="s">
        <v>126</v>
      </c>
      <c r="B44" s="5" t="n">
        <v>22531480</v>
      </c>
      <c r="C44" s="5" t="n">
        <v>22478306</v>
      </c>
      <c r="D44" s="5" t="n">
        <v>22450252</v>
      </c>
    </row>
    <row r="45" spans="1:4">
      <c r="A45" s="4" t="s">
        <v>127</v>
      </c>
      <c r="B45" s="5" t="n">
        <v>22618330</v>
      </c>
      <c r="C45" s="5" t="n">
        <v>22548340</v>
      </c>
      <c r="D45" s="5" t="n">
        <v>224941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1</v>
      </c>
      <c r="B1" s="2" t="s">
        <v>1</v>
      </c>
    </row>
    <row r="2" spans="1:2">
      <c r="B2" s="2" t="s">
        <v>2</v>
      </c>
    </row>
    <row r="3" spans="1:2">
      <c r="A3" s="3" t="s">
        <v>262</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8</v>
      </c>
      <c r="B1" s="2" t="s">
        <v>1</v>
      </c>
    </row>
    <row r="2" spans="1:2">
      <c r="B2" s="2" t="s">
        <v>2</v>
      </c>
    </row>
    <row r="3" spans="1:2">
      <c r="A3" s="3" t="s">
        <v>265</v>
      </c>
    </row>
    <row r="4" spans="1:2">
      <c r="A4" s="4" t="s">
        <v>399</v>
      </c>
      <c r="B4"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1</v>
      </c>
      <c r="B1" s="2" t="s">
        <v>1</v>
      </c>
    </row>
    <row r="2" spans="1:2">
      <c r="B2" s="2" t="s">
        <v>2</v>
      </c>
    </row>
    <row r="3" spans="1:2">
      <c r="A3" s="3" t="s">
        <v>268</v>
      </c>
    </row>
    <row r="4" spans="1:2">
      <c r="A4" s="4" t="s">
        <v>402</v>
      </c>
      <c r="B4"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4</v>
      </c>
      <c r="B1" s="2" t="s">
        <v>1</v>
      </c>
    </row>
    <row r="2" spans="1:2">
      <c r="B2" s="2" t="s">
        <v>2</v>
      </c>
    </row>
    <row r="3" spans="1:2">
      <c r="A3" s="3" t="s">
        <v>271</v>
      </c>
    </row>
    <row r="4" spans="1:2">
      <c r="A4" s="4" t="s">
        <v>405</v>
      </c>
      <c r="B4"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74</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8</v>
      </c>
      <c r="B1" s="2" t="s">
        <v>1</v>
      </c>
    </row>
    <row r="2" spans="1:2">
      <c r="B2" s="2" t="s">
        <v>2</v>
      </c>
    </row>
    <row r="3" spans="1:2">
      <c r="A3" s="3" t="s">
        <v>277</v>
      </c>
    </row>
    <row r="4" spans="1:2">
      <c r="A4" s="4" t="s">
        <v>419</v>
      </c>
      <c r="B4"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21</v>
      </c>
      <c r="B1" s="2" t="s">
        <v>1</v>
      </c>
    </row>
    <row r="2" spans="1:2">
      <c r="B2" s="2" t="s">
        <v>2</v>
      </c>
    </row>
    <row r="3" spans="1:2">
      <c r="A3" s="3" t="s">
        <v>280</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27"/>
  </cols>
  <sheetData>
    <row r="1" spans="1:3">
      <c r="A1" s="1" t="s">
        <v>430</v>
      </c>
      <c r="B1" s="2" t="s">
        <v>1</v>
      </c>
    </row>
    <row r="2" spans="1:3">
      <c r="B2" s="2" t="s">
        <v>431</v>
      </c>
      <c r="C2" s="2" t="s">
        <v>432</v>
      </c>
    </row>
    <row r="3" spans="1:3">
      <c r="A3" s="3" t="s">
        <v>226</v>
      </c>
    </row>
    <row r="4" spans="1:3">
      <c r="A4" s="4" t="s">
        <v>433</v>
      </c>
      <c r="B4" s="5" t="n">
        <v>2500</v>
      </c>
    </row>
    <row r="5" spans="1:3">
      <c r="A5" s="4" t="s">
        <v>434</v>
      </c>
      <c r="B5" s="6" t="n">
        <v>88000</v>
      </c>
    </row>
    <row r="6" spans="1:3">
      <c r="A6" s="4" t="s">
        <v>435</v>
      </c>
      <c r="B6" s="5" t="n">
        <v>19</v>
      </c>
      <c r="C6" s="5" t="n">
        <v>19</v>
      </c>
    </row>
    <row r="7" spans="1:3">
      <c r="A7" s="4" t="s">
        <v>436</v>
      </c>
      <c r="B7" s="5" t="n">
        <v>2</v>
      </c>
      <c r="C7" s="5" t="n">
        <v>2</v>
      </c>
    </row>
    <row r="8" spans="1:3">
      <c r="A8" s="4" t="s">
        <v>437</v>
      </c>
      <c r="B8" s="4" t="s">
        <v>438</v>
      </c>
      <c r="C8" s="4" t="s">
        <v>4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s>
  <sheetData>
    <row r="1" spans="1:4">
      <c r="A1" s="1" t="s">
        <v>439</v>
      </c>
      <c r="B1" s="2" t="s">
        <v>1</v>
      </c>
    </row>
    <row r="2" spans="1:4">
      <c r="B2" s="2" t="s">
        <v>2</v>
      </c>
      <c r="C2" s="2" t="s">
        <v>32</v>
      </c>
      <c r="D2" s="2" t="s">
        <v>440</v>
      </c>
    </row>
    <row r="3" spans="1:4">
      <c r="A3" s="3" t="s">
        <v>441</v>
      </c>
    </row>
    <row r="4" spans="1:4">
      <c r="A4" s="4" t="s">
        <v>442</v>
      </c>
      <c r="B4" s="6" t="n">
        <v>484300000</v>
      </c>
      <c r="C4" s="6" t="n">
        <v>425900000</v>
      </c>
    </row>
    <row r="5" spans="1:4">
      <c r="A5" s="4" t="s">
        <v>443</v>
      </c>
    </row>
    <row r="6" spans="1:4">
      <c r="A6" s="3" t="s">
        <v>441</v>
      </c>
    </row>
    <row r="7" spans="1:4">
      <c r="A7" s="4" t="s">
        <v>444</v>
      </c>
      <c r="B7" s="6" t="n">
        <v>342000</v>
      </c>
    </row>
    <row r="8" spans="1:4">
      <c r="A8" s="4" t="s">
        <v>445</v>
      </c>
    </row>
    <row r="9" spans="1:4">
      <c r="A9" s="3" t="s">
        <v>441</v>
      </c>
    </row>
    <row r="10" spans="1:4">
      <c r="A10" s="4" t="s">
        <v>446</v>
      </c>
      <c r="B10" s="4" t="s">
        <v>447</v>
      </c>
    </row>
    <row r="11" spans="1:4">
      <c r="A11" s="4" t="s">
        <v>448</v>
      </c>
      <c r="B11" s="6" t="n">
        <v>1360000</v>
      </c>
      <c r="C11" s="5" t="n">
        <v>1360000</v>
      </c>
    </row>
    <row r="12" spans="1:4">
      <c r="A12" s="4" t="s">
        <v>449</v>
      </c>
      <c r="B12" s="5" t="n">
        <v>260000</v>
      </c>
      <c r="C12" s="6" t="n">
        <v>27000</v>
      </c>
    </row>
    <row r="13" spans="1:4">
      <c r="A13" s="4" t="s">
        <v>450</v>
      </c>
      <c r="B13" s="5" t="n">
        <v>183000</v>
      </c>
    </row>
    <row r="14" spans="1:4">
      <c r="A14" s="4" t="s">
        <v>451</v>
      </c>
      <c r="B14" s="5" t="n">
        <v>160000</v>
      </c>
    </row>
    <row r="15" spans="1:4">
      <c r="A15" s="4" t="s">
        <v>452</v>
      </c>
      <c r="B15" s="5" t="n">
        <v>140000</v>
      </c>
    </row>
    <row r="16" spans="1:4">
      <c r="A16" s="4" t="s">
        <v>453</v>
      </c>
      <c r="B16" s="5" t="n">
        <v>125000</v>
      </c>
    </row>
    <row r="17" spans="1:4">
      <c r="A17" s="4" t="s">
        <v>454</v>
      </c>
      <c r="B17" s="5" t="n">
        <v>116000</v>
      </c>
    </row>
    <row r="18" spans="1:4">
      <c r="A18" s="4" t="s">
        <v>455</v>
      </c>
      <c r="B18" s="6" t="n">
        <v>379000</v>
      </c>
    </row>
    <row r="19" spans="1:4">
      <c r="A19" s="4" t="s">
        <v>456</v>
      </c>
    </row>
    <row r="20" spans="1:4">
      <c r="A20" s="3" t="s">
        <v>441</v>
      </c>
    </row>
    <row r="21" spans="1:4">
      <c r="A21" s="4" t="s">
        <v>457</v>
      </c>
      <c r="B21" s="4" t="s">
        <v>458</v>
      </c>
    </row>
    <row r="22" spans="1:4">
      <c r="A22" s="4" t="s">
        <v>459</v>
      </c>
    </row>
    <row r="23" spans="1:4">
      <c r="A23" s="3" t="s">
        <v>441</v>
      </c>
    </row>
    <row r="24" spans="1:4">
      <c r="A24" s="4" t="s">
        <v>457</v>
      </c>
      <c r="B24" s="4" t="s">
        <v>460</v>
      </c>
    </row>
    <row r="25" spans="1:4">
      <c r="A25" s="4" t="s">
        <v>461</v>
      </c>
    </row>
    <row r="26" spans="1:4">
      <c r="A26" s="3" t="s">
        <v>441</v>
      </c>
    </row>
    <row r="27" spans="1:4">
      <c r="A27" s="4" t="s">
        <v>457</v>
      </c>
      <c r="B27" s="4" t="s">
        <v>462</v>
      </c>
    </row>
    <row r="28" spans="1:4">
      <c r="A28" s="4" t="s">
        <v>463</v>
      </c>
    </row>
    <row r="29" spans="1:4">
      <c r="A29" s="3" t="s">
        <v>441</v>
      </c>
    </row>
    <row r="30" spans="1:4">
      <c r="A30" s="4" t="s">
        <v>464</v>
      </c>
      <c r="D30" s="6" t="n">
        <v>1363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65</v>
      </c>
      <c r="B1" s="2" t="s">
        <v>2</v>
      </c>
      <c r="C1" s="2" t="s">
        <v>32</v>
      </c>
    </row>
    <row r="2" spans="1:3">
      <c r="A2" s="3" t="s">
        <v>229</v>
      </c>
    </row>
    <row r="3" spans="1:3">
      <c r="A3" s="4" t="s">
        <v>466</v>
      </c>
      <c r="B3" s="9" t="n">
        <v>1.7</v>
      </c>
      <c r="C3" s="9" t="n">
        <v>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84</v>
      </c>
    </row>
    <row r="3" spans="1:4">
      <c r="A3" s="3" t="s">
        <v>129</v>
      </c>
    </row>
    <row r="4" spans="1:4">
      <c r="A4" s="4" t="s">
        <v>130</v>
      </c>
      <c r="B4" s="6" t="n">
        <v>10242</v>
      </c>
      <c r="C4" s="6" t="n">
        <v>7404</v>
      </c>
      <c r="D4" s="6" t="n">
        <v>6358</v>
      </c>
    </row>
    <row r="5" spans="1:4">
      <c r="A5" s="3" t="s">
        <v>131</v>
      </c>
    </row>
    <row r="6" spans="1:4">
      <c r="A6" s="4" t="s">
        <v>132</v>
      </c>
      <c r="B6" s="5" t="n">
        <v>-2719</v>
      </c>
      <c r="C6" s="5" t="n">
        <v>-2872</v>
      </c>
      <c r="D6" s="5" t="n">
        <v>321</v>
      </c>
    </row>
    <row r="7" spans="1:4">
      <c r="A7" s="4" t="s">
        <v>133</v>
      </c>
      <c r="C7" s="5" t="n">
        <v>155</v>
      </c>
    </row>
    <row r="8" spans="1:4">
      <c r="A8" s="4" t="s">
        <v>134</v>
      </c>
      <c r="C8" s="5" t="n">
        <v>-53</v>
      </c>
    </row>
    <row r="9" spans="1:4">
      <c r="A9" s="4" t="s">
        <v>135</v>
      </c>
      <c r="B9" s="5" t="n">
        <v>-2719</v>
      </c>
      <c r="C9" s="5" t="n">
        <v>-2770</v>
      </c>
      <c r="D9" s="5" t="n">
        <v>321</v>
      </c>
    </row>
    <row r="10" spans="1:4">
      <c r="A10" s="4" t="s">
        <v>136</v>
      </c>
      <c r="D10" s="5" t="n">
        <v>47</v>
      </c>
    </row>
    <row r="11" spans="1:4">
      <c r="A11" s="4" t="s">
        <v>137</v>
      </c>
      <c r="B11" s="6" t="n">
        <v>7523</v>
      </c>
      <c r="C11" s="6" t="n">
        <v>4634</v>
      </c>
      <c r="D11" s="6" t="n">
        <v>67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s>
  <sheetData>
    <row r="1" spans="1:6">
      <c r="A1" s="1" t="s">
        <v>467</v>
      </c>
      <c r="B1" s="2" t="s">
        <v>468</v>
      </c>
    </row>
    <row r="2" spans="1:6">
      <c r="B2" s="2" t="s">
        <v>440</v>
      </c>
      <c r="C2" s="2" t="s">
        <v>2</v>
      </c>
      <c r="D2" s="2" t="s">
        <v>32</v>
      </c>
      <c r="E2" s="2" t="s">
        <v>84</v>
      </c>
      <c r="F2" s="2" t="s">
        <v>469</v>
      </c>
    </row>
    <row r="3" spans="1:6">
      <c r="A3" s="3" t="s">
        <v>470</v>
      </c>
    </row>
    <row r="4" spans="1:6">
      <c r="A4" s="4" t="s">
        <v>471</v>
      </c>
      <c r="C4" s="6" t="n">
        <v>27076</v>
      </c>
      <c r="D4" s="6" t="n">
        <v>27076</v>
      </c>
      <c r="E4" s="6" t="n">
        <v>25572</v>
      </c>
      <c r="F4" s="6" t="n">
        <v>25572</v>
      </c>
    </row>
    <row r="5" spans="1:6">
      <c r="A5" s="4" t="s">
        <v>472</v>
      </c>
    </row>
    <row r="6" spans="1:6">
      <c r="A6" s="3" t="s">
        <v>473</v>
      </c>
    </row>
    <row r="7" spans="1:6">
      <c r="A7" s="4" t="s">
        <v>474</v>
      </c>
      <c r="B7" s="6" t="n">
        <v>12100</v>
      </c>
    </row>
    <row r="8" spans="1:6">
      <c r="A8" s="4" t="s">
        <v>475</v>
      </c>
    </row>
    <row r="9" spans="1:6">
      <c r="A9" s="3" t="s">
        <v>476</v>
      </c>
    </row>
    <row r="10" spans="1:6">
      <c r="A10" s="4" t="s">
        <v>477</v>
      </c>
      <c r="B10" s="5" t="n">
        <v>27196</v>
      </c>
    </row>
    <row r="11" spans="1:6">
      <c r="A11" s="4" t="s">
        <v>478</v>
      </c>
      <c r="B11" s="5" t="n">
        <v>115283</v>
      </c>
    </row>
    <row r="12" spans="1:6">
      <c r="A12" s="4" t="s">
        <v>464</v>
      </c>
      <c r="B12" s="5" t="n">
        <v>0</v>
      </c>
    </row>
    <row r="13" spans="1:6">
      <c r="A13" s="4" t="s">
        <v>479</v>
      </c>
      <c r="B13" s="5" t="n">
        <v>1769</v>
      </c>
    </row>
    <row r="14" spans="1:6">
      <c r="A14" s="4" t="s">
        <v>102</v>
      </c>
      <c r="B14" s="5" t="n">
        <v>2113</v>
      </c>
    </row>
    <row r="15" spans="1:6">
      <c r="A15" s="4" t="s">
        <v>480</v>
      </c>
      <c r="B15" s="5" t="n">
        <v>431</v>
      </c>
    </row>
    <row r="16" spans="1:6">
      <c r="A16" s="4" t="s">
        <v>481</v>
      </c>
      <c r="B16" s="5" t="n">
        <v>146792</v>
      </c>
    </row>
    <row r="17" spans="1:6">
      <c r="A17" s="3" t="s">
        <v>470</v>
      </c>
    </row>
    <row r="18" spans="1:6">
      <c r="A18" s="4" t="s">
        <v>53</v>
      </c>
      <c r="B18" s="5" t="n">
        <v>130572</v>
      </c>
    </row>
    <row r="19" spans="1:6">
      <c r="A19" s="4" t="s">
        <v>56</v>
      </c>
      <c r="B19" s="5" t="n">
        <v>5155</v>
      </c>
    </row>
    <row r="20" spans="1:6">
      <c r="A20" s="4" t="s">
        <v>54</v>
      </c>
      <c r="B20" s="5" t="n">
        <v>293</v>
      </c>
    </row>
    <row r="21" spans="1:6">
      <c r="A21" s="4" t="s">
        <v>482</v>
      </c>
      <c r="B21" s="5" t="n">
        <v>136020</v>
      </c>
    </row>
    <row r="22" spans="1:6">
      <c r="A22" s="4" t="s">
        <v>483</v>
      </c>
      <c r="B22" s="5" t="n">
        <v>10772</v>
      </c>
    </row>
    <row r="23" spans="1:6">
      <c r="A23" s="4" t="s">
        <v>484</v>
      </c>
    </row>
    <row r="24" spans="1:6">
      <c r="A24" s="3" t="s">
        <v>476</v>
      </c>
    </row>
    <row r="25" spans="1:6">
      <c r="A25" s="4" t="s">
        <v>477</v>
      </c>
      <c r="B25" s="5" t="n">
        <v>0</v>
      </c>
    </row>
    <row r="26" spans="1:6">
      <c r="A26" s="4" t="s">
        <v>478</v>
      </c>
      <c r="B26" s="5" t="n">
        <v>-3258</v>
      </c>
    </row>
    <row r="27" spans="1:6">
      <c r="A27" s="4" t="s">
        <v>464</v>
      </c>
      <c r="B27" s="5" t="n">
        <v>1363</v>
      </c>
    </row>
    <row r="28" spans="1:6">
      <c r="A28" s="4" t="s">
        <v>479</v>
      </c>
      <c r="B28" s="5" t="n">
        <v>399</v>
      </c>
    </row>
    <row r="29" spans="1:6">
      <c r="A29" s="4" t="s">
        <v>102</v>
      </c>
      <c r="B29" s="5" t="n">
        <v>0</v>
      </c>
    </row>
    <row r="30" spans="1:6">
      <c r="A30" s="4" t="s">
        <v>480</v>
      </c>
      <c r="B30" s="5" t="n">
        <v>90</v>
      </c>
    </row>
    <row r="31" spans="1:6">
      <c r="A31" s="4" t="s">
        <v>481</v>
      </c>
      <c r="B31" s="5" t="n">
        <v>-1406</v>
      </c>
    </row>
    <row r="32" spans="1:6">
      <c r="A32" s="3" t="s">
        <v>470</v>
      </c>
    </row>
    <row r="33" spans="1:6">
      <c r="A33" s="4" t="s">
        <v>53</v>
      </c>
      <c r="B33" s="5" t="n">
        <v>235</v>
      </c>
    </row>
    <row r="34" spans="1:6">
      <c r="A34" s="4" t="s">
        <v>56</v>
      </c>
      <c r="B34" s="5" t="n">
        <v>-1468</v>
      </c>
    </row>
    <row r="35" spans="1:6">
      <c r="A35" s="4" t="s">
        <v>54</v>
      </c>
      <c r="B35" s="5" t="n">
        <v>23</v>
      </c>
    </row>
    <row r="36" spans="1:6">
      <c r="A36" s="4" t="s">
        <v>482</v>
      </c>
      <c r="B36" s="5" t="n">
        <v>-1210</v>
      </c>
    </row>
    <row r="37" spans="1:6">
      <c r="A37" s="4" t="s">
        <v>483</v>
      </c>
      <c r="B37" s="5" t="n">
        <v>-196</v>
      </c>
    </row>
    <row r="38" spans="1:6">
      <c r="A38" s="4" t="s">
        <v>485</v>
      </c>
    </row>
    <row r="39" spans="1:6">
      <c r="A39" s="3" t="s">
        <v>473</v>
      </c>
    </row>
    <row r="40" spans="1:6">
      <c r="A40" s="4" t="s">
        <v>474</v>
      </c>
      <c r="B40" s="5" t="n">
        <v>12080</v>
      </c>
    </row>
    <row r="41" spans="1:6">
      <c r="A41" s="3" t="s">
        <v>476</v>
      </c>
    </row>
    <row r="42" spans="1:6">
      <c r="A42" s="4" t="s">
        <v>477</v>
      </c>
      <c r="B42" s="5" t="n">
        <v>27196</v>
      </c>
    </row>
    <row r="43" spans="1:6">
      <c r="A43" s="4" t="s">
        <v>478</v>
      </c>
      <c r="B43" s="5" t="n">
        <v>112025</v>
      </c>
    </row>
    <row r="44" spans="1:6">
      <c r="A44" s="4" t="s">
        <v>464</v>
      </c>
      <c r="B44" s="5" t="n">
        <v>1363</v>
      </c>
    </row>
    <row r="45" spans="1:6">
      <c r="A45" s="4" t="s">
        <v>479</v>
      </c>
      <c r="B45" s="5" t="n">
        <v>2168</v>
      </c>
    </row>
    <row r="46" spans="1:6">
      <c r="A46" s="4" t="s">
        <v>102</v>
      </c>
      <c r="B46" s="5" t="n">
        <v>2113</v>
      </c>
    </row>
    <row r="47" spans="1:6">
      <c r="A47" s="4" t="s">
        <v>480</v>
      </c>
      <c r="B47" s="5" t="n">
        <v>521</v>
      </c>
    </row>
    <row r="48" spans="1:6">
      <c r="A48" s="4" t="s">
        <v>481</v>
      </c>
      <c r="B48" s="5" t="n">
        <v>145386</v>
      </c>
    </row>
    <row r="49" spans="1:6">
      <c r="A49" s="3" t="s">
        <v>470</v>
      </c>
    </row>
    <row r="50" spans="1:6">
      <c r="A50" s="4" t="s">
        <v>53</v>
      </c>
      <c r="B50" s="5" t="n">
        <v>130807</v>
      </c>
    </row>
    <row r="51" spans="1:6">
      <c r="A51" s="4" t="s">
        <v>56</v>
      </c>
      <c r="B51" s="5" t="n">
        <v>3687</v>
      </c>
    </row>
    <row r="52" spans="1:6">
      <c r="A52" s="4" t="s">
        <v>54</v>
      </c>
      <c r="B52" s="5" t="n">
        <v>316</v>
      </c>
    </row>
    <row r="53" spans="1:6">
      <c r="A53" s="4" t="s">
        <v>482</v>
      </c>
      <c r="B53" s="5" t="n">
        <v>134810</v>
      </c>
    </row>
    <row r="54" spans="1:6">
      <c r="A54" s="4" t="s">
        <v>483</v>
      </c>
      <c r="B54" s="5" t="n">
        <v>10576</v>
      </c>
    </row>
    <row r="55" spans="1:6">
      <c r="A55" s="4" t="s">
        <v>471</v>
      </c>
      <c r="B55" s="6" t="n">
        <v>15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86</v>
      </c>
      <c r="B1" s="2" t="s">
        <v>1</v>
      </c>
    </row>
    <row r="2" spans="1:3">
      <c r="B2" s="2" t="s">
        <v>32</v>
      </c>
      <c r="C2" s="2" t="s">
        <v>84</v>
      </c>
    </row>
    <row r="3" spans="1:3">
      <c r="A3" s="3" t="s">
        <v>473</v>
      </c>
    </row>
    <row r="4" spans="1:3">
      <c r="A4" s="4" t="s">
        <v>487</v>
      </c>
      <c r="B4" s="6" t="n">
        <v>49290</v>
      </c>
      <c r="C4" s="6" t="n">
        <v>45261</v>
      </c>
    </row>
    <row r="5" spans="1:3">
      <c r="A5" s="4" t="s">
        <v>130</v>
      </c>
      <c r="B5" s="6" t="n">
        <v>9277</v>
      </c>
      <c r="C5" s="6" t="n">
        <v>826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21"/>
  </cols>
  <sheetData>
    <row r="1" spans="1:2">
      <c r="A1" s="1" t="s">
        <v>488</v>
      </c>
      <c r="B1" s="2" t="s">
        <v>1</v>
      </c>
    </row>
    <row r="2" spans="1:2">
      <c r="B2" s="2" t="s">
        <v>489</v>
      </c>
    </row>
    <row r="3" spans="1:2">
      <c r="A3" s="3" t="s">
        <v>473</v>
      </c>
    </row>
    <row r="4" spans="1:2">
      <c r="A4" s="4" t="s">
        <v>490</v>
      </c>
      <c r="B4" s="6" t="n">
        <v>748</v>
      </c>
    </row>
    <row r="5" spans="1:2">
      <c r="A5" s="4" t="s">
        <v>106</v>
      </c>
    </row>
    <row r="6" spans="1:2">
      <c r="A6" s="3" t="s">
        <v>473</v>
      </c>
    </row>
    <row r="7" spans="1:2">
      <c r="A7" s="4" t="s">
        <v>490</v>
      </c>
      <c r="B7" s="5" t="n">
        <v>26</v>
      </c>
    </row>
    <row r="8" spans="1:2">
      <c r="A8" s="4" t="s">
        <v>107</v>
      </c>
    </row>
    <row r="9" spans="1:2">
      <c r="A9" s="3" t="s">
        <v>473</v>
      </c>
    </row>
    <row r="10" spans="1:2">
      <c r="A10" s="4" t="s">
        <v>490</v>
      </c>
      <c r="B10" s="5" t="n">
        <v>6</v>
      </c>
    </row>
    <row r="11" spans="1:2">
      <c r="A11" s="4" t="s">
        <v>108</v>
      </c>
    </row>
    <row r="12" spans="1:2">
      <c r="A12" s="3" t="s">
        <v>473</v>
      </c>
    </row>
    <row r="13" spans="1:2">
      <c r="A13" s="4" t="s">
        <v>490</v>
      </c>
      <c r="B13" s="5" t="n">
        <v>63</v>
      </c>
    </row>
    <row r="14" spans="1:2">
      <c r="A14" s="4" t="s">
        <v>114</v>
      </c>
    </row>
    <row r="15" spans="1:2">
      <c r="A15" s="3" t="s">
        <v>473</v>
      </c>
    </row>
    <row r="16" spans="1:2">
      <c r="A16" s="4" t="s">
        <v>490</v>
      </c>
      <c r="B16" s="6" t="n">
        <v>6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91</v>
      </c>
      <c r="B1" s="2" t="s">
        <v>468</v>
      </c>
    </row>
    <row r="2" spans="1:2">
      <c r="B2" s="2" t="s">
        <v>492</v>
      </c>
    </row>
    <row r="3" spans="1:2">
      <c r="A3" s="4" t="s">
        <v>472</v>
      </c>
    </row>
    <row r="4" spans="1:2">
      <c r="A4" s="3" t="s">
        <v>473</v>
      </c>
    </row>
    <row r="5" spans="1:2">
      <c r="A5" s="4" t="s">
        <v>474</v>
      </c>
      <c r="B5" s="9" t="n">
        <v>1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93</v>
      </c>
      <c r="C1" s="2" t="s">
        <v>2</v>
      </c>
      <c r="E1" s="2" t="s">
        <v>32</v>
      </c>
    </row>
    <row r="2" spans="1:6">
      <c r="A2" s="3" t="s">
        <v>494</v>
      </c>
    </row>
    <row r="3" spans="1:6">
      <c r="A3" s="4" t="s">
        <v>495</v>
      </c>
      <c r="C3" s="6" t="n">
        <v>219427</v>
      </c>
      <c r="E3" s="6" t="n">
        <v>202830</v>
      </c>
    </row>
    <row r="4" spans="1:6">
      <c r="A4" s="4" t="s">
        <v>496</v>
      </c>
      <c r="C4" s="5" t="n">
        <v>5</v>
      </c>
      <c r="E4" s="5" t="n">
        <v>193</v>
      </c>
    </row>
    <row r="5" spans="1:6">
      <c r="A5" s="4" t="s">
        <v>497</v>
      </c>
      <c r="C5" s="5" t="n">
        <v>-6211</v>
      </c>
      <c r="E5" s="5" t="n">
        <v>-2809</v>
      </c>
    </row>
    <row r="6" spans="1:6">
      <c r="A6" s="4" t="s">
        <v>498</v>
      </c>
      <c r="C6" s="5" t="n">
        <v>213221</v>
      </c>
      <c r="E6" s="5" t="n">
        <v>200214</v>
      </c>
    </row>
    <row r="7" spans="1:6">
      <c r="A7" s="4" t="s">
        <v>499</v>
      </c>
    </row>
    <row r="8" spans="1:6">
      <c r="A8" s="3" t="s">
        <v>494</v>
      </c>
    </row>
    <row r="9" spans="1:6">
      <c r="A9" s="4" t="s">
        <v>495</v>
      </c>
      <c r="C9" s="5" t="n">
        <v>9041</v>
      </c>
      <c r="E9" s="5" t="n">
        <v>2936</v>
      </c>
    </row>
    <row r="10" spans="1:6">
      <c r="A10" s="4" t="s">
        <v>496</v>
      </c>
      <c r="C10" s="5" t="n">
        <v>0</v>
      </c>
      <c r="E10" s="5" t="n">
        <v>0</v>
      </c>
    </row>
    <row r="11" spans="1:6">
      <c r="A11" s="4" t="s">
        <v>497</v>
      </c>
      <c r="C11" s="5" t="n">
        <v>-309</v>
      </c>
      <c r="E11" s="5" t="n">
        <v>-117</v>
      </c>
    </row>
    <row r="12" spans="1:6">
      <c r="A12" s="4" t="s">
        <v>498</v>
      </c>
      <c r="C12" s="5" t="n">
        <v>8732</v>
      </c>
      <c r="E12" s="5" t="n">
        <v>2819</v>
      </c>
    </row>
    <row r="13" spans="1:6">
      <c r="A13" s="4" t="s">
        <v>500</v>
      </c>
    </row>
    <row r="14" spans="1:6">
      <c r="A14" s="3" t="s">
        <v>494</v>
      </c>
    </row>
    <row r="15" spans="1:6">
      <c r="A15" s="4" t="s">
        <v>495</v>
      </c>
      <c r="C15" s="5" t="n">
        <v>22412</v>
      </c>
      <c r="E15" s="5" t="n">
        <v>16993</v>
      </c>
    </row>
    <row r="16" spans="1:6">
      <c r="A16" s="4" t="s">
        <v>496</v>
      </c>
      <c r="C16" s="5" t="n">
        <v>1</v>
      </c>
      <c r="E16" s="5" t="n">
        <v>18</v>
      </c>
    </row>
    <row r="17" spans="1:6">
      <c r="A17" s="4" t="s">
        <v>497</v>
      </c>
      <c r="C17" s="5" t="n">
        <v>-311</v>
      </c>
      <c r="E17" s="5" t="n">
        <v>-203</v>
      </c>
    </row>
    <row r="18" spans="1:6">
      <c r="A18" s="4" t="s">
        <v>498</v>
      </c>
      <c r="C18" s="5" t="n">
        <v>22102</v>
      </c>
      <c r="E18" s="5" t="n">
        <v>16808</v>
      </c>
    </row>
    <row r="19" spans="1:6">
      <c r="A19" s="4" t="s">
        <v>501</v>
      </c>
    </row>
    <row r="20" spans="1:6">
      <c r="A20" s="3" t="s">
        <v>494</v>
      </c>
    </row>
    <row r="21" spans="1:6">
      <c r="A21" s="4" t="s">
        <v>495</v>
      </c>
      <c r="C21" s="5" t="n">
        <v>48310</v>
      </c>
      <c r="D21" s="4" t="s">
        <v>502</v>
      </c>
      <c r="E21" s="5" t="n">
        <v>43510</v>
      </c>
      <c r="F21" s="4" t="s">
        <v>503</v>
      </c>
    </row>
    <row r="22" spans="1:6">
      <c r="A22" s="4" t="s">
        <v>496</v>
      </c>
      <c r="C22" s="5" t="n">
        <v>0</v>
      </c>
      <c r="D22" s="4" t="s">
        <v>502</v>
      </c>
      <c r="E22" s="5" t="n">
        <v>49</v>
      </c>
      <c r="F22" s="4" t="s">
        <v>503</v>
      </c>
    </row>
    <row r="23" spans="1:6">
      <c r="A23" s="4" t="s">
        <v>497</v>
      </c>
      <c r="C23" s="5" t="n">
        <v>-1355</v>
      </c>
      <c r="D23" s="4" t="s">
        <v>502</v>
      </c>
      <c r="E23" s="5" t="n">
        <v>-399</v>
      </c>
      <c r="F23" s="4" t="s">
        <v>503</v>
      </c>
    </row>
    <row r="24" spans="1:6">
      <c r="A24" s="4" t="s">
        <v>498</v>
      </c>
      <c r="C24" s="5" t="n">
        <v>46955</v>
      </c>
      <c r="D24" s="4" t="s">
        <v>502</v>
      </c>
      <c r="E24" s="5" t="n">
        <v>43160</v>
      </c>
      <c r="F24" s="4" t="s">
        <v>503</v>
      </c>
    </row>
    <row r="25" spans="1:6">
      <c r="A25" s="4" t="s">
        <v>504</v>
      </c>
    </row>
    <row r="26" spans="1:6">
      <c r="A26" s="3" t="s">
        <v>494</v>
      </c>
    </row>
    <row r="27" spans="1:6">
      <c r="A27" s="4" t="s">
        <v>495</v>
      </c>
      <c r="C27" s="5" t="n">
        <v>91786</v>
      </c>
      <c r="D27" s="4" t="s">
        <v>502</v>
      </c>
      <c r="E27" s="5" t="n">
        <v>97742</v>
      </c>
      <c r="F27" s="4" t="s">
        <v>503</v>
      </c>
    </row>
    <row r="28" spans="1:6">
      <c r="A28" s="4" t="s">
        <v>496</v>
      </c>
      <c r="C28" s="5" t="n">
        <v>3</v>
      </c>
      <c r="D28" s="4" t="s">
        <v>502</v>
      </c>
      <c r="E28" s="5" t="n">
        <v>111</v>
      </c>
      <c r="F28" s="4" t="s">
        <v>503</v>
      </c>
    </row>
    <row r="29" spans="1:6">
      <c r="A29" s="4" t="s">
        <v>497</v>
      </c>
      <c r="C29" s="5" t="n">
        <v>-2715</v>
      </c>
      <c r="D29" s="4" t="s">
        <v>502</v>
      </c>
      <c r="E29" s="5" t="n">
        <v>-1242</v>
      </c>
      <c r="F29" s="4" t="s">
        <v>503</v>
      </c>
    </row>
    <row r="30" spans="1:6">
      <c r="A30" s="4" t="s">
        <v>498</v>
      </c>
      <c r="C30" s="5" t="n">
        <v>89074</v>
      </c>
      <c r="D30" s="4" t="s">
        <v>502</v>
      </c>
      <c r="E30" s="5" t="n">
        <v>96611</v>
      </c>
      <c r="F30" s="4" t="s">
        <v>503</v>
      </c>
    </row>
    <row r="31" spans="1:6">
      <c r="A31" s="3" t="s">
        <v>505</v>
      </c>
    </row>
    <row r="32" spans="1:6">
      <c r="A32" s="4" t="s">
        <v>495</v>
      </c>
      <c r="B32" s="4" t="s">
        <v>506</v>
      </c>
      <c r="C32" s="5" t="n">
        <v>42</v>
      </c>
      <c r="E32" s="5" t="n">
        <v>64</v>
      </c>
    </row>
    <row r="33" spans="1:6">
      <c r="A33" s="4" t="s">
        <v>496</v>
      </c>
      <c r="B33" s="4" t="s">
        <v>506</v>
      </c>
      <c r="C33" s="5" t="n">
        <v>1</v>
      </c>
      <c r="E33" s="5" t="n">
        <v>2</v>
      </c>
    </row>
    <row r="34" spans="1:6">
      <c r="A34" s="4" t="s">
        <v>497</v>
      </c>
      <c r="B34" s="4" t="s">
        <v>506</v>
      </c>
      <c r="C34" s="5" t="n">
        <v>0</v>
      </c>
      <c r="E34" s="5" t="n">
        <v>0</v>
      </c>
    </row>
    <row r="35" spans="1:6">
      <c r="A35" s="4" t="s">
        <v>498</v>
      </c>
      <c r="B35" s="4" t="s">
        <v>506</v>
      </c>
      <c r="C35" s="5" t="n">
        <v>43</v>
      </c>
      <c r="E35" s="5" t="n">
        <v>66</v>
      </c>
    </row>
    <row r="36" spans="1:6">
      <c r="A36" s="4" t="s">
        <v>507</v>
      </c>
    </row>
    <row r="37" spans="1:6">
      <c r="A37" s="3" t="s">
        <v>494</v>
      </c>
    </row>
    <row r="38" spans="1:6">
      <c r="A38" s="4" t="s">
        <v>495</v>
      </c>
      <c r="C38" s="5" t="n">
        <v>47878</v>
      </c>
      <c r="D38" s="4" t="s">
        <v>508</v>
      </c>
      <c r="E38" s="5" t="n">
        <v>41649</v>
      </c>
      <c r="F38" s="4" t="s">
        <v>509</v>
      </c>
    </row>
    <row r="39" spans="1:6">
      <c r="A39" s="4" t="s">
        <v>496</v>
      </c>
      <c r="C39" s="5" t="n">
        <v>1</v>
      </c>
      <c r="D39" s="4" t="s">
        <v>508</v>
      </c>
      <c r="E39" s="5" t="n">
        <v>15</v>
      </c>
      <c r="F39" s="4" t="s">
        <v>509</v>
      </c>
    </row>
    <row r="40" spans="1:6">
      <c r="A40" s="4" t="s">
        <v>497</v>
      </c>
      <c r="C40" s="5" t="n">
        <v>-1521</v>
      </c>
      <c r="D40" s="4" t="s">
        <v>508</v>
      </c>
      <c r="E40" s="5" t="n">
        <v>-848</v>
      </c>
      <c r="F40" s="4" t="s">
        <v>509</v>
      </c>
    </row>
    <row r="41" spans="1:6">
      <c r="A41" s="4" t="s">
        <v>498</v>
      </c>
      <c r="C41" s="6" t="n">
        <v>46358</v>
      </c>
      <c r="D41" s="4" t="s">
        <v>508</v>
      </c>
      <c r="E41" s="6" t="n">
        <v>40816</v>
      </c>
      <c r="F41" s="4" t="s">
        <v>509</v>
      </c>
    </row>
    <row r="42" spans="1:6"/>
    <row r="43" spans="1:6">
      <c r="A43" s="4" t="s">
        <v>502</v>
      </c>
      <c r="B43" s="4" t="s">
        <v>510</v>
      </c>
    </row>
    <row r="44" spans="1:6">
      <c r="A44" s="4" t="s">
        <v>503</v>
      </c>
      <c r="B44" s="4" t="s">
        <v>511</v>
      </c>
    </row>
    <row r="45" spans="1:6">
      <c r="A45" s="4" t="s">
        <v>506</v>
      </c>
      <c r="B45" s="4" t="s">
        <v>512</v>
      </c>
    </row>
    <row r="46" spans="1:6">
      <c r="A46" s="4" t="s">
        <v>508</v>
      </c>
      <c r="B46" s="4" t="s">
        <v>513</v>
      </c>
    </row>
    <row r="47" spans="1:6">
      <c r="A47" s="4" t="s">
        <v>509</v>
      </c>
      <c r="B47" s="4" t="s">
        <v>514</v>
      </c>
    </row>
  </sheetData>
  <mergeCells count="9">
    <mergeCell ref="A1:B1"/>
    <mergeCell ref="C1:D1"/>
    <mergeCell ref="E1:F1"/>
    <mergeCell ref="A42:E42"/>
    <mergeCell ref="B43:E43"/>
    <mergeCell ref="B44:E44"/>
    <mergeCell ref="B45:E45"/>
    <mergeCell ref="B46:E46"/>
    <mergeCell ref="B47:E4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516</v>
      </c>
    </row>
    <row r="2" spans="1:2">
      <c r="A2" s="3" t="s">
        <v>494</v>
      </c>
    </row>
    <row r="3" spans="1:2">
      <c r="A3" s="4" t="s">
        <v>517</v>
      </c>
      <c r="B3" s="6" t="n">
        <v>10000</v>
      </c>
    </row>
    <row r="4" spans="1:2">
      <c r="A4" s="4" t="s">
        <v>518</v>
      </c>
      <c r="B4" s="5" t="n">
        <v>9964</v>
      </c>
    </row>
    <row r="5" spans="1:2">
      <c r="A5" s="4" t="s">
        <v>519</v>
      </c>
      <c r="B5" s="5" t="n">
        <v>8421</v>
      </c>
    </row>
    <row r="6" spans="1:2">
      <c r="A6" s="4" t="s">
        <v>520</v>
      </c>
      <c r="B6" s="5" t="n">
        <v>8366</v>
      </c>
    </row>
    <row r="7" spans="1:2">
      <c r="A7" s="4" t="s">
        <v>521</v>
      </c>
      <c r="B7" s="5" t="n">
        <v>43846</v>
      </c>
    </row>
    <row r="8" spans="1:2">
      <c r="A8" s="4" t="s">
        <v>522</v>
      </c>
      <c r="B8" s="5" t="n">
        <v>42525</v>
      </c>
    </row>
    <row r="9" spans="1:2">
      <c r="A9" s="4" t="s">
        <v>523</v>
      </c>
      <c r="B9" s="5" t="n">
        <v>157160</v>
      </c>
    </row>
    <row r="10" spans="1:2">
      <c r="A10" s="4" t="s">
        <v>524</v>
      </c>
      <c r="B10" s="5" t="n">
        <v>152366</v>
      </c>
    </row>
    <row r="11" spans="1:2">
      <c r="A11" s="4" t="s">
        <v>525</v>
      </c>
      <c r="B11" s="5" t="n">
        <v>219427</v>
      </c>
    </row>
    <row r="12" spans="1:2">
      <c r="A12" s="4" t="s">
        <v>526</v>
      </c>
      <c r="B12" s="5" t="n">
        <v>213221</v>
      </c>
    </row>
    <row r="13" spans="1:2">
      <c r="A13" s="3" t="s">
        <v>505</v>
      </c>
    </row>
    <row r="14" spans="1:2">
      <c r="A14" s="4" t="s">
        <v>517</v>
      </c>
      <c r="B14" s="5" t="n">
        <v>0</v>
      </c>
    </row>
    <row r="15" spans="1:2">
      <c r="A15" s="4" t="s">
        <v>518</v>
      </c>
      <c r="B15" s="5" t="n">
        <v>0</v>
      </c>
    </row>
    <row r="16" spans="1:2">
      <c r="A16" s="4" t="s">
        <v>519</v>
      </c>
      <c r="B16" s="5" t="n">
        <v>6</v>
      </c>
    </row>
    <row r="17" spans="1:2">
      <c r="A17" s="4" t="s">
        <v>520</v>
      </c>
      <c r="B17" s="5" t="n">
        <v>6</v>
      </c>
    </row>
    <row r="18" spans="1:2">
      <c r="A18" s="4" t="s">
        <v>521</v>
      </c>
      <c r="B18" s="5" t="n">
        <v>32</v>
      </c>
    </row>
    <row r="19" spans="1:2">
      <c r="A19" s="4" t="s">
        <v>522</v>
      </c>
      <c r="B19" s="5" t="n">
        <v>32</v>
      </c>
    </row>
    <row r="20" spans="1:2">
      <c r="A20" s="4" t="s">
        <v>523</v>
      </c>
      <c r="B20" s="5" t="n">
        <v>4</v>
      </c>
    </row>
    <row r="21" spans="1:2">
      <c r="A21" s="4" t="s">
        <v>524</v>
      </c>
      <c r="B21" s="5" t="n">
        <v>5</v>
      </c>
    </row>
    <row r="22" spans="1:2">
      <c r="A22" s="4" t="s">
        <v>525</v>
      </c>
      <c r="B22" s="5" t="n">
        <v>42</v>
      </c>
    </row>
    <row r="23" spans="1:2">
      <c r="A23" s="4" t="s">
        <v>526</v>
      </c>
      <c r="B23" s="6" t="n">
        <v>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527</v>
      </c>
      <c r="C1" s="2" t="s">
        <v>2</v>
      </c>
      <c r="D1" s="2" t="s">
        <v>32</v>
      </c>
    </row>
    <row r="2" spans="1:4">
      <c r="A2" s="3" t="s">
        <v>494</v>
      </c>
    </row>
    <row r="3" spans="1:4">
      <c r="A3" s="4" t="s">
        <v>528</v>
      </c>
      <c r="C3" s="6" t="n">
        <v>111145</v>
      </c>
      <c r="D3" s="6" t="n">
        <v>161967</v>
      </c>
    </row>
    <row r="4" spans="1:4">
      <c r="A4" s="4" t="s">
        <v>529</v>
      </c>
      <c r="C4" s="5" t="n">
        <v>-2696</v>
      </c>
      <c r="D4" s="5" t="n">
        <v>-2754</v>
      </c>
    </row>
    <row r="5" spans="1:4">
      <c r="A5" s="4" t="s">
        <v>530</v>
      </c>
      <c r="C5" s="5" t="n">
        <v>100060</v>
      </c>
      <c r="D5" s="5" t="n">
        <v>3442</v>
      </c>
    </row>
    <row r="6" spans="1:4">
      <c r="A6" s="4" t="s">
        <v>531</v>
      </c>
      <c r="C6" s="5" t="n">
        <v>-3515</v>
      </c>
      <c r="D6" s="5" t="n">
        <v>-55</v>
      </c>
    </row>
    <row r="7" spans="1:4">
      <c r="A7" s="4" t="s">
        <v>526</v>
      </c>
      <c r="C7" s="5" t="n">
        <v>211205</v>
      </c>
      <c r="D7" s="5" t="n">
        <v>165409</v>
      </c>
    </row>
    <row r="8" spans="1:4">
      <c r="A8" s="4" t="s">
        <v>532</v>
      </c>
      <c r="C8" s="5" t="n">
        <v>-6211</v>
      </c>
      <c r="D8" s="5" t="n">
        <v>-2809</v>
      </c>
    </row>
    <row r="9" spans="1:4">
      <c r="A9" s="4" t="s">
        <v>499</v>
      </c>
    </row>
    <row r="10" spans="1:4">
      <c r="A10" s="3" t="s">
        <v>494</v>
      </c>
    </row>
    <row r="11" spans="1:4">
      <c r="A11" s="4" t="s">
        <v>528</v>
      </c>
      <c r="C11" s="5" t="n">
        <v>6626</v>
      </c>
      <c r="D11" s="5" t="n">
        <v>2819</v>
      </c>
    </row>
    <row r="12" spans="1:4">
      <c r="A12" s="4" t="s">
        <v>529</v>
      </c>
      <c r="C12" s="5" t="n">
        <v>-236</v>
      </c>
      <c r="D12" s="5" t="n">
        <v>-117</v>
      </c>
    </row>
    <row r="13" spans="1:4">
      <c r="A13" s="4" t="s">
        <v>530</v>
      </c>
      <c r="C13" s="5" t="n">
        <v>2106</v>
      </c>
      <c r="D13" s="5" t="n">
        <v>0</v>
      </c>
    </row>
    <row r="14" spans="1:4">
      <c r="A14" s="4" t="s">
        <v>531</v>
      </c>
      <c r="C14" s="5" t="n">
        <v>-73</v>
      </c>
      <c r="D14" s="5" t="n">
        <v>0</v>
      </c>
    </row>
    <row r="15" spans="1:4">
      <c r="A15" s="4" t="s">
        <v>526</v>
      </c>
      <c r="C15" s="5" t="n">
        <v>8732</v>
      </c>
      <c r="D15" s="5" t="n">
        <v>2819</v>
      </c>
    </row>
    <row r="16" spans="1:4">
      <c r="A16" s="4" t="s">
        <v>532</v>
      </c>
      <c r="C16" s="5" t="n">
        <v>-309</v>
      </c>
      <c r="D16" s="5" t="n">
        <v>-117</v>
      </c>
    </row>
    <row r="17" spans="1:4">
      <c r="A17" s="4" t="s">
        <v>500</v>
      </c>
    </row>
    <row r="18" spans="1:4">
      <c r="A18" s="3" t="s">
        <v>494</v>
      </c>
    </row>
    <row r="19" spans="1:4">
      <c r="A19" s="4" t="s">
        <v>528</v>
      </c>
      <c r="C19" s="5" t="n">
        <v>5301</v>
      </c>
      <c r="D19" s="5" t="n">
        <v>15785</v>
      </c>
    </row>
    <row r="20" spans="1:4">
      <c r="A20" s="4" t="s">
        <v>529</v>
      </c>
      <c r="C20" s="5" t="n">
        <v>-112</v>
      </c>
      <c r="D20" s="5" t="n">
        <v>-203</v>
      </c>
    </row>
    <row r="21" spans="1:4">
      <c r="A21" s="4" t="s">
        <v>530</v>
      </c>
      <c r="C21" s="5" t="n">
        <v>15797</v>
      </c>
      <c r="D21" s="5" t="n">
        <v>0</v>
      </c>
    </row>
    <row r="22" spans="1:4">
      <c r="A22" s="4" t="s">
        <v>531</v>
      </c>
      <c r="C22" s="5" t="n">
        <v>-199</v>
      </c>
      <c r="D22" s="5" t="n">
        <v>0</v>
      </c>
    </row>
    <row r="23" spans="1:4">
      <c r="A23" s="4" t="s">
        <v>526</v>
      </c>
      <c r="C23" s="5" t="n">
        <v>21098</v>
      </c>
      <c r="D23" s="5" t="n">
        <v>15785</v>
      </c>
    </row>
    <row r="24" spans="1:4">
      <c r="A24" s="4" t="s">
        <v>532</v>
      </c>
      <c r="C24" s="5" t="n">
        <v>-311</v>
      </c>
      <c r="D24" s="5" t="n">
        <v>-203</v>
      </c>
    </row>
    <row r="25" spans="1:4">
      <c r="A25" s="4" t="s">
        <v>501</v>
      </c>
    </row>
    <row r="26" spans="1:4">
      <c r="A26" s="3" t="s">
        <v>494</v>
      </c>
    </row>
    <row r="27" spans="1:4">
      <c r="A27" s="4" t="s">
        <v>528</v>
      </c>
      <c r="B27" s="4" t="s">
        <v>502</v>
      </c>
      <c r="C27" s="5" t="n">
        <v>31922</v>
      </c>
      <c r="D27" s="5" t="n">
        <v>32221</v>
      </c>
    </row>
    <row r="28" spans="1:4">
      <c r="A28" s="4" t="s">
        <v>529</v>
      </c>
      <c r="B28" s="4" t="s">
        <v>502</v>
      </c>
      <c r="C28" s="5" t="n">
        <v>-774</v>
      </c>
      <c r="D28" s="5" t="n">
        <v>-399</v>
      </c>
    </row>
    <row r="29" spans="1:4">
      <c r="A29" s="4" t="s">
        <v>530</v>
      </c>
      <c r="B29" s="4" t="s">
        <v>502</v>
      </c>
      <c r="C29" s="5" t="n">
        <v>14983</v>
      </c>
      <c r="D29" s="5" t="n">
        <v>0</v>
      </c>
    </row>
    <row r="30" spans="1:4">
      <c r="A30" s="4" t="s">
        <v>531</v>
      </c>
      <c r="B30" s="4" t="s">
        <v>502</v>
      </c>
      <c r="C30" s="5" t="n">
        <v>-581</v>
      </c>
      <c r="D30" s="5" t="n">
        <v>0</v>
      </c>
    </row>
    <row r="31" spans="1:4">
      <c r="A31" s="4" t="s">
        <v>526</v>
      </c>
      <c r="B31" s="4" t="s">
        <v>502</v>
      </c>
      <c r="C31" s="5" t="n">
        <v>46905</v>
      </c>
      <c r="D31" s="5" t="n">
        <v>32221</v>
      </c>
    </row>
    <row r="32" spans="1:4">
      <c r="A32" s="4" t="s">
        <v>532</v>
      </c>
      <c r="B32" s="4" t="s">
        <v>502</v>
      </c>
      <c r="C32" s="5" t="n">
        <v>-1355</v>
      </c>
      <c r="D32" s="5" t="n">
        <v>-399</v>
      </c>
    </row>
    <row r="33" spans="1:4">
      <c r="A33" s="4" t="s">
        <v>504</v>
      </c>
    </row>
    <row r="34" spans="1:4">
      <c r="A34" s="3" t="s">
        <v>494</v>
      </c>
    </row>
    <row r="35" spans="1:4">
      <c r="A35" s="4" t="s">
        <v>528</v>
      </c>
      <c r="B35" s="4" t="s">
        <v>503</v>
      </c>
      <c r="C35" s="5" t="n">
        <v>50941</v>
      </c>
      <c r="D35" s="5" t="n">
        <v>74388</v>
      </c>
    </row>
    <row r="36" spans="1:4">
      <c r="A36" s="4" t="s">
        <v>529</v>
      </c>
      <c r="B36" s="4" t="s">
        <v>503</v>
      </c>
      <c r="C36" s="5" t="n">
        <v>-1192</v>
      </c>
      <c r="D36" s="5" t="n">
        <v>-1232</v>
      </c>
    </row>
    <row r="37" spans="1:4">
      <c r="A37" s="4" t="s">
        <v>530</v>
      </c>
      <c r="B37" s="4" t="s">
        <v>503</v>
      </c>
      <c r="C37" s="5" t="n">
        <v>37823</v>
      </c>
      <c r="D37" s="5" t="n">
        <v>602</v>
      </c>
    </row>
    <row r="38" spans="1:4">
      <c r="A38" s="4" t="s">
        <v>531</v>
      </c>
      <c r="B38" s="4" t="s">
        <v>503</v>
      </c>
      <c r="C38" s="5" t="n">
        <v>-1523</v>
      </c>
      <c r="D38" s="5" t="n">
        <v>-10</v>
      </c>
    </row>
    <row r="39" spans="1:4">
      <c r="A39" s="4" t="s">
        <v>526</v>
      </c>
      <c r="B39" s="4" t="s">
        <v>503</v>
      </c>
      <c r="C39" s="5" t="n">
        <v>88764</v>
      </c>
      <c r="D39" s="5" t="n">
        <v>74990</v>
      </c>
    </row>
    <row r="40" spans="1:4">
      <c r="A40" s="4" t="s">
        <v>532</v>
      </c>
      <c r="B40" s="4" t="s">
        <v>503</v>
      </c>
      <c r="C40" s="5" t="n">
        <v>-2715</v>
      </c>
      <c r="D40" s="5" t="n">
        <v>-1242</v>
      </c>
    </row>
    <row r="41" spans="1:4">
      <c r="A41" s="4" t="s">
        <v>507</v>
      </c>
    </row>
    <row r="42" spans="1:4">
      <c r="A42" s="3" t="s">
        <v>494</v>
      </c>
    </row>
    <row r="43" spans="1:4">
      <c r="A43" s="4" t="s">
        <v>528</v>
      </c>
      <c r="B43" s="4" t="s">
        <v>506</v>
      </c>
      <c r="C43" s="5" t="n">
        <v>16355</v>
      </c>
      <c r="D43" s="5" t="n">
        <v>36754</v>
      </c>
    </row>
    <row r="44" spans="1:4">
      <c r="A44" s="4" t="s">
        <v>529</v>
      </c>
      <c r="B44" s="4" t="s">
        <v>506</v>
      </c>
      <c r="C44" s="5" t="n">
        <v>-382</v>
      </c>
      <c r="D44" s="5" t="n">
        <v>-803</v>
      </c>
    </row>
    <row r="45" spans="1:4">
      <c r="A45" s="4" t="s">
        <v>530</v>
      </c>
      <c r="B45" s="4" t="s">
        <v>506</v>
      </c>
      <c r="C45" s="5" t="n">
        <v>29351</v>
      </c>
      <c r="D45" s="5" t="n">
        <v>2840</v>
      </c>
    </row>
    <row r="46" spans="1:4">
      <c r="A46" s="4" t="s">
        <v>531</v>
      </c>
      <c r="B46" s="4" t="s">
        <v>506</v>
      </c>
      <c r="C46" s="5" t="n">
        <v>-1139</v>
      </c>
      <c r="D46" s="5" t="n">
        <v>-45</v>
      </c>
    </row>
    <row r="47" spans="1:4">
      <c r="A47" s="4" t="s">
        <v>526</v>
      </c>
      <c r="B47" s="4" t="s">
        <v>506</v>
      </c>
      <c r="C47" s="5" t="n">
        <v>45706</v>
      </c>
      <c r="D47" s="5" t="n">
        <v>39594</v>
      </c>
    </row>
    <row r="48" spans="1:4">
      <c r="A48" s="4" t="s">
        <v>532</v>
      </c>
      <c r="B48" s="4" t="s">
        <v>506</v>
      </c>
      <c r="C48" s="6" t="n">
        <v>-1521</v>
      </c>
      <c r="D48" s="6" t="n">
        <v>-848</v>
      </c>
    </row>
    <row r="49" spans="1:4"/>
    <row r="50" spans="1:4">
      <c r="A50" s="4" t="s">
        <v>502</v>
      </c>
      <c r="B50" s="4" t="s">
        <v>512</v>
      </c>
    </row>
    <row r="51" spans="1:4">
      <c r="A51" s="4" t="s">
        <v>503</v>
      </c>
      <c r="B51" s="4" t="s">
        <v>511</v>
      </c>
    </row>
    <row r="52" spans="1:4">
      <c r="A52" s="4" t="s">
        <v>506</v>
      </c>
      <c r="B52" s="4" t="s">
        <v>533</v>
      </c>
    </row>
  </sheetData>
  <mergeCells count="5">
    <mergeCell ref="A1:B1"/>
    <mergeCell ref="A49:C49"/>
    <mergeCell ref="B50:C50"/>
    <mergeCell ref="B51:C51"/>
    <mergeCell ref="B52:C5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32</v>
      </c>
      <c r="C2" s="2" t="s">
        <v>2</v>
      </c>
    </row>
    <row r="3" spans="1:3">
      <c r="A3" s="3" t="s">
        <v>535</v>
      </c>
    </row>
    <row r="4" spans="1:3">
      <c r="A4" s="4" t="s">
        <v>536</v>
      </c>
      <c r="B4" s="6" t="n">
        <v>1800000</v>
      </c>
    </row>
    <row r="5" spans="1:3">
      <c r="A5" s="4" t="s">
        <v>537</v>
      </c>
      <c r="B5" s="5" t="n">
        <v>82000</v>
      </c>
    </row>
    <row r="6" spans="1:3">
      <c r="A6" s="4" t="s">
        <v>538</v>
      </c>
      <c r="B6" s="5" t="n">
        <v>240000</v>
      </c>
    </row>
    <row r="7" spans="1:3">
      <c r="A7" s="4" t="s">
        <v>539</v>
      </c>
      <c r="B7" s="5" t="n">
        <v>29000</v>
      </c>
    </row>
    <row r="8" spans="1:3">
      <c r="A8" s="4" t="s">
        <v>540</v>
      </c>
    </row>
    <row r="9" spans="1:3">
      <c r="A9" s="3" t="s">
        <v>535</v>
      </c>
    </row>
    <row r="10" spans="1:3">
      <c r="A10" s="4" t="s">
        <v>541</v>
      </c>
      <c r="B10" s="5" t="n">
        <v>11100000</v>
      </c>
      <c r="C10" s="6" t="n">
        <v>3700000</v>
      </c>
    </row>
    <row r="11" spans="1:3">
      <c r="A11" s="4" t="s">
        <v>542</v>
      </c>
      <c r="B11" s="5" t="n">
        <v>11100000</v>
      </c>
      <c r="C11" s="6" t="n">
        <v>3600000</v>
      </c>
    </row>
    <row r="12" spans="1:3">
      <c r="A12" s="4" t="s">
        <v>543</v>
      </c>
    </row>
    <row r="13" spans="1:3">
      <c r="A13" s="3" t="s">
        <v>535</v>
      </c>
    </row>
    <row r="14" spans="1:3">
      <c r="A14" s="4" t="s">
        <v>541</v>
      </c>
      <c r="B14" s="5" t="n">
        <v>20000</v>
      </c>
    </row>
    <row r="15" spans="1:3">
      <c r="A15" s="4" t="s">
        <v>542</v>
      </c>
      <c r="B15" s="6" t="n">
        <v>2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44</v>
      </c>
      <c r="C1" s="2" t="s">
        <v>2</v>
      </c>
      <c r="D1" s="2" t="s">
        <v>32</v>
      </c>
      <c r="E1" s="2" t="s">
        <v>84</v>
      </c>
      <c r="F1" s="2" t="s">
        <v>469</v>
      </c>
    </row>
    <row r="2" spans="1:6">
      <c r="A2" s="3" t="s">
        <v>545</v>
      </c>
    </row>
    <row r="3" spans="1:6">
      <c r="A3" s="4" t="s">
        <v>546</v>
      </c>
      <c r="C3" s="6" t="n">
        <v>811376</v>
      </c>
      <c r="D3" s="6" t="n">
        <v>779432</v>
      </c>
    </row>
    <row r="4" spans="1:6">
      <c r="A4" s="4" t="s">
        <v>547</v>
      </c>
      <c r="C4" s="5" t="n">
        <v>10766</v>
      </c>
      <c r="D4" s="5" t="n">
        <v>10528</v>
      </c>
      <c r="E4" s="6" t="n">
        <v>9885</v>
      </c>
      <c r="F4" s="6" t="n">
        <v>10762</v>
      </c>
    </row>
    <row r="5" spans="1:6">
      <c r="A5" s="4" t="s">
        <v>548</v>
      </c>
      <c r="C5" s="5" t="n">
        <v>800610</v>
      </c>
      <c r="D5" s="5" t="n">
        <v>768904</v>
      </c>
    </row>
    <row r="6" spans="1:6">
      <c r="A6" s="4" t="s">
        <v>549</v>
      </c>
    </row>
    <row r="7" spans="1:6">
      <c r="A7" s="3" t="s">
        <v>545</v>
      </c>
    </row>
    <row r="8" spans="1:6">
      <c r="A8" s="4" t="s">
        <v>546</v>
      </c>
      <c r="C8" s="5" t="n">
        <v>706270</v>
      </c>
      <c r="D8" s="5" t="n">
        <v>660189</v>
      </c>
    </row>
    <row r="9" spans="1:6">
      <c r="A9" s="4" t="s">
        <v>550</v>
      </c>
    </row>
    <row r="10" spans="1:6">
      <c r="A10" s="3" t="s">
        <v>545</v>
      </c>
    </row>
    <row r="11" spans="1:6">
      <c r="A11" s="4" t="s">
        <v>546</v>
      </c>
      <c r="C11" s="5" t="n">
        <v>137672</v>
      </c>
      <c r="D11" s="5" t="n">
        <v>107371</v>
      </c>
    </row>
    <row r="12" spans="1:6">
      <c r="A12" s="4" t="s">
        <v>547</v>
      </c>
      <c r="C12" s="5" t="n">
        <v>1668</v>
      </c>
      <c r="D12" s="5" t="n">
        <v>1418</v>
      </c>
      <c r="E12" s="5" t="n">
        <v>1048</v>
      </c>
      <c r="F12" s="5" t="n">
        <v>1263</v>
      </c>
    </row>
    <row r="13" spans="1:6">
      <c r="A13" s="4" t="s">
        <v>551</v>
      </c>
    </row>
    <row r="14" spans="1:6">
      <c r="A14" s="3" t="s">
        <v>545</v>
      </c>
    </row>
    <row r="15" spans="1:6">
      <c r="A15" s="4" t="s">
        <v>546</v>
      </c>
      <c r="C15" s="5" t="n">
        <v>450597</v>
      </c>
      <c r="D15" s="5" t="n">
        <v>447071</v>
      </c>
    </row>
    <row r="16" spans="1:6">
      <c r="A16" s="4" t="s">
        <v>547</v>
      </c>
      <c r="C16" s="5" t="n">
        <v>4914</v>
      </c>
      <c r="D16" s="5" t="n">
        <v>5084</v>
      </c>
      <c r="E16" s="5" t="n">
        <v>4273</v>
      </c>
      <c r="F16" s="5" t="n">
        <v>4268</v>
      </c>
    </row>
    <row r="17" spans="1:6">
      <c r="A17" s="4" t="s">
        <v>552</v>
      </c>
    </row>
    <row r="18" spans="1:6">
      <c r="A18" s="3" t="s">
        <v>545</v>
      </c>
    </row>
    <row r="19" spans="1:6">
      <c r="A19" s="4" t="s">
        <v>546</v>
      </c>
      <c r="C19" s="5" t="n">
        <v>15337</v>
      </c>
      <c r="D19" s="5" t="n">
        <v>15875</v>
      </c>
    </row>
    <row r="20" spans="1:6">
      <c r="A20" s="4" t="s">
        <v>547</v>
      </c>
      <c r="C20" s="5" t="n">
        <v>220</v>
      </c>
      <c r="D20" s="5" t="n">
        <v>228</v>
      </c>
      <c r="E20" s="5" t="n">
        <v>325</v>
      </c>
      <c r="F20" s="5" t="n">
        <v>539</v>
      </c>
    </row>
    <row r="21" spans="1:6">
      <c r="A21" s="4" t="s">
        <v>553</v>
      </c>
    </row>
    <row r="22" spans="1:6">
      <c r="A22" s="3" t="s">
        <v>545</v>
      </c>
    </row>
    <row r="23" spans="1:6">
      <c r="A23" s="4" t="s">
        <v>546</v>
      </c>
      <c r="C23" s="5" t="n">
        <v>63080</v>
      </c>
      <c r="D23" s="5" t="n">
        <v>43715</v>
      </c>
    </row>
    <row r="24" spans="1:6">
      <c r="A24" s="4" t="s">
        <v>547</v>
      </c>
      <c r="C24" s="5" t="n">
        <v>822</v>
      </c>
      <c r="D24" s="5" t="n">
        <v>297</v>
      </c>
      <c r="E24" s="5" t="n">
        <v>712</v>
      </c>
      <c r="F24" s="5" t="n">
        <v>348</v>
      </c>
    </row>
    <row r="25" spans="1:6">
      <c r="A25" s="4" t="s">
        <v>554</v>
      </c>
    </row>
    <row r="26" spans="1:6">
      <c r="A26" s="3" t="s">
        <v>545</v>
      </c>
    </row>
    <row r="27" spans="1:6">
      <c r="A27" s="4" t="s">
        <v>546</v>
      </c>
      <c r="C27" s="5" t="n">
        <v>39584</v>
      </c>
      <c r="D27" s="5" t="n">
        <v>46157</v>
      </c>
    </row>
    <row r="28" spans="1:6">
      <c r="A28" s="4" t="s">
        <v>547</v>
      </c>
      <c r="C28" s="5" t="n">
        <v>618</v>
      </c>
      <c r="D28" s="5" t="n">
        <v>714</v>
      </c>
      <c r="E28" s="5" t="n">
        <v>416</v>
      </c>
      <c r="F28" s="5" t="n">
        <v>769</v>
      </c>
    </row>
    <row r="29" spans="1:6">
      <c r="A29" s="4" t="s">
        <v>555</v>
      </c>
    </row>
    <row r="30" spans="1:6">
      <c r="A30" s="3" t="s">
        <v>545</v>
      </c>
    </row>
    <row r="31" spans="1:6">
      <c r="A31" s="4" t="s">
        <v>546</v>
      </c>
      <c r="C31" s="5" t="n">
        <v>105106</v>
      </c>
      <c r="D31" s="5" t="n">
        <v>119243</v>
      </c>
    </row>
    <row r="32" spans="1:6">
      <c r="A32" s="4" t="s">
        <v>547</v>
      </c>
      <c r="C32" s="5" t="n">
        <v>1809</v>
      </c>
      <c r="D32" s="5" t="n">
        <v>2099</v>
      </c>
      <c r="E32" s="6" t="n">
        <v>2403</v>
      </c>
      <c r="F32" s="6" t="n">
        <v>2548</v>
      </c>
    </row>
    <row r="33" spans="1:6">
      <c r="A33" s="4" t="s">
        <v>556</v>
      </c>
    </row>
    <row r="34" spans="1:6">
      <c r="A34" s="3" t="s">
        <v>545</v>
      </c>
    </row>
    <row r="35" spans="1:6">
      <c r="A35" s="4" t="s">
        <v>546</v>
      </c>
      <c r="C35" s="5" t="n">
        <v>90109</v>
      </c>
      <c r="D35" s="5" t="n">
        <v>92865</v>
      </c>
    </row>
    <row r="36" spans="1:6">
      <c r="A36" s="4" t="s">
        <v>557</v>
      </c>
    </row>
    <row r="37" spans="1:6">
      <c r="A37" s="3" t="s">
        <v>545</v>
      </c>
    </row>
    <row r="38" spans="1:6">
      <c r="A38" s="4" t="s">
        <v>546</v>
      </c>
      <c r="B38" s="4" t="s">
        <v>502</v>
      </c>
      <c r="C38" s="6" t="n">
        <v>14997</v>
      </c>
      <c r="D38" s="6" t="n">
        <v>26378</v>
      </c>
    </row>
    <row r="39" spans="1:6"/>
    <row r="40" spans="1:6">
      <c r="A40" s="4" t="s">
        <v>502</v>
      </c>
      <c r="B40" s="4" t="s">
        <v>558</v>
      </c>
    </row>
  </sheetData>
  <mergeCells count="3">
    <mergeCell ref="A1:B1"/>
    <mergeCell ref="A39:E39"/>
    <mergeCell ref="B40:E4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84</v>
      </c>
    </row>
    <row r="3" spans="1:4">
      <c r="A3" s="3" t="s">
        <v>560</v>
      </c>
    </row>
    <row r="4" spans="1:4">
      <c r="A4" s="4" t="s">
        <v>561</v>
      </c>
      <c r="B4" s="6" t="n">
        <v>859</v>
      </c>
      <c r="C4" s="6" t="n">
        <v>841</v>
      </c>
      <c r="D4" s="6" t="n">
        <v>1233</v>
      </c>
    </row>
    <row r="5" spans="1:4">
      <c r="A5" s="4" t="s">
        <v>562</v>
      </c>
      <c r="B5" s="5" t="n">
        <v>526</v>
      </c>
      <c r="C5" s="5" t="n">
        <v>228</v>
      </c>
      <c r="D5" s="5" t="n">
        <v>53</v>
      </c>
    </row>
    <row r="6" spans="1:4">
      <c r="A6" s="4" t="s">
        <v>563</v>
      </c>
      <c r="B6" s="5" t="n">
        <v>-404</v>
      </c>
      <c r="C6" s="5" t="n">
        <v>-210</v>
      </c>
      <c r="D6" s="5" t="n">
        <v>-445</v>
      </c>
    </row>
    <row r="7" spans="1:4">
      <c r="A7" s="4" t="s">
        <v>564</v>
      </c>
      <c r="B7" s="6" t="n">
        <v>981</v>
      </c>
      <c r="C7" s="6" t="n">
        <v>859</v>
      </c>
      <c r="D7" s="6" t="n">
        <v>84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84</v>
      </c>
    </row>
    <row r="3" spans="1:4">
      <c r="A3" s="3" t="s">
        <v>129</v>
      </c>
    </row>
    <row r="4" spans="1:4">
      <c r="A4" s="4" t="s">
        <v>139</v>
      </c>
      <c r="B4" s="6" t="n">
        <v>871</v>
      </c>
      <c r="C4" s="6" t="n">
        <v>1581</v>
      </c>
      <c r="D4" s="6" t="n">
        <v>-203</v>
      </c>
    </row>
    <row r="5" spans="1:4">
      <c r="A5" s="4" t="s">
        <v>140</v>
      </c>
      <c r="B5" s="5" t="n">
        <v>0</v>
      </c>
      <c r="C5" s="5" t="n">
        <v>-85</v>
      </c>
      <c r="D5" s="5" t="n">
        <v>0</v>
      </c>
    </row>
    <row r="6" spans="1:4">
      <c r="A6" s="4" t="s">
        <v>141</v>
      </c>
      <c r="B6" s="6" t="n">
        <v>0</v>
      </c>
      <c r="C6" s="6" t="n">
        <v>29</v>
      </c>
      <c r="D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65</v>
      </c>
      <c r="B1" s="2" t="s">
        <v>1</v>
      </c>
    </row>
    <row r="2" spans="1:3">
      <c r="B2" s="2" t="s">
        <v>2</v>
      </c>
      <c r="C2" s="2" t="s">
        <v>32</v>
      </c>
    </row>
    <row r="3" spans="1:3">
      <c r="A3" s="3" t="s">
        <v>545</v>
      </c>
    </row>
    <row r="4" spans="1:3">
      <c r="A4" s="4" t="s">
        <v>566</v>
      </c>
      <c r="B4" s="6" t="n">
        <v>3600</v>
      </c>
      <c r="C4" s="6" t="n">
        <v>3200</v>
      </c>
    </row>
    <row r="5" spans="1:3">
      <c r="A5" s="4" t="s">
        <v>567</v>
      </c>
      <c r="B5" s="5" t="n">
        <v>2200</v>
      </c>
      <c r="C5" s="5" t="n">
        <v>3000</v>
      </c>
    </row>
    <row r="6" spans="1:3">
      <c r="A6" s="4" t="s">
        <v>568</v>
      </c>
      <c r="B6" s="5" t="n">
        <v>2000</v>
      </c>
      <c r="C6" s="5" t="n">
        <v>1000</v>
      </c>
    </row>
    <row r="7" spans="1:3">
      <c r="A7" s="4" t="s">
        <v>546</v>
      </c>
      <c r="B7" s="5" t="n">
        <v>811376</v>
      </c>
      <c r="C7" s="5" t="n">
        <v>779432</v>
      </c>
    </row>
    <row r="8" spans="1:3">
      <c r="A8" s="4" t="s">
        <v>569</v>
      </c>
      <c r="B8" s="6" t="n">
        <v>520000</v>
      </c>
    </row>
    <row r="9" spans="1:3">
      <c r="A9" s="4" t="s">
        <v>570</v>
      </c>
      <c r="B9" s="4" t="s">
        <v>571</v>
      </c>
    </row>
    <row r="10" spans="1:3">
      <c r="A10" s="4" t="s">
        <v>549</v>
      </c>
    </row>
    <row r="11" spans="1:3">
      <c r="A11" s="3" t="s">
        <v>545</v>
      </c>
    </row>
    <row r="12" spans="1:3">
      <c r="A12" s="4" t="s">
        <v>546</v>
      </c>
      <c r="B12" s="6" t="n">
        <v>706270</v>
      </c>
      <c r="C12" s="5" t="n">
        <v>660189</v>
      </c>
    </row>
    <row r="13" spans="1:3">
      <c r="A13" s="4" t="s">
        <v>551</v>
      </c>
    </row>
    <row r="14" spans="1:3">
      <c r="A14" s="3" t="s">
        <v>545</v>
      </c>
    </row>
    <row r="15" spans="1:3">
      <c r="A15" s="4" t="s">
        <v>546</v>
      </c>
      <c r="B15" s="6" t="n">
        <v>450597</v>
      </c>
      <c r="C15" s="5" t="n">
        <v>447071</v>
      </c>
    </row>
    <row r="16" spans="1:3">
      <c r="A16" s="4" t="s">
        <v>572</v>
      </c>
    </row>
    <row r="17" spans="1:3">
      <c r="A17" s="3" t="s">
        <v>545</v>
      </c>
    </row>
    <row r="18" spans="1:3">
      <c r="A18" s="4" t="s">
        <v>573</v>
      </c>
      <c r="B18" s="4" t="s">
        <v>574</v>
      </c>
    </row>
    <row r="19" spans="1:3">
      <c r="A19" s="4" t="s">
        <v>575</v>
      </c>
    </row>
    <row r="20" spans="1:3">
      <c r="A20" s="3" t="s">
        <v>545</v>
      </c>
    </row>
    <row r="21" spans="1:3">
      <c r="A21" s="4" t="s">
        <v>573</v>
      </c>
      <c r="B21" s="4" t="s">
        <v>576</v>
      </c>
    </row>
    <row r="22" spans="1:3">
      <c r="A22" s="4" t="s">
        <v>577</v>
      </c>
    </row>
    <row r="23" spans="1:3">
      <c r="A23" s="3" t="s">
        <v>545</v>
      </c>
    </row>
    <row r="24" spans="1:3">
      <c r="A24" s="4" t="s">
        <v>573</v>
      </c>
      <c r="B24" s="4" t="s">
        <v>574</v>
      </c>
    </row>
    <row r="25" spans="1:3">
      <c r="A25" s="4" t="s">
        <v>578</v>
      </c>
    </row>
    <row r="26" spans="1:3">
      <c r="A26" s="3" t="s">
        <v>545</v>
      </c>
    </row>
    <row r="27" spans="1:3">
      <c r="A27" s="4" t="s">
        <v>573</v>
      </c>
      <c r="B27" s="4" t="s">
        <v>438</v>
      </c>
    </row>
    <row r="28" spans="1:3">
      <c r="A28" s="4" t="s">
        <v>555</v>
      </c>
    </row>
    <row r="29" spans="1:3">
      <c r="A29" s="3" t="s">
        <v>545</v>
      </c>
    </row>
    <row r="30" spans="1:3">
      <c r="A30" s="4" t="s">
        <v>546</v>
      </c>
      <c r="B30" s="6" t="n">
        <v>105106</v>
      </c>
      <c r="C30" s="5" t="n">
        <v>119243</v>
      </c>
    </row>
    <row r="31" spans="1:3">
      <c r="A31" s="4" t="s">
        <v>579</v>
      </c>
    </row>
    <row r="32" spans="1:3">
      <c r="A32" s="3" t="s">
        <v>545</v>
      </c>
    </row>
    <row r="33" spans="1:3">
      <c r="A33" s="4" t="s">
        <v>546</v>
      </c>
      <c r="B33" s="5" t="n">
        <v>12900</v>
      </c>
      <c r="C33" s="5" t="n">
        <v>23600</v>
      </c>
    </row>
    <row r="34" spans="1:3">
      <c r="A34" s="4" t="s">
        <v>556</v>
      </c>
    </row>
    <row r="35" spans="1:3">
      <c r="A35" s="3" t="s">
        <v>545</v>
      </c>
    </row>
    <row r="36" spans="1:3">
      <c r="A36" s="4" t="s">
        <v>546</v>
      </c>
      <c r="B36" s="6" t="n">
        <v>90109</v>
      </c>
      <c r="C36" s="6" t="n">
        <v>92865</v>
      </c>
    </row>
    <row r="37" spans="1:3">
      <c r="A37" s="4" t="s">
        <v>573</v>
      </c>
      <c r="B37" s="4" t="s">
        <v>576</v>
      </c>
    </row>
    <row r="38" spans="1:3">
      <c r="A38" s="4" t="s">
        <v>580</v>
      </c>
    </row>
    <row r="39" spans="1:3">
      <c r="A39" s="3" t="s">
        <v>545</v>
      </c>
    </row>
    <row r="40" spans="1:3">
      <c r="A40" s="4" t="s">
        <v>581</v>
      </c>
      <c r="B40" s="4" t="s">
        <v>582</v>
      </c>
    </row>
    <row r="41" spans="1:3">
      <c r="A41" s="4" t="s">
        <v>583</v>
      </c>
    </row>
    <row r="42" spans="1:3">
      <c r="A42" s="3" t="s">
        <v>545</v>
      </c>
    </row>
    <row r="43" spans="1:3">
      <c r="A43" s="4" t="s">
        <v>581</v>
      </c>
      <c r="B43" s="4" t="s">
        <v>5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586</v>
      </c>
      <c r="J1" s="2" t="s">
        <v>1</v>
      </c>
    </row>
    <row r="2" spans="1:12">
      <c r="B2" s="2" t="s">
        <v>2</v>
      </c>
      <c r="C2" s="2" t="s">
        <v>587</v>
      </c>
      <c r="D2" s="2" t="s">
        <v>4</v>
      </c>
      <c r="E2" s="2" t="s">
        <v>588</v>
      </c>
      <c r="F2" s="2" t="s">
        <v>32</v>
      </c>
      <c r="G2" s="2" t="s">
        <v>589</v>
      </c>
      <c r="H2" s="2" t="s">
        <v>590</v>
      </c>
      <c r="I2" s="2" t="s">
        <v>591</v>
      </c>
      <c r="J2" s="2" t="s">
        <v>2</v>
      </c>
      <c r="K2" s="2" t="s">
        <v>32</v>
      </c>
      <c r="L2" s="2" t="s">
        <v>84</v>
      </c>
    </row>
    <row r="3" spans="1:12">
      <c r="A3" s="3" t="s">
        <v>592</v>
      </c>
    </row>
    <row r="4" spans="1:12">
      <c r="A4" s="4" t="s">
        <v>561</v>
      </c>
      <c r="E4" s="6" t="n">
        <v>10528</v>
      </c>
      <c r="I4" s="6" t="n">
        <v>9885</v>
      </c>
      <c r="J4" s="6" t="n">
        <v>10528</v>
      </c>
      <c r="K4" s="6" t="n">
        <v>9885</v>
      </c>
      <c r="L4" s="6" t="n">
        <v>10762</v>
      </c>
    </row>
    <row r="5" spans="1:12">
      <c r="A5" s="4" t="s">
        <v>593</v>
      </c>
      <c r="B5" s="6" t="n">
        <v>0</v>
      </c>
      <c r="C5" s="6" t="n">
        <v>0</v>
      </c>
      <c r="D5" s="6" t="n">
        <v>0</v>
      </c>
      <c r="E5" s="5" t="n">
        <v>0</v>
      </c>
      <c r="F5" s="6" t="n">
        <v>0</v>
      </c>
      <c r="G5" s="6" t="n">
        <v>0</v>
      </c>
      <c r="H5" s="6" t="n">
        <v>0</v>
      </c>
      <c r="I5" s="5" t="n">
        <v>0</v>
      </c>
      <c r="J5" s="5" t="n">
        <v>0</v>
      </c>
      <c r="K5" s="5" t="n">
        <v>0</v>
      </c>
      <c r="L5" s="5" t="n">
        <v>-1150</v>
      </c>
    </row>
    <row r="6" spans="1:12">
      <c r="A6" s="4" t="s">
        <v>594</v>
      </c>
      <c r="J6" s="5" t="n">
        <v>-408</v>
      </c>
      <c r="K6" s="5" t="n">
        <v>-458</v>
      </c>
      <c r="L6" s="5" t="n">
        <v>-274</v>
      </c>
    </row>
    <row r="7" spans="1:12">
      <c r="A7" s="4" t="s">
        <v>595</v>
      </c>
      <c r="J7" s="5" t="n">
        <v>646</v>
      </c>
      <c r="K7" s="5" t="n">
        <v>1101</v>
      </c>
      <c r="L7" s="5" t="n">
        <v>547</v>
      </c>
    </row>
    <row r="8" spans="1:12">
      <c r="A8" s="4" t="s">
        <v>564</v>
      </c>
      <c r="B8" s="5" t="n">
        <v>10766</v>
      </c>
      <c r="F8" s="5" t="n">
        <v>10528</v>
      </c>
      <c r="J8" s="5" t="n">
        <v>10766</v>
      </c>
      <c r="K8" s="5" t="n">
        <v>10528</v>
      </c>
      <c r="L8" s="5" t="n">
        <v>9885</v>
      </c>
    </row>
    <row r="9" spans="1:12">
      <c r="A9" s="4" t="s">
        <v>596</v>
      </c>
    </row>
    <row r="10" spans="1:12">
      <c r="A10" s="3" t="s">
        <v>592</v>
      </c>
    </row>
    <row r="11" spans="1:12">
      <c r="A11" s="4" t="s">
        <v>561</v>
      </c>
      <c r="E11" s="5" t="n">
        <v>1418</v>
      </c>
      <c r="I11" s="5" t="n">
        <v>1048</v>
      </c>
      <c r="J11" s="5" t="n">
        <v>1418</v>
      </c>
      <c r="K11" s="5" t="n">
        <v>1048</v>
      </c>
      <c r="L11" s="5" t="n">
        <v>1263</v>
      </c>
    </row>
    <row r="12" spans="1:12">
      <c r="A12" s="4" t="s">
        <v>593</v>
      </c>
      <c r="J12" s="5" t="n">
        <v>10</v>
      </c>
      <c r="K12" s="5" t="n">
        <v>-121</v>
      </c>
      <c r="L12" s="5" t="n">
        <v>-245</v>
      </c>
    </row>
    <row r="13" spans="1:12">
      <c r="A13" s="4" t="s">
        <v>594</v>
      </c>
      <c r="J13" s="5" t="n">
        <v>0</v>
      </c>
      <c r="K13" s="5" t="n">
        <v>-1</v>
      </c>
      <c r="L13" s="5" t="n">
        <v>0</v>
      </c>
    </row>
    <row r="14" spans="1:12">
      <c r="A14" s="4" t="s">
        <v>595</v>
      </c>
      <c r="J14" s="5" t="n">
        <v>240</v>
      </c>
      <c r="K14" s="5" t="n">
        <v>492</v>
      </c>
      <c r="L14" s="5" t="n">
        <v>30</v>
      </c>
    </row>
    <row r="15" spans="1:12">
      <c r="A15" s="4" t="s">
        <v>564</v>
      </c>
      <c r="B15" s="5" t="n">
        <v>1668</v>
      </c>
      <c r="F15" s="5" t="n">
        <v>1418</v>
      </c>
      <c r="J15" s="5" t="n">
        <v>1668</v>
      </c>
      <c r="K15" s="5" t="n">
        <v>1418</v>
      </c>
      <c r="L15" s="5" t="n">
        <v>1048</v>
      </c>
    </row>
    <row r="16" spans="1:12">
      <c r="A16" s="4" t="s">
        <v>597</v>
      </c>
    </row>
    <row r="17" spans="1:12">
      <c r="A17" s="3" t="s">
        <v>592</v>
      </c>
    </row>
    <row r="18" spans="1:12">
      <c r="A18" s="4" t="s">
        <v>561</v>
      </c>
      <c r="E18" s="5" t="n">
        <v>5084</v>
      </c>
      <c r="I18" s="5" t="n">
        <v>4273</v>
      </c>
      <c r="J18" s="5" t="n">
        <v>5084</v>
      </c>
      <c r="K18" s="5" t="n">
        <v>4273</v>
      </c>
      <c r="L18" s="5" t="n">
        <v>4268</v>
      </c>
    </row>
    <row r="19" spans="1:12">
      <c r="A19" s="4" t="s">
        <v>593</v>
      </c>
      <c r="J19" s="5" t="n">
        <v>-156</v>
      </c>
      <c r="K19" s="5" t="n">
        <v>926</v>
      </c>
      <c r="L19" s="5" t="n">
        <v>5</v>
      </c>
    </row>
    <row r="20" spans="1:12">
      <c r="A20" s="4" t="s">
        <v>594</v>
      </c>
      <c r="J20" s="5" t="n">
        <v>-68</v>
      </c>
      <c r="K20" s="5" t="n">
        <v>-117</v>
      </c>
      <c r="L20" s="5" t="n">
        <v>0</v>
      </c>
    </row>
    <row r="21" spans="1:12">
      <c r="A21" s="4" t="s">
        <v>595</v>
      </c>
      <c r="J21" s="5" t="n">
        <v>54</v>
      </c>
      <c r="K21" s="5" t="n">
        <v>2</v>
      </c>
      <c r="L21" s="5" t="n">
        <v>0</v>
      </c>
    </row>
    <row r="22" spans="1:12">
      <c r="A22" s="4" t="s">
        <v>564</v>
      </c>
      <c r="B22" s="5" t="n">
        <v>4914</v>
      </c>
      <c r="F22" s="5" t="n">
        <v>5084</v>
      </c>
      <c r="J22" s="5" t="n">
        <v>4914</v>
      </c>
      <c r="K22" s="5" t="n">
        <v>5084</v>
      </c>
      <c r="L22" s="5" t="n">
        <v>4273</v>
      </c>
    </row>
    <row r="23" spans="1:12">
      <c r="A23" s="4" t="s">
        <v>552</v>
      </c>
    </row>
    <row r="24" spans="1:12">
      <c r="A24" s="3" t="s">
        <v>592</v>
      </c>
    </row>
    <row r="25" spans="1:12">
      <c r="A25" s="4" t="s">
        <v>561</v>
      </c>
      <c r="E25" s="5" t="n">
        <v>228</v>
      </c>
      <c r="I25" s="5" t="n">
        <v>325</v>
      </c>
      <c r="J25" s="5" t="n">
        <v>228</v>
      </c>
      <c r="K25" s="5" t="n">
        <v>325</v>
      </c>
      <c r="L25" s="5" t="n">
        <v>539</v>
      </c>
    </row>
    <row r="26" spans="1:12">
      <c r="A26" s="4" t="s">
        <v>593</v>
      </c>
      <c r="J26" s="5" t="n">
        <v>-301</v>
      </c>
      <c r="K26" s="5" t="n">
        <v>-558</v>
      </c>
      <c r="L26" s="5" t="n">
        <v>-545</v>
      </c>
    </row>
    <row r="27" spans="1:12">
      <c r="A27" s="4" t="s">
        <v>594</v>
      </c>
      <c r="J27" s="5" t="n">
        <v>0</v>
      </c>
      <c r="K27" s="5" t="n">
        <v>0</v>
      </c>
      <c r="L27" s="5" t="n">
        <v>0</v>
      </c>
    </row>
    <row r="28" spans="1:12">
      <c r="A28" s="4" t="s">
        <v>595</v>
      </c>
      <c r="J28" s="5" t="n">
        <v>293</v>
      </c>
      <c r="K28" s="5" t="n">
        <v>461</v>
      </c>
      <c r="L28" s="5" t="n">
        <v>331</v>
      </c>
    </row>
    <row r="29" spans="1:12">
      <c r="A29" s="4" t="s">
        <v>564</v>
      </c>
      <c r="B29" s="5" t="n">
        <v>220</v>
      </c>
      <c r="F29" s="5" t="n">
        <v>228</v>
      </c>
      <c r="J29" s="5" t="n">
        <v>220</v>
      </c>
      <c r="K29" s="5" t="n">
        <v>228</v>
      </c>
      <c r="L29" s="5" t="n">
        <v>325</v>
      </c>
    </row>
    <row r="30" spans="1:12">
      <c r="A30" s="4" t="s">
        <v>598</v>
      </c>
    </row>
    <row r="31" spans="1:12">
      <c r="A31" s="3" t="s">
        <v>592</v>
      </c>
    </row>
    <row r="32" spans="1:12">
      <c r="A32" s="4" t="s">
        <v>561</v>
      </c>
      <c r="E32" s="5" t="n">
        <v>297</v>
      </c>
      <c r="I32" s="5" t="n">
        <v>712</v>
      </c>
      <c r="J32" s="5" t="n">
        <v>297</v>
      </c>
      <c r="K32" s="5" t="n">
        <v>712</v>
      </c>
      <c r="L32" s="5" t="n">
        <v>348</v>
      </c>
    </row>
    <row r="33" spans="1:12">
      <c r="A33" s="4" t="s">
        <v>593</v>
      </c>
      <c r="J33" s="5" t="n">
        <v>525</v>
      </c>
      <c r="K33" s="5" t="n">
        <v>-415</v>
      </c>
      <c r="L33" s="5" t="n">
        <v>364</v>
      </c>
    </row>
    <row r="34" spans="1:12">
      <c r="A34" s="4" t="s">
        <v>594</v>
      </c>
      <c r="J34" s="5" t="n">
        <v>0</v>
      </c>
      <c r="K34" s="5" t="n">
        <v>0</v>
      </c>
      <c r="L34" s="5" t="n">
        <v>0</v>
      </c>
    </row>
    <row r="35" spans="1:12">
      <c r="A35" s="4" t="s">
        <v>595</v>
      </c>
      <c r="J35" s="5" t="n">
        <v>0</v>
      </c>
      <c r="K35" s="5" t="n">
        <v>0</v>
      </c>
      <c r="L35" s="5" t="n">
        <v>0</v>
      </c>
    </row>
    <row r="36" spans="1:12">
      <c r="A36" s="4" t="s">
        <v>564</v>
      </c>
      <c r="B36" s="5" t="n">
        <v>822</v>
      </c>
      <c r="F36" s="5" t="n">
        <v>297</v>
      </c>
      <c r="J36" s="5" t="n">
        <v>822</v>
      </c>
      <c r="K36" s="5" t="n">
        <v>297</v>
      </c>
      <c r="L36" s="5" t="n">
        <v>712</v>
      </c>
    </row>
    <row r="37" spans="1:12">
      <c r="A37" s="4" t="s">
        <v>599</v>
      </c>
    </row>
    <row r="38" spans="1:12">
      <c r="A38" s="3" t="s">
        <v>592</v>
      </c>
    </row>
    <row r="39" spans="1:12">
      <c r="A39" s="4" t="s">
        <v>561</v>
      </c>
      <c r="E39" s="5" t="n">
        <v>714</v>
      </c>
      <c r="I39" s="5" t="n">
        <v>416</v>
      </c>
      <c r="J39" s="5" t="n">
        <v>714</v>
      </c>
      <c r="K39" s="5" t="n">
        <v>416</v>
      </c>
      <c r="L39" s="5" t="n">
        <v>769</v>
      </c>
    </row>
    <row r="40" spans="1:12">
      <c r="A40" s="4" t="s">
        <v>593</v>
      </c>
      <c r="J40" s="5" t="n">
        <v>-96</v>
      </c>
      <c r="K40" s="5" t="n">
        <v>298</v>
      </c>
      <c r="L40" s="5" t="n">
        <v>-359</v>
      </c>
    </row>
    <row r="41" spans="1:12">
      <c r="A41" s="4" t="s">
        <v>594</v>
      </c>
      <c r="J41" s="5" t="n">
        <v>0</v>
      </c>
      <c r="K41" s="5" t="n">
        <v>0</v>
      </c>
      <c r="L41" s="5" t="n">
        <v>0</v>
      </c>
    </row>
    <row r="42" spans="1:12">
      <c r="A42" s="4" t="s">
        <v>595</v>
      </c>
      <c r="J42" s="5" t="n">
        <v>0</v>
      </c>
      <c r="K42" s="5" t="n">
        <v>0</v>
      </c>
      <c r="L42" s="5" t="n">
        <v>6</v>
      </c>
    </row>
    <row r="43" spans="1:12">
      <c r="A43" s="4" t="s">
        <v>564</v>
      </c>
      <c r="B43" s="5" t="n">
        <v>618</v>
      </c>
      <c r="F43" s="5" t="n">
        <v>714</v>
      </c>
      <c r="J43" s="5" t="n">
        <v>618</v>
      </c>
      <c r="K43" s="5" t="n">
        <v>714</v>
      </c>
      <c r="L43" s="5" t="n">
        <v>416</v>
      </c>
    </row>
    <row r="44" spans="1:12">
      <c r="A44" s="4" t="s">
        <v>555</v>
      </c>
    </row>
    <row r="45" spans="1:12">
      <c r="A45" s="3" t="s">
        <v>592</v>
      </c>
    </row>
    <row r="46" spans="1:12">
      <c r="A46" s="4" t="s">
        <v>561</v>
      </c>
      <c r="E46" s="5" t="n">
        <v>2099</v>
      </c>
      <c r="I46" s="5" t="n">
        <v>2403</v>
      </c>
      <c r="J46" s="5" t="n">
        <v>2099</v>
      </c>
      <c r="K46" s="5" t="n">
        <v>2403</v>
      </c>
      <c r="L46" s="5" t="n">
        <v>2548</v>
      </c>
    </row>
    <row r="47" spans="1:12">
      <c r="A47" s="4" t="s">
        <v>593</v>
      </c>
      <c r="J47" s="5" t="n">
        <v>-9</v>
      </c>
      <c r="K47" s="5" t="n">
        <v>-110</v>
      </c>
      <c r="L47" s="5" t="n">
        <v>-51</v>
      </c>
    </row>
    <row r="48" spans="1:12">
      <c r="A48" s="4" t="s">
        <v>594</v>
      </c>
      <c r="J48" s="5" t="n">
        <v>-340</v>
      </c>
      <c r="K48" s="5" t="n">
        <v>-340</v>
      </c>
      <c r="L48" s="5" t="n">
        <v>-274</v>
      </c>
    </row>
    <row r="49" spans="1:12">
      <c r="A49" s="4" t="s">
        <v>595</v>
      </c>
      <c r="J49" s="5" t="n">
        <v>59</v>
      </c>
      <c r="K49" s="5" t="n">
        <v>146</v>
      </c>
      <c r="L49" s="5" t="n">
        <v>180</v>
      </c>
    </row>
    <row r="50" spans="1:12">
      <c r="A50" s="4" t="s">
        <v>564</v>
      </c>
      <c r="B50" s="5" t="n">
        <v>1809</v>
      </c>
      <c r="F50" s="5" t="n">
        <v>2099</v>
      </c>
      <c r="J50" s="5" t="n">
        <v>1809</v>
      </c>
      <c r="K50" s="5" t="n">
        <v>2099</v>
      </c>
      <c r="L50" s="5" t="n">
        <v>2403</v>
      </c>
    </row>
    <row r="51" spans="1:12">
      <c r="A51" s="4" t="s">
        <v>600</v>
      </c>
    </row>
    <row r="52" spans="1:12">
      <c r="A52" s="3" t="s">
        <v>592</v>
      </c>
    </row>
    <row r="53" spans="1:12">
      <c r="A53" s="4" t="s">
        <v>561</v>
      </c>
      <c r="E53" s="6" t="n">
        <v>688</v>
      </c>
      <c r="I53" s="6" t="n">
        <v>708</v>
      </c>
      <c r="J53" s="5" t="n">
        <v>688</v>
      </c>
      <c r="K53" s="5" t="n">
        <v>708</v>
      </c>
      <c r="L53" s="5" t="n">
        <v>1027</v>
      </c>
    </row>
    <row r="54" spans="1:12">
      <c r="A54" s="4" t="s">
        <v>593</v>
      </c>
      <c r="J54" s="5" t="n">
        <v>27</v>
      </c>
      <c r="K54" s="5" t="n">
        <v>-20</v>
      </c>
      <c r="L54" s="5" t="n">
        <v>-319</v>
      </c>
    </row>
    <row r="55" spans="1:12">
      <c r="A55" s="4" t="s">
        <v>594</v>
      </c>
      <c r="J55" s="5" t="n">
        <v>0</v>
      </c>
      <c r="K55" s="5" t="n">
        <v>0</v>
      </c>
      <c r="L55" s="5" t="n">
        <v>0</v>
      </c>
    </row>
    <row r="56" spans="1:12">
      <c r="A56" s="4" t="s">
        <v>595</v>
      </c>
      <c r="J56" s="5" t="n">
        <v>0</v>
      </c>
      <c r="K56" s="5" t="n">
        <v>0</v>
      </c>
      <c r="L56" s="5" t="n">
        <v>0</v>
      </c>
    </row>
    <row r="57" spans="1:12">
      <c r="A57" s="4" t="s">
        <v>564</v>
      </c>
      <c r="B57" s="6" t="n">
        <v>715</v>
      </c>
      <c r="F57" s="6" t="n">
        <v>688</v>
      </c>
      <c r="J57" s="6" t="n">
        <v>715</v>
      </c>
      <c r="K57" s="6" t="n">
        <v>688</v>
      </c>
      <c r="L57" s="6" t="n">
        <v>70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2</v>
      </c>
    </row>
    <row r="2" spans="1:3">
      <c r="A2" s="3" t="s">
        <v>602</v>
      </c>
    </row>
    <row r="3" spans="1:3">
      <c r="A3" s="4" t="s">
        <v>603</v>
      </c>
      <c r="B3" s="6" t="n">
        <v>69</v>
      </c>
      <c r="C3" s="6" t="n">
        <v>88</v>
      </c>
    </row>
    <row r="4" spans="1:3">
      <c r="A4" s="4" t="s">
        <v>604</v>
      </c>
      <c r="B4" s="5" t="n">
        <v>10697</v>
      </c>
      <c r="C4" s="5" t="n">
        <v>10440</v>
      </c>
    </row>
    <row r="5" spans="1:3">
      <c r="A5" s="4" t="s">
        <v>149</v>
      </c>
      <c r="B5" s="5" t="n">
        <v>10766</v>
      </c>
      <c r="C5" s="5" t="n">
        <v>10528</v>
      </c>
    </row>
    <row r="6" spans="1:3">
      <c r="A6" s="3" t="s">
        <v>605</v>
      </c>
    </row>
    <row r="7" spans="1:3">
      <c r="A7" s="4" t="s">
        <v>603</v>
      </c>
      <c r="B7" s="5" t="n">
        <v>7722</v>
      </c>
      <c r="C7" s="5" t="n">
        <v>11866</v>
      </c>
    </row>
    <row r="8" spans="1:3">
      <c r="A8" s="4" t="s">
        <v>604</v>
      </c>
      <c r="B8" s="5" t="n">
        <v>803654</v>
      </c>
      <c r="C8" s="5" t="n">
        <v>767566</v>
      </c>
    </row>
    <row r="9" spans="1:3">
      <c r="A9" s="4" t="s">
        <v>149</v>
      </c>
      <c r="B9" s="5" t="n">
        <v>811376</v>
      </c>
      <c r="C9" s="5" t="n">
        <v>779432</v>
      </c>
    </row>
    <row r="10" spans="1:3">
      <c r="A10" s="4" t="s">
        <v>550</v>
      </c>
    </row>
    <row r="11" spans="1:3">
      <c r="A11" s="3" t="s">
        <v>602</v>
      </c>
    </row>
    <row r="12" spans="1:3">
      <c r="A12" s="4" t="s">
        <v>603</v>
      </c>
      <c r="B12" s="5" t="n">
        <v>0</v>
      </c>
      <c r="C12" s="5" t="n">
        <v>0</v>
      </c>
    </row>
    <row r="13" spans="1:3">
      <c r="A13" s="4" t="s">
        <v>604</v>
      </c>
      <c r="B13" s="5" t="n">
        <v>1668</v>
      </c>
      <c r="C13" s="5" t="n">
        <v>1418</v>
      </c>
    </row>
    <row r="14" spans="1:3">
      <c r="A14" s="4" t="s">
        <v>149</v>
      </c>
      <c r="B14" s="5" t="n">
        <v>1668</v>
      </c>
      <c r="C14" s="5" t="n">
        <v>1418</v>
      </c>
    </row>
    <row r="15" spans="1:3">
      <c r="A15" s="3" t="s">
        <v>605</v>
      </c>
    </row>
    <row r="16" spans="1:3">
      <c r="A16" s="4" t="s">
        <v>603</v>
      </c>
      <c r="B16" s="5" t="n">
        <v>1004</v>
      </c>
      <c r="C16" s="5" t="n">
        <v>294</v>
      </c>
    </row>
    <row r="17" spans="1:3">
      <c r="A17" s="4" t="s">
        <v>604</v>
      </c>
      <c r="B17" s="5" t="n">
        <v>136668</v>
      </c>
      <c r="C17" s="5" t="n">
        <v>107077</v>
      </c>
    </row>
    <row r="18" spans="1:3">
      <c r="A18" s="4" t="s">
        <v>149</v>
      </c>
      <c r="B18" s="5" t="n">
        <v>137672</v>
      </c>
      <c r="C18" s="5" t="n">
        <v>107371</v>
      </c>
    </row>
    <row r="19" spans="1:3">
      <c r="A19" s="4" t="s">
        <v>551</v>
      </c>
    </row>
    <row r="20" spans="1:3">
      <c r="A20" s="3" t="s">
        <v>602</v>
      </c>
    </row>
    <row r="21" spans="1:3">
      <c r="A21" s="4" t="s">
        <v>603</v>
      </c>
      <c r="B21" s="5" t="n">
        <v>0</v>
      </c>
      <c r="C21" s="5" t="n">
        <v>0</v>
      </c>
    </row>
    <row r="22" spans="1:3">
      <c r="A22" s="4" t="s">
        <v>604</v>
      </c>
      <c r="B22" s="5" t="n">
        <v>4914</v>
      </c>
      <c r="C22" s="5" t="n">
        <v>5084</v>
      </c>
    </row>
    <row r="23" spans="1:3">
      <c r="A23" s="4" t="s">
        <v>149</v>
      </c>
      <c r="B23" s="5" t="n">
        <v>4914</v>
      </c>
      <c r="C23" s="5" t="n">
        <v>5084</v>
      </c>
    </row>
    <row r="24" spans="1:3">
      <c r="A24" s="3" t="s">
        <v>605</v>
      </c>
    </row>
    <row r="25" spans="1:3">
      <c r="A25" s="4" t="s">
        <v>603</v>
      </c>
      <c r="B25" s="5" t="n">
        <v>2883</v>
      </c>
      <c r="C25" s="5" t="n">
        <v>7604</v>
      </c>
    </row>
    <row r="26" spans="1:3">
      <c r="A26" s="4" t="s">
        <v>604</v>
      </c>
      <c r="B26" s="5" t="n">
        <v>447714</v>
      </c>
      <c r="C26" s="5" t="n">
        <v>439467</v>
      </c>
    </row>
    <row r="27" spans="1:3">
      <c r="A27" s="4" t="s">
        <v>149</v>
      </c>
      <c r="B27" s="5" t="n">
        <v>450597</v>
      </c>
      <c r="C27" s="5" t="n">
        <v>447071</v>
      </c>
    </row>
    <row r="28" spans="1:3">
      <c r="A28" s="4" t="s">
        <v>552</v>
      </c>
    </row>
    <row r="29" spans="1:3">
      <c r="A29" s="3" t="s">
        <v>602</v>
      </c>
    </row>
    <row r="30" spans="1:3">
      <c r="A30" s="4" t="s">
        <v>603</v>
      </c>
      <c r="B30" s="5" t="n">
        <v>0</v>
      </c>
      <c r="C30" s="5" t="n">
        <v>0</v>
      </c>
    </row>
    <row r="31" spans="1:3">
      <c r="A31" s="4" t="s">
        <v>604</v>
      </c>
      <c r="B31" s="5" t="n">
        <v>220</v>
      </c>
      <c r="C31" s="5" t="n">
        <v>228</v>
      </c>
    </row>
    <row r="32" spans="1:3">
      <c r="A32" s="4" t="s">
        <v>149</v>
      </c>
      <c r="B32" s="5" t="n">
        <v>220</v>
      </c>
      <c r="C32" s="5" t="n">
        <v>228</v>
      </c>
    </row>
    <row r="33" spans="1:3">
      <c r="A33" s="3" t="s">
        <v>605</v>
      </c>
    </row>
    <row r="34" spans="1:3">
      <c r="A34" s="4" t="s">
        <v>603</v>
      </c>
      <c r="B34" s="5" t="n">
        <v>763</v>
      </c>
      <c r="C34" s="5" t="n">
        <v>801</v>
      </c>
    </row>
    <row r="35" spans="1:3">
      <c r="A35" s="4" t="s">
        <v>604</v>
      </c>
      <c r="B35" s="5" t="n">
        <v>14574</v>
      </c>
      <c r="C35" s="5" t="n">
        <v>15074</v>
      </c>
    </row>
    <row r="36" spans="1:3">
      <c r="A36" s="4" t="s">
        <v>149</v>
      </c>
      <c r="B36" s="5" t="n">
        <v>15337</v>
      </c>
      <c r="C36" s="5" t="n">
        <v>15875</v>
      </c>
    </row>
    <row r="37" spans="1:3">
      <c r="A37" s="4" t="s">
        <v>553</v>
      </c>
    </row>
    <row r="38" spans="1:3">
      <c r="A38" s="3" t="s">
        <v>602</v>
      </c>
    </row>
    <row r="39" spans="1:3">
      <c r="A39" s="4" t="s">
        <v>603</v>
      </c>
      <c r="B39" s="5" t="n">
        <v>0</v>
      </c>
      <c r="C39" s="5" t="n">
        <v>0</v>
      </c>
    </row>
    <row r="40" spans="1:3">
      <c r="A40" s="4" t="s">
        <v>604</v>
      </c>
      <c r="B40" s="5" t="n">
        <v>822</v>
      </c>
      <c r="C40" s="5" t="n">
        <v>297</v>
      </c>
    </row>
    <row r="41" spans="1:3">
      <c r="A41" s="4" t="s">
        <v>149</v>
      </c>
      <c r="B41" s="5" t="n">
        <v>822</v>
      </c>
      <c r="C41" s="5" t="n">
        <v>297</v>
      </c>
    </row>
    <row r="42" spans="1:3">
      <c r="A42" s="3" t="s">
        <v>605</v>
      </c>
    </row>
    <row r="43" spans="1:3">
      <c r="A43" s="4" t="s">
        <v>603</v>
      </c>
      <c r="B43" s="5" t="n">
        <v>1644</v>
      </c>
      <c r="C43" s="5" t="n">
        <v>1692</v>
      </c>
    </row>
    <row r="44" spans="1:3">
      <c r="A44" s="4" t="s">
        <v>604</v>
      </c>
      <c r="B44" s="5" t="n">
        <v>61436</v>
      </c>
      <c r="C44" s="5" t="n">
        <v>42023</v>
      </c>
    </row>
    <row r="45" spans="1:3">
      <c r="A45" s="4" t="s">
        <v>149</v>
      </c>
      <c r="B45" s="5" t="n">
        <v>63080</v>
      </c>
      <c r="C45" s="5" t="n">
        <v>43715</v>
      </c>
    </row>
    <row r="46" spans="1:3">
      <c r="A46" s="4" t="s">
        <v>554</v>
      </c>
    </row>
    <row r="47" spans="1:3">
      <c r="A47" s="3" t="s">
        <v>602</v>
      </c>
    </row>
    <row r="48" spans="1:3">
      <c r="A48" s="4" t="s">
        <v>603</v>
      </c>
      <c r="B48" s="5" t="n">
        <v>0</v>
      </c>
      <c r="C48" s="5" t="n">
        <v>0</v>
      </c>
    </row>
    <row r="49" spans="1:3">
      <c r="A49" s="4" t="s">
        <v>604</v>
      </c>
      <c r="B49" s="5" t="n">
        <v>618</v>
      </c>
      <c r="C49" s="5" t="n">
        <v>714</v>
      </c>
    </row>
    <row r="50" spans="1:3">
      <c r="A50" s="4" t="s">
        <v>149</v>
      </c>
      <c r="B50" s="5" t="n">
        <v>618</v>
      </c>
      <c r="C50" s="5" t="n">
        <v>714</v>
      </c>
    </row>
    <row r="51" spans="1:3">
      <c r="A51" s="3" t="s">
        <v>605</v>
      </c>
    </row>
    <row r="52" spans="1:3">
      <c r="A52" s="4" t="s">
        <v>603</v>
      </c>
      <c r="B52" s="5" t="n">
        <v>0</v>
      </c>
      <c r="C52" s="5" t="n">
        <v>0</v>
      </c>
    </row>
    <row r="53" spans="1:3">
      <c r="A53" s="4" t="s">
        <v>604</v>
      </c>
      <c r="B53" s="5" t="n">
        <v>39584</v>
      </c>
      <c r="C53" s="5" t="n">
        <v>46157</v>
      </c>
    </row>
    <row r="54" spans="1:3">
      <c r="A54" s="4" t="s">
        <v>149</v>
      </c>
      <c r="B54" s="5" t="n">
        <v>39584</v>
      </c>
      <c r="C54" s="5" t="n">
        <v>46157</v>
      </c>
    </row>
    <row r="55" spans="1:3">
      <c r="A55" s="4" t="s">
        <v>555</v>
      </c>
    </row>
    <row r="56" spans="1:3">
      <c r="A56" s="3" t="s">
        <v>602</v>
      </c>
    </row>
    <row r="57" spans="1:3">
      <c r="A57" s="4" t="s">
        <v>603</v>
      </c>
      <c r="B57" s="5" t="n">
        <v>69</v>
      </c>
      <c r="C57" s="5" t="n">
        <v>88</v>
      </c>
    </row>
    <row r="58" spans="1:3">
      <c r="A58" s="4" t="s">
        <v>604</v>
      </c>
      <c r="B58" s="5" t="n">
        <v>1740</v>
      </c>
      <c r="C58" s="5" t="n">
        <v>2011</v>
      </c>
    </row>
    <row r="59" spans="1:3">
      <c r="A59" s="4" t="s">
        <v>149</v>
      </c>
      <c r="B59" s="5" t="n">
        <v>1809</v>
      </c>
      <c r="C59" s="5" t="n">
        <v>2099</v>
      </c>
    </row>
    <row r="60" spans="1:3">
      <c r="A60" s="3" t="s">
        <v>605</v>
      </c>
    </row>
    <row r="61" spans="1:3">
      <c r="A61" s="4" t="s">
        <v>603</v>
      </c>
      <c r="B61" s="5" t="n">
        <v>1428</v>
      </c>
      <c r="C61" s="5" t="n">
        <v>1475</v>
      </c>
    </row>
    <row r="62" spans="1:3">
      <c r="A62" s="4" t="s">
        <v>604</v>
      </c>
      <c r="B62" s="5" t="n">
        <v>103678</v>
      </c>
      <c r="C62" s="5" t="n">
        <v>117768</v>
      </c>
    </row>
    <row r="63" spans="1:3">
      <c r="A63" s="4" t="s">
        <v>149</v>
      </c>
      <c r="B63" s="5" t="n">
        <v>105106</v>
      </c>
      <c r="C63" s="5" t="n">
        <v>119243</v>
      </c>
    </row>
    <row r="64" spans="1:3">
      <c r="A64" s="4" t="s">
        <v>600</v>
      </c>
    </row>
    <row r="65" spans="1:3">
      <c r="A65" s="3" t="s">
        <v>602</v>
      </c>
    </row>
    <row r="66" spans="1:3">
      <c r="A66" s="4" t="s">
        <v>603</v>
      </c>
      <c r="B66" s="5" t="n">
        <v>0</v>
      </c>
      <c r="C66" s="5" t="n">
        <v>0</v>
      </c>
    </row>
    <row r="67" spans="1:3">
      <c r="A67" s="4" t="s">
        <v>604</v>
      </c>
      <c r="B67" s="5" t="n">
        <v>715</v>
      </c>
      <c r="C67" s="5" t="n">
        <v>688</v>
      </c>
    </row>
    <row r="68" spans="1:3">
      <c r="A68" s="4" t="s">
        <v>149</v>
      </c>
      <c r="B68" s="5" t="n">
        <v>715</v>
      </c>
      <c r="C68" s="5" t="n">
        <v>688</v>
      </c>
    </row>
    <row r="69" spans="1:3">
      <c r="A69" s="3" t="s">
        <v>605</v>
      </c>
    </row>
    <row r="70" spans="1:3">
      <c r="A70" s="4" t="s">
        <v>603</v>
      </c>
      <c r="B70" s="5" t="n">
        <v>0</v>
      </c>
      <c r="C70" s="5" t="n">
        <v>0</v>
      </c>
    </row>
    <row r="71" spans="1:3">
      <c r="A71" s="4" t="s">
        <v>604</v>
      </c>
      <c r="B71" s="5" t="n">
        <v>0</v>
      </c>
      <c r="C71" s="5" t="n">
        <v>0</v>
      </c>
    </row>
    <row r="72" spans="1:3">
      <c r="A72" s="4" t="s">
        <v>149</v>
      </c>
      <c r="B72" s="6" t="n">
        <v>0</v>
      </c>
      <c r="C72"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84</v>
      </c>
    </row>
    <row r="3" spans="1:4">
      <c r="A3" s="3" t="s">
        <v>607</v>
      </c>
    </row>
    <row r="4" spans="1:4">
      <c r="A4" s="4" t="s">
        <v>561</v>
      </c>
      <c r="B4" s="6" t="n">
        <v>388</v>
      </c>
      <c r="C4" s="6" t="n">
        <v>324</v>
      </c>
      <c r="D4" s="6" t="n">
        <v>259</v>
      </c>
    </row>
    <row r="5" spans="1:4">
      <c r="A5" s="4" t="s">
        <v>608</v>
      </c>
      <c r="B5" s="5" t="n">
        <v>92</v>
      </c>
      <c r="C5" s="5" t="n">
        <v>64</v>
      </c>
      <c r="D5" s="5" t="n">
        <v>65</v>
      </c>
    </row>
    <row r="6" spans="1:4">
      <c r="A6" s="4" t="s">
        <v>609</v>
      </c>
      <c r="B6" s="6" t="n">
        <v>480</v>
      </c>
      <c r="C6" s="6" t="n">
        <v>388</v>
      </c>
      <c r="D6" s="6" t="n">
        <v>32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2</v>
      </c>
    </row>
    <row r="2" spans="1:3">
      <c r="A2" s="3" t="s">
        <v>545</v>
      </c>
    </row>
    <row r="3" spans="1:3">
      <c r="A3" s="4" t="s">
        <v>611</v>
      </c>
      <c r="B3" s="6" t="n">
        <v>2418</v>
      </c>
      <c r="C3" s="6" t="n">
        <v>2715</v>
      </c>
    </row>
    <row r="4" spans="1:3">
      <c r="A4" s="4" t="s">
        <v>612</v>
      </c>
      <c r="B4" s="5" t="n">
        <v>2938</v>
      </c>
      <c r="C4" s="5" t="n">
        <v>2990</v>
      </c>
    </row>
    <row r="5" spans="1:3">
      <c r="A5" s="4" t="s">
        <v>613</v>
      </c>
      <c r="B5" s="5" t="n">
        <v>808438</v>
      </c>
      <c r="C5" s="5" t="n">
        <v>776442</v>
      </c>
    </row>
    <row r="6" spans="1:3">
      <c r="A6" s="4" t="s">
        <v>614</v>
      </c>
      <c r="B6" s="5" t="n">
        <v>811376</v>
      </c>
      <c r="C6" s="5" t="n">
        <v>779432</v>
      </c>
    </row>
    <row r="7" spans="1:3">
      <c r="A7" s="4" t="s">
        <v>615</v>
      </c>
    </row>
    <row r="8" spans="1:3">
      <c r="A8" s="3" t="s">
        <v>545</v>
      </c>
    </row>
    <row r="9" spans="1:3">
      <c r="A9" s="4" t="s">
        <v>616</v>
      </c>
      <c r="B9" s="5" t="n">
        <v>520</v>
      </c>
      <c r="C9" s="5" t="n">
        <v>241</v>
      </c>
    </row>
    <row r="10" spans="1:3">
      <c r="A10" s="4" t="s">
        <v>617</v>
      </c>
    </row>
    <row r="11" spans="1:3">
      <c r="A11" s="3" t="s">
        <v>545</v>
      </c>
    </row>
    <row r="12" spans="1:3">
      <c r="A12" s="4" t="s">
        <v>616</v>
      </c>
      <c r="B12" s="5" t="n">
        <v>0</v>
      </c>
      <c r="C12" s="5" t="n">
        <v>34</v>
      </c>
    </row>
    <row r="13" spans="1:3">
      <c r="A13" s="4" t="s">
        <v>549</v>
      </c>
    </row>
    <row r="14" spans="1:3">
      <c r="A14" s="3" t="s">
        <v>545</v>
      </c>
    </row>
    <row r="15" spans="1:3">
      <c r="A15" s="4" t="s">
        <v>614</v>
      </c>
      <c r="B15" s="5" t="n">
        <v>706270</v>
      </c>
      <c r="C15" s="5" t="n">
        <v>660189</v>
      </c>
    </row>
    <row r="16" spans="1:3">
      <c r="A16" s="4" t="s">
        <v>550</v>
      </c>
    </row>
    <row r="17" spans="1:3">
      <c r="A17" s="3" t="s">
        <v>545</v>
      </c>
    </row>
    <row r="18" spans="1:3">
      <c r="A18" s="4" t="s">
        <v>611</v>
      </c>
      <c r="B18" s="5" t="n">
        <v>178</v>
      </c>
      <c r="C18" s="5" t="n">
        <v>294</v>
      </c>
    </row>
    <row r="19" spans="1:3">
      <c r="A19" s="4" t="s">
        <v>612</v>
      </c>
      <c r="B19" s="5" t="n">
        <v>185</v>
      </c>
      <c r="C19" s="5" t="n">
        <v>307</v>
      </c>
    </row>
    <row r="20" spans="1:3">
      <c r="A20" s="4" t="s">
        <v>613</v>
      </c>
      <c r="B20" s="5" t="n">
        <v>137487</v>
      </c>
      <c r="C20" s="5" t="n">
        <v>107064</v>
      </c>
    </row>
    <row r="21" spans="1:3">
      <c r="A21" s="4" t="s">
        <v>614</v>
      </c>
      <c r="B21" s="5" t="n">
        <v>137672</v>
      </c>
      <c r="C21" s="5" t="n">
        <v>107371</v>
      </c>
    </row>
    <row r="22" spans="1:3">
      <c r="A22" s="4" t="s">
        <v>618</v>
      </c>
    </row>
    <row r="23" spans="1:3">
      <c r="A23" s="3" t="s">
        <v>545</v>
      </c>
    </row>
    <row r="24" spans="1:3">
      <c r="A24" s="4" t="s">
        <v>616</v>
      </c>
      <c r="B24" s="5" t="n">
        <v>7</v>
      </c>
      <c r="C24" s="5" t="n">
        <v>13</v>
      </c>
    </row>
    <row r="25" spans="1:3">
      <c r="A25" s="4" t="s">
        <v>619</v>
      </c>
    </row>
    <row r="26" spans="1:3">
      <c r="A26" s="3" t="s">
        <v>545</v>
      </c>
    </row>
    <row r="27" spans="1:3">
      <c r="A27" s="4" t="s">
        <v>616</v>
      </c>
      <c r="B27" s="5" t="n">
        <v>0</v>
      </c>
      <c r="C27" s="5" t="n">
        <v>0</v>
      </c>
    </row>
    <row r="28" spans="1:3">
      <c r="A28" s="4" t="s">
        <v>551</v>
      </c>
    </row>
    <row r="29" spans="1:3">
      <c r="A29" s="3" t="s">
        <v>545</v>
      </c>
    </row>
    <row r="30" spans="1:3">
      <c r="A30" s="4" t="s">
        <v>611</v>
      </c>
      <c r="B30" s="5" t="n">
        <v>1200</v>
      </c>
      <c r="C30" s="5" t="n">
        <v>1342</v>
      </c>
    </row>
    <row r="31" spans="1:3">
      <c r="A31" s="4" t="s">
        <v>612</v>
      </c>
      <c r="B31" s="5" t="n">
        <v>1200</v>
      </c>
      <c r="C31" s="5" t="n">
        <v>1342</v>
      </c>
    </row>
    <row r="32" spans="1:3">
      <c r="A32" s="4" t="s">
        <v>613</v>
      </c>
      <c r="B32" s="5" t="n">
        <v>449397</v>
      </c>
      <c r="C32" s="5" t="n">
        <v>445729</v>
      </c>
    </row>
    <row r="33" spans="1:3">
      <c r="A33" s="4" t="s">
        <v>614</v>
      </c>
      <c r="B33" s="5" t="n">
        <v>450597</v>
      </c>
      <c r="C33" s="5" t="n">
        <v>447071</v>
      </c>
    </row>
    <row r="34" spans="1:3">
      <c r="A34" s="4" t="s">
        <v>620</v>
      </c>
    </row>
    <row r="35" spans="1:3">
      <c r="A35" s="3" t="s">
        <v>545</v>
      </c>
    </row>
    <row r="36" spans="1:3">
      <c r="A36" s="4" t="s">
        <v>616</v>
      </c>
      <c r="B36" s="5" t="n">
        <v>0</v>
      </c>
      <c r="C36" s="5" t="n">
        <v>0</v>
      </c>
    </row>
    <row r="37" spans="1:3">
      <c r="A37" s="4" t="s">
        <v>621</v>
      </c>
    </row>
    <row r="38" spans="1:3">
      <c r="A38" s="3" t="s">
        <v>545</v>
      </c>
    </row>
    <row r="39" spans="1:3">
      <c r="A39" s="4" t="s">
        <v>616</v>
      </c>
      <c r="B39" s="5" t="n">
        <v>0</v>
      </c>
      <c r="C39" s="5" t="n">
        <v>0</v>
      </c>
    </row>
    <row r="40" spans="1:3">
      <c r="A40" s="4" t="s">
        <v>552</v>
      </c>
    </row>
    <row r="41" spans="1:3">
      <c r="A41" s="3" t="s">
        <v>545</v>
      </c>
    </row>
    <row r="42" spans="1:3">
      <c r="A42" s="4" t="s">
        <v>611</v>
      </c>
      <c r="B42" s="5" t="n">
        <v>763</v>
      </c>
      <c r="C42" s="5" t="n">
        <v>801</v>
      </c>
    </row>
    <row r="43" spans="1:3">
      <c r="A43" s="4" t="s">
        <v>612</v>
      </c>
      <c r="B43" s="5" t="n">
        <v>763</v>
      </c>
      <c r="C43" s="5" t="n">
        <v>801</v>
      </c>
    </row>
    <row r="44" spans="1:3">
      <c r="A44" s="4" t="s">
        <v>613</v>
      </c>
      <c r="B44" s="5" t="n">
        <v>14574</v>
      </c>
      <c r="C44" s="5" t="n">
        <v>15074</v>
      </c>
    </row>
    <row r="45" spans="1:3">
      <c r="A45" s="4" t="s">
        <v>614</v>
      </c>
      <c r="B45" s="5" t="n">
        <v>15337</v>
      </c>
      <c r="C45" s="5" t="n">
        <v>15875</v>
      </c>
    </row>
    <row r="46" spans="1:3">
      <c r="A46" s="4" t="s">
        <v>622</v>
      </c>
    </row>
    <row r="47" spans="1:3">
      <c r="A47" s="3" t="s">
        <v>545</v>
      </c>
    </row>
    <row r="48" spans="1:3">
      <c r="A48" s="4" t="s">
        <v>616</v>
      </c>
      <c r="B48" s="5" t="n">
        <v>0</v>
      </c>
      <c r="C48" s="5" t="n">
        <v>0</v>
      </c>
    </row>
    <row r="49" spans="1:3">
      <c r="A49" s="4" t="s">
        <v>623</v>
      </c>
    </row>
    <row r="50" spans="1:3">
      <c r="A50" s="3" t="s">
        <v>545</v>
      </c>
    </row>
    <row r="51" spans="1:3">
      <c r="A51" s="4" t="s">
        <v>616</v>
      </c>
      <c r="B51" s="5" t="n">
        <v>0</v>
      </c>
      <c r="C51" s="5" t="n">
        <v>0</v>
      </c>
    </row>
    <row r="52" spans="1:3">
      <c r="A52" s="4" t="s">
        <v>553</v>
      </c>
    </row>
    <row r="53" spans="1:3">
      <c r="A53" s="3" t="s">
        <v>545</v>
      </c>
    </row>
    <row r="54" spans="1:3">
      <c r="A54" s="4" t="s">
        <v>611</v>
      </c>
      <c r="B54" s="5" t="n">
        <v>0</v>
      </c>
      <c r="C54" s="5" t="n">
        <v>0</v>
      </c>
    </row>
    <row r="55" spans="1:3">
      <c r="A55" s="4" t="s">
        <v>612</v>
      </c>
      <c r="B55" s="5" t="n">
        <v>0</v>
      </c>
      <c r="C55" s="5" t="n">
        <v>0</v>
      </c>
    </row>
    <row r="56" spans="1:3">
      <c r="A56" s="4" t="s">
        <v>613</v>
      </c>
      <c r="B56" s="5" t="n">
        <v>63080</v>
      </c>
      <c r="C56" s="5" t="n">
        <v>43715</v>
      </c>
    </row>
    <row r="57" spans="1:3">
      <c r="A57" s="4" t="s">
        <v>614</v>
      </c>
      <c r="B57" s="5" t="n">
        <v>63080</v>
      </c>
      <c r="C57" s="5" t="n">
        <v>43715</v>
      </c>
    </row>
    <row r="58" spans="1:3">
      <c r="A58" s="4" t="s">
        <v>624</v>
      </c>
    </row>
    <row r="59" spans="1:3">
      <c r="A59" s="3" t="s">
        <v>545</v>
      </c>
    </row>
    <row r="60" spans="1:3">
      <c r="A60" s="4" t="s">
        <v>616</v>
      </c>
      <c r="B60" s="5" t="n">
        <v>0</v>
      </c>
      <c r="C60" s="5" t="n">
        <v>0</v>
      </c>
    </row>
    <row r="61" spans="1:3">
      <c r="A61" s="4" t="s">
        <v>625</v>
      </c>
    </row>
    <row r="62" spans="1:3">
      <c r="A62" s="3" t="s">
        <v>545</v>
      </c>
    </row>
    <row r="63" spans="1:3">
      <c r="A63" s="4" t="s">
        <v>616</v>
      </c>
      <c r="B63" s="5" t="n">
        <v>0</v>
      </c>
      <c r="C63" s="5" t="n">
        <v>0</v>
      </c>
    </row>
    <row r="64" spans="1:3">
      <c r="A64" s="4" t="s">
        <v>554</v>
      </c>
    </row>
    <row r="65" spans="1:3">
      <c r="A65" s="3" t="s">
        <v>545</v>
      </c>
    </row>
    <row r="66" spans="1:3">
      <c r="A66" s="4" t="s">
        <v>611</v>
      </c>
      <c r="B66" s="5" t="n">
        <v>0</v>
      </c>
      <c r="C66" s="5" t="n">
        <v>0</v>
      </c>
    </row>
    <row r="67" spans="1:3">
      <c r="A67" s="4" t="s">
        <v>612</v>
      </c>
      <c r="B67" s="5" t="n">
        <v>0</v>
      </c>
      <c r="C67" s="5" t="n">
        <v>0</v>
      </c>
    </row>
    <row r="68" spans="1:3">
      <c r="A68" s="4" t="s">
        <v>613</v>
      </c>
      <c r="B68" s="5" t="n">
        <v>39584</v>
      </c>
      <c r="C68" s="5" t="n">
        <v>46157</v>
      </c>
    </row>
    <row r="69" spans="1:3">
      <c r="A69" s="4" t="s">
        <v>614</v>
      </c>
      <c r="B69" s="5" t="n">
        <v>39584</v>
      </c>
      <c r="C69" s="5" t="n">
        <v>46157</v>
      </c>
    </row>
    <row r="70" spans="1:3">
      <c r="A70" s="4" t="s">
        <v>626</v>
      </c>
    </row>
    <row r="71" spans="1:3">
      <c r="A71" s="3" t="s">
        <v>545</v>
      </c>
    </row>
    <row r="72" spans="1:3">
      <c r="A72" s="4" t="s">
        <v>616</v>
      </c>
      <c r="B72" s="5" t="n">
        <v>0</v>
      </c>
      <c r="C72" s="5" t="n">
        <v>0</v>
      </c>
    </row>
    <row r="73" spans="1:3">
      <c r="A73" s="4" t="s">
        <v>627</v>
      </c>
    </row>
    <row r="74" spans="1:3">
      <c r="A74" s="3" t="s">
        <v>545</v>
      </c>
    </row>
    <row r="75" spans="1:3">
      <c r="A75" s="4" t="s">
        <v>616</v>
      </c>
      <c r="B75" s="5" t="n">
        <v>0</v>
      </c>
      <c r="C75" s="5" t="n">
        <v>0</v>
      </c>
    </row>
    <row r="76" spans="1:3">
      <c r="A76" s="4" t="s">
        <v>555</v>
      </c>
    </row>
    <row r="77" spans="1:3">
      <c r="A77" s="3" t="s">
        <v>545</v>
      </c>
    </row>
    <row r="78" spans="1:3">
      <c r="A78" s="4" t="s">
        <v>611</v>
      </c>
      <c r="B78" s="5" t="n">
        <v>277</v>
      </c>
      <c r="C78" s="5" t="n">
        <v>278</v>
      </c>
    </row>
    <row r="79" spans="1:3">
      <c r="A79" s="4" t="s">
        <v>612</v>
      </c>
      <c r="B79" s="5" t="n">
        <v>790</v>
      </c>
      <c r="C79" s="5" t="n">
        <v>540</v>
      </c>
    </row>
    <row r="80" spans="1:3">
      <c r="A80" s="4" t="s">
        <v>613</v>
      </c>
      <c r="B80" s="5" t="n">
        <v>104316</v>
      </c>
      <c r="C80" s="5" t="n">
        <v>118703</v>
      </c>
    </row>
    <row r="81" spans="1:3">
      <c r="A81" s="4" t="s">
        <v>614</v>
      </c>
      <c r="B81" s="5" t="n">
        <v>105106</v>
      </c>
      <c r="C81" s="5" t="n">
        <v>119243</v>
      </c>
    </row>
    <row r="82" spans="1:3">
      <c r="A82" s="4" t="s">
        <v>628</v>
      </c>
    </row>
    <row r="83" spans="1:3">
      <c r="A83" s="3" t="s">
        <v>545</v>
      </c>
    </row>
    <row r="84" spans="1:3">
      <c r="A84" s="4" t="s">
        <v>616</v>
      </c>
      <c r="B84" s="5" t="n">
        <v>513</v>
      </c>
      <c r="C84" s="5" t="n">
        <v>228</v>
      </c>
    </row>
    <row r="85" spans="1:3">
      <c r="A85" s="4" t="s">
        <v>629</v>
      </c>
    </row>
    <row r="86" spans="1:3">
      <c r="A86" s="3" t="s">
        <v>545</v>
      </c>
    </row>
    <row r="87" spans="1:3">
      <c r="A87" s="4" t="s">
        <v>616</v>
      </c>
      <c r="B87" s="6" t="n">
        <v>0</v>
      </c>
      <c r="C87" s="6" t="n">
        <v>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2</v>
      </c>
    </row>
    <row r="2" spans="1:3">
      <c r="A2" s="3" t="s">
        <v>545</v>
      </c>
    </row>
    <row r="3" spans="1:3">
      <c r="A3" s="4" t="s">
        <v>614</v>
      </c>
      <c r="B3" s="6" t="n">
        <v>811376</v>
      </c>
      <c r="C3" s="6" t="n">
        <v>779432</v>
      </c>
    </row>
    <row r="4" spans="1:3">
      <c r="A4" s="4" t="s">
        <v>631</v>
      </c>
    </row>
    <row r="5" spans="1:3">
      <c r="A5" s="3" t="s">
        <v>545</v>
      </c>
    </row>
    <row r="6" spans="1:3">
      <c r="A6" s="4" t="s">
        <v>614</v>
      </c>
      <c r="B6" s="5" t="n">
        <v>792298</v>
      </c>
      <c r="C6" s="5" t="n">
        <v>756388</v>
      </c>
    </row>
    <row r="7" spans="1:3">
      <c r="A7" s="4" t="s">
        <v>632</v>
      </c>
    </row>
    <row r="8" spans="1:3">
      <c r="A8" s="3" t="s">
        <v>545</v>
      </c>
    </row>
    <row r="9" spans="1:3">
      <c r="A9" s="4" t="s">
        <v>614</v>
      </c>
      <c r="B9" s="5" t="n">
        <v>11655</v>
      </c>
      <c r="C9" s="5" t="n">
        <v>13036</v>
      </c>
    </row>
    <row r="10" spans="1:3">
      <c r="A10" s="4" t="s">
        <v>633</v>
      </c>
    </row>
    <row r="11" spans="1:3">
      <c r="A11" s="3" t="s">
        <v>545</v>
      </c>
    </row>
    <row r="12" spans="1:3">
      <c r="A12" s="4" t="s">
        <v>614</v>
      </c>
      <c r="B12" s="5" t="n">
        <v>7423</v>
      </c>
      <c r="C12" s="5" t="n">
        <v>10008</v>
      </c>
    </row>
    <row r="13" spans="1:3">
      <c r="A13" s="4" t="s">
        <v>634</v>
      </c>
    </row>
    <row r="14" spans="1:3">
      <c r="A14" s="3" t="s">
        <v>545</v>
      </c>
    </row>
    <row r="15" spans="1:3">
      <c r="A15" s="4" t="s">
        <v>614</v>
      </c>
      <c r="B15" s="5" t="n">
        <v>0</v>
      </c>
      <c r="C15" s="5" t="n">
        <v>0</v>
      </c>
    </row>
    <row r="16" spans="1:3">
      <c r="A16" s="4" t="s">
        <v>635</v>
      </c>
    </row>
    <row r="17" spans="1:3">
      <c r="A17" s="3" t="s">
        <v>545</v>
      </c>
    </row>
    <row r="18" spans="1:3">
      <c r="A18" s="4" t="s">
        <v>614</v>
      </c>
      <c r="B18" s="5" t="n">
        <v>0</v>
      </c>
      <c r="C18" s="5" t="n">
        <v>0</v>
      </c>
    </row>
    <row r="19" spans="1:3">
      <c r="A19" s="4" t="s">
        <v>549</v>
      </c>
    </row>
    <row r="20" spans="1:3">
      <c r="A20" s="3" t="s">
        <v>545</v>
      </c>
    </row>
    <row r="21" spans="1:3">
      <c r="A21" s="4" t="s">
        <v>614</v>
      </c>
      <c r="B21" s="5" t="n">
        <v>706270</v>
      </c>
      <c r="C21" s="5" t="n">
        <v>660189</v>
      </c>
    </row>
    <row r="22" spans="1:3">
      <c r="A22" s="4" t="s">
        <v>550</v>
      </c>
    </row>
    <row r="23" spans="1:3">
      <c r="A23" s="3" t="s">
        <v>545</v>
      </c>
    </row>
    <row r="24" spans="1:3">
      <c r="A24" s="4" t="s">
        <v>614</v>
      </c>
      <c r="B24" s="5" t="n">
        <v>137672</v>
      </c>
      <c r="C24" s="5" t="n">
        <v>107371</v>
      </c>
    </row>
    <row r="25" spans="1:3">
      <c r="A25" s="4" t="s">
        <v>636</v>
      </c>
    </row>
    <row r="26" spans="1:3">
      <c r="A26" s="3" t="s">
        <v>545</v>
      </c>
    </row>
    <row r="27" spans="1:3">
      <c r="A27" s="4" t="s">
        <v>614</v>
      </c>
      <c r="B27" s="5" t="n">
        <v>132309</v>
      </c>
      <c r="C27" s="5" t="n">
        <v>102113</v>
      </c>
    </row>
    <row r="28" spans="1:3">
      <c r="A28" s="4" t="s">
        <v>637</v>
      </c>
    </row>
    <row r="29" spans="1:3">
      <c r="A29" s="3" t="s">
        <v>545</v>
      </c>
    </row>
    <row r="30" spans="1:3">
      <c r="A30" s="4" t="s">
        <v>614</v>
      </c>
      <c r="B30" s="5" t="n">
        <v>1976</v>
      </c>
      <c r="C30" s="5" t="n">
        <v>2063</v>
      </c>
    </row>
    <row r="31" spans="1:3">
      <c r="A31" s="4" t="s">
        <v>638</v>
      </c>
    </row>
    <row r="32" spans="1:3">
      <c r="A32" s="3" t="s">
        <v>545</v>
      </c>
    </row>
    <row r="33" spans="1:3">
      <c r="A33" s="4" t="s">
        <v>614</v>
      </c>
      <c r="B33" s="5" t="n">
        <v>3387</v>
      </c>
      <c r="C33" s="5" t="n">
        <v>3195</v>
      </c>
    </row>
    <row r="34" spans="1:3">
      <c r="A34" s="4" t="s">
        <v>639</v>
      </c>
    </row>
    <row r="35" spans="1:3">
      <c r="A35" s="3" t="s">
        <v>545</v>
      </c>
    </row>
    <row r="36" spans="1:3">
      <c r="A36" s="4" t="s">
        <v>614</v>
      </c>
      <c r="B36" s="5" t="n">
        <v>0</v>
      </c>
      <c r="C36" s="5" t="n">
        <v>0</v>
      </c>
    </row>
    <row r="37" spans="1:3">
      <c r="A37" s="4" t="s">
        <v>640</v>
      </c>
    </row>
    <row r="38" spans="1:3">
      <c r="A38" s="3" t="s">
        <v>545</v>
      </c>
    </row>
    <row r="39" spans="1:3">
      <c r="A39" s="4" t="s">
        <v>614</v>
      </c>
      <c r="B39" s="5" t="n">
        <v>0</v>
      </c>
      <c r="C39" s="5" t="n">
        <v>0</v>
      </c>
    </row>
    <row r="40" spans="1:3">
      <c r="A40" s="4" t="s">
        <v>551</v>
      </c>
    </row>
    <row r="41" spans="1:3">
      <c r="A41" s="3" t="s">
        <v>545</v>
      </c>
    </row>
    <row r="42" spans="1:3">
      <c r="A42" s="4" t="s">
        <v>614</v>
      </c>
      <c r="B42" s="5" t="n">
        <v>450597</v>
      </c>
      <c r="C42" s="5" t="n">
        <v>447071</v>
      </c>
    </row>
    <row r="43" spans="1:3">
      <c r="A43" s="4" t="s">
        <v>641</v>
      </c>
    </row>
    <row r="44" spans="1:3">
      <c r="A44" s="3" t="s">
        <v>545</v>
      </c>
    </row>
    <row r="45" spans="1:3">
      <c r="A45" s="4" t="s">
        <v>614</v>
      </c>
      <c r="B45" s="5" t="n">
        <v>440123</v>
      </c>
      <c r="C45" s="5" t="n">
        <v>430923</v>
      </c>
    </row>
    <row r="46" spans="1:3">
      <c r="A46" s="4" t="s">
        <v>642</v>
      </c>
    </row>
    <row r="47" spans="1:3">
      <c r="A47" s="3" t="s">
        <v>545</v>
      </c>
    </row>
    <row r="48" spans="1:3">
      <c r="A48" s="4" t="s">
        <v>614</v>
      </c>
      <c r="B48" s="5" t="n">
        <v>7489</v>
      </c>
      <c r="C48" s="5" t="n">
        <v>10426</v>
      </c>
    </row>
    <row r="49" spans="1:3">
      <c r="A49" s="4" t="s">
        <v>643</v>
      </c>
    </row>
    <row r="50" spans="1:3">
      <c r="A50" s="3" t="s">
        <v>545</v>
      </c>
    </row>
    <row r="51" spans="1:3">
      <c r="A51" s="4" t="s">
        <v>614</v>
      </c>
      <c r="B51" s="5" t="n">
        <v>2985</v>
      </c>
      <c r="C51" s="5" t="n">
        <v>5722</v>
      </c>
    </row>
    <row r="52" spans="1:3">
      <c r="A52" s="4" t="s">
        <v>644</v>
      </c>
    </row>
    <row r="53" spans="1:3">
      <c r="A53" s="3" t="s">
        <v>545</v>
      </c>
    </row>
    <row r="54" spans="1:3">
      <c r="A54" s="4" t="s">
        <v>614</v>
      </c>
      <c r="B54" s="5" t="n">
        <v>0</v>
      </c>
      <c r="C54" s="5" t="n">
        <v>0</v>
      </c>
    </row>
    <row r="55" spans="1:3">
      <c r="A55" s="4" t="s">
        <v>645</v>
      </c>
    </row>
    <row r="56" spans="1:3">
      <c r="A56" s="3" t="s">
        <v>545</v>
      </c>
    </row>
    <row r="57" spans="1:3">
      <c r="A57" s="4" t="s">
        <v>614</v>
      </c>
      <c r="B57" s="5" t="n">
        <v>0</v>
      </c>
      <c r="C57" s="5" t="n">
        <v>0</v>
      </c>
    </row>
    <row r="58" spans="1:3">
      <c r="A58" s="4" t="s">
        <v>552</v>
      </c>
    </row>
    <row r="59" spans="1:3">
      <c r="A59" s="3" t="s">
        <v>545</v>
      </c>
    </row>
    <row r="60" spans="1:3">
      <c r="A60" s="4" t="s">
        <v>614</v>
      </c>
      <c r="B60" s="5" t="n">
        <v>15337</v>
      </c>
      <c r="C60" s="5" t="n">
        <v>15875</v>
      </c>
    </row>
    <row r="61" spans="1:3">
      <c r="A61" s="4" t="s">
        <v>646</v>
      </c>
    </row>
    <row r="62" spans="1:3">
      <c r="A62" s="3" t="s">
        <v>545</v>
      </c>
    </row>
    <row r="63" spans="1:3">
      <c r="A63" s="4" t="s">
        <v>614</v>
      </c>
      <c r="B63" s="5" t="n">
        <v>14574</v>
      </c>
      <c r="C63" s="5" t="n">
        <v>15074</v>
      </c>
    </row>
    <row r="64" spans="1:3">
      <c r="A64" s="4" t="s">
        <v>647</v>
      </c>
    </row>
    <row r="65" spans="1:3">
      <c r="A65" s="3" t="s">
        <v>545</v>
      </c>
    </row>
    <row r="66" spans="1:3">
      <c r="A66" s="4" t="s">
        <v>614</v>
      </c>
      <c r="B66" s="5" t="n">
        <v>0</v>
      </c>
      <c r="C66" s="5" t="n">
        <v>0</v>
      </c>
    </row>
    <row r="67" spans="1:3">
      <c r="A67" s="4" t="s">
        <v>648</v>
      </c>
    </row>
    <row r="68" spans="1:3">
      <c r="A68" s="3" t="s">
        <v>545</v>
      </c>
    </row>
    <row r="69" spans="1:3">
      <c r="A69" s="4" t="s">
        <v>614</v>
      </c>
      <c r="B69" s="5" t="n">
        <v>763</v>
      </c>
      <c r="C69" s="5" t="n">
        <v>801</v>
      </c>
    </row>
    <row r="70" spans="1:3">
      <c r="A70" s="4" t="s">
        <v>649</v>
      </c>
    </row>
    <row r="71" spans="1:3">
      <c r="A71" s="3" t="s">
        <v>545</v>
      </c>
    </row>
    <row r="72" spans="1:3">
      <c r="A72" s="4" t="s">
        <v>614</v>
      </c>
      <c r="B72" s="5" t="n">
        <v>0</v>
      </c>
      <c r="C72" s="5" t="n">
        <v>0</v>
      </c>
    </row>
    <row r="73" spans="1:3">
      <c r="A73" s="4" t="s">
        <v>650</v>
      </c>
    </row>
    <row r="74" spans="1:3">
      <c r="A74" s="3" t="s">
        <v>545</v>
      </c>
    </row>
    <row r="75" spans="1:3">
      <c r="A75" s="4" t="s">
        <v>614</v>
      </c>
      <c r="B75" s="5" t="n">
        <v>0</v>
      </c>
      <c r="C75" s="5" t="n">
        <v>0</v>
      </c>
    </row>
    <row r="76" spans="1:3">
      <c r="A76" s="4" t="s">
        <v>553</v>
      </c>
    </row>
    <row r="77" spans="1:3">
      <c r="A77" s="3" t="s">
        <v>545</v>
      </c>
    </row>
    <row r="78" spans="1:3">
      <c r="A78" s="4" t="s">
        <v>614</v>
      </c>
      <c r="B78" s="5" t="n">
        <v>63080</v>
      </c>
      <c r="C78" s="5" t="n">
        <v>43715</v>
      </c>
    </row>
    <row r="79" spans="1:3">
      <c r="A79" s="4" t="s">
        <v>651</v>
      </c>
    </row>
    <row r="80" spans="1:3">
      <c r="A80" s="3" t="s">
        <v>545</v>
      </c>
    </row>
    <row r="81" spans="1:3">
      <c r="A81" s="4" t="s">
        <v>614</v>
      </c>
      <c r="B81" s="5" t="n">
        <v>60879</v>
      </c>
      <c r="C81" s="5" t="n">
        <v>43156</v>
      </c>
    </row>
    <row r="82" spans="1:3">
      <c r="A82" s="4" t="s">
        <v>652</v>
      </c>
    </row>
    <row r="83" spans="1:3">
      <c r="A83" s="3" t="s">
        <v>545</v>
      </c>
    </row>
    <row r="84" spans="1:3">
      <c r="A84" s="4" t="s">
        <v>614</v>
      </c>
      <c r="B84" s="5" t="n">
        <v>2190</v>
      </c>
      <c r="C84" s="5" t="n">
        <v>547</v>
      </c>
    </row>
    <row r="85" spans="1:3">
      <c r="A85" s="4" t="s">
        <v>653</v>
      </c>
    </row>
    <row r="86" spans="1:3">
      <c r="A86" s="3" t="s">
        <v>545</v>
      </c>
    </row>
    <row r="87" spans="1:3">
      <c r="A87" s="4" t="s">
        <v>614</v>
      </c>
      <c r="B87" s="5" t="n">
        <v>11</v>
      </c>
      <c r="C87" s="5" t="n">
        <v>12</v>
      </c>
    </row>
    <row r="88" spans="1:3">
      <c r="A88" s="4" t="s">
        <v>654</v>
      </c>
    </row>
    <row r="89" spans="1:3">
      <c r="A89" s="3" t="s">
        <v>545</v>
      </c>
    </row>
    <row r="90" spans="1:3">
      <c r="A90" s="4" t="s">
        <v>614</v>
      </c>
      <c r="B90" s="5" t="n">
        <v>0</v>
      </c>
      <c r="C90" s="5" t="n">
        <v>0</v>
      </c>
    </row>
    <row r="91" spans="1:3">
      <c r="A91" s="4" t="s">
        <v>655</v>
      </c>
    </row>
    <row r="92" spans="1:3">
      <c r="A92" s="3" t="s">
        <v>545</v>
      </c>
    </row>
    <row r="93" spans="1:3">
      <c r="A93" s="4" t="s">
        <v>614</v>
      </c>
      <c r="B93" s="5" t="n">
        <v>0</v>
      </c>
      <c r="C93" s="5" t="n">
        <v>0</v>
      </c>
    </row>
    <row r="94" spans="1:3">
      <c r="A94" s="4" t="s">
        <v>554</v>
      </c>
    </row>
    <row r="95" spans="1:3">
      <c r="A95" s="3" t="s">
        <v>545</v>
      </c>
    </row>
    <row r="96" spans="1:3">
      <c r="A96" s="4" t="s">
        <v>614</v>
      </c>
      <c r="B96" s="5" t="n">
        <v>39584</v>
      </c>
      <c r="C96" s="5" t="n">
        <v>46157</v>
      </c>
    </row>
    <row r="97" spans="1:3">
      <c r="A97" s="4" t="s">
        <v>656</v>
      </c>
    </row>
    <row r="98" spans="1:3">
      <c r="A98" s="3" t="s">
        <v>545</v>
      </c>
    </row>
    <row r="99" spans="1:3">
      <c r="A99" s="4" t="s">
        <v>614</v>
      </c>
      <c r="B99" s="5" t="n">
        <v>39584</v>
      </c>
      <c r="C99" s="5" t="n">
        <v>46157</v>
      </c>
    </row>
    <row r="100" spans="1:3">
      <c r="A100" s="4" t="s">
        <v>657</v>
      </c>
    </row>
    <row r="101" spans="1:3">
      <c r="A101" s="3" t="s">
        <v>545</v>
      </c>
    </row>
    <row r="102" spans="1:3">
      <c r="A102" s="4" t="s">
        <v>614</v>
      </c>
      <c r="B102" s="5" t="n">
        <v>0</v>
      </c>
      <c r="C102" s="5" t="n">
        <v>0</v>
      </c>
    </row>
    <row r="103" spans="1:3">
      <c r="A103" s="4" t="s">
        <v>658</v>
      </c>
    </row>
    <row r="104" spans="1:3">
      <c r="A104" s="3" t="s">
        <v>545</v>
      </c>
    </row>
    <row r="105" spans="1:3">
      <c r="A105" s="4" t="s">
        <v>614</v>
      </c>
      <c r="B105" s="5" t="n">
        <v>0</v>
      </c>
      <c r="C105" s="5" t="n">
        <v>0</v>
      </c>
    </row>
    <row r="106" spans="1:3">
      <c r="A106" s="4" t="s">
        <v>659</v>
      </c>
    </row>
    <row r="107" spans="1:3">
      <c r="A107" s="3" t="s">
        <v>545</v>
      </c>
    </row>
    <row r="108" spans="1:3">
      <c r="A108" s="4" t="s">
        <v>614</v>
      </c>
      <c r="B108" s="5" t="n">
        <v>0</v>
      </c>
      <c r="C108" s="5" t="n">
        <v>0</v>
      </c>
    </row>
    <row r="109" spans="1:3">
      <c r="A109" s="4" t="s">
        <v>660</v>
      </c>
    </row>
    <row r="110" spans="1:3">
      <c r="A110" s="3" t="s">
        <v>545</v>
      </c>
    </row>
    <row r="111" spans="1:3">
      <c r="A111" s="4" t="s">
        <v>614</v>
      </c>
      <c r="B111" s="5" t="n">
        <v>0</v>
      </c>
      <c r="C111" s="5" t="n">
        <v>0</v>
      </c>
    </row>
    <row r="112" spans="1:3">
      <c r="A112" s="4" t="s">
        <v>555</v>
      </c>
    </row>
    <row r="113" spans="1:3">
      <c r="A113" s="3" t="s">
        <v>545</v>
      </c>
    </row>
    <row r="114" spans="1:3">
      <c r="A114" s="4" t="s">
        <v>614</v>
      </c>
      <c r="B114" s="5" t="n">
        <v>105106</v>
      </c>
      <c r="C114" s="5" t="n">
        <v>119243</v>
      </c>
    </row>
    <row r="115" spans="1:3">
      <c r="A115" s="4" t="s">
        <v>661</v>
      </c>
    </row>
    <row r="116" spans="1:3">
      <c r="A116" s="3" t="s">
        <v>545</v>
      </c>
    </row>
    <row r="117" spans="1:3">
      <c r="A117" s="4" t="s">
        <v>614</v>
      </c>
      <c r="B117" s="5" t="n">
        <v>104829</v>
      </c>
      <c r="C117" s="5" t="n">
        <v>118965</v>
      </c>
    </row>
    <row r="118" spans="1:3">
      <c r="A118" s="4" t="s">
        <v>662</v>
      </c>
    </row>
    <row r="119" spans="1:3">
      <c r="A119" s="3" t="s">
        <v>545</v>
      </c>
    </row>
    <row r="120" spans="1:3">
      <c r="A120" s="4" t="s">
        <v>614</v>
      </c>
      <c r="B120" s="5" t="n">
        <v>0</v>
      </c>
      <c r="C120" s="5" t="n">
        <v>0</v>
      </c>
    </row>
    <row r="121" spans="1:3">
      <c r="A121" s="4" t="s">
        <v>663</v>
      </c>
    </row>
    <row r="122" spans="1:3">
      <c r="A122" s="3" t="s">
        <v>545</v>
      </c>
    </row>
    <row r="123" spans="1:3">
      <c r="A123" s="4" t="s">
        <v>614</v>
      </c>
      <c r="B123" s="5" t="n">
        <v>277</v>
      </c>
      <c r="C123" s="5" t="n">
        <v>278</v>
      </c>
    </row>
    <row r="124" spans="1:3">
      <c r="A124" s="4" t="s">
        <v>664</v>
      </c>
    </row>
    <row r="125" spans="1:3">
      <c r="A125" s="3" t="s">
        <v>545</v>
      </c>
    </row>
    <row r="126" spans="1:3">
      <c r="A126" s="4" t="s">
        <v>614</v>
      </c>
      <c r="B126" s="5" t="n">
        <v>0</v>
      </c>
      <c r="C126" s="5" t="n">
        <v>0</v>
      </c>
    </row>
    <row r="127" spans="1:3">
      <c r="A127" s="4" t="s">
        <v>665</v>
      </c>
    </row>
    <row r="128" spans="1:3">
      <c r="A128" s="3" t="s">
        <v>545</v>
      </c>
    </row>
    <row r="129" spans="1:3">
      <c r="A129" s="4" t="s">
        <v>614</v>
      </c>
      <c r="B129" s="6" t="n">
        <v>0</v>
      </c>
      <c r="C129"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2</v>
      </c>
    </row>
    <row r="2" spans="1:3">
      <c r="A2" s="3" t="s">
        <v>545</v>
      </c>
    </row>
    <row r="3" spans="1:3">
      <c r="A3" s="4" t="s">
        <v>667</v>
      </c>
      <c r="B3" s="6" t="n">
        <v>6588</v>
      </c>
      <c r="C3" s="6" t="n">
        <v>10697</v>
      </c>
    </row>
    <row r="4" spans="1:3">
      <c r="A4" s="4" t="s">
        <v>668</v>
      </c>
      <c r="B4" s="5" t="n">
        <v>1134</v>
      </c>
      <c r="C4" s="5" t="n">
        <v>1169</v>
      </c>
    </row>
    <row r="5" spans="1:3">
      <c r="A5" s="4" t="s">
        <v>669</v>
      </c>
      <c r="B5" s="5" t="n">
        <v>7722</v>
      </c>
      <c r="C5" s="5" t="n">
        <v>11866</v>
      </c>
    </row>
    <row r="6" spans="1:3">
      <c r="A6" s="4" t="s">
        <v>670</v>
      </c>
      <c r="B6" s="5" t="n">
        <v>8977</v>
      </c>
      <c r="C6" s="5" t="n">
        <v>13351</v>
      </c>
    </row>
    <row r="7" spans="1:3">
      <c r="A7" s="4" t="s">
        <v>671</v>
      </c>
      <c r="B7" s="5" t="n">
        <v>69</v>
      </c>
      <c r="C7" s="5" t="n">
        <v>88</v>
      </c>
    </row>
    <row r="8" spans="1:3">
      <c r="A8" s="4" t="s">
        <v>550</v>
      </c>
    </row>
    <row r="9" spans="1:3">
      <c r="A9" s="3" t="s">
        <v>545</v>
      </c>
    </row>
    <row r="10" spans="1:3">
      <c r="A10" s="4" t="s">
        <v>667</v>
      </c>
      <c r="B10" s="5" t="n">
        <v>1004</v>
      </c>
      <c r="C10" s="5" t="n">
        <v>294</v>
      </c>
    </row>
    <row r="11" spans="1:3">
      <c r="A11" s="4" t="s">
        <v>668</v>
      </c>
      <c r="B11" s="5" t="n">
        <v>0</v>
      </c>
      <c r="C11" s="5" t="n">
        <v>0</v>
      </c>
    </row>
    <row r="12" spans="1:3">
      <c r="A12" s="4" t="s">
        <v>669</v>
      </c>
      <c r="B12" s="5" t="n">
        <v>1004</v>
      </c>
      <c r="C12" s="5" t="n">
        <v>294</v>
      </c>
    </row>
    <row r="13" spans="1:3">
      <c r="A13" s="4" t="s">
        <v>670</v>
      </c>
      <c r="B13" s="5" t="n">
        <v>1062</v>
      </c>
      <c r="C13" s="5" t="n">
        <v>301</v>
      </c>
    </row>
    <row r="14" spans="1:3">
      <c r="A14" s="4" t="s">
        <v>671</v>
      </c>
      <c r="B14" s="5" t="n">
        <v>0</v>
      </c>
      <c r="C14" s="5" t="n">
        <v>0</v>
      </c>
    </row>
    <row r="15" spans="1:3">
      <c r="A15" s="4" t="s">
        <v>551</v>
      </c>
    </row>
    <row r="16" spans="1:3">
      <c r="A16" s="3" t="s">
        <v>545</v>
      </c>
    </row>
    <row r="17" spans="1:3">
      <c r="A17" s="4" t="s">
        <v>667</v>
      </c>
      <c r="B17" s="5" t="n">
        <v>2883</v>
      </c>
      <c r="C17" s="5" t="n">
        <v>7604</v>
      </c>
    </row>
    <row r="18" spans="1:3">
      <c r="A18" s="4" t="s">
        <v>668</v>
      </c>
      <c r="B18" s="5" t="n">
        <v>0</v>
      </c>
      <c r="C18" s="5" t="n">
        <v>0</v>
      </c>
    </row>
    <row r="19" spans="1:3">
      <c r="A19" s="4" t="s">
        <v>669</v>
      </c>
      <c r="B19" s="5" t="n">
        <v>2883</v>
      </c>
      <c r="C19" s="5" t="n">
        <v>7604</v>
      </c>
    </row>
    <row r="20" spans="1:3">
      <c r="A20" s="4" t="s">
        <v>670</v>
      </c>
      <c r="B20" s="5" t="n">
        <v>3816</v>
      </c>
      <c r="C20" s="5" t="n">
        <v>8806</v>
      </c>
    </row>
    <row r="21" spans="1:3">
      <c r="A21" s="4" t="s">
        <v>671</v>
      </c>
      <c r="B21" s="5" t="n">
        <v>0</v>
      </c>
      <c r="C21" s="5" t="n">
        <v>0</v>
      </c>
    </row>
    <row r="22" spans="1:3">
      <c r="A22" s="4" t="s">
        <v>552</v>
      </c>
    </row>
    <row r="23" spans="1:3">
      <c r="A23" s="3" t="s">
        <v>545</v>
      </c>
    </row>
    <row r="24" spans="1:3">
      <c r="A24" s="4" t="s">
        <v>667</v>
      </c>
      <c r="B24" s="5" t="n">
        <v>763</v>
      </c>
      <c r="C24" s="5" t="n">
        <v>801</v>
      </c>
    </row>
    <row r="25" spans="1:3">
      <c r="A25" s="4" t="s">
        <v>668</v>
      </c>
      <c r="B25" s="5" t="n">
        <v>0</v>
      </c>
      <c r="C25" s="5" t="n">
        <v>0</v>
      </c>
    </row>
    <row r="26" spans="1:3">
      <c r="A26" s="4" t="s">
        <v>669</v>
      </c>
      <c r="B26" s="5" t="n">
        <v>763</v>
      </c>
      <c r="C26" s="5" t="n">
        <v>801</v>
      </c>
    </row>
    <row r="27" spans="1:3">
      <c r="A27" s="4" t="s">
        <v>670</v>
      </c>
      <c r="B27" s="5" t="n">
        <v>790</v>
      </c>
      <c r="C27" s="5" t="n">
        <v>807</v>
      </c>
    </row>
    <row r="28" spans="1:3">
      <c r="A28" s="4" t="s">
        <v>671</v>
      </c>
      <c r="B28" s="5" t="n">
        <v>0</v>
      </c>
      <c r="C28" s="5" t="n">
        <v>0</v>
      </c>
    </row>
    <row r="29" spans="1:3">
      <c r="A29" s="4" t="s">
        <v>553</v>
      </c>
    </row>
    <row r="30" spans="1:3">
      <c r="A30" s="3" t="s">
        <v>545</v>
      </c>
    </row>
    <row r="31" spans="1:3">
      <c r="A31" s="4" t="s">
        <v>667</v>
      </c>
      <c r="B31" s="5" t="n">
        <v>1644</v>
      </c>
      <c r="C31" s="5" t="n">
        <v>1692</v>
      </c>
    </row>
    <row r="32" spans="1:3">
      <c r="A32" s="4" t="s">
        <v>668</v>
      </c>
      <c r="B32" s="5" t="n">
        <v>0</v>
      </c>
      <c r="C32" s="5" t="n">
        <v>0</v>
      </c>
    </row>
    <row r="33" spans="1:3">
      <c r="A33" s="4" t="s">
        <v>669</v>
      </c>
      <c r="B33" s="5" t="n">
        <v>1644</v>
      </c>
      <c r="C33" s="5" t="n">
        <v>1692</v>
      </c>
    </row>
    <row r="34" spans="1:3">
      <c r="A34" s="4" t="s">
        <v>670</v>
      </c>
      <c r="B34" s="5" t="n">
        <v>1765</v>
      </c>
      <c r="C34" s="5" t="n">
        <v>1826</v>
      </c>
    </row>
    <row r="35" spans="1:3">
      <c r="A35" s="4" t="s">
        <v>671</v>
      </c>
      <c r="B35" s="5" t="n">
        <v>0</v>
      </c>
      <c r="C35" s="5" t="n">
        <v>0</v>
      </c>
    </row>
    <row r="36" spans="1:3">
      <c r="A36" s="4" t="s">
        <v>555</v>
      </c>
    </row>
    <row r="37" spans="1:3">
      <c r="A37" s="3" t="s">
        <v>545</v>
      </c>
    </row>
    <row r="38" spans="1:3">
      <c r="A38" s="4" t="s">
        <v>667</v>
      </c>
      <c r="B38" s="5" t="n">
        <v>294</v>
      </c>
      <c r="C38" s="5" t="n">
        <v>306</v>
      </c>
    </row>
    <row r="39" spans="1:3">
      <c r="A39" s="4" t="s">
        <v>668</v>
      </c>
      <c r="B39" s="5" t="n">
        <v>1134</v>
      </c>
      <c r="C39" s="5" t="n">
        <v>1169</v>
      </c>
    </row>
    <row r="40" spans="1:3">
      <c r="A40" s="4" t="s">
        <v>669</v>
      </c>
      <c r="B40" s="5" t="n">
        <v>1428</v>
      </c>
      <c r="C40" s="5" t="n">
        <v>1475</v>
      </c>
    </row>
    <row r="41" spans="1:3">
      <c r="A41" s="4" t="s">
        <v>670</v>
      </c>
      <c r="B41" s="5" t="n">
        <v>1544</v>
      </c>
      <c r="C41" s="5" t="n">
        <v>1611</v>
      </c>
    </row>
    <row r="42" spans="1:3">
      <c r="A42" s="4" t="s">
        <v>671</v>
      </c>
      <c r="B42" s="6" t="n">
        <v>69</v>
      </c>
      <c r="C42" s="6" t="n">
        <v>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2</v>
      </c>
      <c r="D2" s="2" t="s">
        <v>84</v>
      </c>
    </row>
    <row r="3" spans="1:4">
      <c r="A3" s="3" t="s">
        <v>545</v>
      </c>
    </row>
    <row r="4" spans="1:4">
      <c r="A4" s="4" t="s">
        <v>673</v>
      </c>
      <c r="B4" s="6" t="n">
        <v>9016</v>
      </c>
      <c r="C4" s="6" t="n">
        <v>13118</v>
      </c>
      <c r="D4" s="6" t="n">
        <v>18262</v>
      </c>
    </row>
    <row r="5" spans="1:4">
      <c r="A5" s="4" t="s">
        <v>674</v>
      </c>
      <c r="B5" s="5" t="n">
        <v>294</v>
      </c>
      <c r="C5" s="5" t="n">
        <v>502</v>
      </c>
      <c r="D5" s="5" t="n">
        <v>644</v>
      </c>
    </row>
    <row r="6" spans="1:4">
      <c r="A6" s="4" t="s">
        <v>550</v>
      </c>
    </row>
    <row r="7" spans="1:4">
      <c r="A7" s="3" t="s">
        <v>545</v>
      </c>
    </row>
    <row r="8" spans="1:4">
      <c r="A8" s="4" t="s">
        <v>673</v>
      </c>
      <c r="B8" s="5" t="n">
        <v>930</v>
      </c>
      <c r="C8" s="5" t="n">
        <v>255</v>
      </c>
      <c r="D8" s="5" t="n">
        <v>542</v>
      </c>
    </row>
    <row r="9" spans="1:4">
      <c r="A9" s="4" t="s">
        <v>674</v>
      </c>
      <c r="B9" s="5" t="n">
        <v>41</v>
      </c>
      <c r="C9" s="5" t="n">
        <v>10</v>
      </c>
      <c r="D9" s="5" t="n">
        <v>17</v>
      </c>
    </row>
    <row r="10" spans="1:4">
      <c r="A10" s="4" t="s">
        <v>551</v>
      </c>
    </row>
    <row r="11" spans="1:4">
      <c r="A11" s="3" t="s">
        <v>545</v>
      </c>
    </row>
    <row r="12" spans="1:4">
      <c r="A12" s="4" t="s">
        <v>673</v>
      </c>
      <c r="B12" s="5" t="n">
        <v>4185</v>
      </c>
      <c r="C12" s="5" t="n">
        <v>8823</v>
      </c>
      <c r="D12" s="5" t="n">
        <v>13130</v>
      </c>
    </row>
    <row r="13" spans="1:4">
      <c r="A13" s="4" t="s">
        <v>674</v>
      </c>
      <c r="B13" s="5" t="n">
        <v>101</v>
      </c>
      <c r="C13" s="5" t="n">
        <v>337</v>
      </c>
      <c r="D13" s="5" t="n">
        <v>456</v>
      </c>
    </row>
    <row r="14" spans="1:4">
      <c r="A14" s="4" t="s">
        <v>552</v>
      </c>
    </row>
    <row r="15" spans="1:4">
      <c r="A15" s="3" t="s">
        <v>545</v>
      </c>
    </row>
    <row r="16" spans="1:4">
      <c r="A16" s="4" t="s">
        <v>673</v>
      </c>
      <c r="B16" s="5" t="n">
        <v>781</v>
      </c>
      <c r="C16" s="5" t="n">
        <v>801</v>
      </c>
      <c r="D16" s="5" t="n">
        <v>801</v>
      </c>
    </row>
    <row r="17" spans="1:4">
      <c r="A17" s="4" t="s">
        <v>674</v>
      </c>
      <c r="B17" s="5" t="n">
        <v>0</v>
      </c>
      <c r="C17" s="5" t="n">
        <v>0</v>
      </c>
      <c r="D17" s="5" t="n">
        <v>0</v>
      </c>
    </row>
    <row r="18" spans="1:4">
      <c r="A18" s="4" t="s">
        <v>553</v>
      </c>
    </row>
    <row r="19" spans="1:4">
      <c r="A19" s="3" t="s">
        <v>545</v>
      </c>
    </row>
    <row r="20" spans="1:4">
      <c r="A20" s="4" t="s">
        <v>673</v>
      </c>
      <c r="B20" s="5" t="n">
        <v>1668</v>
      </c>
      <c r="C20" s="5" t="n">
        <v>1710</v>
      </c>
      <c r="D20" s="5" t="n">
        <v>1842</v>
      </c>
    </row>
    <row r="21" spans="1:4">
      <c r="A21" s="4" t="s">
        <v>674</v>
      </c>
      <c r="B21" s="5" t="n">
        <v>90</v>
      </c>
      <c r="C21" s="5" t="n">
        <v>93</v>
      </c>
      <c r="D21" s="5" t="n">
        <v>99</v>
      </c>
    </row>
    <row r="22" spans="1:4">
      <c r="A22" s="4" t="s">
        <v>555</v>
      </c>
    </row>
    <row r="23" spans="1:4">
      <c r="A23" s="3" t="s">
        <v>545</v>
      </c>
    </row>
    <row r="24" spans="1:4">
      <c r="A24" s="4" t="s">
        <v>673</v>
      </c>
      <c r="B24" s="5" t="n">
        <v>1452</v>
      </c>
      <c r="C24" s="5" t="n">
        <v>1529</v>
      </c>
      <c r="D24" s="5" t="n">
        <v>1947</v>
      </c>
    </row>
    <row r="25" spans="1:4">
      <c r="A25" s="4" t="s">
        <v>674</v>
      </c>
      <c r="B25" s="6" t="n">
        <v>62</v>
      </c>
      <c r="C25" s="6" t="n">
        <v>62</v>
      </c>
      <c r="D25" s="6" t="n">
        <v>7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2</v>
      </c>
    </row>
    <row r="2" spans="1:3">
      <c r="A2" s="3" t="s">
        <v>545</v>
      </c>
    </row>
    <row r="3" spans="1:3">
      <c r="A3" s="4" t="s">
        <v>676</v>
      </c>
      <c r="B3" s="6" t="n">
        <v>5581</v>
      </c>
      <c r="C3" s="6" t="n">
        <v>9429</v>
      </c>
    </row>
    <row r="4" spans="1:3">
      <c r="A4" s="4" t="s">
        <v>677</v>
      </c>
      <c r="B4" s="5" t="n">
        <v>2141</v>
      </c>
      <c r="C4" s="5" t="n">
        <v>2437</v>
      </c>
    </row>
    <row r="5" spans="1:3">
      <c r="A5" s="4" t="s">
        <v>149</v>
      </c>
      <c r="B5" s="5" t="n">
        <v>7722</v>
      </c>
      <c r="C5" s="5" t="n">
        <v>11866</v>
      </c>
    </row>
    <row r="6" spans="1:3">
      <c r="A6" s="4" t="s">
        <v>550</v>
      </c>
    </row>
    <row r="7" spans="1:3">
      <c r="A7" s="3" t="s">
        <v>545</v>
      </c>
    </row>
    <row r="8" spans="1:3">
      <c r="A8" s="4" t="s">
        <v>676</v>
      </c>
      <c r="B8" s="5" t="n">
        <v>826</v>
      </c>
      <c r="C8" s="5" t="n">
        <v>0</v>
      </c>
    </row>
    <row r="9" spans="1:3">
      <c r="A9" s="4" t="s">
        <v>677</v>
      </c>
      <c r="B9" s="5" t="n">
        <v>178</v>
      </c>
      <c r="C9" s="5" t="n">
        <v>294</v>
      </c>
    </row>
    <row r="10" spans="1:3">
      <c r="A10" s="4" t="s">
        <v>149</v>
      </c>
      <c r="B10" s="5" t="n">
        <v>1004</v>
      </c>
      <c r="C10" s="5" t="n">
        <v>294</v>
      </c>
    </row>
    <row r="11" spans="1:3">
      <c r="A11" s="4" t="s">
        <v>551</v>
      </c>
    </row>
    <row r="12" spans="1:3">
      <c r="A12" s="3" t="s">
        <v>545</v>
      </c>
    </row>
    <row r="13" spans="1:3">
      <c r="A13" s="4" t="s">
        <v>676</v>
      </c>
      <c r="B13" s="5" t="n">
        <v>1683</v>
      </c>
      <c r="C13" s="5" t="n">
        <v>6262</v>
      </c>
    </row>
    <row r="14" spans="1:3">
      <c r="A14" s="4" t="s">
        <v>677</v>
      </c>
      <c r="B14" s="5" t="n">
        <v>1200</v>
      </c>
      <c r="C14" s="5" t="n">
        <v>1342</v>
      </c>
    </row>
    <row r="15" spans="1:3">
      <c r="A15" s="4" t="s">
        <v>149</v>
      </c>
      <c r="B15" s="5" t="n">
        <v>2883</v>
      </c>
      <c r="C15" s="5" t="n">
        <v>7604</v>
      </c>
    </row>
    <row r="16" spans="1:3">
      <c r="A16" s="4" t="s">
        <v>552</v>
      </c>
    </row>
    <row r="17" spans="1:3">
      <c r="A17" s="3" t="s">
        <v>545</v>
      </c>
    </row>
    <row r="18" spans="1:3">
      <c r="A18" s="4" t="s">
        <v>676</v>
      </c>
      <c r="B18" s="5" t="n">
        <v>0</v>
      </c>
      <c r="C18" s="5" t="n">
        <v>0</v>
      </c>
    </row>
    <row r="19" spans="1:3">
      <c r="A19" s="4" t="s">
        <v>677</v>
      </c>
      <c r="B19" s="5" t="n">
        <v>763</v>
      </c>
      <c r="C19" s="5" t="n">
        <v>801</v>
      </c>
    </row>
    <row r="20" spans="1:3">
      <c r="A20" s="4" t="s">
        <v>149</v>
      </c>
      <c r="B20" s="5" t="n">
        <v>763</v>
      </c>
      <c r="C20" s="5" t="n">
        <v>801</v>
      </c>
    </row>
    <row r="21" spans="1:3">
      <c r="A21" s="4" t="s">
        <v>553</v>
      </c>
    </row>
    <row r="22" spans="1:3">
      <c r="A22" s="3" t="s">
        <v>545</v>
      </c>
    </row>
    <row r="23" spans="1:3">
      <c r="A23" s="4" t="s">
        <v>676</v>
      </c>
      <c r="B23" s="5" t="n">
        <v>1644</v>
      </c>
      <c r="C23" s="5" t="n">
        <v>1692</v>
      </c>
    </row>
    <row r="24" spans="1:3">
      <c r="A24" s="4" t="s">
        <v>677</v>
      </c>
      <c r="B24" s="5" t="n">
        <v>0</v>
      </c>
      <c r="C24" s="5" t="n">
        <v>0</v>
      </c>
    </row>
    <row r="25" spans="1:3">
      <c r="A25" s="4" t="s">
        <v>149</v>
      </c>
      <c r="B25" s="5" t="n">
        <v>1644</v>
      </c>
      <c r="C25" s="5" t="n">
        <v>1692</v>
      </c>
    </row>
    <row r="26" spans="1:3">
      <c r="A26" s="4" t="s">
        <v>555</v>
      </c>
    </row>
    <row r="27" spans="1:3">
      <c r="A27" s="3" t="s">
        <v>545</v>
      </c>
    </row>
    <row r="28" spans="1:3">
      <c r="A28" s="4" t="s">
        <v>676</v>
      </c>
      <c r="B28" s="5" t="n">
        <v>1428</v>
      </c>
      <c r="C28" s="5" t="n">
        <v>1475</v>
      </c>
    </row>
    <row r="29" spans="1:3">
      <c r="A29" s="4" t="s">
        <v>677</v>
      </c>
      <c r="B29" s="5" t="n">
        <v>0</v>
      </c>
      <c r="C29" s="5" t="n">
        <v>0</v>
      </c>
    </row>
    <row r="30" spans="1:3">
      <c r="A30" s="4" t="s">
        <v>149</v>
      </c>
      <c r="B30" s="6" t="n">
        <v>1428</v>
      </c>
      <c r="C30" s="6" t="n">
        <v>14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s>
  <sheetData>
    <row r="1" spans="1:4">
      <c r="A1" s="1" t="s">
        <v>678</v>
      </c>
      <c r="B1" s="2" t="s">
        <v>1</v>
      </c>
    </row>
    <row r="2" spans="1:4">
      <c r="B2" s="2" t="s">
        <v>679</v>
      </c>
      <c r="C2" s="2" t="s">
        <v>680</v>
      </c>
      <c r="D2" s="2" t="s">
        <v>681</v>
      </c>
    </row>
    <row r="3" spans="1:4">
      <c r="A3" s="4" t="s">
        <v>682</v>
      </c>
    </row>
    <row r="4" spans="1:4">
      <c r="A4" s="3" t="s">
        <v>545</v>
      </c>
    </row>
    <row r="5" spans="1:4">
      <c r="A5" s="4" t="s">
        <v>683</v>
      </c>
      <c r="B5" s="6" t="n">
        <v>102</v>
      </c>
      <c r="C5" s="6" t="n">
        <v>81</v>
      </c>
      <c r="D5" s="6" t="n">
        <v>112</v>
      </c>
    </row>
    <row r="6" spans="1:4">
      <c r="A6" s="4" t="s">
        <v>684</v>
      </c>
      <c r="B6" s="6" t="n">
        <v>178</v>
      </c>
    </row>
    <row r="7" spans="1:4">
      <c r="A7" s="4" t="s">
        <v>685</v>
      </c>
      <c r="B7" s="5" t="n">
        <v>1</v>
      </c>
      <c r="C7" s="5" t="n">
        <v>1</v>
      </c>
    </row>
    <row r="8" spans="1:4">
      <c r="A8" s="4" t="s">
        <v>686</v>
      </c>
      <c r="C8" s="6" t="n">
        <v>116</v>
      </c>
    </row>
    <row r="9" spans="1:4">
      <c r="A9" s="4" t="s">
        <v>687</v>
      </c>
      <c r="C9" s="6" t="n">
        <v>107</v>
      </c>
    </row>
    <row r="10" spans="1:4">
      <c r="A10" s="4" t="s">
        <v>688</v>
      </c>
    </row>
    <row r="11" spans="1:4">
      <c r="A11" s="3" t="s">
        <v>545</v>
      </c>
    </row>
    <row r="12" spans="1:4">
      <c r="A12" s="4" t="s">
        <v>684</v>
      </c>
      <c r="B12" s="6" t="n">
        <v>1200</v>
      </c>
    </row>
    <row r="13" spans="1:4">
      <c r="A13" s="4" t="s">
        <v>685</v>
      </c>
      <c r="B13" s="5" t="n">
        <v>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1"/>
    <col customWidth="1" max="6" min="6" width="46"/>
    <col customWidth="1" max="7" min="7" width="24"/>
    <col customWidth="1" max="8" min="8" width="11"/>
  </cols>
  <sheetData>
    <row r="1" spans="1:8">
      <c r="A1" s="1" t="s">
        <v>142</v>
      </c>
      <c r="B1" s="2" t="s">
        <v>143</v>
      </c>
      <c r="C1" s="2" t="s">
        <v>144</v>
      </c>
      <c r="D1" s="2" t="s">
        <v>145</v>
      </c>
      <c r="E1" s="2" t="s">
        <v>146</v>
      </c>
      <c r="F1" s="2" t="s">
        <v>147</v>
      </c>
      <c r="G1" s="2" t="s">
        <v>148</v>
      </c>
      <c r="H1" s="2" t="s">
        <v>149</v>
      </c>
    </row>
    <row r="2" spans="1:8">
      <c r="A2" s="4" t="s">
        <v>150</v>
      </c>
      <c r="B2" s="6" t="n">
        <v>225</v>
      </c>
      <c r="C2" s="6" t="n">
        <v>65268</v>
      </c>
      <c r="D2" s="6" t="n">
        <v>37830</v>
      </c>
      <c r="E2" s="6" t="n">
        <v>-284</v>
      </c>
      <c r="F2" s="6" t="n">
        <v>762</v>
      </c>
      <c r="G2" s="6" t="n">
        <v>536</v>
      </c>
      <c r="H2" s="6" t="n">
        <v>104337</v>
      </c>
    </row>
    <row r="3" spans="1:8">
      <c r="A3" s="4" t="s">
        <v>151</v>
      </c>
      <c r="B3" s="5" t="n">
        <v>22489890</v>
      </c>
    </row>
    <row r="4" spans="1:8">
      <c r="A4" s="3" t="s">
        <v>152</v>
      </c>
    </row>
    <row r="5" spans="1:8">
      <c r="A5" s="4" t="s">
        <v>130</v>
      </c>
      <c r="D5" s="5" t="n">
        <v>6358</v>
      </c>
      <c r="H5" s="5" t="n">
        <v>6358</v>
      </c>
    </row>
    <row r="6" spans="1:8">
      <c r="A6" s="4" t="s">
        <v>153</v>
      </c>
      <c r="C6" s="5" t="n">
        <v>-919</v>
      </c>
      <c r="G6" s="5" t="n">
        <v>-583</v>
      </c>
      <c r="H6" s="5" t="n">
        <v>-1502</v>
      </c>
    </row>
    <row r="7" spans="1:8">
      <c r="A7" s="4" t="s">
        <v>154</v>
      </c>
      <c r="D7" s="5" t="n">
        <v>-1460</v>
      </c>
      <c r="H7" s="5" t="n">
        <v>-1460</v>
      </c>
    </row>
    <row r="8" spans="1:8">
      <c r="A8" s="4" t="s">
        <v>155</v>
      </c>
      <c r="C8" s="5" t="n">
        <v>62</v>
      </c>
      <c r="H8" s="6" t="n">
        <v>62</v>
      </c>
    </row>
    <row r="9" spans="1:8">
      <c r="A9" s="4" t="s">
        <v>156</v>
      </c>
      <c r="B9" s="5" t="n">
        <v>18000</v>
      </c>
      <c r="H9" s="5" t="n">
        <v>18000</v>
      </c>
    </row>
    <row r="10" spans="1:8">
      <c r="A10" s="4" t="s">
        <v>157</v>
      </c>
      <c r="C10" s="5" t="n">
        <v>7</v>
      </c>
      <c r="E10" s="5" t="n">
        <v>103</v>
      </c>
      <c r="H10" s="6" t="n">
        <v>110</v>
      </c>
    </row>
    <row r="11" spans="1:8">
      <c r="A11" s="4" t="s">
        <v>158</v>
      </c>
      <c r="F11" s="5" t="n">
        <v>321</v>
      </c>
      <c r="H11" s="5" t="n">
        <v>321</v>
      </c>
    </row>
    <row r="12" spans="1:8">
      <c r="A12" s="4" t="s">
        <v>136</v>
      </c>
      <c r="G12" s="6" t="n">
        <v>47</v>
      </c>
      <c r="H12" s="5" t="n">
        <v>47</v>
      </c>
    </row>
    <row r="13" spans="1:8">
      <c r="A13" s="4" t="s">
        <v>159</v>
      </c>
      <c r="B13" s="6" t="n">
        <v>225</v>
      </c>
      <c r="C13" s="5" t="n">
        <v>64418</v>
      </c>
      <c r="D13" s="5" t="n">
        <v>42728</v>
      </c>
      <c r="E13" s="5" t="n">
        <v>-181</v>
      </c>
      <c r="F13" s="5" t="n">
        <v>1083</v>
      </c>
      <c r="H13" s="5" t="n">
        <v>108273</v>
      </c>
    </row>
    <row r="14" spans="1:8">
      <c r="A14" s="4" t="s">
        <v>160</v>
      </c>
      <c r="B14" s="5" t="n">
        <v>22507890</v>
      </c>
    </row>
    <row r="15" spans="1:8">
      <c r="A15" s="3" t="s">
        <v>152</v>
      </c>
    </row>
    <row r="16" spans="1:8">
      <c r="A16" s="4" t="s">
        <v>130</v>
      </c>
      <c r="D16" s="5" t="n">
        <v>7404</v>
      </c>
      <c r="H16" s="5" t="n">
        <v>7404</v>
      </c>
    </row>
    <row r="17" spans="1:8">
      <c r="A17" s="4" t="s">
        <v>154</v>
      </c>
      <c r="D17" s="5" t="n">
        <v>-1797</v>
      </c>
      <c r="H17" s="5" t="n">
        <v>-1797</v>
      </c>
    </row>
    <row r="18" spans="1:8">
      <c r="A18" s="4" t="s">
        <v>155</v>
      </c>
      <c r="C18" s="5" t="n">
        <v>11</v>
      </c>
      <c r="H18" s="6" t="n">
        <v>11</v>
      </c>
    </row>
    <row r="19" spans="1:8">
      <c r="A19" s="4" t="s">
        <v>156</v>
      </c>
      <c r="B19" s="5" t="n">
        <v>3000</v>
      </c>
      <c r="H19" s="5" t="n">
        <v>3000</v>
      </c>
    </row>
    <row r="20" spans="1:8">
      <c r="A20" s="4" t="s">
        <v>157</v>
      </c>
      <c r="C20" s="5" t="n">
        <v>39</v>
      </c>
      <c r="E20" s="5" t="n">
        <v>104</v>
      </c>
      <c r="H20" s="6" t="n">
        <v>143</v>
      </c>
    </row>
    <row r="21" spans="1:8">
      <c r="A21" s="4" t="s">
        <v>158</v>
      </c>
      <c r="F21" s="5" t="n">
        <v>-2770</v>
      </c>
      <c r="H21" s="5" t="n">
        <v>-2770</v>
      </c>
    </row>
    <row r="22" spans="1:8">
      <c r="A22" s="4" t="s">
        <v>161</v>
      </c>
      <c r="B22" s="6" t="n">
        <v>225</v>
      </c>
      <c r="C22" s="5" t="n">
        <v>64468</v>
      </c>
      <c r="D22" s="5" t="n">
        <v>48335</v>
      </c>
      <c r="E22" s="5" t="n">
        <v>-77</v>
      </c>
      <c r="F22" s="5" t="n">
        <v>-1687</v>
      </c>
      <c r="H22" s="5" t="n">
        <v>111264</v>
      </c>
    </row>
    <row r="23" spans="1:8">
      <c r="A23" s="4" t="s">
        <v>162</v>
      </c>
      <c r="B23" s="5" t="n">
        <v>22510890</v>
      </c>
    </row>
    <row r="24" spans="1:8">
      <c r="A24" s="3" t="s">
        <v>152</v>
      </c>
    </row>
    <row r="25" spans="1:8">
      <c r="A25" s="4" t="s">
        <v>130</v>
      </c>
      <c r="D25" s="5" t="n">
        <v>10242</v>
      </c>
      <c r="H25" s="5" t="n">
        <v>10242</v>
      </c>
    </row>
    <row r="26" spans="1:8">
      <c r="A26" s="4" t="s">
        <v>154</v>
      </c>
      <c r="D26" s="5" t="n">
        <v>-2367</v>
      </c>
      <c r="H26" s="5" t="n">
        <v>-2367</v>
      </c>
    </row>
    <row r="27" spans="1:8">
      <c r="A27" s="4" t="s">
        <v>155</v>
      </c>
      <c r="B27" s="6" t="n">
        <v>1</v>
      </c>
      <c r="C27" s="5" t="n">
        <v>244</v>
      </c>
      <c r="H27" s="6" t="n">
        <v>245</v>
      </c>
    </row>
    <row r="28" spans="1:8">
      <c r="A28" s="4" t="s">
        <v>156</v>
      </c>
      <c r="B28" s="5" t="n">
        <v>59289</v>
      </c>
      <c r="H28" s="5" t="n">
        <v>59289</v>
      </c>
    </row>
    <row r="29" spans="1:8">
      <c r="A29" s="4" t="s">
        <v>163</v>
      </c>
      <c r="C29" s="5" t="n">
        <v>88</v>
      </c>
      <c r="H29" s="6" t="n">
        <v>88</v>
      </c>
    </row>
    <row r="30" spans="1:8">
      <c r="A30" s="4" t="s">
        <v>157</v>
      </c>
      <c r="C30" s="5" t="n">
        <v>71</v>
      </c>
      <c r="E30" s="6" t="n">
        <v>77</v>
      </c>
      <c r="H30" s="5" t="n">
        <v>148</v>
      </c>
    </row>
    <row r="31" spans="1:8">
      <c r="A31" s="4" t="s">
        <v>158</v>
      </c>
      <c r="F31" s="5" t="n">
        <v>-2719</v>
      </c>
      <c r="H31" s="5" t="n">
        <v>-2719</v>
      </c>
    </row>
    <row r="32" spans="1:8">
      <c r="A32" s="4" t="s">
        <v>164</v>
      </c>
      <c r="B32" s="6" t="n">
        <v>226</v>
      </c>
      <c r="C32" s="6" t="n">
        <v>64871</v>
      </c>
      <c r="D32" s="5" t="n">
        <v>56552</v>
      </c>
      <c r="F32" s="5" t="n">
        <v>-4748</v>
      </c>
      <c r="H32" s="6" t="n">
        <v>116901</v>
      </c>
    </row>
    <row r="33" spans="1:8">
      <c r="A33" s="4" t="s">
        <v>165</v>
      </c>
      <c r="B33" s="5" t="n">
        <v>22570179</v>
      </c>
    </row>
    <row r="34" spans="1:8">
      <c r="A34" s="3" t="s">
        <v>152</v>
      </c>
    </row>
    <row r="35" spans="1:8">
      <c r="A35" s="4" t="s">
        <v>166</v>
      </c>
      <c r="D35" s="6" t="n">
        <v>342</v>
      </c>
      <c r="F35" s="6" t="n">
        <v>-34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9</v>
      </c>
      <c r="B1" s="2" t="s">
        <v>2</v>
      </c>
      <c r="C1" s="2" t="s">
        <v>32</v>
      </c>
    </row>
    <row r="2" spans="1:3">
      <c r="A2" s="3" t="s">
        <v>690</v>
      </c>
    </row>
    <row r="3" spans="1:3">
      <c r="A3" s="4" t="s">
        <v>149</v>
      </c>
      <c r="B3" s="6" t="n">
        <v>36116</v>
      </c>
      <c r="C3" s="6" t="n">
        <v>35576</v>
      </c>
    </row>
    <row r="4" spans="1:3">
      <c r="A4" s="4" t="s">
        <v>691</v>
      </c>
      <c r="B4" s="5" t="n">
        <v>-20333</v>
      </c>
      <c r="C4" s="5" t="n">
        <v>-19344</v>
      </c>
    </row>
    <row r="5" spans="1:3">
      <c r="A5" s="4" t="s">
        <v>45</v>
      </c>
      <c r="B5" s="5" t="n">
        <v>15783</v>
      </c>
      <c r="C5" s="5" t="n">
        <v>16232</v>
      </c>
    </row>
    <row r="6" spans="1:3">
      <c r="A6" s="4" t="s">
        <v>692</v>
      </c>
    </row>
    <row r="7" spans="1:3">
      <c r="A7" s="3" t="s">
        <v>690</v>
      </c>
    </row>
    <row r="8" spans="1:3">
      <c r="A8" s="4" t="s">
        <v>149</v>
      </c>
      <c r="B8" s="5" t="n">
        <v>4710</v>
      </c>
      <c r="C8" s="5" t="n">
        <v>4710</v>
      </c>
    </row>
    <row r="9" spans="1:3">
      <c r="A9" s="4" t="s">
        <v>693</v>
      </c>
    </row>
    <row r="10" spans="1:3">
      <c r="A10" s="3" t="s">
        <v>690</v>
      </c>
    </row>
    <row r="11" spans="1:3">
      <c r="A11" s="4" t="s">
        <v>149</v>
      </c>
      <c r="B11" s="5" t="n">
        <v>15281</v>
      </c>
      <c r="C11" s="5" t="n">
        <v>15281</v>
      </c>
    </row>
    <row r="12" spans="1:3">
      <c r="A12" s="4" t="s">
        <v>461</v>
      </c>
    </row>
    <row r="13" spans="1:3">
      <c r="A13" s="3" t="s">
        <v>690</v>
      </c>
    </row>
    <row r="14" spans="1:3">
      <c r="A14" s="4" t="s">
        <v>149</v>
      </c>
      <c r="B14" s="5" t="n">
        <v>1666</v>
      </c>
      <c r="C14" s="5" t="n">
        <v>1666</v>
      </c>
    </row>
    <row r="15" spans="1:3">
      <c r="A15" s="4" t="s">
        <v>459</v>
      </c>
    </row>
    <row r="16" spans="1:3">
      <c r="A16" s="3" t="s">
        <v>690</v>
      </c>
    </row>
    <row r="17" spans="1:3">
      <c r="A17" s="4" t="s">
        <v>149</v>
      </c>
      <c r="B17" s="5" t="n">
        <v>10783</v>
      </c>
      <c r="C17" s="5" t="n">
        <v>10243</v>
      </c>
    </row>
    <row r="18" spans="1:3">
      <c r="A18" s="4" t="s">
        <v>694</v>
      </c>
    </row>
    <row r="19" spans="1:3">
      <c r="A19" s="3" t="s">
        <v>690</v>
      </c>
    </row>
    <row r="20" spans="1:3">
      <c r="A20" s="4" t="s">
        <v>149</v>
      </c>
      <c r="B20" s="5" t="n">
        <v>2956</v>
      </c>
      <c r="C20" s="5" t="n">
        <v>2956</v>
      </c>
    </row>
    <row r="21" spans="1:3">
      <c r="A21" s="4" t="s">
        <v>695</v>
      </c>
    </row>
    <row r="22" spans="1:3">
      <c r="A22" s="3" t="s">
        <v>690</v>
      </c>
    </row>
    <row r="23" spans="1:3">
      <c r="A23" s="4" t="s">
        <v>149</v>
      </c>
      <c r="B23" s="6" t="n">
        <v>720</v>
      </c>
      <c r="C23" s="6" t="n">
        <v>7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0"/>
    <col customWidth="1" max="2" min="2" width="21"/>
  </cols>
  <sheetData>
    <row r="1" spans="1:2">
      <c r="A1" s="1" t="s">
        <v>696</v>
      </c>
      <c r="B1" s="2" t="s">
        <v>489</v>
      </c>
    </row>
    <row r="2" spans="1:2">
      <c r="A2" s="3" t="s">
        <v>697</v>
      </c>
    </row>
    <row r="3" spans="1:2">
      <c r="A3" s="5" t="n">
        <v>2019</v>
      </c>
      <c r="B3" s="6" t="n">
        <v>1639</v>
      </c>
    </row>
    <row r="4" spans="1:2">
      <c r="A4" s="5" t="n">
        <v>2020</v>
      </c>
      <c r="B4" s="5" t="n">
        <v>1453</v>
      </c>
    </row>
    <row r="5" spans="1:2">
      <c r="A5" s="5" t="n">
        <v>2021</v>
      </c>
      <c r="B5" s="5" t="n">
        <v>905</v>
      </c>
    </row>
    <row r="6" spans="1:2">
      <c r="A6" s="5" t="n">
        <v>2022</v>
      </c>
      <c r="B6" s="5" t="n">
        <v>677</v>
      </c>
    </row>
    <row r="7" spans="1:2">
      <c r="A7" s="5" t="n">
        <v>2023</v>
      </c>
      <c r="B7" s="5" t="n">
        <v>526</v>
      </c>
    </row>
    <row r="8" spans="1:2">
      <c r="A8" s="4" t="s">
        <v>698</v>
      </c>
      <c r="B8" s="5" t="n">
        <v>1989</v>
      </c>
    </row>
    <row r="9" spans="1:2">
      <c r="A9" s="4" t="s">
        <v>699</v>
      </c>
      <c r="B9" s="5" t="n">
        <v>7189</v>
      </c>
    </row>
    <row r="10" spans="1:2">
      <c r="A10" s="3" t="s">
        <v>700</v>
      </c>
    </row>
    <row r="11" spans="1:2">
      <c r="A11" s="5" t="n">
        <v>2019</v>
      </c>
      <c r="B11" s="5" t="n">
        <v>201</v>
      </c>
    </row>
    <row r="12" spans="1:2">
      <c r="A12" s="5" t="n">
        <v>2020</v>
      </c>
      <c r="B12" s="5" t="n">
        <v>205</v>
      </c>
    </row>
    <row r="13" spans="1:2">
      <c r="A13" s="5" t="n">
        <v>2021</v>
      </c>
      <c r="B13" s="5" t="n">
        <v>208</v>
      </c>
    </row>
    <row r="14" spans="1:2">
      <c r="A14" s="5" t="n">
        <v>2022</v>
      </c>
      <c r="B14" s="5" t="n">
        <v>212</v>
      </c>
    </row>
    <row r="15" spans="1:2">
      <c r="A15" s="5" t="n">
        <v>2023</v>
      </c>
      <c r="B15" s="5" t="n">
        <v>215</v>
      </c>
    </row>
    <row r="16" spans="1:2">
      <c r="A16" s="4" t="s">
        <v>698</v>
      </c>
      <c r="B16" s="5" t="n">
        <v>3841</v>
      </c>
    </row>
    <row r="17" spans="1:2">
      <c r="A17" s="4" t="s">
        <v>699</v>
      </c>
      <c r="B17" s="5" t="n">
        <v>4882</v>
      </c>
    </row>
    <row r="18" spans="1:2">
      <c r="A18" s="4" t="s">
        <v>701</v>
      </c>
      <c r="B18" s="5" t="n">
        <v>-2451</v>
      </c>
    </row>
    <row r="19" spans="1:2">
      <c r="A19" s="4" t="s">
        <v>702</v>
      </c>
      <c r="B19" s="6" t="n">
        <v>24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4"/>
    <col customWidth="1" max="2" min="2" width="27"/>
    <col customWidth="1" max="3" min="3" width="21"/>
    <col customWidth="1" max="4" min="4" width="21"/>
    <col customWidth="1" max="5" min="5" width="21"/>
  </cols>
  <sheetData>
    <row r="1" spans="1:5">
      <c r="A1" s="1" t="s">
        <v>703</v>
      </c>
      <c r="B1" s="2" t="s">
        <v>468</v>
      </c>
      <c r="C1" s="2" t="s">
        <v>1</v>
      </c>
    </row>
    <row r="2" spans="1:5">
      <c r="B2" s="2" t="s">
        <v>704</v>
      </c>
      <c r="C2" s="2" t="s">
        <v>516</v>
      </c>
      <c r="D2" s="2" t="s">
        <v>489</v>
      </c>
      <c r="E2" s="2" t="s">
        <v>681</v>
      </c>
    </row>
    <row r="3" spans="1:5">
      <c r="A3" s="3" t="s">
        <v>244</v>
      </c>
    </row>
    <row r="4" spans="1:5">
      <c r="A4" s="4" t="s">
        <v>705</v>
      </c>
      <c r="C4" s="6" t="n">
        <v>1200000</v>
      </c>
      <c r="D4" s="6" t="n">
        <v>1100000</v>
      </c>
      <c r="E4" s="6" t="n">
        <v>1300000</v>
      </c>
    </row>
    <row r="5" spans="1:5">
      <c r="A5" s="4" t="s">
        <v>706</v>
      </c>
      <c r="C5" s="5" t="n">
        <v>77000</v>
      </c>
      <c r="D5" s="5" t="n">
        <v>77000</v>
      </c>
      <c r="E5" s="5" t="n">
        <v>89000</v>
      </c>
    </row>
    <row r="6" spans="1:5">
      <c r="A6" s="4" t="s">
        <v>707</v>
      </c>
      <c r="C6" s="5" t="n">
        <v>1300000</v>
      </c>
      <c r="D6" s="5" t="n">
        <v>1200000</v>
      </c>
    </row>
    <row r="7" spans="1:5">
      <c r="A7" s="4" t="s">
        <v>708</v>
      </c>
      <c r="B7" s="5" t="n">
        <v>2</v>
      </c>
    </row>
    <row r="8" spans="1:5">
      <c r="A8" s="4" t="s">
        <v>709</v>
      </c>
      <c r="B8" s="6" t="n">
        <v>2100000</v>
      </c>
      <c r="C8" s="5" t="n">
        <v>857000</v>
      </c>
    </row>
    <row r="9" spans="1:5">
      <c r="A9" s="4" t="s">
        <v>710</v>
      </c>
      <c r="C9" s="6" t="n">
        <v>2100000</v>
      </c>
      <c r="D9" s="6" t="n">
        <v>1800000</v>
      </c>
      <c r="E9" s="6" t="n">
        <v>1800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2</v>
      </c>
      <c r="D2" s="2" t="s">
        <v>84</v>
      </c>
    </row>
    <row r="3" spans="1:4">
      <c r="A3" s="3" t="s">
        <v>712</v>
      </c>
    </row>
    <row r="4" spans="1:4">
      <c r="A4" s="4" t="s">
        <v>713</v>
      </c>
      <c r="B4" s="6" t="n">
        <v>298</v>
      </c>
      <c r="C4" s="6" t="n">
        <v>595</v>
      </c>
      <c r="D4" s="6" t="n">
        <v>1603</v>
      </c>
    </row>
    <row r="5" spans="1:4">
      <c r="A5" s="4" t="s">
        <v>714</v>
      </c>
      <c r="B5" s="5" t="n">
        <v>0</v>
      </c>
      <c r="C5" s="5" t="n">
        <v>0</v>
      </c>
      <c r="D5" s="5" t="n">
        <v>298</v>
      </c>
    </row>
    <row r="6" spans="1:4">
      <c r="A6" s="4" t="s">
        <v>715</v>
      </c>
      <c r="B6" s="5" t="n">
        <v>0</v>
      </c>
      <c r="C6" s="5" t="n">
        <v>-267</v>
      </c>
      <c r="D6" s="5" t="n">
        <v>-937</v>
      </c>
    </row>
    <row r="7" spans="1:4">
      <c r="A7" s="4" t="s">
        <v>716</v>
      </c>
      <c r="B7" s="5" t="n">
        <v>0</v>
      </c>
      <c r="C7" s="5" t="n">
        <v>-30</v>
      </c>
      <c r="D7" s="5" t="n">
        <v>-369</v>
      </c>
    </row>
    <row r="8" spans="1:4">
      <c r="A8" s="4" t="s">
        <v>717</v>
      </c>
      <c r="B8" s="6" t="n">
        <v>298</v>
      </c>
      <c r="C8" s="6" t="n">
        <v>298</v>
      </c>
      <c r="D8" s="6" t="n">
        <v>59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18</v>
      </c>
      <c r="B1" s="2" t="s">
        <v>1</v>
      </c>
    </row>
    <row r="2" spans="1:4">
      <c r="B2" s="2" t="s">
        <v>2</v>
      </c>
      <c r="C2" s="2" t="s">
        <v>32</v>
      </c>
      <c r="D2" s="2" t="s">
        <v>84</v>
      </c>
    </row>
    <row r="3" spans="1:4">
      <c r="A3" s="3" t="s">
        <v>247</v>
      </c>
    </row>
    <row r="4" spans="1:4">
      <c r="A4" s="4" t="s">
        <v>719</v>
      </c>
      <c r="B4" s="6" t="n">
        <v>12000</v>
      </c>
      <c r="C4" s="6" t="n">
        <v>24000</v>
      </c>
      <c r="D4" s="6" t="n">
        <v>198000</v>
      </c>
    </row>
    <row r="5" spans="1:4">
      <c r="A5" s="4" t="s">
        <v>720</v>
      </c>
      <c r="B5" s="5" t="n">
        <v>81000</v>
      </c>
      <c r="C5" s="5" t="n">
        <v>-5000</v>
      </c>
      <c r="D5" s="5" t="n">
        <v>-187000</v>
      </c>
    </row>
    <row r="6" spans="1:4">
      <c r="A6" s="4" t="s">
        <v>721</v>
      </c>
      <c r="C6" s="6" t="n">
        <v>30000</v>
      </c>
      <c r="D6" s="6" t="n">
        <v>369000</v>
      </c>
    </row>
    <row r="7" spans="1:4">
      <c r="A7" s="4" t="s">
        <v>722</v>
      </c>
      <c r="B7" s="5" t="n">
        <v>298000</v>
      </c>
    </row>
    <row r="8" spans="1:4">
      <c r="A8" s="4" t="s">
        <v>723</v>
      </c>
      <c r="B8" s="6" t="n">
        <v>51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724</v>
      </c>
      <c r="B1" s="2" t="s">
        <v>1</v>
      </c>
    </row>
    <row r="2" spans="1:4">
      <c r="B2" s="2" t="s">
        <v>2</v>
      </c>
      <c r="C2" s="2" t="s">
        <v>32</v>
      </c>
      <c r="D2" s="2" t="s">
        <v>84</v>
      </c>
    </row>
    <row r="3" spans="1:4">
      <c r="A3" s="3" t="s">
        <v>725</v>
      </c>
    </row>
    <row r="4" spans="1:4">
      <c r="A4" s="4" t="s">
        <v>726</v>
      </c>
      <c r="B4" s="6" t="n">
        <v>27076</v>
      </c>
      <c r="C4" s="6" t="n">
        <v>25572</v>
      </c>
      <c r="D4" s="6" t="n">
        <v>25572</v>
      </c>
    </row>
    <row r="5" spans="1:4">
      <c r="A5" s="4" t="s">
        <v>727</v>
      </c>
      <c r="B5" s="5" t="n">
        <v>0</v>
      </c>
      <c r="C5" s="5" t="n">
        <v>1504</v>
      </c>
      <c r="D5" s="5" t="n">
        <v>0</v>
      </c>
    </row>
    <row r="6" spans="1:4">
      <c r="A6" s="4" t="s">
        <v>728</v>
      </c>
      <c r="B6" s="6" t="n">
        <v>27076</v>
      </c>
      <c r="C6" s="6" t="n">
        <v>27076</v>
      </c>
      <c r="D6" s="6" t="n">
        <v>2557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29</v>
      </c>
      <c r="B1" s="2" t="s">
        <v>2</v>
      </c>
      <c r="C1" s="2" t="s">
        <v>32</v>
      </c>
    </row>
    <row r="2" spans="1:3">
      <c r="A2" s="3" t="s">
        <v>730</v>
      </c>
    </row>
    <row r="3" spans="1:3">
      <c r="A3" s="4" t="s">
        <v>149</v>
      </c>
      <c r="B3" s="6" t="n">
        <v>995691</v>
      </c>
      <c r="C3" s="6" t="n">
        <v>980058</v>
      </c>
    </row>
    <row r="4" spans="1:3">
      <c r="A4" s="4" t="s">
        <v>731</v>
      </c>
    </row>
    <row r="5" spans="1:3">
      <c r="A5" s="3" t="s">
        <v>730</v>
      </c>
    </row>
    <row r="6" spans="1:3">
      <c r="A6" s="4" t="s">
        <v>149</v>
      </c>
      <c r="B6" s="5" t="n">
        <v>278966</v>
      </c>
      <c r="C6" s="5" t="n">
        <v>242738</v>
      </c>
    </row>
    <row r="7" spans="1:3">
      <c r="A7" s="4" t="s">
        <v>732</v>
      </c>
    </row>
    <row r="8" spans="1:3">
      <c r="A8" s="3" t="s">
        <v>730</v>
      </c>
    </row>
    <row r="9" spans="1:3">
      <c r="A9" s="4" t="s">
        <v>149</v>
      </c>
      <c r="B9" s="5" t="n">
        <v>192989</v>
      </c>
      <c r="C9" s="5" t="n">
        <v>171152</v>
      </c>
    </row>
    <row r="10" spans="1:3">
      <c r="A10" s="4" t="s">
        <v>733</v>
      </c>
    </row>
    <row r="11" spans="1:3">
      <c r="A11" s="3" t="s">
        <v>730</v>
      </c>
    </row>
    <row r="12" spans="1:3">
      <c r="A12" s="4" t="s">
        <v>149</v>
      </c>
      <c r="B12" s="5" t="n">
        <v>265661</v>
      </c>
      <c r="C12" s="5" t="n">
        <v>289998</v>
      </c>
    </row>
    <row r="13" spans="1:3">
      <c r="A13" s="4" t="s">
        <v>734</v>
      </c>
    </row>
    <row r="14" spans="1:3">
      <c r="A14" s="3" t="s">
        <v>730</v>
      </c>
    </row>
    <row r="15" spans="1:3">
      <c r="A15" s="4" t="s">
        <v>149</v>
      </c>
      <c r="B15" s="5" t="n">
        <v>134931</v>
      </c>
      <c r="C15" s="5" t="n">
        <v>126370</v>
      </c>
    </row>
    <row r="16" spans="1:3">
      <c r="A16" s="4" t="s">
        <v>735</v>
      </c>
    </row>
    <row r="17" spans="1:3">
      <c r="A17" s="3" t="s">
        <v>730</v>
      </c>
    </row>
    <row r="18" spans="1:3">
      <c r="A18" s="4" t="s">
        <v>149</v>
      </c>
      <c r="B18" s="6" t="n">
        <v>123144</v>
      </c>
      <c r="C18" s="6" t="n">
        <v>1498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516</v>
      </c>
    </row>
    <row r="2" spans="1:2">
      <c r="A2" s="3" t="s">
        <v>253</v>
      </c>
    </row>
    <row r="3" spans="1:2">
      <c r="A3" s="5" t="n">
        <v>2019</v>
      </c>
      <c r="B3" s="6" t="n">
        <v>88915</v>
      </c>
    </row>
    <row r="4" spans="1:2">
      <c r="A4" s="5" t="n">
        <v>2020</v>
      </c>
      <c r="B4" s="5" t="n">
        <v>19833</v>
      </c>
    </row>
    <row r="5" spans="1:2">
      <c r="A5" s="5" t="n">
        <v>2021</v>
      </c>
      <c r="B5" s="5" t="n">
        <v>5358</v>
      </c>
    </row>
    <row r="6" spans="1:2">
      <c r="A6" s="5" t="n">
        <v>2022</v>
      </c>
      <c r="B6" s="5" t="n">
        <v>2951</v>
      </c>
    </row>
    <row r="7" spans="1:2">
      <c r="A7" s="5" t="n">
        <v>2023</v>
      </c>
      <c r="B7" s="5" t="n">
        <v>2258</v>
      </c>
    </row>
    <row r="8" spans="1:2">
      <c r="A8" s="4" t="s">
        <v>698</v>
      </c>
      <c r="B8" s="5" t="n">
        <v>3829</v>
      </c>
    </row>
    <row r="9" spans="1:2">
      <c r="A9" s="4" t="s">
        <v>737</v>
      </c>
      <c r="B9" s="6" t="n">
        <v>1231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2</v>
      </c>
      <c r="D2" s="2" t="s">
        <v>84</v>
      </c>
    </row>
    <row r="3" spans="1:4">
      <c r="A3" s="3" t="s">
        <v>253</v>
      </c>
    </row>
    <row r="4" spans="1:4">
      <c r="A4" s="4" t="s">
        <v>732</v>
      </c>
      <c r="B4" s="6" t="n">
        <v>100</v>
      </c>
      <c r="C4" s="6" t="n">
        <v>98</v>
      </c>
      <c r="D4" s="6" t="n">
        <v>99</v>
      </c>
    </row>
    <row r="5" spans="1:4">
      <c r="A5" s="4" t="s">
        <v>733</v>
      </c>
      <c r="B5" s="5" t="n">
        <v>335</v>
      </c>
      <c r="C5" s="5" t="n">
        <v>309</v>
      </c>
      <c r="D5" s="5" t="n">
        <v>272</v>
      </c>
    </row>
    <row r="6" spans="1:4">
      <c r="A6" s="4" t="s">
        <v>734</v>
      </c>
      <c r="B6" s="5" t="n">
        <v>133</v>
      </c>
      <c r="C6" s="5" t="n">
        <v>110</v>
      </c>
      <c r="D6" s="5" t="n">
        <v>85</v>
      </c>
    </row>
    <row r="7" spans="1:4">
      <c r="A7" s="4" t="s">
        <v>735</v>
      </c>
      <c r="B7" s="5" t="n">
        <v>640</v>
      </c>
      <c r="C7" s="5" t="n">
        <v>634</v>
      </c>
      <c r="D7" s="5" t="n">
        <v>717</v>
      </c>
    </row>
    <row r="8" spans="1:4">
      <c r="A8" s="4" t="s">
        <v>149</v>
      </c>
      <c r="B8" s="6" t="n">
        <v>1208</v>
      </c>
      <c r="C8" s="6" t="n">
        <v>1151</v>
      </c>
      <c r="D8" s="6" t="n">
        <v>117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39</v>
      </c>
      <c r="B1" s="2" t="s">
        <v>2</v>
      </c>
      <c r="C1" s="2" t="s">
        <v>32</v>
      </c>
    </row>
    <row r="2" spans="1:3">
      <c r="A2" s="3" t="s">
        <v>253</v>
      </c>
    </row>
    <row r="3" spans="1:3">
      <c r="A3" s="4" t="s">
        <v>740</v>
      </c>
      <c r="B3" s="9" t="n">
        <v>10.8</v>
      </c>
      <c r="C3" s="9" t="n">
        <v>1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7</v>
      </c>
      <c r="B1" s="2" t="s">
        <v>1</v>
      </c>
    </row>
    <row r="2" spans="1:4">
      <c r="B2" s="2" t="s">
        <v>2</v>
      </c>
      <c r="C2" s="2" t="s">
        <v>32</v>
      </c>
      <c r="D2" s="2" t="s">
        <v>84</v>
      </c>
    </row>
    <row r="3" spans="1:4">
      <c r="A3" s="3" t="s">
        <v>168</v>
      </c>
    </row>
    <row r="4" spans="1:4">
      <c r="A4" s="4" t="s">
        <v>169</v>
      </c>
      <c r="B4" s="8" t="n">
        <v>0.105</v>
      </c>
      <c r="C4" s="7" t="n">
        <v>0.08</v>
      </c>
      <c r="D4" s="8" t="n">
        <v>0.06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41</v>
      </c>
      <c r="C1" s="2" t="s">
        <v>1</v>
      </c>
    </row>
    <row r="2" spans="1:4">
      <c r="C2" s="2" t="s">
        <v>2</v>
      </c>
      <c r="D2" s="2" t="s">
        <v>32</v>
      </c>
    </row>
    <row r="3" spans="1:4">
      <c r="A3" s="3" t="s">
        <v>742</v>
      </c>
    </row>
    <row r="4" spans="1:4">
      <c r="A4" s="4" t="s">
        <v>743</v>
      </c>
      <c r="C4" s="6" t="n">
        <v>27836</v>
      </c>
    </row>
    <row r="5" spans="1:4">
      <c r="A5" s="4" t="s">
        <v>744</v>
      </c>
      <c r="B5" s="4" t="s">
        <v>502</v>
      </c>
      <c r="C5" s="5" t="n">
        <v>-1352</v>
      </c>
    </row>
    <row r="6" spans="1:4">
      <c r="A6" s="4" t="s">
        <v>56</v>
      </c>
      <c r="C6" s="6" t="n">
        <v>26484</v>
      </c>
      <c r="D6" s="6" t="n">
        <v>26390</v>
      </c>
    </row>
    <row r="7" spans="1:4">
      <c r="A7" s="4" t="s">
        <v>745</v>
      </c>
    </row>
    <row r="8" spans="1:4">
      <c r="A8" s="3" t="s">
        <v>742</v>
      </c>
    </row>
    <row r="9" spans="1:4">
      <c r="A9" s="4" t="s">
        <v>746</v>
      </c>
      <c r="C9" s="4" t="s">
        <v>747</v>
      </c>
    </row>
    <row r="10" spans="1:4">
      <c r="A10" s="4" t="s">
        <v>743</v>
      </c>
      <c r="C10" s="6" t="n">
        <v>7217</v>
      </c>
    </row>
    <row r="11" spans="1:4">
      <c r="A11" s="4" t="s">
        <v>748</v>
      </c>
      <c r="B11" s="4" t="s">
        <v>503</v>
      </c>
      <c r="C11" s="4" t="s">
        <v>749</v>
      </c>
    </row>
    <row r="12" spans="1:4">
      <c r="A12" s="4" t="s">
        <v>750</v>
      </c>
      <c r="C12" s="4" t="s">
        <v>751</v>
      </c>
    </row>
    <row r="13" spans="1:4">
      <c r="A13" s="4" t="s">
        <v>752</v>
      </c>
      <c r="C13" s="4" t="s">
        <v>753</v>
      </c>
    </row>
    <row r="14" spans="1:4">
      <c r="A14" s="4" t="s">
        <v>754</v>
      </c>
      <c r="C14" s="4" t="s">
        <v>755</v>
      </c>
    </row>
    <row r="15" spans="1:4">
      <c r="A15" s="4" t="s">
        <v>756</v>
      </c>
    </row>
    <row r="16" spans="1:4">
      <c r="A16" s="3" t="s">
        <v>742</v>
      </c>
    </row>
    <row r="17" spans="1:4">
      <c r="A17" s="4" t="s">
        <v>746</v>
      </c>
      <c r="C17" s="4" t="s">
        <v>757</v>
      </c>
    </row>
    <row r="18" spans="1:4">
      <c r="A18" s="4" t="s">
        <v>743</v>
      </c>
      <c r="C18" s="6" t="n">
        <v>15464</v>
      </c>
    </row>
    <row r="19" spans="1:4">
      <c r="A19" s="4" t="s">
        <v>748</v>
      </c>
      <c r="B19" s="4" t="s">
        <v>506</v>
      </c>
      <c r="C19" s="4" t="s">
        <v>749</v>
      </c>
    </row>
    <row r="20" spans="1:4">
      <c r="A20" s="4" t="s">
        <v>750</v>
      </c>
      <c r="C20" s="4" t="s">
        <v>758</v>
      </c>
    </row>
    <row r="21" spans="1:4">
      <c r="A21" s="4" t="s">
        <v>752</v>
      </c>
      <c r="C21" s="4" t="s">
        <v>759</v>
      </c>
    </row>
    <row r="22" spans="1:4">
      <c r="A22" s="4" t="s">
        <v>754</v>
      </c>
      <c r="C22" s="4" t="s">
        <v>760</v>
      </c>
    </row>
    <row r="23" spans="1:4">
      <c r="A23" s="4" t="s">
        <v>761</v>
      </c>
    </row>
    <row r="24" spans="1:4">
      <c r="A24" s="3" t="s">
        <v>742</v>
      </c>
    </row>
    <row r="25" spans="1:4">
      <c r="A25" s="4" t="s">
        <v>746</v>
      </c>
      <c r="C25" s="4" t="s">
        <v>762</v>
      </c>
    </row>
    <row r="26" spans="1:4">
      <c r="A26" s="4" t="s">
        <v>743</v>
      </c>
      <c r="C26" s="6" t="n">
        <v>5155</v>
      </c>
    </row>
    <row r="27" spans="1:4">
      <c r="A27" s="4" t="s">
        <v>748</v>
      </c>
      <c r="B27" s="4" t="s">
        <v>508</v>
      </c>
      <c r="C27" s="4" t="s">
        <v>749</v>
      </c>
    </row>
    <row r="28" spans="1:4">
      <c r="A28" s="4" t="s">
        <v>750</v>
      </c>
      <c r="C28" s="4" t="s">
        <v>763</v>
      </c>
    </row>
    <row r="29" spans="1:4">
      <c r="A29" s="4" t="s">
        <v>752</v>
      </c>
      <c r="C29" s="4" t="s">
        <v>764</v>
      </c>
    </row>
    <row r="30" spans="1:4">
      <c r="A30" s="4" t="s">
        <v>754</v>
      </c>
      <c r="C30" s="4" t="s">
        <v>765</v>
      </c>
    </row>
    <row r="31" spans="1:4"/>
    <row r="32" spans="1:4">
      <c r="A32" s="4" t="s">
        <v>502</v>
      </c>
      <c r="B32" s="4" t="s">
        <v>766</v>
      </c>
    </row>
    <row r="33" spans="1:4">
      <c r="A33" s="4" t="s">
        <v>503</v>
      </c>
      <c r="B33" s="4" t="s">
        <v>767</v>
      </c>
    </row>
    <row r="34" spans="1:4">
      <c r="A34" s="4" t="s">
        <v>506</v>
      </c>
      <c r="B34" s="4" t="s">
        <v>768</v>
      </c>
    </row>
    <row r="35" spans="1:4">
      <c r="A35" s="4" t="s">
        <v>508</v>
      </c>
      <c r="B35" s="4" t="s">
        <v>769</v>
      </c>
    </row>
  </sheetData>
  <mergeCells count="6">
    <mergeCell ref="A1:B2"/>
    <mergeCell ref="A31:C31"/>
    <mergeCell ref="B32:C32"/>
    <mergeCell ref="B33:C33"/>
    <mergeCell ref="B34:C34"/>
    <mergeCell ref="B35:C3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8"/>
    <col customWidth="1" max="3" min="3" width="14"/>
  </cols>
  <sheetData>
    <row r="1" spans="1:3">
      <c r="A1" s="1" t="s">
        <v>770</v>
      </c>
      <c r="B1" s="2" t="s">
        <v>1</v>
      </c>
    </row>
    <row r="2" spans="1:3">
      <c r="B2" s="2" t="s">
        <v>2</v>
      </c>
      <c r="C2" s="2" t="s">
        <v>32</v>
      </c>
    </row>
    <row r="3" spans="1:3">
      <c r="A3" s="3" t="s">
        <v>742</v>
      </c>
    </row>
    <row r="4" spans="1:3">
      <c r="A4" s="4" t="s">
        <v>771</v>
      </c>
      <c r="B4" s="6" t="n">
        <v>26500000</v>
      </c>
      <c r="C4" s="6" t="n">
        <v>26400000</v>
      </c>
    </row>
    <row r="5" spans="1:3">
      <c r="A5" s="4" t="s">
        <v>772</v>
      </c>
      <c r="B5" s="6" t="n">
        <v>836000</v>
      </c>
      <c r="C5" s="6" t="n">
        <v>836000</v>
      </c>
    </row>
    <row r="6" spans="1:3">
      <c r="A6" s="4" t="s">
        <v>745</v>
      </c>
    </row>
    <row r="7" spans="1:3">
      <c r="A7" s="3" t="s">
        <v>742</v>
      </c>
    </row>
    <row r="8" spans="1:3">
      <c r="A8" s="4" t="s">
        <v>773</v>
      </c>
      <c r="B8" s="4" t="s">
        <v>774</v>
      </c>
    </row>
    <row r="9" spans="1:3">
      <c r="A9" s="4" t="s">
        <v>775</v>
      </c>
      <c r="B9" s="4" t="s">
        <v>776</v>
      </c>
    </row>
    <row r="10" spans="1:3">
      <c r="A10" s="4" t="s">
        <v>756</v>
      </c>
    </row>
    <row r="11" spans="1:3">
      <c r="A11" s="3" t="s">
        <v>742</v>
      </c>
    </row>
    <row r="12" spans="1:3">
      <c r="A12" s="4" t="s">
        <v>773</v>
      </c>
      <c r="B12" s="4" t="s">
        <v>777</v>
      </c>
    </row>
    <row r="13" spans="1:3">
      <c r="A13" s="4" t="s">
        <v>775</v>
      </c>
      <c r="B13" s="4" t="s">
        <v>776</v>
      </c>
    </row>
    <row r="14" spans="1:3">
      <c r="A14" s="4" t="s">
        <v>761</v>
      </c>
    </row>
    <row r="15" spans="1:3">
      <c r="A15" s="3" t="s">
        <v>742</v>
      </c>
    </row>
    <row r="16" spans="1:3">
      <c r="A16" s="4" t="s">
        <v>773</v>
      </c>
      <c r="B16" s="4" t="s">
        <v>778</v>
      </c>
    </row>
    <row r="17" spans="1:3">
      <c r="A17" s="4" t="s">
        <v>775</v>
      </c>
      <c r="B17" s="4" t="s">
        <v>77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84</v>
      </c>
    </row>
    <row r="3" spans="1:4">
      <c r="A3" s="3" t="s">
        <v>259</v>
      </c>
    </row>
    <row r="4" spans="1:4">
      <c r="A4" s="4" t="s">
        <v>613</v>
      </c>
      <c r="B4" s="6" t="n">
        <v>4087</v>
      </c>
      <c r="C4" s="6" t="n">
        <v>284</v>
      </c>
      <c r="D4" s="6" t="n">
        <v>251</v>
      </c>
    </row>
    <row r="5" spans="1:4">
      <c r="A5" s="4" t="s">
        <v>780</v>
      </c>
      <c r="B5" s="5" t="n">
        <v>3668</v>
      </c>
      <c r="C5" s="5" t="n">
        <v>3103</v>
      </c>
      <c r="D5" s="5" t="n">
        <v>3175</v>
      </c>
    </row>
    <row r="6" spans="1:4">
      <c r="A6" s="4" t="s">
        <v>149</v>
      </c>
      <c r="B6" s="6" t="n">
        <v>7755</v>
      </c>
      <c r="C6" s="6" t="n">
        <v>3387</v>
      </c>
      <c r="D6" s="6" t="n">
        <v>342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2</v>
      </c>
    </row>
    <row r="2" spans="1:3">
      <c r="A2" s="3" t="s">
        <v>782</v>
      </c>
    </row>
    <row r="3" spans="1:3">
      <c r="A3" s="4" t="s">
        <v>783</v>
      </c>
      <c r="B3" s="6" t="n">
        <v>77</v>
      </c>
      <c r="C3" s="6" t="n">
        <v>150</v>
      </c>
    </row>
    <row r="4" spans="1:3">
      <c r="A4" s="4" t="s">
        <v>602</v>
      </c>
      <c r="B4" s="5" t="n">
        <v>2643</v>
      </c>
      <c r="C4" s="5" t="n">
        <v>3875</v>
      </c>
    </row>
    <row r="5" spans="1:3">
      <c r="A5" s="4" t="s">
        <v>784</v>
      </c>
      <c r="B5" s="5" t="n">
        <v>127</v>
      </c>
      <c r="C5" s="5" t="n">
        <v>217</v>
      </c>
    </row>
    <row r="6" spans="1:3">
      <c r="A6" s="4" t="s">
        <v>785</v>
      </c>
      <c r="B6" s="5" t="n">
        <v>753</v>
      </c>
      <c r="C6" s="5" t="n">
        <v>1017</v>
      </c>
    </row>
    <row r="7" spans="1:3">
      <c r="A7" s="4" t="s">
        <v>786</v>
      </c>
      <c r="B7" s="5" t="n">
        <v>201</v>
      </c>
      <c r="C7" s="5" t="n">
        <v>361</v>
      </c>
    </row>
    <row r="8" spans="1:3">
      <c r="A8" s="4" t="s">
        <v>787</v>
      </c>
      <c r="B8" s="5" t="n">
        <v>0</v>
      </c>
      <c r="C8" s="5" t="n">
        <v>1134</v>
      </c>
    </row>
    <row r="9" spans="1:3">
      <c r="A9" s="4" t="s">
        <v>788</v>
      </c>
      <c r="B9" s="5" t="n">
        <v>150</v>
      </c>
      <c r="C9" s="5" t="n">
        <v>228</v>
      </c>
    </row>
    <row r="10" spans="1:3">
      <c r="A10" s="4" t="s">
        <v>789</v>
      </c>
      <c r="B10" s="5" t="n">
        <v>1458</v>
      </c>
      <c r="C10" s="5" t="n">
        <v>929</v>
      </c>
    </row>
    <row r="11" spans="1:3">
      <c r="A11" s="4" t="s">
        <v>790</v>
      </c>
      <c r="B11" s="5" t="n">
        <v>0</v>
      </c>
      <c r="C11" s="5" t="n">
        <v>471</v>
      </c>
    </row>
    <row r="12" spans="1:3">
      <c r="A12" s="4" t="s">
        <v>117</v>
      </c>
      <c r="B12" s="5" t="n">
        <v>236</v>
      </c>
      <c r="C12" s="5" t="n">
        <v>332</v>
      </c>
    </row>
    <row r="13" spans="1:3">
      <c r="A13" s="4" t="s">
        <v>791</v>
      </c>
      <c r="B13" s="5" t="n">
        <v>5645</v>
      </c>
      <c r="C13" s="5" t="n">
        <v>8714</v>
      </c>
    </row>
    <row r="14" spans="1:3">
      <c r="A14" s="3" t="s">
        <v>792</v>
      </c>
    </row>
    <row r="15" spans="1:3">
      <c r="A15" s="4" t="s">
        <v>793</v>
      </c>
      <c r="B15" s="5" t="n">
        <v>-95</v>
      </c>
      <c r="C15" s="5" t="n">
        <v>-143</v>
      </c>
    </row>
    <row r="16" spans="1:3">
      <c r="A16" s="4" t="s">
        <v>794</v>
      </c>
      <c r="B16" s="5" t="n">
        <v>-109</v>
      </c>
      <c r="C16" s="5" t="n">
        <v>-158</v>
      </c>
    </row>
    <row r="17" spans="1:3">
      <c r="A17" s="4" t="s">
        <v>795</v>
      </c>
      <c r="B17" s="5" t="n">
        <v>-628</v>
      </c>
      <c r="C17" s="5" t="n">
        <v>-803</v>
      </c>
    </row>
    <row r="18" spans="1:3">
      <c r="A18" s="4" t="s">
        <v>796</v>
      </c>
      <c r="B18" s="5" t="n">
        <v>-832</v>
      </c>
      <c r="C18" s="5" t="n">
        <v>-1104</v>
      </c>
    </row>
    <row r="19" spans="1:3">
      <c r="A19" s="4" t="s">
        <v>797</v>
      </c>
      <c r="B19" s="6" t="n">
        <v>4813</v>
      </c>
      <c r="C19" s="6" t="n">
        <v>761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98</v>
      </c>
      <c r="B1" s="2" t="s">
        <v>1</v>
      </c>
    </row>
    <row r="2" spans="1:4">
      <c r="B2" s="2" t="s">
        <v>2</v>
      </c>
      <c r="C2" s="2" t="s">
        <v>32</v>
      </c>
      <c r="D2" s="2" t="s">
        <v>84</v>
      </c>
    </row>
    <row r="3" spans="1:4">
      <c r="A3" s="3" t="s">
        <v>259</v>
      </c>
    </row>
    <row r="4" spans="1:4">
      <c r="A4" s="4" t="s">
        <v>799</v>
      </c>
      <c r="B4" s="4" t="s">
        <v>800</v>
      </c>
      <c r="C4" s="4" t="s">
        <v>801</v>
      </c>
      <c r="D4" s="4" t="s">
        <v>801</v>
      </c>
    </row>
    <row r="5" spans="1:4">
      <c r="A5" s="4" t="s">
        <v>802</v>
      </c>
      <c r="B5" s="4" t="s">
        <v>803</v>
      </c>
      <c r="C5" s="4" t="s">
        <v>804</v>
      </c>
      <c r="D5" s="4" t="s">
        <v>804</v>
      </c>
    </row>
    <row r="6" spans="1:4">
      <c r="A6" s="4" t="s">
        <v>805</v>
      </c>
      <c r="B6" s="4" t="s">
        <v>806</v>
      </c>
      <c r="C6" s="4" t="s">
        <v>807</v>
      </c>
      <c r="D6" s="4" t="s">
        <v>807</v>
      </c>
    </row>
    <row r="7" spans="1:4">
      <c r="A7" s="4" t="s">
        <v>808</v>
      </c>
      <c r="B7" s="4" t="s">
        <v>809</v>
      </c>
      <c r="C7" s="4" t="s">
        <v>810</v>
      </c>
      <c r="D7" s="4" t="s">
        <v>810</v>
      </c>
    </row>
    <row r="8" spans="1:4">
      <c r="A8" s="4" t="s">
        <v>102</v>
      </c>
      <c r="B8" s="4" t="s">
        <v>811</v>
      </c>
      <c r="C8" s="4" t="s">
        <v>812</v>
      </c>
      <c r="D8" s="4" t="s">
        <v>813</v>
      </c>
    </row>
    <row r="9" spans="1:4">
      <c r="A9" s="4" t="s">
        <v>103</v>
      </c>
      <c r="B9" s="4" t="s">
        <v>810</v>
      </c>
      <c r="C9" s="4" t="s">
        <v>814</v>
      </c>
      <c r="D9" s="4" t="s">
        <v>815</v>
      </c>
    </row>
    <row r="10" spans="1:4">
      <c r="A10" s="4" t="s">
        <v>816</v>
      </c>
      <c r="B10" s="4" t="s">
        <v>817</v>
      </c>
      <c r="C10" s="4" t="s">
        <v>818</v>
      </c>
      <c r="D10" s="4" t="s">
        <v>81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6"/>
    <col customWidth="1" max="5" min="5" width="14"/>
    <col customWidth="1" max="6" min="6" width="14"/>
  </cols>
  <sheetData>
    <row r="1" spans="1:6">
      <c r="A1" s="1" t="s">
        <v>820</v>
      </c>
      <c r="B1" s="2" t="s">
        <v>468</v>
      </c>
      <c r="C1" s="2" t="s">
        <v>586</v>
      </c>
      <c r="D1" s="2" t="s">
        <v>1</v>
      </c>
    </row>
    <row r="2" spans="1:6">
      <c r="B2" s="2" t="s">
        <v>821</v>
      </c>
      <c r="C2" s="2" t="s">
        <v>587</v>
      </c>
      <c r="D2" s="2" t="s">
        <v>2</v>
      </c>
      <c r="E2" s="2" t="s">
        <v>32</v>
      </c>
      <c r="F2" s="2" t="s">
        <v>84</v>
      </c>
    </row>
    <row r="3" spans="1:6">
      <c r="A3" s="3" t="s">
        <v>822</v>
      </c>
    </row>
    <row r="4" spans="1:6">
      <c r="A4" s="4" t="s">
        <v>823</v>
      </c>
      <c r="D4" s="4" t="s">
        <v>800</v>
      </c>
      <c r="E4" s="4" t="s">
        <v>801</v>
      </c>
      <c r="F4" s="4" t="s">
        <v>801</v>
      </c>
    </row>
    <row r="5" spans="1:6">
      <c r="A5" s="4" t="s">
        <v>824</v>
      </c>
      <c r="C5" s="6" t="n">
        <v>422000</v>
      </c>
    </row>
    <row r="6" spans="1:6">
      <c r="A6" s="4" t="s">
        <v>825</v>
      </c>
      <c r="D6" s="6" t="n">
        <v>2100000</v>
      </c>
    </row>
    <row r="7" spans="1:6">
      <c r="A7" s="4" t="s">
        <v>826</v>
      </c>
      <c r="D7" s="5" t="n">
        <v>2200000</v>
      </c>
      <c r="E7" s="6" t="n">
        <v>2200000</v>
      </c>
    </row>
    <row r="8" spans="1:6">
      <c r="A8" s="4" t="s">
        <v>827</v>
      </c>
      <c r="D8" s="6" t="n">
        <v>517000</v>
      </c>
      <c r="E8" s="6" t="n">
        <v>781000</v>
      </c>
    </row>
    <row r="9" spans="1:6">
      <c r="A9" s="4" t="s">
        <v>828</v>
      </c>
    </row>
    <row r="10" spans="1:6">
      <c r="A10" s="3" t="s">
        <v>822</v>
      </c>
    </row>
    <row r="11" spans="1:6">
      <c r="A11" s="4" t="s">
        <v>823</v>
      </c>
      <c r="B11" s="4" t="s">
        <v>829</v>
      </c>
    </row>
    <row r="12" spans="1:6">
      <c r="A12" s="4" t="s">
        <v>830</v>
      </c>
    </row>
    <row r="13" spans="1:6">
      <c r="A13" s="3" t="s">
        <v>822</v>
      </c>
    </row>
    <row r="14" spans="1:6">
      <c r="A14" s="4" t="s">
        <v>823</v>
      </c>
      <c r="B14" s="4" t="s">
        <v>831</v>
      </c>
    </row>
  </sheetData>
  <mergeCells count="2">
    <mergeCell ref="A1:A2"/>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2</v>
      </c>
      <c r="D2" s="2" t="s">
        <v>84</v>
      </c>
    </row>
    <row r="3" spans="1:4">
      <c r="A3" s="3" t="s">
        <v>833</v>
      </c>
    </row>
    <row r="4" spans="1:4">
      <c r="A4" s="4" t="s">
        <v>834</v>
      </c>
      <c r="B4" s="5" t="n">
        <v>220654</v>
      </c>
      <c r="C4" s="5" t="n">
        <v>223654</v>
      </c>
      <c r="D4" s="5" t="n">
        <v>424654</v>
      </c>
    </row>
    <row r="5" spans="1:4">
      <c r="A5" s="4" t="s">
        <v>835</v>
      </c>
      <c r="B5" s="5" t="n">
        <v>-59289</v>
      </c>
      <c r="C5" s="5" t="n">
        <v>-3000</v>
      </c>
      <c r="D5" s="5" t="n">
        <v>-18000</v>
      </c>
    </row>
    <row r="6" spans="1:4">
      <c r="A6" s="4" t="s">
        <v>836</v>
      </c>
      <c r="B6" s="5" t="n">
        <v>0</v>
      </c>
      <c r="C6" s="5" t="n">
        <v>0</v>
      </c>
      <c r="D6" s="5" t="n">
        <v>-29000</v>
      </c>
    </row>
    <row r="7" spans="1:4">
      <c r="A7" s="4" t="s">
        <v>837</v>
      </c>
      <c r="B7" s="5" t="n">
        <v>-20000</v>
      </c>
      <c r="C7" s="5" t="n">
        <v>0</v>
      </c>
      <c r="D7" s="5" t="n">
        <v>-154000</v>
      </c>
    </row>
    <row r="8" spans="1:4">
      <c r="A8" s="4" t="s">
        <v>838</v>
      </c>
      <c r="B8" s="5" t="n">
        <v>141365</v>
      </c>
      <c r="C8" s="5" t="n">
        <v>220654</v>
      </c>
      <c r="D8" s="5" t="n">
        <v>223654</v>
      </c>
    </row>
    <row r="9" spans="1:4">
      <c r="A9" s="3" t="s">
        <v>839</v>
      </c>
    </row>
    <row r="10" spans="1:4">
      <c r="A10" s="4" t="s">
        <v>834</v>
      </c>
      <c r="B10" s="7" t="n">
        <v>4.74</v>
      </c>
      <c r="C10" s="7" t="n">
        <v>4.73</v>
      </c>
      <c r="D10" s="6" t="n">
        <v>8</v>
      </c>
    </row>
    <row r="11" spans="1:4">
      <c r="A11" s="4" t="s">
        <v>835</v>
      </c>
      <c r="B11" s="10" t="n">
        <v>4.13</v>
      </c>
      <c r="C11" s="10" t="n">
        <v>3.84</v>
      </c>
      <c r="D11" s="10" t="n">
        <v>3.49</v>
      </c>
    </row>
    <row r="12" spans="1:4">
      <c r="A12" s="4" t="s">
        <v>836</v>
      </c>
      <c r="B12" s="5" t="n">
        <v>0</v>
      </c>
      <c r="C12" s="5" t="n">
        <v>0</v>
      </c>
      <c r="D12" s="5" t="n">
        <v>10</v>
      </c>
    </row>
    <row r="13" spans="1:4">
      <c r="A13" s="4" t="s">
        <v>837</v>
      </c>
      <c r="B13" s="10" t="n">
        <v>13.42</v>
      </c>
      <c r="C13" s="5" t="n">
        <v>0</v>
      </c>
      <c r="D13" s="10" t="n">
        <v>12.92</v>
      </c>
    </row>
    <row r="14" spans="1:4">
      <c r="A14" s="4" t="s">
        <v>838</v>
      </c>
      <c r="B14" s="7" t="n">
        <v>3.77</v>
      </c>
      <c r="C14" s="7" t="n">
        <v>4.74</v>
      </c>
      <c r="D14" s="7" t="n">
        <v>4.7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840</v>
      </c>
      <c r="B1" s="2" t="s">
        <v>1</v>
      </c>
    </row>
    <row r="2" spans="1:2">
      <c r="B2" s="2" t="s">
        <v>841</v>
      </c>
    </row>
    <row r="3" spans="1:2">
      <c r="A3" s="3" t="s">
        <v>842</v>
      </c>
    </row>
    <row r="4" spans="1:2">
      <c r="A4" s="4" t="s">
        <v>843</v>
      </c>
      <c r="B4" s="4" t="s">
        <v>844</v>
      </c>
    </row>
    <row r="5" spans="1:2">
      <c r="A5" s="4" t="s">
        <v>845</v>
      </c>
      <c r="B5" s="5" t="n">
        <v>141365</v>
      </c>
    </row>
    <row r="6" spans="1:2">
      <c r="A6" s="4" t="s">
        <v>846</v>
      </c>
      <c r="B6" s="7" t="n">
        <v>3.77</v>
      </c>
    </row>
    <row r="7" spans="1:2">
      <c r="A7" s="4" t="s">
        <v>847</v>
      </c>
      <c r="B7" s="5" t="n">
        <v>141365</v>
      </c>
    </row>
    <row r="8" spans="1:2">
      <c r="A8" s="4" t="s">
        <v>848</v>
      </c>
      <c r="B8" s="7" t="n">
        <v>3.77</v>
      </c>
    </row>
    <row r="9" spans="1:2">
      <c r="A9" s="4" t="s">
        <v>849</v>
      </c>
    </row>
    <row r="10" spans="1:2">
      <c r="A10" s="3" t="s">
        <v>842</v>
      </c>
    </row>
    <row r="11" spans="1:2">
      <c r="A11" s="4" t="s">
        <v>850</v>
      </c>
      <c r="B11" s="5" t="n">
        <v>1</v>
      </c>
    </row>
    <row r="12" spans="1:2">
      <c r="A12" s="4" t="s">
        <v>851</v>
      </c>
      <c r="B12" s="6" t="n">
        <v>3</v>
      </c>
    </row>
    <row r="13" spans="1:2">
      <c r="A13" s="4" t="s">
        <v>843</v>
      </c>
      <c r="B13" s="4" t="s">
        <v>852</v>
      </c>
    </row>
    <row r="14" spans="1:2">
      <c r="A14" s="4" t="s">
        <v>845</v>
      </c>
      <c r="B14" s="5" t="n">
        <v>59865</v>
      </c>
    </row>
    <row r="15" spans="1:2">
      <c r="A15" s="4" t="s">
        <v>846</v>
      </c>
      <c r="B15" s="7" t="n">
        <v>2.71</v>
      </c>
    </row>
    <row r="16" spans="1:2">
      <c r="A16" s="4" t="s">
        <v>847</v>
      </c>
      <c r="B16" s="5" t="n">
        <v>59865</v>
      </c>
    </row>
    <row r="17" spans="1:2">
      <c r="A17" s="4" t="s">
        <v>848</v>
      </c>
      <c r="B17" s="7" t="n">
        <v>2.71</v>
      </c>
    </row>
    <row r="18" spans="1:2">
      <c r="A18" s="4" t="s">
        <v>853</v>
      </c>
    </row>
    <row r="19" spans="1:2">
      <c r="A19" s="3" t="s">
        <v>842</v>
      </c>
    </row>
    <row r="20" spans="1:2">
      <c r="A20" s="4" t="s">
        <v>850</v>
      </c>
      <c r="B20" s="10" t="n">
        <v>3.01</v>
      </c>
    </row>
    <row r="21" spans="1:2">
      <c r="A21" s="4" t="s">
        <v>851</v>
      </c>
      <c r="B21" s="6" t="n">
        <v>5</v>
      </c>
    </row>
    <row r="22" spans="1:2">
      <c r="A22" s="4" t="s">
        <v>843</v>
      </c>
      <c r="B22" s="4" t="s">
        <v>854</v>
      </c>
    </row>
    <row r="23" spans="1:2">
      <c r="A23" s="4" t="s">
        <v>845</v>
      </c>
      <c r="B23" s="5" t="n">
        <v>59000</v>
      </c>
    </row>
    <row r="24" spans="1:2">
      <c r="A24" s="4" t="s">
        <v>846</v>
      </c>
      <c r="B24" s="7" t="n">
        <v>3.84</v>
      </c>
    </row>
    <row r="25" spans="1:2">
      <c r="A25" s="4" t="s">
        <v>847</v>
      </c>
      <c r="B25" s="5" t="n">
        <v>59000</v>
      </c>
    </row>
    <row r="26" spans="1:2">
      <c r="A26" s="4" t="s">
        <v>848</v>
      </c>
      <c r="B26" s="7" t="n">
        <v>3.84</v>
      </c>
    </row>
    <row r="27" spans="1:2">
      <c r="A27" s="4" t="s">
        <v>855</v>
      </c>
    </row>
    <row r="28" spans="1:2">
      <c r="A28" s="3" t="s">
        <v>842</v>
      </c>
    </row>
    <row r="29" spans="1:2">
      <c r="A29" s="4" t="s">
        <v>850</v>
      </c>
      <c r="B29" s="10" t="n">
        <v>5.01</v>
      </c>
    </row>
    <row r="30" spans="1:2">
      <c r="A30" s="4" t="s">
        <v>851</v>
      </c>
      <c r="B30" s="6" t="n">
        <v>8</v>
      </c>
    </row>
    <row r="31" spans="1:2">
      <c r="A31" s="4" t="s">
        <v>843</v>
      </c>
      <c r="B31" s="4" t="s">
        <v>856</v>
      </c>
    </row>
    <row r="32" spans="1:2">
      <c r="A32" s="4" t="s">
        <v>845</v>
      </c>
      <c r="B32" s="5" t="n">
        <v>20000</v>
      </c>
    </row>
    <row r="33" spans="1:2">
      <c r="A33" s="4" t="s">
        <v>846</v>
      </c>
      <c r="B33" s="7" t="n">
        <v>6.17</v>
      </c>
    </row>
    <row r="34" spans="1:2">
      <c r="A34" s="4" t="s">
        <v>847</v>
      </c>
      <c r="B34" s="5" t="n">
        <v>20000</v>
      </c>
    </row>
    <row r="35" spans="1:2">
      <c r="A35" s="4" t="s">
        <v>848</v>
      </c>
      <c r="B35" s="7" t="n">
        <v>6.17</v>
      </c>
    </row>
    <row r="36" spans="1:2">
      <c r="A36" s="4" t="s">
        <v>857</v>
      </c>
    </row>
    <row r="37" spans="1:2">
      <c r="A37" s="3" t="s">
        <v>842</v>
      </c>
    </row>
    <row r="38" spans="1:2">
      <c r="A38" s="4" t="s">
        <v>850</v>
      </c>
      <c r="B38" s="10" t="n">
        <v>8.01</v>
      </c>
    </row>
    <row r="39" spans="1:2">
      <c r="A39" s="4" t="s">
        <v>851</v>
      </c>
      <c r="B39" s="6" t="n">
        <v>9</v>
      </c>
    </row>
    <row r="40" spans="1:2">
      <c r="A40" s="4" t="s">
        <v>843</v>
      </c>
      <c r="B40" s="4" t="s">
        <v>858</v>
      </c>
    </row>
    <row r="41" spans="1:2">
      <c r="A41" s="4" t="s">
        <v>845</v>
      </c>
      <c r="B41" s="5" t="n">
        <v>2500</v>
      </c>
    </row>
    <row r="42" spans="1:2">
      <c r="A42" s="4" t="s">
        <v>846</v>
      </c>
      <c r="B42" s="7" t="n">
        <v>8.119999999999999</v>
      </c>
    </row>
    <row r="43" spans="1:2">
      <c r="A43" s="4" t="s">
        <v>847</v>
      </c>
      <c r="B43" s="5" t="n">
        <v>2500</v>
      </c>
    </row>
    <row r="44" spans="1:2">
      <c r="A44" s="4" t="s">
        <v>848</v>
      </c>
      <c r="B44" s="7" t="n">
        <v>8.11999999999999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4"/>
  </cols>
  <sheetData>
    <row r="1" spans="1:4">
      <c r="A1" s="1" t="s">
        <v>859</v>
      </c>
      <c r="C1" s="2" t="s">
        <v>1</v>
      </c>
    </row>
    <row r="2" spans="1:4">
      <c r="C2" s="2" t="s">
        <v>2</v>
      </c>
      <c r="D2" s="2" t="s">
        <v>32</v>
      </c>
    </row>
    <row r="3" spans="1:4">
      <c r="A3" s="3" t="s">
        <v>860</v>
      </c>
    </row>
    <row r="4" spans="1:4">
      <c r="A4" s="4" t="s">
        <v>861</v>
      </c>
      <c r="C4" s="5" t="n">
        <v>141365</v>
      </c>
      <c r="D4" s="5" t="n">
        <v>220654</v>
      </c>
    </row>
    <row r="5" spans="1:4">
      <c r="A5" s="4" t="s">
        <v>862</v>
      </c>
      <c r="C5" s="7" t="n">
        <v>3.77</v>
      </c>
      <c r="D5" s="7" t="n">
        <v>4.74</v>
      </c>
    </row>
    <row r="6" spans="1:4">
      <c r="A6" s="4" t="s">
        <v>863</v>
      </c>
      <c r="B6" s="4" t="s">
        <v>502</v>
      </c>
      <c r="C6" s="6" t="n">
        <v>788000</v>
      </c>
      <c r="D6" s="6" t="n">
        <v>660000</v>
      </c>
    </row>
    <row r="7" spans="1:4">
      <c r="A7" s="4" t="s">
        <v>864</v>
      </c>
      <c r="C7" s="4" t="s">
        <v>844</v>
      </c>
      <c r="D7" s="4" t="s">
        <v>865</v>
      </c>
    </row>
    <row r="8" spans="1:4">
      <c r="A8" s="3" t="s">
        <v>866</v>
      </c>
    </row>
    <row r="9" spans="1:4">
      <c r="A9" s="4" t="s">
        <v>861</v>
      </c>
      <c r="C9" s="5" t="n">
        <v>141365</v>
      </c>
      <c r="D9" s="5" t="n">
        <v>220654</v>
      </c>
    </row>
    <row r="10" spans="1:4">
      <c r="A10" s="4" t="s">
        <v>862</v>
      </c>
      <c r="C10" s="7" t="n">
        <v>3.77</v>
      </c>
      <c r="D10" s="7" t="n">
        <v>4.74</v>
      </c>
    </row>
    <row r="11" spans="1:4">
      <c r="A11" s="4" t="s">
        <v>863</v>
      </c>
      <c r="B11" s="4" t="s">
        <v>502</v>
      </c>
      <c r="C11" s="6" t="n">
        <v>788000</v>
      </c>
      <c r="D11" s="6" t="n">
        <v>660000</v>
      </c>
    </row>
    <row r="12" spans="1:4">
      <c r="A12" s="4" t="s">
        <v>864</v>
      </c>
      <c r="C12" s="4" t="s">
        <v>844</v>
      </c>
      <c r="D12" s="4" t="s">
        <v>865</v>
      </c>
    </row>
    <row r="13" spans="1:4"/>
    <row r="14" spans="1:4">
      <c r="A14" s="4" t="s">
        <v>502</v>
      </c>
      <c r="B14" s="4" t="s">
        <v>867</v>
      </c>
    </row>
  </sheetData>
  <mergeCells count="4">
    <mergeCell ref="A1:B2"/>
    <mergeCell ref="C1:D1"/>
    <mergeCell ref="A13:C13"/>
    <mergeCell ref="B14:C1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9"/>
    <col customWidth="1" max="3" min="3" width="14"/>
    <col customWidth="1" max="4" min="4" width="14"/>
  </cols>
  <sheetData>
    <row r="1" spans="1:4">
      <c r="A1" s="1" t="s">
        <v>868</v>
      </c>
      <c r="B1" s="2" t="s">
        <v>1</v>
      </c>
    </row>
    <row r="2" spans="1:4">
      <c r="B2" s="2" t="s">
        <v>2</v>
      </c>
      <c r="C2" s="2" t="s">
        <v>32</v>
      </c>
      <c r="D2" s="2" t="s">
        <v>84</v>
      </c>
    </row>
    <row r="3" spans="1:4">
      <c r="A3" s="4" t="s">
        <v>869</v>
      </c>
    </row>
    <row r="4" spans="1:4">
      <c r="A4" s="3" t="s">
        <v>842</v>
      </c>
    </row>
    <row r="5" spans="1:4">
      <c r="A5" s="4" t="s">
        <v>870</v>
      </c>
      <c r="B5" s="6" t="n">
        <v>547</v>
      </c>
      <c r="C5" s="6" t="n">
        <v>489</v>
      </c>
      <c r="D5" s="6" t="n">
        <v>292</v>
      </c>
    </row>
    <row r="6" spans="1:4">
      <c r="A6" s="4" t="s">
        <v>871</v>
      </c>
    </row>
    <row r="7" spans="1:4">
      <c r="A7" s="3" t="s">
        <v>842</v>
      </c>
    </row>
    <row r="8" spans="1:4">
      <c r="A8" s="4" t="s">
        <v>872</v>
      </c>
      <c r="B8" s="4" t="s">
        <v>873</v>
      </c>
      <c r="C8" s="4" t="s">
        <v>874</v>
      </c>
      <c r="D8" s="4" t="s">
        <v>875</v>
      </c>
    </row>
    <row r="9" spans="1:4">
      <c r="A9" s="4" t="s">
        <v>876</v>
      </c>
      <c r="B9" s="6" t="n">
        <v>330</v>
      </c>
      <c r="C9" s="6" t="n">
        <v>422</v>
      </c>
    </row>
    <row r="10" spans="1:4">
      <c r="A10" s="4" t="s">
        <v>877</v>
      </c>
    </row>
    <row r="11" spans="1:4">
      <c r="A11" s="3" t="s">
        <v>842</v>
      </c>
    </row>
    <row r="12" spans="1:4">
      <c r="A12" s="4" t="s">
        <v>878</v>
      </c>
      <c r="B12" s="4" t="s">
        <v>447</v>
      </c>
    </row>
    <row r="13" spans="1:4">
      <c r="A13" s="4" t="s">
        <v>879</v>
      </c>
      <c r="B13" s="4" t="s">
        <v>880</v>
      </c>
    </row>
    <row r="14" spans="1:4">
      <c r="A14" s="4" t="s">
        <v>881</v>
      </c>
      <c r="B14" s="5" t="n">
        <v>1800000</v>
      </c>
    </row>
    <row r="15" spans="1:4">
      <c r="A15" s="4" t="s">
        <v>882</v>
      </c>
      <c r="B15" s="6" t="n">
        <v>257</v>
      </c>
      <c r="C15" s="6" t="n">
        <v>5</v>
      </c>
      <c r="D15" s="6" t="n">
        <v>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2</v>
      </c>
      <c r="D2" s="2" t="s">
        <v>84</v>
      </c>
    </row>
    <row r="3" spans="1:4">
      <c r="A3" s="3" t="s">
        <v>171</v>
      </c>
    </row>
    <row r="4" spans="1:4">
      <c r="A4" s="4" t="s">
        <v>130</v>
      </c>
      <c r="B4" s="6" t="n">
        <v>10242</v>
      </c>
      <c r="C4" s="6" t="n">
        <v>7404</v>
      </c>
      <c r="D4" s="6" t="n">
        <v>6358</v>
      </c>
    </row>
    <row r="5" spans="1:4">
      <c r="A5" s="3" t="s">
        <v>172</v>
      </c>
    </row>
    <row r="6" spans="1:4">
      <c r="A6" s="4" t="s">
        <v>173</v>
      </c>
      <c r="B6" s="5" t="n">
        <v>2917</v>
      </c>
      <c r="C6" s="5" t="n">
        <v>2746</v>
      </c>
      <c r="D6" s="5" t="n">
        <v>2597</v>
      </c>
    </row>
    <row r="7" spans="1:4">
      <c r="A7" s="4" t="s">
        <v>174</v>
      </c>
      <c r="B7" s="5" t="n">
        <v>-277</v>
      </c>
      <c r="C7" s="5" t="n">
        <v>441</v>
      </c>
      <c r="D7" s="5" t="n">
        <v>697</v>
      </c>
    </row>
    <row r="8" spans="1:4">
      <c r="A8" s="4" t="s">
        <v>96</v>
      </c>
      <c r="D8" s="5" t="n">
        <v>-1150</v>
      </c>
    </row>
    <row r="9" spans="1:4">
      <c r="A9" s="4" t="s">
        <v>175</v>
      </c>
      <c r="B9" s="5" t="n">
        <v>3668</v>
      </c>
      <c r="C9" s="5" t="n">
        <v>3103</v>
      </c>
      <c r="D9" s="5" t="n">
        <v>3175</v>
      </c>
    </row>
    <row r="10" spans="1:4">
      <c r="A10" s="4" t="s">
        <v>176</v>
      </c>
      <c r="B10" s="5" t="n">
        <v>148</v>
      </c>
      <c r="C10" s="5" t="n">
        <v>143</v>
      </c>
      <c r="D10" s="5" t="n">
        <v>110</v>
      </c>
    </row>
    <row r="11" spans="1:4">
      <c r="A11" s="4" t="s">
        <v>163</v>
      </c>
      <c r="B11" s="5" t="n">
        <v>88</v>
      </c>
    </row>
    <row r="12" spans="1:4">
      <c r="A12" s="4" t="s">
        <v>177</v>
      </c>
      <c r="B12" s="5" t="n">
        <v>498</v>
      </c>
      <c r="C12" s="5" t="n">
        <v>543</v>
      </c>
      <c r="D12" s="5" t="n">
        <v>585</v>
      </c>
    </row>
    <row r="13" spans="1:4">
      <c r="A13" s="4" t="s">
        <v>178</v>
      </c>
      <c r="B13" s="5" t="n">
        <v>-20502</v>
      </c>
      <c r="C13" s="5" t="n">
        <v>-21032</v>
      </c>
      <c r="D13" s="5" t="n">
        <v>-15768</v>
      </c>
    </row>
    <row r="14" spans="1:4">
      <c r="A14" s="4" t="s">
        <v>179</v>
      </c>
      <c r="B14" s="5" t="n">
        <v>21204</v>
      </c>
      <c r="C14" s="5" t="n">
        <v>21477</v>
      </c>
      <c r="D14" s="5" t="n">
        <v>16398</v>
      </c>
    </row>
    <row r="15" spans="1:4">
      <c r="A15" s="4" t="s">
        <v>180</v>
      </c>
      <c r="C15" s="5" t="n">
        <v>30</v>
      </c>
      <c r="D15" s="5" t="n">
        <v>369</v>
      </c>
    </row>
    <row r="16" spans="1:4">
      <c r="A16" s="4" t="s">
        <v>181</v>
      </c>
      <c r="C16" s="5" t="n">
        <v>240</v>
      </c>
    </row>
    <row r="17" spans="1:4">
      <c r="A17" s="4" t="s">
        <v>182</v>
      </c>
      <c r="B17" s="5" t="n">
        <v>-725</v>
      </c>
      <c r="C17" s="5" t="n">
        <v>-731</v>
      </c>
      <c r="D17" s="5" t="n">
        <v>-321</v>
      </c>
    </row>
    <row r="18" spans="1:4">
      <c r="A18" s="4" t="s">
        <v>183</v>
      </c>
      <c r="B18" s="5" t="n">
        <v>-819</v>
      </c>
      <c r="C18" s="5" t="n">
        <v>-760</v>
      </c>
      <c r="D18" s="5" t="n">
        <v>-770</v>
      </c>
    </row>
    <row r="19" spans="1:4">
      <c r="A19" s="4" t="s">
        <v>184</v>
      </c>
      <c r="C19" s="5" t="n">
        <v>-423</v>
      </c>
    </row>
    <row r="20" spans="1:4">
      <c r="A20" s="3" t="s">
        <v>185</v>
      </c>
    </row>
    <row r="21" spans="1:4">
      <c r="A21" s="4" t="s">
        <v>42</v>
      </c>
      <c r="B21" s="5" t="n">
        <v>-212</v>
      </c>
      <c r="C21" s="5" t="n">
        <v>-369</v>
      </c>
      <c r="D21" s="5" t="n">
        <v>-239</v>
      </c>
    </row>
    <row r="22" spans="1:4">
      <c r="A22" s="4" t="s">
        <v>43</v>
      </c>
      <c r="B22" s="5" t="n">
        <v>-536</v>
      </c>
      <c r="C22" s="5" t="n">
        <v>-291</v>
      </c>
      <c r="D22" s="5" t="n">
        <v>-245</v>
      </c>
    </row>
    <row r="23" spans="1:4">
      <c r="A23" s="4" t="s">
        <v>54</v>
      </c>
      <c r="B23" s="5" t="n">
        <v>-3755</v>
      </c>
      <c r="C23" s="5" t="n">
        <v>5538</v>
      </c>
      <c r="D23" s="5" t="n">
        <v>-718</v>
      </c>
    </row>
    <row r="24" spans="1:4">
      <c r="A24" s="4" t="s">
        <v>186</v>
      </c>
      <c r="B24" s="5" t="n">
        <v>11939</v>
      </c>
      <c r="C24" s="5" t="n">
        <v>18059</v>
      </c>
      <c r="D24" s="5" t="n">
        <v>11078</v>
      </c>
    </row>
    <row r="25" spans="1:4">
      <c r="A25" s="3" t="s">
        <v>187</v>
      </c>
    </row>
    <row r="26" spans="1:4">
      <c r="A26" s="4" t="s">
        <v>188</v>
      </c>
      <c r="B26" s="5" t="n">
        <v>11156</v>
      </c>
      <c r="C26" s="5" t="n">
        <v>-37103</v>
      </c>
      <c r="D26" s="5" t="n">
        <v>-30686</v>
      </c>
    </row>
    <row r="27" spans="1:4">
      <c r="A27" s="4" t="s">
        <v>189</v>
      </c>
      <c r="B27" s="5" t="n">
        <v>-43016</v>
      </c>
      <c r="C27" s="5" t="n">
        <v>-5746</v>
      </c>
      <c r="D27" s="5" t="n">
        <v>-15618</v>
      </c>
    </row>
    <row r="28" spans="1:4">
      <c r="A28" s="4" t="s">
        <v>190</v>
      </c>
      <c r="B28" s="5" t="n">
        <v>28569</v>
      </c>
      <c r="C28" s="5" t="n">
        <v>29782</v>
      </c>
      <c r="D28" s="5" t="n">
        <v>21860</v>
      </c>
    </row>
    <row r="29" spans="1:4">
      <c r="A29" s="4" t="s">
        <v>191</v>
      </c>
      <c r="B29" s="5" t="n">
        <v>-47494</v>
      </c>
      <c r="C29" s="5" t="n">
        <v>-92418</v>
      </c>
      <c r="D29" s="5" t="n">
        <v>-60679</v>
      </c>
    </row>
    <row r="30" spans="1:4">
      <c r="A30" s="4" t="s">
        <v>192</v>
      </c>
      <c r="B30" s="5" t="n">
        <v>950</v>
      </c>
      <c r="C30" s="5" t="n">
        <v>7261</v>
      </c>
    </row>
    <row r="31" spans="1:4">
      <c r="A31" s="4" t="s">
        <v>193</v>
      </c>
      <c r="B31" s="5" t="n">
        <v>22</v>
      </c>
      <c r="C31" s="5" t="n">
        <v>11</v>
      </c>
      <c r="D31" s="5" t="n">
        <v>11</v>
      </c>
    </row>
    <row r="32" spans="1:4">
      <c r="A32" s="4" t="s">
        <v>194</v>
      </c>
      <c r="B32" s="5" t="n">
        <v>-753</v>
      </c>
      <c r="C32" s="5" t="n">
        <v>-598</v>
      </c>
      <c r="D32" s="5" t="n">
        <v>-366</v>
      </c>
    </row>
    <row r="33" spans="1:4">
      <c r="A33" s="4" t="s">
        <v>195</v>
      </c>
      <c r="B33" s="5" t="n">
        <v>5075</v>
      </c>
      <c r="C33" s="5" t="n">
        <v>5727</v>
      </c>
      <c r="D33" s="5" t="n">
        <v>9200</v>
      </c>
    </row>
    <row r="34" spans="1:4">
      <c r="A34" s="4" t="s">
        <v>196</v>
      </c>
      <c r="B34" s="5" t="n">
        <v>-172</v>
      </c>
      <c r="C34" s="5" t="n">
        <v>-121</v>
      </c>
      <c r="D34" s="5" t="n">
        <v>4864</v>
      </c>
    </row>
    <row r="35" spans="1:4">
      <c r="A35" s="4" t="s">
        <v>197</v>
      </c>
      <c r="C35" s="5" t="n">
        <v>15116</v>
      </c>
    </row>
    <row r="36" spans="1:4">
      <c r="A36" s="4" t="s">
        <v>198</v>
      </c>
      <c r="C36" s="5" t="n">
        <v>1236</v>
      </c>
    </row>
    <row r="37" spans="1:4">
      <c r="A37" s="4" t="s">
        <v>199</v>
      </c>
      <c r="B37" s="5" t="n">
        <v>81</v>
      </c>
      <c r="C37" s="5" t="n">
        <v>262</v>
      </c>
      <c r="D37" s="5" t="n">
        <v>753</v>
      </c>
    </row>
    <row r="38" spans="1:4">
      <c r="A38" s="4" t="s">
        <v>200</v>
      </c>
      <c r="B38" s="5" t="n">
        <v>-45582</v>
      </c>
      <c r="C38" s="5" t="n">
        <v>-76591</v>
      </c>
      <c r="D38" s="5" t="n">
        <v>-70661</v>
      </c>
    </row>
    <row r="39" spans="1:4">
      <c r="A39" s="3" t="s">
        <v>201</v>
      </c>
    </row>
    <row r="40" spans="1:4">
      <c r="A40" s="4" t="s">
        <v>202</v>
      </c>
      <c r="B40" s="5" t="n">
        <v>15771</v>
      </c>
      <c r="C40" s="5" t="n">
        <v>69470</v>
      </c>
      <c r="D40" s="5" t="n">
        <v>58953</v>
      </c>
    </row>
    <row r="41" spans="1:4">
      <c r="A41" s="4" t="s">
        <v>153</v>
      </c>
      <c r="D41" s="5" t="n">
        <v>-1502</v>
      </c>
    </row>
    <row r="42" spans="1:4">
      <c r="A42" s="4" t="s">
        <v>203</v>
      </c>
      <c r="B42" s="5" t="n">
        <v>-2140</v>
      </c>
      <c r="C42" s="5" t="n">
        <v>-1799</v>
      </c>
      <c r="D42" s="5" t="n">
        <v>-1261</v>
      </c>
    </row>
    <row r="43" spans="1:4">
      <c r="A43" s="4" t="s">
        <v>204</v>
      </c>
      <c r="B43" s="5" t="n">
        <v>55980</v>
      </c>
      <c r="C43" s="5" t="n">
        <v>23200</v>
      </c>
      <c r="D43" s="5" t="n">
        <v>4100</v>
      </c>
    </row>
    <row r="44" spans="1:4">
      <c r="A44" s="4" t="s">
        <v>205</v>
      </c>
      <c r="B44" s="5" t="n">
        <v>-55980</v>
      </c>
      <c r="C44" s="5" t="n">
        <v>-23200</v>
      </c>
      <c r="D44" s="5" t="n">
        <v>-4100</v>
      </c>
    </row>
    <row r="45" spans="1:4">
      <c r="A45" s="4" t="s">
        <v>206</v>
      </c>
      <c r="B45" s="5" t="n">
        <v>-56</v>
      </c>
      <c r="C45" s="5" t="n">
        <v>84</v>
      </c>
      <c r="D45" s="5" t="n">
        <v>114</v>
      </c>
    </row>
    <row r="46" spans="1:4">
      <c r="A46" s="4" t="s">
        <v>207</v>
      </c>
      <c r="B46" s="5" t="n">
        <v>-23</v>
      </c>
      <c r="C46" s="5" t="n">
        <v>-21</v>
      </c>
      <c r="D46" s="5" t="n">
        <v>-42</v>
      </c>
    </row>
    <row r="47" spans="1:4">
      <c r="A47" s="4" t="s">
        <v>208</v>
      </c>
      <c r="B47" s="5" t="n">
        <v>245</v>
      </c>
      <c r="C47" s="5" t="n">
        <v>11</v>
      </c>
      <c r="D47" s="5" t="n">
        <v>62</v>
      </c>
    </row>
    <row r="48" spans="1:4">
      <c r="A48" s="4" t="s">
        <v>209</v>
      </c>
      <c r="B48" s="5" t="n">
        <v>13797</v>
      </c>
      <c r="C48" s="5" t="n">
        <v>67745</v>
      </c>
      <c r="D48" s="5" t="n">
        <v>56324</v>
      </c>
    </row>
    <row r="49" spans="1:4">
      <c r="A49" s="4" t="s">
        <v>210</v>
      </c>
      <c r="B49" s="5" t="n">
        <v>-19846</v>
      </c>
      <c r="C49" s="5" t="n">
        <v>9213</v>
      </c>
      <c r="D49" s="5" t="n">
        <v>-3259</v>
      </c>
    </row>
    <row r="50" spans="1:4">
      <c r="A50" s="4" t="s">
        <v>211</v>
      </c>
      <c r="B50" s="5" t="n">
        <v>64613</v>
      </c>
      <c r="C50" s="5" t="n">
        <v>55400</v>
      </c>
      <c r="D50" s="5" t="n">
        <v>58659</v>
      </c>
    </row>
    <row r="51" spans="1:4">
      <c r="A51" s="4" t="s">
        <v>212</v>
      </c>
      <c r="B51" s="5" t="n">
        <v>44767</v>
      </c>
      <c r="C51" s="5" t="n">
        <v>64613</v>
      </c>
      <c r="D51" s="5" t="n">
        <v>55400</v>
      </c>
    </row>
    <row r="52" spans="1:4">
      <c r="A52" s="3" t="s">
        <v>213</v>
      </c>
    </row>
    <row r="53" spans="1:4">
      <c r="A53" s="4" t="s">
        <v>214</v>
      </c>
      <c r="B53" s="5" t="n">
        <v>2176</v>
      </c>
      <c r="C53" s="5" t="n">
        <v>1655</v>
      </c>
      <c r="D53" s="5" t="n">
        <v>1570</v>
      </c>
    </row>
    <row r="54" spans="1:4">
      <c r="A54" s="4" t="s">
        <v>215</v>
      </c>
      <c r="B54" s="5" t="n">
        <v>3280</v>
      </c>
      <c r="C54" s="5" t="n">
        <v>285</v>
      </c>
      <c r="D54" s="5" t="n">
        <v>239</v>
      </c>
    </row>
    <row r="55" spans="1:4">
      <c r="A55" s="3" t="s">
        <v>216</v>
      </c>
    </row>
    <row r="56" spans="1:4">
      <c r="A56" s="4" t="s">
        <v>217</v>
      </c>
      <c r="B56" s="5" t="n">
        <v>677</v>
      </c>
      <c r="C56" s="5" t="n">
        <v>450</v>
      </c>
      <c r="D56" s="5" t="n">
        <v>452</v>
      </c>
    </row>
    <row r="57" spans="1:4">
      <c r="A57" s="4" t="s">
        <v>218</v>
      </c>
      <c r="D57" s="5" t="n">
        <v>298</v>
      </c>
    </row>
    <row r="58" spans="1:4">
      <c r="A58" s="4" t="s">
        <v>219</v>
      </c>
      <c r="D58" s="5" t="n">
        <v>241</v>
      </c>
    </row>
    <row r="59" spans="1:4">
      <c r="A59" s="4" t="s">
        <v>220</v>
      </c>
      <c r="B59" s="5" t="n">
        <v>-3590</v>
      </c>
      <c r="C59" s="5" t="n">
        <v>-4295</v>
      </c>
      <c r="D59" s="5" t="n">
        <v>524</v>
      </c>
    </row>
    <row r="60" spans="1:4">
      <c r="A60" s="4" t="s">
        <v>221</v>
      </c>
      <c r="B60" s="6" t="n">
        <v>871</v>
      </c>
      <c r="C60" s="5" t="n">
        <v>1525</v>
      </c>
      <c r="D60" s="6" t="n">
        <v>-203</v>
      </c>
    </row>
    <row r="61" spans="1:4">
      <c r="A61" s="3" t="s">
        <v>222</v>
      </c>
    </row>
    <row r="62" spans="1:4">
      <c r="A62" s="4" t="s">
        <v>223</v>
      </c>
      <c r="C62" s="5" t="n">
        <v>-145386</v>
      </c>
    </row>
    <row r="63" spans="1:4">
      <c r="A63" s="4" t="s">
        <v>224</v>
      </c>
      <c r="C63" s="6" t="n">
        <v>13481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84</v>
      </c>
    </row>
    <row r="3" spans="1:4">
      <c r="A3" s="3" t="s">
        <v>884</v>
      </c>
    </row>
    <row r="4" spans="1:4">
      <c r="A4" s="4" t="s">
        <v>885</v>
      </c>
      <c r="B4" s="6" t="n">
        <v>176000</v>
      </c>
      <c r="C4" s="6" t="n">
        <v>207000</v>
      </c>
      <c r="D4" s="6" t="n">
        <v>332500</v>
      </c>
    </row>
    <row r="5" spans="1:4">
      <c r="A5" s="4" t="s">
        <v>886</v>
      </c>
      <c r="B5" s="5" t="n">
        <v>24633</v>
      </c>
      <c r="C5" s="5" t="n">
        <v>49266</v>
      </c>
      <c r="D5" s="5" t="n">
        <v>73899</v>
      </c>
    </row>
    <row r="6" spans="1:4">
      <c r="A6" s="4" t="s">
        <v>887</v>
      </c>
      <c r="B6" s="5" t="n">
        <v>937951</v>
      </c>
      <c r="C6" s="5" t="n">
        <v>913318</v>
      </c>
      <c r="D6" s="5" t="n">
        <v>888685</v>
      </c>
    </row>
    <row r="7" spans="1:4">
      <c r="A7" s="4" t="s">
        <v>888</v>
      </c>
      <c r="B7" s="5" t="n">
        <v>962584</v>
      </c>
      <c r="C7" s="5" t="n">
        <v>962584</v>
      </c>
      <c r="D7" s="5" t="n">
        <v>962584</v>
      </c>
    </row>
    <row r="8" spans="1:4">
      <c r="A8" s="4" t="s">
        <v>889</v>
      </c>
      <c r="B8" s="5" t="n">
        <v>-24633</v>
      </c>
      <c r="C8" s="5" t="n">
        <v>-24633</v>
      </c>
      <c r="D8" s="5" t="n">
        <v>-24633</v>
      </c>
    </row>
    <row r="9" spans="1:4">
      <c r="A9" s="4" t="s">
        <v>890</v>
      </c>
      <c r="B9" s="5" t="n">
        <v>24633</v>
      </c>
      <c r="C9" s="5" t="n">
        <v>24633</v>
      </c>
      <c r="D9" s="5" t="n">
        <v>24633</v>
      </c>
    </row>
    <row r="10" spans="1:4">
      <c r="A10" s="4" t="s">
        <v>891</v>
      </c>
      <c r="B10" s="6" t="n">
        <v>0</v>
      </c>
      <c r="C10" s="6" t="n">
        <v>176000</v>
      </c>
      <c r="D10" s="6" t="n">
        <v>207000</v>
      </c>
    </row>
    <row r="11" spans="1:4">
      <c r="A11" s="4" t="s">
        <v>892</v>
      </c>
      <c r="B11" s="5" t="n">
        <v>0</v>
      </c>
      <c r="C11" s="5" t="n">
        <v>24633</v>
      </c>
      <c r="D11" s="5" t="n">
        <v>49266</v>
      </c>
    </row>
    <row r="12" spans="1:4">
      <c r="A12" s="4" t="s">
        <v>893</v>
      </c>
      <c r="B12" s="5" t="n">
        <v>962584</v>
      </c>
      <c r="C12" s="5" t="n">
        <v>937951</v>
      </c>
      <c r="D12" s="5" t="n">
        <v>913318</v>
      </c>
    </row>
    <row r="13" spans="1:4">
      <c r="A13" s="4" t="s">
        <v>894</v>
      </c>
      <c r="B13" s="5" t="n">
        <v>962584</v>
      </c>
      <c r="C13" s="5" t="n">
        <v>962584</v>
      </c>
      <c r="D13" s="5" t="n">
        <v>96258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34"/>
    <col customWidth="1" max="3" min="3" width="21"/>
    <col customWidth="1" max="4" min="4" width="21"/>
  </cols>
  <sheetData>
    <row r="1" spans="1:4">
      <c r="A1" s="1" t="s">
        <v>895</v>
      </c>
      <c r="B1" s="2" t="s">
        <v>1</v>
      </c>
    </row>
    <row r="2" spans="1:4">
      <c r="B2" s="2" t="s">
        <v>896</v>
      </c>
      <c r="C2" s="2" t="s">
        <v>489</v>
      </c>
      <c r="D2" s="2" t="s">
        <v>681</v>
      </c>
    </row>
    <row r="3" spans="1:4">
      <c r="A3" s="3" t="s">
        <v>265</v>
      </c>
    </row>
    <row r="4" spans="1:4">
      <c r="A4" s="4" t="s">
        <v>897</v>
      </c>
      <c r="B4" s="6" t="n">
        <v>148</v>
      </c>
      <c r="C4" s="6" t="n">
        <v>143</v>
      </c>
      <c r="D4" s="6" t="n">
        <v>110</v>
      </c>
    </row>
    <row r="5" spans="1:4">
      <c r="A5" s="4" t="s">
        <v>898</v>
      </c>
      <c r="B5" s="5" t="n">
        <v>498365</v>
      </c>
    </row>
    <row r="6" spans="1:4">
      <c r="A6" s="4" t="s">
        <v>899</v>
      </c>
      <c r="B6" s="5" t="n">
        <v>1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2</v>
      </c>
    </row>
    <row r="2" spans="1:3">
      <c r="A2" s="3" t="s">
        <v>268</v>
      </c>
    </row>
    <row r="3" spans="1:3">
      <c r="A3" s="4" t="s">
        <v>901</v>
      </c>
      <c r="B3" s="6" t="n">
        <v>123061</v>
      </c>
      <c r="C3" s="6" t="n">
        <v>112421</v>
      </c>
    </row>
    <row r="4" spans="1:3">
      <c r="A4" s="4" t="s">
        <v>902</v>
      </c>
      <c r="B4" s="4" t="s">
        <v>903</v>
      </c>
      <c r="C4" s="4" t="s">
        <v>904</v>
      </c>
    </row>
    <row r="5" spans="1:3">
      <c r="A5" s="4" t="s">
        <v>905</v>
      </c>
      <c r="B5" s="6" t="n">
        <v>63868</v>
      </c>
      <c r="C5" s="6" t="n">
        <v>63955</v>
      </c>
    </row>
    <row r="6" spans="1:3">
      <c r="A6" s="4" t="s">
        <v>906</v>
      </c>
      <c r="B6" s="4" t="s">
        <v>907</v>
      </c>
      <c r="C6" s="4" t="s">
        <v>907</v>
      </c>
    </row>
    <row r="7" spans="1:3">
      <c r="A7" s="4" t="s">
        <v>908</v>
      </c>
      <c r="B7" s="6" t="n">
        <v>79835</v>
      </c>
      <c r="C7" s="6" t="n">
        <v>79944</v>
      </c>
    </row>
    <row r="8" spans="1:3">
      <c r="A8" s="4" t="s">
        <v>909</v>
      </c>
      <c r="B8" s="4" t="s">
        <v>910</v>
      </c>
      <c r="C8" s="4" t="s">
        <v>910</v>
      </c>
    </row>
    <row r="9" spans="1:3">
      <c r="A9" s="4" t="s">
        <v>911</v>
      </c>
      <c r="B9" s="6" t="n">
        <v>113066</v>
      </c>
      <c r="C9" s="6" t="n">
        <v>102411</v>
      </c>
    </row>
    <row r="10" spans="1:3">
      <c r="A10" s="4" t="s">
        <v>912</v>
      </c>
      <c r="B10" s="4" t="s">
        <v>913</v>
      </c>
      <c r="C10" s="4" t="s">
        <v>914</v>
      </c>
    </row>
    <row r="11" spans="1:3">
      <c r="A11" s="4" t="s">
        <v>915</v>
      </c>
      <c r="B11" s="6" t="n">
        <v>47901</v>
      </c>
      <c r="C11" s="6" t="n">
        <v>47966</v>
      </c>
    </row>
    <row r="12" spans="1:3">
      <c r="A12" s="4" t="s">
        <v>916</v>
      </c>
      <c r="B12" s="4" t="s">
        <v>917</v>
      </c>
      <c r="C12" s="4" t="s">
        <v>917</v>
      </c>
    </row>
    <row r="13" spans="1:3">
      <c r="A13" s="4" t="s">
        <v>918</v>
      </c>
      <c r="B13" s="6" t="n">
        <v>63868</v>
      </c>
      <c r="C13" s="6" t="n">
        <v>63955</v>
      </c>
    </row>
    <row r="14" spans="1:3">
      <c r="A14" s="4" t="s">
        <v>919</v>
      </c>
      <c r="B14" s="4" t="s">
        <v>907</v>
      </c>
      <c r="C14" s="4" t="s">
        <v>907</v>
      </c>
    </row>
    <row r="15" spans="1:3">
      <c r="A15" s="4" t="s">
        <v>920</v>
      </c>
      <c r="B15" s="6" t="n">
        <v>113066</v>
      </c>
      <c r="C15" s="6" t="n">
        <v>102411</v>
      </c>
    </row>
    <row r="16" spans="1:3">
      <c r="A16" s="4" t="s">
        <v>921</v>
      </c>
      <c r="B16" s="4" t="s">
        <v>913</v>
      </c>
      <c r="C16" s="4" t="s">
        <v>914</v>
      </c>
    </row>
    <row r="17" spans="1:3">
      <c r="A17" s="4" t="s">
        <v>922</v>
      </c>
      <c r="B17" s="6" t="n">
        <v>35926</v>
      </c>
      <c r="C17" s="6" t="n">
        <v>35975</v>
      </c>
    </row>
    <row r="18" spans="1:3">
      <c r="A18" s="4" t="s">
        <v>923</v>
      </c>
      <c r="B18" s="4" t="s">
        <v>924</v>
      </c>
      <c r="C18" s="4" t="s">
        <v>924</v>
      </c>
    </row>
    <row r="19" spans="1:3">
      <c r="A19" s="4" t="s">
        <v>925</v>
      </c>
      <c r="B19" s="6" t="n">
        <v>51893</v>
      </c>
      <c r="C19" s="6" t="n">
        <v>51963</v>
      </c>
    </row>
    <row r="20" spans="1:3">
      <c r="A20" s="4" t="s">
        <v>926</v>
      </c>
      <c r="B20" s="4" t="s">
        <v>927</v>
      </c>
      <c r="C20" s="4" t="s">
        <v>927</v>
      </c>
    </row>
    <row r="21" spans="1:3">
      <c r="A21" s="4" t="s">
        <v>928</v>
      </c>
      <c r="B21" s="6" t="n">
        <v>113066</v>
      </c>
      <c r="C21" s="6" t="n">
        <v>102411</v>
      </c>
    </row>
    <row r="22" spans="1:3">
      <c r="A22" s="4" t="s">
        <v>929</v>
      </c>
      <c r="B22" s="4" t="s">
        <v>930</v>
      </c>
      <c r="C22" s="4" t="s">
        <v>931</v>
      </c>
    </row>
    <row r="23" spans="1:3">
      <c r="A23" s="4" t="s">
        <v>932</v>
      </c>
      <c r="B23" s="6" t="n">
        <v>44093</v>
      </c>
      <c r="C23" s="6" t="n">
        <v>40110</v>
      </c>
    </row>
    <row r="24" spans="1:3">
      <c r="A24" s="4" t="s">
        <v>933</v>
      </c>
      <c r="B24" s="4" t="s">
        <v>934</v>
      </c>
      <c r="C24" s="4" t="s">
        <v>934</v>
      </c>
    </row>
    <row r="25" spans="1:3">
      <c r="A25" s="4" t="s">
        <v>935</v>
      </c>
      <c r="B25" s="6" t="n">
        <v>55116</v>
      </c>
      <c r="C25" s="6" t="n">
        <v>50138</v>
      </c>
    </row>
    <row r="26" spans="1:3">
      <c r="A26" s="4" t="s">
        <v>936</v>
      </c>
      <c r="B26" s="4" t="s">
        <v>937</v>
      </c>
      <c r="C26" s="4" t="s">
        <v>93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38</v>
      </c>
      <c r="B1" s="2" t="s">
        <v>586</v>
      </c>
      <c r="R1" s="2" t="s">
        <v>1</v>
      </c>
    </row>
    <row r="2" spans="1:20">
      <c r="B2" s="2" t="s">
        <v>2</v>
      </c>
      <c r="D2" s="2" t="s">
        <v>587</v>
      </c>
      <c r="F2" s="2" t="s">
        <v>4</v>
      </c>
      <c r="H2" s="2" t="s">
        <v>588</v>
      </c>
      <c r="J2" s="2" t="s">
        <v>32</v>
      </c>
      <c r="L2" s="2" t="s">
        <v>589</v>
      </c>
      <c r="N2" s="2" t="s">
        <v>590</v>
      </c>
      <c r="P2" s="2" t="s">
        <v>591</v>
      </c>
      <c r="R2" s="2" t="s">
        <v>2</v>
      </c>
      <c r="S2" s="2" t="s">
        <v>32</v>
      </c>
      <c r="T2" s="2" t="s">
        <v>84</v>
      </c>
    </row>
    <row r="3" spans="1:20">
      <c r="A3" s="3" t="s">
        <v>939</v>
      </c>
    </row>
    <row r="4" spans="1:20">
      <c r="A4" s="4" t="s">
        <v>940</v>
      </c>
      <c r="B4" s="6" t="n">
        <v>3009</v>
      </c>
      <c r="D4" s="6" t="n">
        <v>1520</v>
      </c>
      <c r="F4" s="6" t="n">
        <v>3059</v>
      </c>
      <c r="H4" s="6" t="n">
        <v>2654</v>
      </c>
      <c r="J4" s="6" t="n">
        <v>2034</v>
      </c>
      <c r="L4" s="6" t="n">
        <v>1993</v>
      </c>
      <c r="N4" s="6" t="n">
        <v>1680</v>
      </c>
      <c r="P4" s="6" t="n">
        <v>1697</v>
      </c>
      <c r="R4" s="6" t="n">
        <v>10242</v>
      </c>
      <c r="S4" s="6" t="n">
        <v>7404</v>
      </c>
      <c r="T4" s="6" t="n">
        <v>6358</v>
      </c>
    </row>
    <row r="5" spans="1:20">
      <c r="A5" s="4" t="s">
        <v>941</v>
      </c>
      <c r="R5" s="5" t="n">
        <v>22531480</v>
      </c>
      <c r="S5" s="5" t="n">
        <v>22478306</v>
      </c>
      <c r="T5" s="5" t="n">
        <v>22450252</v>
      </c>
    </row>
    <row r="6" spans="1:20">
      <c r="A6" s="4" t="s">
        <v>942</v>
      </c>
      <c r="B6" s="7" t="n">
        <v>0.13</v>
      </c>
      <c r="C6" s="4" t="s">
        <v>502</v>
      </c>
      <c r="D6" s="7" t="n">
        <v>0.07000000000000001</v>
      </c>
      <c r="E6" s="4" t="s">
        <v>502</v>
      </c>
      <c r="F6" s="7" t="n">
        <v>0.14</v>
      </c>
      <c r="G6" s="4" t="s">
        <v>502</v>
      </c>
      <c r="H6" s="7" t="n">
        <v>0.12</v>
      </c>
      <c r="I6" s="4" t="s">
        <v>502</v>
      </c>
      <c r="J6" s="7" t="n">
        <v>0.09</v>
      </c>
      <c r="K6" s="4" t="s">
        <v>502</v>
      </c>
      <c r="L6" s="7" t="n">
        <v>0.09</v>
      </c>
      <c r="M6" s="4" t="s">
        <v>502</v>
      </c>
      <c r="N6" s="7" t="n">
        <v>0.07000000000000001</v>
      </c>
      <c r="O6" s="4" t="s">
        <v>502</v>
      </c>
      <c r="P6" s="7" t="n">
        <v>0.08</v>
      </c>
      <c r="Q6" s="4" t="s">
        <v>502</v>
      </c>
      <c r="R6" s="7" t="n">
        <v>0.45</v>
      </c>
      <c r="S6" s="7" t="n">
        <v>0.33</v>
      </c>
      <c r="T6" s="7" t="n">
        <v>0.28</v>
      </c>
    </row>
    <row r="7" spans="1:20">
      <c r="A7" s="3" t="s">
        <v>943</v>
      </c>
    </row>
    <row r="8" spans="1:20">
      <c r="A8" s="4" t="s">
        <v>940</v>
      </c>
      <c r="B8" s="6" t="n">
        <v>3009</v>
      </c>
      <c r="D8" s="6" t="n">
        <v>1520</v>
      </c>
      <c r="F8" s="6" t="n">
        <v>3059</v>
      </c>
      <c r="H8" s="6" t="n">
        <v>2654</v>
      </c>
      <c r="J8" s="6" t="n">
        <v>2034</v>
      </c>
      <c r="L8" s="6" t="n">
        <v>1993</v>
      </c>
      <c r="N8" s="6" t="n">
        <v>1680</v>
      </c>
      <c r="P8" s="6" t="n">
        <v>1697</v>
      </c>
      <c r="R8" s="6" t="n">
        <v>10242</v>
      </c>
      <c r="S8" s="6" t="n">
        <v>7404</v>
      </c>
      <c r="T8" s="6" t="n">
        <v>6358</v>
      </c>
    </row>
    <row r="9" spans="1:20">
      <c r="A9" s="4" t="s">
        <v>941</v>
      </c>
      <c r="R9" s="5" t="n">
        <v>22531480</v>
      </c>
      <c r="S9" s="5" t="n">
        <v>22478306</v>
      </c>
      <c r="T9" s="5" t="n">
        <v>22450252</v>
      </c>
    </row>
    <row r="10" spans="1:20">
      <c r="A10" s="4" t="s">
        <v>944</v>
      </c>
      <c r="R10" s="5" t="n">
        <v>92000</v>
      </c>
      <c r="S10" s="5" t="n">
        <v>70000</v>
      </c>
      <c r="T10" s="5" t="n">
        <v>44000</v>
      </c>
    </row>
    <row r="11" spans="1:20">
      <c r="A11" s="4" t="s">
        <v>945</v>
      </c>
      <c r="R11" s="5" t="n">
        <v>22618330</v>
      </c>
      <c r="S11" s="5" t="n">
        <v>22548340</v>
      </c>
      <c r="T11" s="5" t="n">
        <v>22494151</v>
      </c>
    </row>
    <row r="12" spans="1:20">
      <c r="A12" s="4" t="s">
        <v>124</v>
      </c>
      <c r="B12" s="7" t="n">
        <v>0.13</v>
      </c>
      <c r="C12" s="4" t="s">
        <v>502</v>
      </c>
      <c r="D12" s="7" t="n">
        <v>0.07000000000000001</v>
      </c>
      <c r="E12" s="4" t="s">
        <v>502</v>
      </c>
      <c r="F12" s="7" t="n">
        <v>0.14</v>
      </c>
      <c r="G12" s="4" t="s">
        <v>502</v>
      </c>
      <c r="H12" s="7" t="n">
        <v>0.12</v>
      </c>
      <c r="I12" s="4" t="s">
        <v>502</v>
      </c>
      <c r="J12" s="7" t="n">
        <v>0.09</v>
      </c>
      <c r="K12" s="4" t="s">
        <v>502</v>
      </c>
      <c r="L12" s="7" t="n">
        <v>0.09</v>
      </c>
      <c r="M12" s="4" t="s">
        <v>502</v>
      </c>
      <c r="N12" s="7" t="n">
        <v>0.07000000000000001</v>
      </c>
      <c r="O12" s="4" t="s">
        <v>502</v>
      </c>
      <c r="P12" s="7" t="n">
        <v>0.08</v>
      </c>
      <c r="Q12" s="4" t="s">
        <v>502</v>
      </c>
      <c r="R12" s="7" t="n">
        <v>0.45</v>
      </c>
      <c r="S12" s="7" t="n">
        <v>0.33</v>
      </c>
      <c r="T12" s="7" t="n">
        <v>0.28</v>
      </c>
    </row>
    <row r="13" spans="1:20"/>
    <row r="14" spans="1:20">
      <c r="A14" s="4" t="s">
        <v>502</v>
      </c>
      <c r="B14" s="4" t="s">
        <v>946</v>
      </c>
    </row>
  </sheetData>
  <mergeCells count="13">
    <mergeCell ref="A1:A2"/>
    <mergeCell ref="B1:Q1"/>
    <mergeCell ref="R1:T1"/>
    <mergeCell ref="B2:C2"/>
    <mergeCell ref="D2:E2"/>
    <mergeCell ref="F2:G2"/>
    <mergeCell ref="H2:I2"/>
    <mergeCell ref="J2:K2"/>
    <mergeCell ref="L2:M2"/>
    <mergeCell ref="N2:O2"/>
    <mergeCell ref="P2:Q2"/>
    <mergeCell ref="A13:T13"/>
    <mergeCell ref="B14:T1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2</v>
      </c>
      <c r="D2" s="2" t="s">
        <v>84</v>
      </c>
    </row>
    <row r="3" spans="1:4">
      <c r="A3" s="3" t="s">
        <v>271</v>
      </c>
    </row>
    <row r="4" spans="1:4">
      <c r="A4" s="4" t="s">
        <v>948</v>
      </c>
      <c r="C4" s="5" t="n">
        <v>24633</v>
      </c>
    </row>
    <row r="5" spans="1:4">
      <c r="A5" s="4" t="s">
        <v>949</v>
      </c>
      <c r="B5" s="5" t="n">
        <v>8000</v>
      </c>
      <c r="C5" s="5" t="n">
        <v>59000</v>
      </c>
      <c r="D5" s="5" t="n">
        <v>211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2</v>
      </c>
    </row>
    <row r="2" spans="1:3">
      <c r="A2" s="3" t="s">
        <v>951</v>
      </c>
    </row>
    <row r="3" spans="1:3">
      <c r="A3" s="4" t="s">
        <v>952</v>
      </c>
      <c r="B3" s="6" t="n">
        <v>213221</v>
      </c>
      <c r="C3" s="6" t="n">
        <v>200214</v>
      </c>
    </row>
    <row r="4" spans="1:3">
      <c r="A4" s="4" t="s">
        <v>499</v>
      </c>
    </row>
    <row r="5" spans="1:3">
      <c r="A5" s="3" t="s">
        <v>951</v>
      </c>
    </row>
    <row r="6" spans="1:3">
      <c r="A6" s="4" t="s">
        <v>952</v>
      </c>
      <c r="B6" s="5" t="n">
        <v>8732</v>
      </c>
      <c r="C6" s="5" t="n">
        <v>2819</v>
      </c>
    </row>
    <row r="7" spans="1:3">
      <c r="A7" s="4" t="s">
        <v>500</v>
      </c>
    </row>
    <row r="8" spans="1:3">
      <c r="A8" s="3" t="s">
        <v>951</v>
      </c>
    </row>
    <row r="9" spans="1:3">
      <c r="A9" s="4" t="s">
        <v>952</v>
      </c>
      <c r="B9" s="5" t="n">
        <v>22102</v>
      </c>
      <c r="C9" s="5" t="n">
        <v>16808</v>
      </c>
    </row>
    <row r="10" spans="1:3">
      <c r="A10" s="4" t="s">
        <v>501</v>
      </c>
    </row>
    <row r="11" spans="1:3">
      <c r="A11" s="3" t="s">
        <v>951</v>
      </c>
    </row>
    <row r="12" spans="1:3">
      <c r="A12" s="4" t="s">
        <v>952</v>
      </c>
      <c r="B12" s="5" t="n">
        <v>46955</v>
      </c>
      <c r="C12" s="5" t="n">
        <v>43160</v>
      </c>
    </row>
    <row r="13" spans="1:3">
      <c r="A13" s="4" t="s">
        <v>504</v>
      </c>
    </row>
    <row r="14" spans="1:3">
      <c r="A14" s="3" t="s">
        <v>951</v>
      </c>
    </row>
    <row r="15" spans="1:3">
      <c r="A15" s="4" t="s">
        <v>952</v>
      </c>
      <c r="B15" s="5" t="n">
        <v>89074</v>
      </c>
      <c r="C15" s="5" t="n">
        <v>96611</v>
      </c>
    </row>
    <row r="16" spans="1:3">
      <c r="A16" s="4" t="s">
        <v>507</v>
      </c>
    </row>
    <row r="17" spans="1:3">
      <c r="A17" s="3" t="s">
        <v>951</v>
      </c>
    </row>
    <row r="18" spans="1:3">
      <c r="A18" s="4" t="s">
        <v>952</v>
      </c>
      <c r="B18" s="5" t="n">
        <v>46358</v>
      </c>
      <c r="C18" s="5" t="n">
        <v>40816</v>
      </c>
    </row>
    <row r="19" spans="1:3">
      <c r="A19" s="11" t="n">
        <v>1</v>
      </c>
    </row>
    <row r="20" spans="1:3">
      <c r="A20" s="3" t="s">
        <v>951</v>
      </c>
    </row>
    <row r="21" spans="1:3">
      <c r="A21" s="4" t="s">
        <v>952</v>
      </c>
      <c r="B21" s="5" t="n">
        <v>0</v>
      </c>
      <c r="C21" s="5" t="n">
        <v>0</v>
      </c>
    </row>
    <row r="22" spans="1:3">
      <c r="A22" s="4" t="s">
        <v>953</v>
      </c>
    </row>
    <row r="23" spans="1:3">
      <c r="A23" s="3" t="s">
        <v>951</v>
      </c>
    </row>
    <row r="24" spans="1:3">
      <c r="A24" s="4" t="s">
        <v>952</v>
      </c>
      <c r="B24" s="5" t="n">
        <v>0</v>
      </c>
      <c r="C24" s="5" t="n">
        <v>0</v>
      </c>
    </row>
    <row r="25" spans="1:3">
      <c r="A25" s="4" t="s">
        <v>954</v>
      </c>
    </row>
    <row r="26" spans="1:3">
      <c r="A26" s="3" t="s">
        <v>951</v>
      </c>
    </row>
    <row r="27" spans="1:3">
      <c r="A27" s="4" t="s">
        <v>952</v>
      </c>
      <c r="B27" s="5" t="n">
        <v>0</v>
      </c>
      <c r="C27" s="5" t="n">
        <v>0</v>
      </c>
    </row>
    <row r="28" spans="1:3">
      <c r="A28" s="4" t="s">
        <v>955</v>
      </c>
    </row>
    <row r="29" spans="1:3">
      <c r="A29" s="3" t="s">
        <v>951</v>
      </c>
    </row>
    <row r="30" spans="1:3">
      <c r="A30" s="4" t="s">
        <v>952</v>
      </c>
      <c r="B30" s="5" t="n">
        <v>0</v>
      </c>
      <c r="C30" s="5" t="n">
        <v>0</v>
      </c>
    </row>
    <row r="31" spans="1:3">
      <c r="A31" s="4" t="s">
        <v>956</v>
      </c>
    </row>
    <row r="32" spans="1:3">
      <c r="A32" s="3" t="s">
        <v>951</v>
      </c>
    </row>
    <row r="33" spans="1:3">
      <c r="A33" s="4" t="s">
        <v>952</v>
      </c>
      <c r="B33" s="5" t="n">
        <v>0</v>
      </c>
      <c r="C33" s="5" t="n">
        <v>0</v>
      </c>
    </row>
    <row r="34" spans="1:3">
      <c r="A34" s="4" t="s">
        <v>957</v>
      </c>
    </row>
    <row r="35" spans="1:3">
      <c r="A35" s="3" t="s">
        <v>951</v>
      </c>
    </row>
    <row r="36" spans="1:3">
      <c r="A36" s="4" t="s">
        <v>952</v>
      </c>
      <c r="B36" s="5" t="n">
        <v>0</v>
      </c>
      <c r="C36" s="5" t="n">
        <v>0</v>
      </c>
    </row>
    <row r="37" spans="1:3">
      <c r="A37" s="11" t="n">
        <v>2</v>
      </c>
    </row>
    <row r="38" spans="1:3">
      <c r="A38" s="3" t="s">
        <v>951</v>
      </c>
    </row>
    <row r="39" spans="1:3">
      <c r="A39" s="4" t="s">
        <v>952</v>
      </c>
      <c r="B39" s="5" t="n">
        <v>213221</v>
      </c>
      <c r="C39" s="5" t="n">
        <v>200214</v>
      </c>
    </row>
    <row r="40" spans="1:3">
      <c r="A40" s="4" t="s">
        <v>958</v>
      </c>
    </row>
    <row r="41" spans="1:3">
      <c r="A41" s="3" t="s">
        <v>951</v>
      </c>
    </row>
    <row r="42" spans="1:3">
      <c r="A42" s="4" t="s">
        <v>952</v>
      </c>
      <c r="B42" s="5" t="n">
        <v>8732</v>
      </c>
      <c r="C42" s="5" t="n">
        <v>2819</v>
      </c>
    </row>
    <row r="43" spans="1:3">
      <c r="A43" s="4" t="s">
        <v>959</v>
      </c>
    </row>
    <row r="44" spans="1:3">
      <c r="A44" s="3" t="s">
        <v>951</v>
      </c>
    </row>
    <row r="45" spans="1:3">
      <c r="A45" s="4" t="s">
        <v>952</v>
      </c>
      <c r="B45" s="5" t="n">
        <v>22102</v>
      </c>
      <c r="C45" s="5" t="n">
        <v>16808</v>
      </c>
    </row>
    <row r="46" spans="1:3">
      <c r="A46" s="4" t="s">
        <v>960</v>
      </c>
    </row>
    <row r="47" spans="1:3">
      <c r="A47" s="3" t="s">
        <v>951</v>
      </c>
    </row>
    <row r="48" spans="1:3">
      <c r="A48" s="4" t="s">
        <v>952</v>
      </c>
      <c r="B48" s="5" t="n">
        <v>46955</v>
      </c>
      <c r="C48" s="5" t="n">
        <v>43160</v>
      </c>
    </row>
    <row r="49" spans="1:3">
      <c r="A49" s="4" t="s">
        <v>961</v>
      </c>
    </row>
    <row r="50" spans="1:3">
      <c r="A50" s="3" t="s">
        <v>951</v>
      </c>
    </row>
    <row r="51" spans="1:3">
      <c r="A51" s="4" t="s">
        <v>952</v>
      </c>
      <c r="B51" s="5" t="n">
        <v>89074</v>
      </c>
      <c r="C51" s="5" t="n">
        <v>96611</v>
      </c>
    </row>
    <row r="52" spans="1:3">
      <c r="A52" s="4" t="s">
        <v>962</v>
      </c>
    </row>
    <row r="53" spans="1:3">
      <c r="A53" s="3" t="s">
        <v>951</v>
      </c>
    </row>
    <row r="54" spans="1:3">
      <c r="A54" s="4" t="s">
        <v>952</v>
      </c>
      <c r="B54" s="5" t="n">
        <v>46358</v>
      </c>
      <c r="C54" s="5" t="n">
        <v>40816</v>
      </c>
    </row>
    <row r="55" spans="1:3">
      <c r="A55" s="11" t="n">
        <v>3</v>
      </c>
    </row>
    <row r="56" spans="1:3">
      <c r="A56" s="3" t="s">
        <v>951</v>
      </c>
    </row>
    <row r="57" spans="1:3">
      <c r="A57" s="4" t="s">
        <v>952</v>
      </c>
      <c r="B57" s="5" t="n">
        <v>0</v>
      </c>
      <c r="C57" s="5" t="n">
        <v>0</v>
      </c>
    </row>
    <row r="58" spans="1:3">
      <c r="A58" s="4" t="s">
        <v>963</v>
      </c>
    </row>
    <row r="59" spans="1:3">
      <c r="A59" s="3" t="s">
        <v>951</v>
      </c>
    </row>
    <row r="60" spans="1:3">
      <c r="A60" s="4" t="s">
        <v>952</v>
      </c>
      <c r="B60" s="5" t="n">
        <v>0</v>
      </c>
      <c r="C60" s="5" t="n">
        <v>0</v>
      </c>
    </row>
    <row r="61" spans="1:3">
      <c r="A61" s="4" t="s">
        <v>964</v>
      </c>
    </row>
    <row r="62" spans="1:3">
      <c r="A62" s="3" t="s">
        <v>951</v>
      </c>
    </row>
    <row r="63" spans="1:3">
      <c r="A63" s="4" t="s">
        <v>952</v>
      </c>
      <c r="B63" s="5" t="n">
        <v>0</v>
      </c>
      <c r="C63" s="5" t="n">
        <v>0</v>
      </c>
    </row>
    <row r="64" spans="1:3">
      <c r="A64" s="4" t="s">
        <v>965</v>
      </c>
    </row>
    <row r="65" spans="1:3">
      <c r="A65" s="3" t="s">
        <v>951</v>
      </c>
    </row>
    <row r="66" spans="1:3">
      <c r="A66" s="4" t="s">
        <v>952</v>
      </c>
      <c r="B66" s="5" t="n">
        <v>0</v>
      </c>
      <c r="C66" s="5" t="n">
        <v>0</v>
      </c>
    </row>
    <row r="67" spans="1:3">
      <c r="A67" s="4" t="s">
        <v>966</v>
      </c>
    </row>
    <row r="68" spans="1:3">
      <c r="A68" s="3" t="s">
        <v>951</v>
      </c>
    </row>
    <row r="69" spans="1:3">
      <c r="A69" s="4" t="s">
        <v>952</v>
      </c>
      <c r="B69" s="5" t="n">
        <v>0</v>
      </c>
      <c r="C69" s="5" t="n">
        <v>0</v>
      </c>
    </row>
    <row r="70" spans="1:3">
      <c r="A70" s="4" t="s">
        <v>967</v>
      </c>
    </row>
    <row r="71" spans="1:3">
      <c r="A71" s="3" t="s">
        <v>951</v>
      </c>
    </row>
    <row r="72" spans="1:3">
      <c r="A72" s="4" t="s">
        <v>952</v>
      </c>
      <c r="B72" s="6" t="n">
        <v>0</v>
      </c>
      <c r="C72"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14"/>
  </cols>
  <sheetData>
    <row r="1" spans="1:4">
      <c r="A1" s="1" t="s">
        <v>968</v>
      </c>
      <c r="C1" s="2" t="s">
        <v>1</v>
      </c>
    </row>
    <row r="2" spans="1:4">
      <c r="C2" s="2" t="s">
        <v>2</v>
      </c>
      <c r="D2" s="2" t="s">
        <v>32</v>
      </c>
    </row>
    <row r="3" spans="1:4">
      <c r="A3" s="3" t="s">
        <v>969</v>
      </c>
    </row>
    <row r="4" spans="1:4">
      <c r="A4" s="4" t="s">
        <v>561</v>
      </c>
      <c r="C4" s="6" t="n">
        <v>0</v>
      </c>
      <c r="D4" s="6" t="n">
        <v>1808</v>
      </c>
    </row>
    <row r="5" spans="1:4">
      <c r="A5" s="4" t="s">
        <v>970</v>
      </c>
      <c r="B5" s="4" t="s">
        <v>502</v>
      </c>
      <c r="C5" s="5" t="n">
        <v>0</v>
      </c>
      <c r="D5" s="5" t="n">
        <v>-158</v>
      </c>
    </row>
    <row r="6" spans="1:4">
      <c r="A6" s="4" t="s">
        <v>971</v>
      </c>
      <c r="C6" s="5" t="n">
        <v>0</v>
      </c>
      <c r="D6" s="5" t="n">
        <v>29</v>
      </c>
    </row>
    <row r="7" spans="1:4">
      <c r="A7" s="4" t="s">
        <v>972</v>
      </c>
      <c r="C7" s="5" t="n">
        <v>0</v>
      </c>
      <c r="D7" s="5" t="n">
        <v>-1679</v>
      </c>
    </row>
    <row r="8" spans="1:4">
      <c r="A8" s="4" t="s">
        <v>564</v>
      </c>
      <c r="C8" s="6" t="n">
        <v>0</v>
      </c>
      <c r="D8" s="6" t="n">
        <v>0</v>
      </c>
    </row>
    <row r="9" spans="1:4"/>
    <row r="10" spans="1:4">
      <c r="A10" s="4" t="s">
        <v>502</v>
      </c>
      <c r="B10" s="4" t="s">
        <v>973</v>
      </c>
    </row>
  </sheetData>
  <mergeCells count="4">
    <mergeCell ref="A1:B2"/>
    <mergeCell ref="C1:D1"/>
    <mergeCell ref="A9:C9"/>
    <mergeCell ref="B10:C1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2</v>
      </c>
    </row>
    <row r="2" spans="1:3">
      <c r="A2" s="3" t="s">
        <v>951</v>
      </c>
    </row>
    <row r="3" spans="1:3">
      <c r="A3" s="4" t="s">
        <v>975</v>
      </c>
      <c r="B3" s="6" t="n">
        <v>2143</v>
      </c>
      <c r="C3" s="6" t="n">
        <v>2281</v>
      </c>
    </row>
    <row r="4" spans="1:3">
      <c r="A4" s="11" t="n">
        <v>1</v>
      </c>
    </row>
    <row r="5" spans="1:3">
      <c r="A5" s="3" t="s">
        <v>951</v>
      </c>
    </row>
    <row r="6" spans="1:3">
      <c r="A6" s="4" t="s">
        <v>975</v>
      </c>
      <c r="B6" s="5" t="n">
        <v>0</v>
      </c>
      <c r="C6" s="5" t="n">
        <v>0</v>
      </c>
    </row>
    <row r="7" spans="1:3">
      <c r="A7" s="11" t="n">
        <v>2</v>
      </c>
    </row>
    <row r="8" spans="1:3">
      <c r="A8" s="3" t="s">
        <v>951</v>
      </c>
    </row>
    <row r="9" spans="1:3">
      <c r="A9" s="4" t="s">
        <v>975</v>
      </c>
      <c r="B9" s="5" t="n">
        <v>0</v>
      </c>
      <c r="C9" s="5" t="n">
        <v>0</v>
      </c>
    </row>
    <row r="10" spans="1:3">
      <c r="A10" s="11" t="n">
        <v>3</v>
      </c>
    </row>
    <row r="11" spans="1:3">
      <c r="A11" s="3" t="s">
        <v>951</v>
      </c>
    </row>
    <row r="12" spans="1:3">
      <c r="A12" s="4" t="s">
        <v>975</v>
      </c>
      <c r="B12" s="6" t="n">
        <v>2143</v>
      </c>
      <c r="C12" s="6" t="n">
        <v>228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33"/>
  </cols>
  <sheetData>
    <row r="1" spans="1:4">
      <c r="A1" s="1" t="s">
        <v>976</v>
      </c>
      <c r="C1" s="2" t="s">
        <v>1</v>
      </c>
    </row>
    <row r="2" spans="1:4">
      <c r="C2" s="2" t="s">
        <v>2</v>
      </c>
      <c r="D2" s="2" t="s">
        <v>32</v>
      </c>
    </row>
    <row r="3" spans="1:4">
      <c r="A3" s="3" t="s">
        <v>977</v>
      </c>
    </row>
    <row r="4" spans="1:4">
      <c r="A4" s="4" t="s">
        <v>978</v>
      </c>
      <c r="C4" s="4" t="s">
        <v>979</v>
      </c>
      <c r="D4" s="4" t="s">
        <v>979</v>
      </c>
    </row>
    <row r="5" spans="1:4">
      <c r="A5" s="4" t="s">
        <v>980</v>
      </c>
      <c r="C5" s="4" t="s">
        <v>981</v>
      </c>
      <c r="D5" s="4" t="s">
        <v>981</v>
      </c>
    </row>
    <row r="6" spans="1:4">
      <c r="A6" s="4" t="s">
        <v>982</v>
      </c>
      <c r="B6" s="4" t="s">
        <v>502</v>
      </c>
      <c r="C6" s="4" t="s">
        <v>60</v>
      </c>
      <c r="D6" s="4" t="s">
        <v>60</v>
      </c>
    </row>
    <row r="7" spans="1:4"/>
    <row r="8" spans="1:4">
      <c r="A8" s="4" t="s">
        <v>502</v>
      </c>
      <c r="B8" s="4" t="s">
        <v>983</v>
      </c>
    </row>
  </sheetData>
  <mergeCells count="4">
    <mergeCell ref="A1:B2"/>
    <mergeCell ref="C1:D1"/>
    <mergeCell ref="A7:C7"/>
    <mergeCell ref="B8:C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2</v>
      </c>
    </row>
    <row r="2" spans="1:3">
      <c r="A2" s="4" t="s">
        <v>985</v>
      </c>
    </row>
    <row r="3" spans="1:3">
      <c r="A3" s="3" t="s">
        <v>951</v>
      </c>
    </row>
    <row r="4" spans="1:3">
      <c r="A4" s="4" t="s">
        <v>986</v>
      </c>
      <c r="B4" s="6" t="n">
        <v>44767</v>
      </c>
      <c r="C4" s="6" t="n">
        <v>64613</v>
      </c>
    </row>
    <row r="5" spans="1:3">
      <c r="A5" s="4" t="s">
        <v>987</v>
      </c>
    </row>
    <row r="6" spans="1:3">
      <c r="A6" s="3" t="s">
        <v>951</v>
      </c>
    </row>
    <row r="7" spans="1:3">
      <c r="A7" s="4" t="s">
        <v>986</v>
      </c>
      <c r="B7" s="5" t="n">
        <v>5959</v>
      </c>
      <c r="C7" s="5" t="n">
        <v>11108</v>
      </c>
    </row>
    <row r="8" spans="1:3">
      <c r="A8" s="4" t="s">
        <v>988</v>
      </c>
    </row>
    <row r="9" spans="1:3">
      <c r="A9" s="3" t="s">
        <v>951</v>
      </c>
    </row>
    <row r="10" spans="1:3">
      <c r="A10" s="4" t="s">
        <v>986</v>
      </c>
      <c r="B10" s="5" t="n">
        <v>210</v>
      </c>
      <c r="C10" s="5" t="n">
        <v>478</v>
      </c>
    </row>
    <row r="11" spans="1:3">
      <c r="A11" s="4" t="s">
        <v>989</v>
      </c>
    </row>
    <row r="12" spans="1:3">
      <c r="A12" s="3" t="s">
        <v>951</v>
      </c>
    </row>
    <row r="13" spans="1:3">
      <c r="A13" s="4" t="s">
        <v>986</v>
      </c>
      <c r="B13" s="5" t="n">
        <v>213221</v>
      </c>
      <c r="C13" s="5" t="n">
        <v>200214</v>
      </c>
    </row>
    <row r="14" spans="1:3">
      <c r="A14" s="4" t="s">
        <v>990</v>
      </c>
    </row>
    <row r="15" spans="1:3">
      <c r="A15" s="3" t="s">
        <v>951</v>
      </c>
    </row>
    <row r="16" spans="1:3">
      <c r="A16" s="4" t="s">
        <v>986</v>
      </c>
      <c r="B16" s="5" t="n">
        <v>43</v>
      </c>
      <c r="C16" s="5" t="n">
        <v>66</v>
      </c>
    </row>
    <row r="17" spans="1:3">
      <c r="A17" s="4" t="s">
        <v>991</v>
      </c>
    </row>
    <row r="18" spans="1:3">
      <c r="A18" s="3" t="s">
        <v>951</v>
      </c>
    </row>
    <row r="19" spans="1:3">
      <c r="A19" s="4" t="s">
        <v>986</v>
      </c>
      <c r="B19" s="5" t="n">
        <v>792916</v>
      </c>
      <c r="C19" s="5" t="n">
        <v>731996</v>
      </c>
    </row>
    <row r="20" spans="1:3">
      <c r="A20" s="4" t="s">
        <v>992</v>
      </c>
    </row>
    <row r="21" spans="1:3">
      <c r="A21" s="3" t="s">
        <v>951</v>
      </c>
    </row>
    <row r="22" spans="1:3">
      <c r="A22" s="4" t="s">
        <v>986</v>
      </c>
      <c r="B22" s="5" t="n">
        <v>1353</v>
      </c>
      <c r="C22" s="5" t="n">
        <v>1181</v>
      </c>
    </row>
    <row r="23" spans="1:3">
      <c r="A23" s="4" t="s">
        <v>993</v>
      </c>
    </row>
    <row r="24" spans="1:3">
      <c r="A24" s="3" t="s">
        <v>951</v>
      </c>
    </row>
    <row r="25" spans="1:3">
      <c r="A25" s="4" t="s">
        <v>994</v>
      </c>
      <c r="B25" s="5" t="n">
        <v>872547</v>
      </c>
      <c r="C25" s="5" t="n">
        <v>830258</v>
      </c>
    </row>
    <row r="26" spans="1:3">
      <c r="A26" s="4" t="s">
        <v>995</v>
      </c>
    </row>
    <row r="27" spans="1:3">
      <c r="A27" s="3" t="s">
        <v>951</v>
      </c>
    </row>
    <row r="28" spans="1:3">
      <c r="A28" s="4" t="s">
        <v>994</v>
      </c>
      <c r="B28" s="5" t="n">
        <v>120940</v>
      </c>
      <c r="C28" s="5" t="n">
        <v>148574</v>
      </c>
    </row>
    <row r="29" spans="1:3">
      <c r="A29" s="4" t="s">
        <v>996</v>
      </c>
    </row>
    <row r="30" spans="1:3">
      <c r="A30" s="3" t="s">
        <v>951</v>
      </c>
    </row>
    <row r="31" spans="1:3">
      <c r="A31" s="4" t="s">
        <v>994</v>
      </c>
      <c r="B31" s="5" t="n">
        <v>15274</v>
      </c>
      <c r="C31" s="5" t="n">
        <v>13284</v>
      </c>
    </row>
    <row r="32" spans="1:3">
      <c r="A32" s="4" t="s">
        <v>997</v>
      </c>
    </row>
    <row r="33" spans="1:3">
      <c r="A33" s="3" t="s">
        <v>951</v>
      </c>
    </row>
    <row r="34" spans="1:3">
      <c r="A34" s="4" t="s">
        <v>994</v>
      </c>
      <c r="B34" s="5" t="n">
        <v>2431</v>
      </c>
      <c r="C34" s="5" t="n">
        <v>2454</v>
      </c>
    </row>
    <row r="35" spans="1:3">
      <c r="A35" s="4" t="s">
        <v>998</v>
      </c>
    </row>
    <row r="36" spans="1:3">
      <c r="A36" s="3" t="s">
        <v>951</v>
      </c>
    </row>
    <row r="37" spans="1:3">
      <c r="A37" s="4" t="s">
        <v>986</v>
      </c>
      <c r="B37" s="5" t="n">
        <v>44767</v>
      </c>
      <c r="C37" s="5" t="n">
        <v>64613</v>
      </c>
    </row>
    <row r="38" spans="1:3">
      <c r="A38" s="4" t="s">
        <v>999</v>
      </c>
    </row>
    <row r="39" spans="1:3">
      <c r="A39" s="3" t="s">
        <v>951</v>
      </c>
    </row>
    <row r="40" spans="1:3">
      <c r="A40" s="4" t="s">
        <v>986</v>
      </c>
      <c r="B40" s="5" t="n">
        <v>5967</v>
      </c>
      <c r="C40" s="5" t="n">
        <v>11042</v>
      </c>
    </row>
    <row r="41" spans="1:3">
      <c r="A41" s="4" t="s">
        <v>1000</v>
      </c>
    </row>
    <row r="42" spans="1:3">
      <c r="A42" s="3" t="s">
        <v>951</v>
      </c>
    </row>
    <row r="43" spans="1:3">
      <c r="A43" s="4" t="s">
        <v>986</v>
      </c>
      <c r="B43" s="5" t="n">
        <v>210</v>
      </c>
      <c r="C43" s="5" t="n">
        <v>478</v>
      </c>
    </row>
    <row r="44" spans="1:3">
      <c r="A44" s="4" t="s">
        <v>1001</v>
      </c>
    </row>
    <row r="45" spans="1:3">
      <c r="A45" s="3" t="s">
        <v>951</v>
      </c>
    </row>
    <row r="46" spans="1:3">
      <c r="A46" s="4" t="s">
        <v>986</v>
      </c>
      <c r="B46" s="5" t="n">
        <v>213221</v>
      </c>
      <c r="C46" s="5" t="n">
        <v>200214</v>
      </c>
    </row>
    <row r="47" spans="1:3">
      <c r="A47" s="4" t="s">
        <v>1002</v>
      </c>
    </row>
    <row r="48" spans="1:3">
      <c r="A48" s="3" t="s">
        <v>951</v>
      </c>
    </row>
    <row r="49" spans="1:3">
      <c r="A49" s="4" t="s">
        <v>986</v>
      </c>
      <c r="B49" s="5" t="n">
        <v>42</v>
      </c>
      <c r="C49" s="5" t="n">
        <v>64</v>
      </c>
    </row>
    <row r="50" spans="1:3">
      <c r="A50" s="4" t="s">
        <v>1003</v>
      </c>
    </row>
    <row r="51" spans="1:3">
      <c r="A51" s="3" t="s">
        <v>951</v>
      </c>
    </row>
    <row r="52" spans="1:3">
      <c r="A52" s="4" t="s">
        <v>986</v>
      </c>
      <c r="B52" s="5" t="n">
        <v>800610</v>
      </c>
      <c r="C52" s="5" t="n">
        <v>768904</v>
      </c>
    </row>
    <row r="53" spans="1:3">
      <c r="A53" s="4" t="s">
        <v>1004</v>
      </c>
    </row>
    <row r="54" spans="1:3">
      <c r="A54" s="3" t="s">
        <v>951</v>
      </c>
    </row>
    <row r="55" spans="1:3">
      <c r="A55" s="4" t="s">
        <v>986</v>
      </c>
      <c r="B55" s="5" t="n">
        <v>1353</v>
      </c>
      <c r="C55" s="5" t="n">
        <v>1181</v>
      </c>
    </row>
    <row r="56" spans="1:3">
      <c r="A56" s="4" t="s">
        <v>1005</v>
      </c>
    </row>
    <row r="57" spans="1:3">
      <c r="A57" s="3" t="s">
        <v>951</v>
      </c>
    </row>
    <row r="58" spans="1:3">
      <c r="A58" s="4" t="s">
        <v>994</v>
      </c>
      <c r="B58" s="5" t="n">
        <v>872547</v>
      </c>
      <c r="C58" s="5" t="n">
        <v>830258</v>
      </c>
    </row>
    <row r="59" spans="1:3">
      <c r="A59" s="4" t="s">
        <v>1006</v>
      </c>
    </row>
    <row r="60" spans="1:3">
      <c r="A60" s="3" t="s">
        <v>951</v>
      </c>
    </row>
    <row r="61" spans="1:3">
      <c r="A61" s="4" t="s">
        <v>994</v>
      </c>
      <c r="B61" s="5" t="n">
        <v>123144</v>
      </c>
      <c r="C61" s="5" t="n">
        <v>149800</v>
      </c>
    </row>
    <row r="62" spans="1:3">
      <c r="A62" s="4" t="s">
        <v>1007</v>
      </c>
    </row>
    <row r="63" spans="1:3">
      <c r="A63" s="3" t="s">
        <v>951</v>
      </c>
    </row>
    <row r="64" spans="1:3">
      <c r="A64" s="4" t="s">
        <v>994</v>
      </c>
      <c r="B64" s="5" t="n">
        <v>26484</v>
      </c>
      <c r="C64" s="5" t="n">
        <v>26390</v>
      </c>
    </row>
    <row r="65" spans="1:3">
      <c r="A65" s="4" t="s">
        <v>1008</v>
      </c>
    </row>
    <row r="66" spans="1:3">
      <c r="A66" s="3" t="s">
        <v>951</v>
      </c>
    </row>
    <row r="67" spans="1:3">
      <c r="A67" s="4" t="s">
        <v>994</v>
      </c>
      <c r="B67" s="5" t="n">
        <v>2431</v>
      </c>
      <c r="C67" s="5" t="n">
        <v>2454</v>
      </c>
    </row>
    <row r="68" spans="1:3">
      <c r="A68" s="4" t="s">
        <v>1009</v>
      </c>
    </row>
    <row r="69" spans="1:3">
      <c r="A69" s="3" t="s">
        <v>951</v>
      </c>
    </row>
    <row r="70" spans="1:3">
      <c r="A70" s="4" t="s">
        <v>986</v>
      </c>
      <c r="B70" s="5" t="n">
        <v>44767</v>
      </c>
      <c r="C70" s="5" t="n">
        <v>64613</v>
      </c>
    </row>
    <row r="71" spans="1:3">
      <c r="A71" s="4" t="s">
        <v>1010</v>
      </c>
    </row>
    <row r="72" spans="1:3">
      <c r="A72" s="3" t="s">
        <v>951</v>
      </c>
    </row>
    <row r="73" spans="1:3">
      <c r="A73" s="4" t="s">
        <v>986</v>
      </c>
      <c r="B73" s="5" t="n">
        <v>0</v>
      </c>
      <c r="C73" s="5" t="n">
        <v>0</v>
      </c>
    </row>
    <row r="74" spans="1:3">
      <c r="A74" s="4" t="s">
        <v>1011</v>
      </c>
    </row>
    <row r="75" spans="1:3">
      <c r="A75" s="3" t="s">
        <v>951</v>
      </c>
    </row>
    <row r="76" spans="1:3">
      <c r="A76" s="4" t="s">
        <v>986</v>
      </c>
      <c r="B76" s="5" t="n">
        <v>0</v>
      </c>
      <c r="C76" s="5" t="n">
        <v>0</v>
      </c>
    </row>
    <row r="77" spans="1:3">
      <c r="A77" s="4" t="s">
        <v>1012</v>
      </c>
    </row>
    <row r="78" spans="1:3">
      <c r="A78" s="3" t="s">
        <v>951</v>
      </c>
    </row>
    <row r="79" spans="1:3">
      <c r="A79" s="4" t="s">
        <v>986</v>
      </c>
      <c r="B79" s="5" t="n">
        <v>0</v>
      </c>
      <c r="C79" s="5" t="n">
        <v>0</v>
      </c>
    </row>
    <row r="80" spans="1:3">
      <c r="A80" s="4" t="s">
        <v>1013</v>
      </c>
    </row>
    <row r="81" spans="1:3">
      <c r="A81" s="3" t="s">
        <v>951</v>
      </c>
    </row>
    <row r="82" spans="1:3">
      <c r="A82" s="4" t="s">
        <v>986</v>
      </c>
      <c r="B82" s="5" t="n">
        <v>0</v>
      </c>
      <c r="C82" s="5" t="n">
        <v>0</v>
      </c>
    </row>
    <row r="83" spans="1:3">
      <c r="A83" s="4" t="s">
        <v>1014</v>
      </c>
    </row>
    <row r="84" spans="1:3">
      <c r="A84" s="3" t="s">
        <v>951</v>
      </c>
    </row>
    <row r="85" spans="1:3">
      <c r="A85" s="4" t="s">
        <v>986</v>
      </c>
      <c r="B85" s="5" t="n">
        <v>0</v>
      </c>
      <c r="C85" s="5" t="n">
        <v>0</v>
      </c>
    </row>
    <row r="86" spans="1:3">
      <c r="A86" s="4" t="s">
        <v>1015</v>
      </c>
    </row>
    <row r="87" spans="1:3">
      <c r="A87" s="3" t="s">
        <v>951</v>
      </c>
    </row>
    <row r="88" spans="1:3">
      <c r="A88" s="4" t="s">
        <v>986</v>
      </c>
      <c r="B88" s="5" t="n">
        <v>0</v>
      </c>
      <c r="C88" s="5" t="n">
        <v>0</v>
      </c>
    </row>
    <row r="89" spans="1:3">
      <c r="A89" s="4" t="s">
        <v>1016</v>
      </c>
    </row>
    <row r="90" spans="1:3">
      <c r="A90" s="3" t="s">
        <v>951</v>
      </c>
    </row>
    <row r="91" spans="1:3">
      <c r="A91" s="4" t="s">
        <v>994</v>
      </c>
      <c r="B91" s="5" t="n">
        <v>872547</v>
      </c>
      <c r="C91" s="5" t="n">
        <v>830258</v>
      </c>
    </row>
    <row r="92" spans="1:3">
      <c r="A92" s="4" t="s">
        <v>1017</v>
      </c>
    </row>
    <row r="93" spans="1:3">
      <c r="A93" s="3" t="s">
        <v>951</v>
      </c>
    </row>
    <row r="94" spans="1:3">
      <c r="A94" s="4" t="s">
        <v>994</v>
      </c>
      <c r="B94" s="5" t="n">
        <v>0</v>
      </c>
      <c r="C94" s="5" t="n">
        <v>0</v>
      </c>
    </row>
    <row r="95" spans="1:3">
      <c r="A95" s="4" t="s">
        <v>1018</v>
      </c>
    </row>
    <row r="96" spans="1:3">
      <c r="A96" s="3" t="s">
        <v>951</v>
      </c>
    </row>
    <row r="97" spans="1:3">
      <c r="A97" s="4" t="s">
        <v>994</v>
      </c>
      <c r="B97" s="5" t="n">
        <v>0</v>
      </c>
      <c r="C97" s="5" t="n">
        <v>0</v>
      </c>
    </row>
    <row r="98" spans="1:3">
      <c r="A98" s="4" t="s">
        <v>1019</v>
      </c>
    </row>
    <row r="99" spans="1:3">
      <c r="A99" s="3" t="s">
        <v>951</v>
      </c>
    </row>
    <row r="100" spans="1:3">
      <c r="A100" s="4" t="s">
        <v>994</v>
      </c>
      <c r="B100" s="5" t="n">
        <v>0</v>
      </c>
      <c r="C100" s="5" t="n">
        <v>0</v>
      </c>
    </row>
    <row r="101" spans="1:3">
      <c r="A101" s="4" t="s">
        <v>1020</v>
      </c>
    </row>
    <row r="102" spans="1:3">
      <c r="A102" s="3" t="s">
        <v>951</v>
      </c>
    </row>
    <row r="103" spans="1:3">
      <c r="A103" s="4" t="s">
        <v>986</v>
      </c>
      <c r="B103" s="5" t="n">
        <v>0</v>
      </c>
      <c r="C103" s="5" t="n">
        <v>0</v>
      </c>
    </row>
    <row r="104" spans="1:3">
      <c r="A104" s="4" t="s">
        <v>1021</v>
      </c>
    </row>
    <row r="105" spans="1:3">
      <c r="A105" s="3" t="s">
        <v>951</v>
      </c>
    </row>
    <row r="106" spans="1:3">
      <c r="A106" s="4" t="s">
        <v>986</v>
      </c>
      <c r="B106" s="5" t="n">
        <v>5959</v>
      </c>
      <c r="C106" s="5" t="n">
        <v>11108</v>
      </c>
    </row>
    <row r="107" spans="1:3">
      <c r="A107" s="4" t="s">
        <v>1022</v>
      </c>
    </row>
    <row r="108" spans="1:3">
      <c r="A108" s="3" t="s">
        <v>951</v>
      </c>
    </row>
    <row r="109" spans="1:3">
      <c r="A109" s="4" t="s">
        <v>986</v>
      </c>
      <c r="B109" s="5" t="n">
        <v>210</v>
      </c>
      <c r="C109" s="5" t="n">
        <v>478</v>
      </c>
    </row>
    <row r="110" spans="1:3">
      <c r="A110" s="4" t="s">
        <v>1023</v>
      </c>
    </row>
    <row r="111" spans="1:3">
      <c r="A111" s="3" t="s">
        <v>951</v>
      </c>
    </row>
    <row r="112" spans="1:3">
      <c r="A112" s="4" t="s">
        <v>986</v>
      </c>
      <c r="B112" s="5" t="n">
        <v>213221</v>
      </c>
      <c r="C112" s="5" t="n">
        <v>200214</v>
      </c>
    </row>
    <row r="113" spans="1:3">
      <c r="A113" s="4" t="s">
        <v>1024</v>
      </c>
    </row>
    <row r="114" spans="1:3">
      <c r="A114" s="3" t="s">
        <v>951</v>
      </c>
    </row>
    <row r="115" spans="1:3">
      <c r="A115" s="4" t="s">
        <v>986</v>
      </c>
      <c r="B115" s="5" t="n">
        <v>43</v>
      </c>
      <c r="C115" s="5" t="n">
        <v>66</v>
      </c>
    </row>
    <row r="116" spans="1:3">
      <c r="A116" s="4" t="s">
        <v>1025</v>
      </c>
    </row>
    <row r="117" spans="1:3">
      <c r="A117" s="3" t="s">
        <v>951</v>
      </c>
    </row>
    <row r="118" spans="1:3">
      <c r="A118" s="4" t="s">
        <v>986</v>
      </c>
      <c r="B118" s="5" t="n">
        <v>0</v>
      </c>
      <c r="C118" s="5" t="n">
        <v>0</v>
      </c>
    </row>
    <row r="119" spans="1:3">
      <c r="A119" s="4" t="s">
        <v>1026</v>
      </c>
    </row>
    <row r="120" spans="1:3">
      <c r="A120" s="3" t="s">
        <v>951</v>
      </c>
    </row>
    <row r="121" spans="1:3">
      <c r="A121" s="4" t="s">
        <v>986</v>
      </c>
      <c r="B121" s="5" t="n">
        <v>1353</v>
      </c>
      <c r="C121" s="5" t="n">
        <v>1181</v>
      </c>
    </row>
    <row r="122" spans="1:3">
      <c r="A122" s="4" t="s">
        <v>1027</v>
      </c>
    </row>
    <row r="123" spans="1:3">
      <c r="A123" s="3" t="s">
        <v>951</v>
      </c>
    </row>
    <row r="124" spans="1:3">
      <c r="A124" s="4" t="s">
        <v>994</v>
      </c>
      <c r="B124" s="5" t="n">
        <v>0</v>
      </c>
      <c r="C124" s="5" t="n">
        <v>0</v>
      </c>
    </row>
    <row r="125" spans="1:3">
      <c r="A125" s="4" t="s">
        <v>1028</v>
      </c>
    </row>
    <row r="126" spans="1:3">
      <c r="A126" s="3" t="s">
        <v>951</v>
      </c>
    </row>
    <row r="127" spans="1:3">
      <c r="A127" s="4" t="s">
        <v>994</v>
      </c>
      <c r="B127" s="5" t="n">
        <v>120940</v>
      </c>
      <c r="C127" s="5" t="n">
        <v>148574</v>
      </c>
    </row>
    <row r="128" spans="1:3">
      <c r="A128" s="4" t="s">
        <v>1029</v>
      </c>
    </row>
    <row r="129" spans="1:3">
      <c r="A129" s="3" t="s">
        <v>951</v>
      </c>
    </row>
    <row r="130" spans="1:3">
      <c r="A130" s="4" t="s">
        <v>994</v>
      </c>
      <c r="B130" s="5" t="n">
        <v>0</v>
      </c>
      <c r="C130" s="5" t="n">
        <v>0</v>
      </c>
    </row>
    <row r="131" spans="1:3">
      <c r="A131" s="4" t="s">
        <v>1030</v>
      </c>
    </row>
    <row r="132" spans="1:3">
      <c r="A132" s="3" t="s">
        <v>951</v>
      </c>
    </row>
    <row r="133" spans="1:3">
      <c r="A133" s="4" t="s">
        <v>994</v>
      </c>
      <c r="B133" s="5" t="n">
        <v>2431</v>
      </c>
      <c r="C133" s="5" t="n">
        <v>2454</v>
      </c>
    </row>
    <row r="134" spans="1:3">
      <c r="A134" s="4" t="s">
        <v>1031</v>
      </c>
    </row>
    <row r="135" spans="1:3">
      <c r="A135" s="3" t="s">
        <v>951</v>
      </c>
    </row>
    <row r="136" spans="1:3">
      <c r="A136" s="4" t="s">
        <v>986</v>
      </c>
      <c r="B136" s="5" t="n">
        <v>0</v>
      </c>
      <c r="C136" s="5" t="n">
        <v>0</v>
      </c>
    </row>
    <row r="137" spans="1:3">
      <c r="A137" s="4" t="s">
        <v>1032</v>
      </c>
    </row>
    <row r="138" spans="1:3">
      <c r="A138" s="3" t="s">
        <v>951</v>
      </c>
    </row>
    <row r="139" spans="1:3">
      <c r="A139" s="4" t="s">
        <v>986</v>
      </c>
      <c r="B139" s="5" t="n">
        <v>0</v>
      </c>
      <c r="C139" s="5" t="n">
        <v>0</v>
      </c>
    </row>
    <row r="140" spans="1:3">
      <c r="A140" s="4" t="s">
        <v>1033</v>
      </c>
    </row>
    <row r="141" spans="1:3">
      <c r="A141" s="3" t="s">
        <v>951</v>
      </c>
    </row>
    <row r="142" spans="1:3">
      <c r="A142" s="4" t="s">
        <v>986</v>
      </c>
      <c r="B142" s="5" t="n">
        <v>0</v>
      </c>
      <c r="C142" s="5" t="n">
        <v>0</v>
      </c>
    </row>
    <row r="143" spans="1:3">
      <c r="A143" s="4" t="s">
        <v>1034</v>
      </c>
    </row>
    <row r="144" spans="1:3">
      <c r="A144" s="3" t="s">
        <v>951</v>
      </c>
    </row>
    <row r="145" spans="1:3">
      <c r="A145" s="4" t="s">
        <v>986</v>
      </c>
      <c r="B145" s="5" t="n">
        <v>0</v>
      </c>
      <c r="C145" s="5" t="n">
        <v>0</v>
      </c>
    </row>
    <row r="146" spans="1:3">
      <c r="A146" s="4" t="s">
        <v>1035</v>
      </c>
    </row>
    <row r="147" spans="1:3">
      <c r="A147" s="3" t="s">
        <v>951</v>
      </c>
    </row>
    <row r="148" spans="1:3">
      <c r="A148" s="4" t="s">
        <v>986</v>
      </c>
      <c r="B148" s="5" t="n">
        <v>0</v>
      </c>
      <c r="C148" s="5" t="n">
        <v>0</v>
      </c>
    </row>
    <row r="149" spans="1:3">
      <c r="A149" s="4" t="s">
        <v>1036</v>
      </c>
    </row>
    <row r="150" spans="1:3">
      <c r="A150" s="3" t="s">
        <v>951</v>
      </c>
    </row>
    <row r="151" spans="1:3">
      <c r="A151" s="4" t="s">
        <v>986</v>
      </c>
      <c r="B151" s="5" t="n">
        <v>792916</v>
      </c>
      <c r="C151" s="5" t="n">
        <v>731996</v>
      </c>
    </row>
    <row r="152" spans="1:3">
      <c r="A152" s="4" t="s">
        <v>1037</v>
      </c>
    </row>
    <row r="153" spans="1:3">
      <c r="A153" s="3" t="s">
        <v>951</v>
      </c>
    </row>
    <row r="154" spans="1:3">
      <c r="A154" s="4" t="s">
        <v>986</v>
      </c>
      <c r="B154" s="5" t="n">
        <v>0</v>
      </c>
      <c r="C154" s="5" t="n">
        <v>0</v>
      </c>
    </row>
    <row r="155" spans="1:3">
      <c r="A155" s="4" t="s">
        <v>1038</v>
      </c>
    </row>
    <row r="156" spans="1:3">
      <c r="A156" s="3" t="s">
        <v>951</v>
      </c>
    </row>
    <row r="157" spans="1:3">
      <c r="A157" s="4" t="s">
        <v>994</v>
      </c>
      <c r="B157" s="5" t="n">
        <v>0</v>
      </c>
      <c r="C157" s="5" t="n">
        <v>0</v>
      </c>
    </row>
    <row r="158" spans="1:3">
      <c r="A158" s="4" t="s">
        <v>1039</v>
      </c>
    </row>
    <row r="159" spans="1:3">
      <c r="A159" s="3" t="s">
        <v>951</v>
      </c>
    </row>
    <row r="160" spans="1:3">
      <c r="A160" s="4" t="s">
        <v>994</v>
      </c>
      <c r="B160" s="5" t="n">
        <v>0</v>
      </c>
      <c r="C160" s="5" t="n">
        <v>0</v>
      </c>
    </row>
    <row r="161" spans="1:3">
      <c r="A161" s="4" t="s">
        <v>1040</v>
      </c>
    </row>
    <row r="162" spans="1:3">
      <c r="A162" s="3" t="s">
        <v>951</v>
      </c>
    </row>
    <row r="163" spans="1:3">
      <c r="A163" s="4" t="s">
        <v>994</v>
      </c>
      <c r="B163" s="5" t="n">
        <v>15274</v>
      </c>
      <c r="C163" s="5" t="n">
        <v>13284</v>
      </c>
    </row>
    <row r="164" spans="1:3">
      <c r="A164" s="4" t="s">
        <v>1041</v>
      </c>
    </row>
    <row r="165" spans="1:3">
      <c r="A165" s="3" t="s">
        <v>951</v>
      </c>
    </row>
    <row r="166" spans="1:3">
      <c r="A166" s="4" t="s">
        <v>994</v>
      </c>
      <c r="B166" s="6" t="n">
        <v>0</v>
      </c>
      <c r="C166"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3T17:16:20Z</dcterms:created>
  <dcterms:modified xmlns:dcterms="http://purl.org/dc/terms/" xmlns:xsi="http://www.w3.org/2001/XMLSchema-instance" xsi:type="dcterms:W3CDTF">2018-06-13T17:16:20Z</dcterms:modified>
</cp:coreProperties>
</file>